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Segment information" sheetId="10" state="visible" r:id="rId10"/>
    <sheet xmlns:r="http://schemas.openxmlformats.org/officeDocument/2006/relationships" name="Total revenues and other income" sheetId="11" state="visible" r:id="rId11"/>
    <sheet xmlns:r="http://schemas.openxmlformats.org/officeDocument/2006/relationships" name="Operating costs" sheetId="12" state="visible" r:id="rId12"/>
    <sheet xmlns:r="http://schemas.openxmlformats.org/officeDocument/2006/relationships" name="Staff costs" sheetId="13" state="visible" r:id="rId13"/>
    <sheet xmlns:r="http://schemas.openxmlformats.org/officeDocument/2006/relationships" name="Fair value re-measurement of sh" sheetId="14" state="visible" r:id="rId14"/>
    <sheet xmlns:r="http://schemas.openxmlformats.org/officeDocument/2006/relationships" name="Other financial income _ expens" sheetId="15" state="visible" r:id="rId15"/>
    <sheet xmlns:r="http://schemas.openxmlformats.org/officeDocument/2006/relationships" name="Taxes" sheetId="16" state="visible" r:id="rId16"/>
    <sheet xmlns:r="http://schemas.openxmlformats.org/officeDocument/2006/relationships" name="Income_ loss per share" sheetId="17" state="visible" r:id="rId17"/>
    <sheet xmlns:r="http://schemas.openxmlformats.org/officeDocument/2006/relationships" name="Intangible assets" sheetId="18" state="visible" r:id="rId18"/>
    <sheet xmlns:r="http://schemas.openxmlformats.org/officeDocument/2006/relationships" name="Property, plant and equipment" sheetId="19" state="visible" r:id="rId19"/>
    <sheet xmlns:r="http://schemas.openxmlformats.org/officeDocument/2006/relationships" name="Other non-current assets" sheetId="20" state="visible" r:id="rId20"/>
    <sheet xmlns:r="http://schemas.openxmlformats.org/officeDocument/2006/relationships" name="Research and Development incent" sheetId="21" state="visible" r:id="rId21"/>
    <sheet xmlns:r="http://schemas.openxmlformats.org/officeDocument/2006/relationships" name="Trade and other receivables and" sheetId="22" state="visible" r:id="rId22"/>
    <sheet xmlns:r="http://schemas.openxmlformats.org/officeDocument/2006/relationships" name="Cash and cash equivalents" sheetId="23" state="visible" r:id="rId23"/>
    <sheet xmlns:r="http://schemas.openxmlformats.org/officeDocument/2006/relationships" name="Share capital" sheetId="24" state="visible" r:id="rId24"/>
    <sheet xmlns:r="http://schemas.openxmlformats.org/officeDocument/2006/relationships" name="Other reserves" sheetId="25" state="visible" r:id="rId25"/>
    <sheet xmlns:r="http://schemas.openxmlformats.org/officeDocument/2006/relationships" name="Translation differences" sheetId="26" state="visible" r:id="rId26"/>
    <sheet xmlns:r="http://schemas.openxmlformats.org/officeDocument/2006/relationships" name="Deferred tax" sheetId="27" state="visible" r:id="rId27"/>
    <sheet xmlns:r="http://schemas.openxmlformats.org/officeDocument/2006/relationships" name="Trade and other liabilities" sheetId="28" state="visible" r:id="rId28"/>
    <sheet xmlns:r="http://schemas.openxmlformats.org/officeDocument/2006/relationships" name="Deferred income" sheetId="29" state="visible" r:id="rId29"/>
    <sheet xmlns:r="http://schemas.openxmlformats.org/officeDocument/2006/relationships" name="Operating Cash Flow" sheetId="30" state="visible" r:id="rId30"/>
    <sheet xmlns:r="http://schemas.openxmlformats.org/officeDocument/2006/relationships" name="Operating lease obligations" sheetId="31" state="visible" r:id="rId31"/>
    <sheet xmlns:r="http://schemas.openxmlformats.org/officeDocument/2006/relationships" name="Off-balance sheet arrangements" sheetId="32" state="visible" r:id="rId32"/>
    <sheet xmlns:r="http://schemas.openxmlformats.org/officeDocument/2006/relationships" name="Contingent assets and liabiliti" sheetId="33" state="visible" r:id="rId33"/>
    <sheet xmlns:r="http://schemas.openxmlformats.org/officeDocument/2006/relationships" name="Retirement benefit plans" sheetId="34" state="visible" r:id="rId34"/>
    <sheet xmlns:r="http://schemas.openxmlformats.org/officeDocument/2006/relationships" name="Warrant Plans" sheetId="35" state="visible" r:id="rId35"/>
    <sheet xmlns:r="http://schemas.openxmlformats.org/officeDocument/2006/relationships" name="Related parties" sheetId="36" state="visible" r:id="rId36"/>
    <sheet xmlns:r="http://schemas.openxmlformats.org/officeDocument/2006/relationships" name="Consolidated companies as of De" sheetId="37" state="visible" r:id="rId37"/>
    <sheet xmlns:r="http://schemas.openxmlformats.org/officeDocument/2006/relationships" name="Financial risk management" sheetId="38" state="visible" r:id="rId38"/>
    <sheet xmlns:r="http://schemas.openxmlformats.org/officeDocument/2006/relationships" name="Auditor's remuneration" sheetId="39" state="visible" r:id="rId39"/>
    <sheet xmlns:r="http://schemas.openxmlformats.org/officeDocument/2006/relationships" name="Events after balance sheet date"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Segment information (Tables)" sheetId="43" state="visible" r:id="rId43"/>
    <sheet xmlns:r="http://schemas.openxmlformats.org/officeDocument/2006/relationships" name="Total revenues and other inco_2" sheetId="44" state="visible" r:id="rId44"/>
    <sheet xmlns:r="http://schemas.openxmlformats.org/officeDocument/2006/relationships" name="Operating costs (Tables)" sheetId="45" state="visible" r:id="rId45"/>
    <sheet xmlns:r="http://schemas.openxmlformats.org/officeDocument/2006/relationships" name="Staff costs (Tables)" sheetId="46" state="visible" r:id="rId46"/>
    <sheet xmlns:r="http://schemas.openxmlformats.org/officeDocument/2006/relationships" name="Fair value re-measurement of _2" sheetId="47" state="visible" r:id="rId47"/>
    <sheet xmlns:r="http://schemas.openxmlformats.org/officeDocument/2006/relationships" name="Other financial income _ expe_2" sheetId="48" state="visible" r:id="rId48"/>
    <sheet xmlns:r="http://schemas.openxmlformats.org/officeDocument/2006/relationships" name="Taxes (Tables)" sheetId="49" state="visible" r:id="rId49"/>
    <sheet xmlns:r="http://schemas.openxmlformats.org/officeDocument/2006/relationships" name="Income_ loss per share (Tables)" sheetId="50" state="visible" r:id="rId50"/>
    <sheet xmlns:r="http://schemas.openxmlformats.org/officeDocument/2006/relationships" name="Intangible assets (Tables)" sheetId="51" state="visible" r:id="rId51"/>
    <sheet xmlns:r="http://schemas.openxmlformats.org/officeDocument/2006/relationships" name="Property, plant and equipment (" sheetId="52" state="visible" r:id="rId52"/>
    <sheet xmlns:r="http://schemas.openxmlformats.org/officeDocument/2006/relationships" name="Other non-current assets (Table" sheetId="53" state="visible" r:id="rId53"/>
    <sheet xmlns:r="http://schemas.openxmlformats.org/officeDocument/2006/relationships" name="Research and Development ince_2" sheetId="54" state="visible" r:id="rId54"/>
    <sheet xmlns:r="http://schemas.openxmlformats.org/officeDocument/2006/relationships" name="Trade and other receivables a_2" sheetId="55" state="visible" r:id="rId55"/>
    <sheet xmlns:r="http://schemas.openxmlformats.org/officeDocument/2006/relationships" name="Cash and cash equivalents (Tabl" sheetId="56" state="visible" r:id="rId56"/>
    <sheet xmlns:r="http://schemas.openxmlformats.org/officeDocument/2006/relationships" name="Share capital (Tables)" sheetId="57" state="visible" r:id="rId57"/>
    <sheet xmlns:r="http://schemas.openxmlformats.org/officeDocument/2006/relationships" name="Other reserves (Tables)" sheetId="58" state="visible" r:id="rId58"/>
    <sheet xmlns:r="http://schemas.openxmlformats.org/officeDocument/2006/relationships" name="Translation differences (Tables" sheetId="59" state="visible" r:id="rId59"/>
    <sheet xmlns:r="http://schemas.openxmlformats.org/officeDocument/2006/relationships" name="Deferred tax (Tables)" sheetId="60" state="visible" r:id="rId60"/>
    <sheet xmlns:r="http://schemas.openxmlformats.org/officeDocument/2006/relationships" name="Trade and other liabilities (Ta" sheetId="61" state="visible" r:id="rId61"/>
    <sheet xmlns:r="http://schemas.openxmlformats.org/officeDocument/2006/relationships" name="Deferred income (Tables)" sheetId="62" state="visible" r:id="rId62"/>
    <sheet xmlns:r="http://schemas.openxmlformats.org/officeDocument/2006/relationships" name="Operating Cash Flow (Tables)" sheetId="63" state="visible" r:id="rId63"/>
    <sheet xmlns:r="http://schemas.openxmlformats.org/officeDocument/2006/relationships" name="Operating lease obligations (Ta" sheetId="64" state="visible" r:id="rId64"/>
    <sheet xmlns:r="http://schemas.openxmlformats.org/officeDocument/2006/relationships" name="Off-balance sheet arrangements " sheetId="65" state="visible" r:id="rId65"/>
    <sheet xmlns:r="http://schemas.openxmlformats.org/officeDocument/2006/relationships" name="Retirement benefit plans (Table" sheetId="66" state="visible" r:id="rId66"/>
    <sheet xmlns:r="http://schemas.openxmlformats.org/officeDocument/2006/relationships" name="Warrant plans (Tables)" sheetId="67" state="visible" r:id="rId67"/>
    <sheet xmlns:r="http://schemas.openxmlformats.org/officeDocument/2006/relationships" name="Related parties (Tables)" sheetId="68" state="visible" r:id="rId68"/>
    <sheet xmlns:r="http://schemas.openxmlformats.org/officeDocument/2006/relationships" name="Consolidated companies as of _2" sheetId="69" state="visible" r:id="rId69"/>
    <sheet xmlns:r="http://schemas.openxmlformats.org/officeDocument/2006/relationships" name="Financial risk management (Tabl" sheetId="70" state="visible" r:id="rId70"/>
    <sheet xmlns:r="http://schemas.openxmlformats.org/officeDocument/2006/relationships" name="General information (Details)" sheetId="71" state="visible" r:id="rId71"/>
    <sheet xmlns:r="http://schemas.openxmlformats.org/officeDocument/2006/relationships" name="Significant accounting polici_4" sheetId="72" state="visible" r:id="rId72"/>
    <sheet xmlns:r="http://schemas.openxmlformats.org/officeDocument/2006/relationships" name="Significant accounting polici_5" sheetId="73" state="visible" r:id="rId73"/>
    <sheet xmlns:r="http://schemas.openxmlformats.org/officeDocument/2006/relationships" name="Significant accounting polici_6" sheetId="74" state="visible" r:id="rId74"/>
    <sheet xmlns:r="http://schemas.openxmlformats.org/officeDocument/2006/relationships" name="Significant accounting polici_7" sheetId="75" state="visible" r:id="rId75"/>
    <sheet xmlns:r="http://schemas.openxmlformats.org/officeDocument/2006/relationships" name="Significant accounting polici_8" sheetId="76" state="visible" r:id="rId76"/>
    <sheet xmlns:r="http://schemas.openxmlformats.org/officeDocument/2006/relationships" name="Critical accounting estimates_2" sheetId="77" state="visible" r:id="rId77"/>
    <sheet xmlns:r="http://schemas.openxmlformats.org/officeDocument/2006/relationships" name="Segment information (Details)" sheetId="78" state="visible" r:id="rId78"/>
    <sheet xmlns:r="http://schemas.openxmlformats.org/officeDocument/2006/relationships" name="Segment information - Revenues " sheetId="79" state="visible" r:id="rId79"/>
    <sheet xmlns:r="http://schemas.openxmlformats.org/officeDocument/2006/relationships" name="Segment information - Major cus" sheetId="80" state="visible" r:id="rId80"/>
    <sheet xmlns:r="http://schemas.openxmlformats.org/officeDocument/2006/relationships" name="Segment information - Revenue_2" sheetId="81" state="visible" r:id="rId81"/>
    <sheet xmlns:r="http://schemas.openxmlformats.org/officeDocument/2006/relationships" name="Segment information - Non-curre" sheetId="82" state="visible" r:id="rId82"/>
    <sheet xmlns:r="http://schemas.openxmlformats.org/officeDocument/2006/relationships" name="Total revenues and other inco_3" sheetId="83" state="visible" r:id="rId83"/>
    <sheet xmlns:r="http://schemas.openxmlformats.org/officeDocument/2006/relationships" name="Total revenues and other inco_4" sheetId="84" state="visible" r:id="rId84"/>
    <sheet xmlns:r="http://schemas.openxmlformats.org/officeDocument/2006/relationships" name="Total revenues and other inco_5" sheetId="85" state="visible" r:id="rId85"/>
    <sheet xmlns:r="http://schemas.openxmlformats.org/officeDocument/2006/relationships" name="Total revenues and other inco_6" sheetId="86" state="visible" r:id="rId86"/>
    <sheet xmlns:r="http://schemas.openxmlformats.org/officeDocument/2006/relationships" name="Total revenues and other inco_7" sheetId="87" state="visible" r:id="rId87"/>
    <sheet xmlns:r="http://schemas.openxmlformats.org/officeDocument/2006/relationships" name="Operating costs - Summary of re" sheetId="88" state="visible" r:id="rId88"/>
    <sheet xmlns:r="http://schemas.openxmlformats.org/officeDocument/2006/relationships" name="Operating costs - Summary of _2" sheetId="89" state="visible" r:id="rId89"/>
    <sheet xmlns:r="http://schemas.openxmlformats.org/officeDocument/2006/relationships" name="Operating costs - Summary of _3" sheetId="90" state="visible" r:id="rId90"/>
    <sheet xmlns:r="http://schemas.openxmlformats.org/officeDocument/2006/relationships" name="Operating costs - Summary of ge" sheetId="91" state="visible" r:id="rId91"/>
    <sheet xmlns:r="http://schemas.openxmlformats.org/officeDocument/2006/relationships" name="Operating costs - Summary of sa" sheetId="92" state="visible" r:id="rId92"/>
    <sheet xmlns:r="http://schemas.openxmlformats.org/officeDocument/2006/relationships" name="Staff costs (Details)" sheetId="93" state="visible" r:id="rId93"/>
    <sheet xmlns:r="http://schemas.openxmlformats.org/officeDocument/2006/relationships" name="Fair value re-measurement of _3" sheetId="94" state="visible" r:id="rId94"/>
    <sheet xmlns:r="http://schemas.openxmlformats.org/officeDocument/2006/relationships" name="Other financial income _ expe_3" sheetId="95" state="visible" r:id="rId95"/>
    <sheet xmlns:r="http://schemas.openxmlformats.org/officeDocument/2006/relationships" name="Taxes - Summary of income tax r" sheetId="96" state="visible" r:id="rId96"/>
    <sheet xmlns:r="http://schemas.openxmlformats.org/officeDocument/2006/relationships" name="Taxes - Schedule of tax liabili" sheetId="97" state="visible" r:id="rId97"/>
    <sheet xmlns:r="http://schemas.openxmlformats.org/officeDocument/2006/relationships" name="Taxes - Narrative (Details)" sheetId="98" state="visible" r:id="rId98"/>
    <sheet xmlns:r="http://schemas.openxmlformats.org/officeDocument/2006/relationships" name="Taxes - Summary of income tax_2" sheetId="99" state="visible" r:id="rId99"/>
    <sheet xmlns:r="http://schemas.openxmlformats.org/officeDocument/2006/relationships" name="Income_ loss per share (Details" sheetId="100" state="visible" r:id="rId100"/>
    <sheet xmlns:r="http://schemas.openxmlformats.org/officeDocument/2006/relationships" name="Intangible assets (Details)" sheetId="101" state="visible" r:id="rId101"/>
    <sheet xmlns:r="http://schemas.openxmlformats.org/officeDocument/2006/relationships" name="Property, plant and equipment_2" sheetId="102" state="visible" r:id="rId102"/>
    <sheet xmlns:r="http://schemas.openxmlformats.org/officeDocument/2006/relationships" name="Other non-current assets - Summ" sheetId="103" state="visible" r:id="rId103"/>
    <sheet xmlns:r="http://schemas.openxmlformats.org/officeDocument/2006/relationships" name="Other non-current assets - Fina" sheetId="104" state="visible" r:id="rId104"/>
    <sheet xmlns:r="http://schemas.openxmlformats.org/officeDocument/2006/relationships" name="Research and Development ince_3" sheetId="105" state="visible" r:id="rId105"/>
    <sheet xmlns:r="http://schemas.openxmlformats.org/officeDocument/2006/relationships" name="Research and Development ince_4" sheetId="106" state="visible" r:id="rId106"/>
    <sheet xmlns:r="http://schemas.openxmlformats.org/officeDocument/2006/relationships" name="Trade and other receivables a_3" sheetId="107" state="visible" r:id="rId107"/>
    <sheet xmlns:r="http://schemas.openxmlformats.org/officeDocument/2006/relationships" name="Trade and other receivables a_4" sheetId="108" state="visible" r:id="rId108"/>
    <sheet xmlns:r="http://schemas.openxmlformats.org/officeDocument/2006/relationships" name="Cash and cash equivalents (Deta" sheetId="109" state="visible" r:id="rId109"/>
    <sheet xmlns:r="http://schemas.openxmlformats.org/officeDocument/2006/relationships" name="Cash and cash equivalents - Nar" sheetId="110" state="visible" r:id="rId110"/>
    <sheet xmlns:r="http://schemas.openxmlformats.org/officeDocument/2006/relationships" name="Share capital - Reconciliation " sheetId="111" state="visible" r:id="rId111"/>
    <sheet xmlns:r="http://schemas.openxmlformats.org/officeDocument/2006/relationships" name="Share capital - History (Detail" sheetId="112" state="visible" r:id="rId112"/>
    <sheet xmlns:r="http://schemas.openxmlformats.org/officeDocument/2006/relationships" name="Share capital - History - Narra" sheetId="113" state="visible" r:id="rId113"/>
    <sheet xmlns:r="http://schemas.openxmlformats.org/officeDocument/2006/relationships" name="Share capital (Details)" sheetId="114" state="visible" r:id="rId114"/>
    <sheet xmlns:r="http://schemas.openxmlformats.org/officeDocument/2006/relationships" name="Share capital - Other informati" sheetId="115" state="visible" r:id="rId115"/>
    <sheet xmlns:r="http://schemas.openxmlformats.org/officeDocument/2006/relationships" name="Other reserves - Rollforward of" sheetId="116" state="visible" r:id="rId116"/>
    <sheet xmlns:r="http://schemas.openxmlformats.org/officeDocument/2006/relationships" name="Other reserves - Narrative (Det" sheetId="117" state="visible" r:id="rId117"/>
    <sheet xmlns:r="http://schemas.openxmlformats.org/officeDocument/2006/relationships" name="Translation differences (Detail" sheetId="118" state="visible" r:id="rId118"/>
    <sheet xmlns:r="http://schemas.openxmlformats.org/officeDocument/2006/relationships" name="Deferred tax - Summary of defer" sheetId="119" state="visible" r:id="rId119"/>
    <sheet xmlns:r="http://schemas.openxmlformats.org/officeDocument/2006/relationships" name="Deferred tax - Narrative (Detai" sheetId="120" state="visible" r:id="rId120"/>
    <sheet xmlns:r="http://schemas.openxmlformats.org/officeDocument/2006/relationships" name="Trade and other liabilities (De" sheetId="121" state="visible" r:id="rId121"/>
    <sheet xmlns:r="http://schemas.openxmlformats.org/officeDocument/2006/relationships" name="Deferred income (Details)" sheetId="122" state="visible" r:id="rId122"/>
    <sheet xmlns:r="http://schemas.openxmlformats.org/officeDocument/2006/relationships" name="Operating Cash Flow (Details)" sheetId="123" state="visible" r:id="rId123"/>
    <sheet xmlns:r="http://schemas.openxmlformats.org/officeDocument/2006/relationships" name="Operating lease obligations (De" sheetId="124" state="visible" r:id="rId124"/>
    <sheet xmlns:r="http://schemas.openxmlformats.org/officeDocument/2006/relationships" name="Off-balance sheet arrangement_2" sheetId="125" state="visible" r:id="rId125"/>
    <sheet xmlns:r="http://schemas.openxmlformats.org/officeDocument/2006/relationships" name="Contingent assets and liabili_2" sheetId="126" state="visible" r:id="rId126"/>
    <sheet xmlns:r="http://schemas.openxmlformats.org/officeDocument/2006/relationships" name="Retirement benefit plans - Narr" sheetId="127" state="visible" r:id="rId127"/>
    <sheet xmlns:r="http://schemas.openxmlformats.org/officeDocument/2006/relationships" name="Retirement benefit plans - Obli" sheetId="128" state="visible" r:id="rId128"/>
    <sheet xmlns:r="http://schemas.openxmlformats.org/officeDocument/2006/relationships" name="Retirement benefit plans - Pres" sheetId="129" state="visible" r:id="rId129"/>
    <sheet xmlns:r="http://schemas.openxmlformats.org/officeDocument/2006/relationships" name="Retirement benefit plans - Fair" sheetId="130" state="visible" r:id="rId130"/>
    <sheet xmlns:r="http://schemas.openxmlformats.org/officeDocument/2006/relationships" name="Retirement benefit plans - Amou" sheetId="131" state="visible" r:id="rId131"/>
    <sheet xmlns:r="http://schemas.openxmlformats.org/officeDocument/2006/relationships" name="Retirement benefit plans - Ob_2" sheetId="132" state="visible" r:id="rId132"/>
    <sheet xmlns:r="http://schemas.openxmlformats.org/officeDocument/2006/relationships" name="Retirement benefit plans - Main" sheetId="133" state="visible" r:id="rId133"/>
    <sheet xmlns:r="http://schemas.openxmlformats.org/officeDocument/2006/relationships" name="Retirement benefit plans - Brea" sheetId="134" state="visible" r:id="rId134"/>
    <sheet xmlns:r="http://schemas.openxmlformats.org/officeDocument/2006/relationships" name="Retirement benefit plans - Majo" sheetId="135" state="visible" r:id="rId135"/>
    <sheet xmlns:r="http://schemas.openxmlformats.org/officeDocument/2006/relationships" name="Retirement benefit plans - Sens" sheetId="136" state="visible" r:id="rId136"/>
    <sheet xmlns:r="http://schemas.openxmlformats.org/officeDocument/2006/relationships" name="Warrant plans (Details)" sheetId="137" state="visible" r:id="rId137"/>
    <sheet xmlns:r="http://schemas.openxmlformats.org/officeDocument/2006/relationships" name="Warrant plans - Rollforward (De" sheetId="138" state="visible" r:id="rId138"/>
    <sheet xmlns:r="http://schemas.openxmlformats.org/officeDocument/2006/relationships" name="Warrant plans - Valuation (Deta" sheetId="139" state="visible" r:id="rId139"/>
    <sheet xmlns:r="http://schemas.openxmlformats.org/officeDocument/2006/relationships" name="Warrant plans - Category (Detai" sheetId="140" state="visible" r:id="rId140"/>
    <sheet xmlns:r="http://schemas.openxmlformats.org/officeDocument/2006/relationships" name="Related parties - Narrative (De" sheetId="141" state="visible" r:id="rId141"/>
    <sheet xmlns:r="http://schemas.openxmlformats.org/officeDocument/2006/relationships" name="Related parties - Summary of re" sheetId="142" state="visible" r:id="rId142"/>
    <sheet xmlns:r="http://schemas.openxmlformats.org/officeDocument/2006/relationships" name="Consolidated companies as of _3" sheetId="143" state="visible" r:id="rId143"/>
    <sheet xmlns:r="http://schemas.openxmlformats.org/officeDocument/2006/relationships" name="Financial risk management - Fin" sheetId="144" state="visible" r:id="rId144"/>
    <sheet xmlns:r="http://schemas.openxmlformats.org/officeDocument/2006/relationships" name="Financial risk management - Agi" sheetId="145" state="visible" r:id="rId145"/>
    <sheet xmlns:r="http://schemas.openxmlformats.org/officeDocument/2006/relationships" name="Financial risk management - Int" sheetId="146" state="visible" r:id="rId146"/>
    <sheet xmlns:r="http://schemas.openxmlformats.org/officeDocument/2006/relationships" name="Auditor's remuneration (Details" sheetId="147" state="visible" r:id="rId147"/>
    <sheet xmlns:r="http://schemas.openxmlformats.org/officeDocument/2006/relationships" name="Events after balance sheet da_2" sheetId="148" state="visible" r:id="rId148"/>
  </sheets>
  <definedNames/>
  <calcPr calcId="124519" fullCalcOnLoad="1"/>
</workbook>
</file>

<file path=xl/sharedStrings.xml><?xml version="1.0" encoding="utf-8"?>
<sst xmlns="http://schemas.openxmlformats.org/spreadsheetml/2006/main" uniqueCount="1246">
  <si>
    <t>Document and Entity Information</t>
  </si>
  <si>
    <t>12 Months Ended</t>
  </si>
  <si>
    <t>Dec. 31, 2018shares</t>
  </si>
  <si>
    <t>Document and Entity Information [Abstract]</t>
  </si>
  <si>
    <t>Entity Registrant Name</t>
  </si>
  <si>
    <t>GALAPAGOS NV</t>
  </si>
  <si>
    <t>Entity Central Index Key</t>
  </si>
  <si>
    <t>0001421876</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Shell Company</t>
  </si>
  <si>
    <t>Entity Emerging Growth Company</t>
  </si>
  <si>
    <t>Document Fiscal Year Focus</t>
  </si>
  <si>
    <t>2018</t>
  </si>
  <si>
    <t>Document Fiscal Period Focus</t>
  </si>
  <si>
    <t>FY</t>
  </si>
  <si>
    <t>Consolidated Statement of Financial Position € in Thousands, $ in Millions</t>
  </si>
  <si>
    <t>Dec. 31, 2018EUR (€)</t>
  </si>
  <si>
    <t>Dec. 31, 2017EUR (€)</t>
  </si>
  <si>
    <t>Dec. 31, 2016EUR (€)</t>
  </si>
  <si>
    <t>Assets</t>
  </si>
  <si>
    <t>Intangible assets</t>
  </si>
  <si>
    <t>Property, plant and equipment</t>
  </si>
  <si>
    <t>Deferred tax assets</t>
  </si>
  <si>
    <t>Non-current R&amp;D incentives receivables</t>
  </si>
  <si>
    <t>Other non-current assets</t>
  </si>
  <si>
    <t>Non-current assets</t>
  </si>
  <si>
    <t>Trade and other receivables</t>
  </si>
  <si>
    <t>Current R&amp;D incentives receivables</t>
  </si>
  <si>
    <t>Cash and cash equivalents</t>
  </si>
  <si>
    <t>Other current assets</t>
  </si>
  <si>
    <t>Current assets</t>
  </si>
  <si>
    <t>Total assets</t>
  </si>
  <si>
    <t>Equity and liabilities</t>
  </si>
  <si>
    <t>Share capital</t>
  </si>
  <si>
    <t>Share premium account</t>
  </si>
  <si>
    <t>Other reserves</t>
  </si>
  <si>
    <t>Translation differences</t>
  </si>
  <si>
    <t>Accumulated losses</t>
  </si>
  <si>
    <t>Total equity</t>
  </si>
  <si>
    <t>Pension liabilities</t>
  </si>
  <si>
    <t>Finance lease liabilities</t>
  </si>
  <si>
    <t>Other non-current liabilities</t>
  </si>
  <si>
    <t>Non-current deferred income</t>
  </si>
  <si>
    <t>Non-current liabilities</t>
  </si>
  <si>
    <t>Trade and other liabilities</t>
  </si>
  <si>
    <t>Current tax payable</t>
  </si>
  <si>
    <t>Current deferred income</t>
  </si>
  <si>
    <t>Current liabilities</t>
  </si>
  <si>
    <t>Total liabilities</t>
  </si>
  <si>
    <t>Total equity and liabilities</t>
  </si>
  <si>
    <t>Consolidated Statement of Operations - EUR (€) € in Thousands</t>
  </si>
  <si>
    <t>Dec. 31, 2018</t>
  </si>
  <si>
    <t>Dec. 31, 2017</t>
  </si>
  <si>
    <t>Dec. 31, 2016</t>
  </si>
  <si>
    <t>Consolidated Income Statement</t>
  </si>
  <si>
    <t>Revenues</t>
  </si>
  <si>
    <t>Other income</t>
  </si>
  <si>
    <t>Total revenues and other income</t>
  </si>
  <si>
    <t>Research and development expenses</t>
  </si>
  <si>
    <t>General and administrative expenses</t>
  </si>
  <si>
    <t>Sales and marketing expenses</t>
  </si>
  <si>
    <t>Operating loss</t>
  </si>
  <si>
    <t>Operating gain / loss (-)</t>
  </si>
  <si>
    <t>Fair value re-measurement of share subscription agreement</t>
  </si>
  <si>
    <t>Other financial income</t>
  </si>
  <si>
    <t>Other financial expenses</t>
  </si>
  <si>
    <t>Income / loss (-) before tax</t>
  </si>
  <si>
    <t>Income taxes</t>
  </si>
  <si>
    <t>Net income / loss (-)</t>
  </si>
  <si>
    <t>Net income / loss (-) attributable to: Owners of the paren</t>
  </si>
  <si>
    <t>Basic income / loss (-) per share</t>
  </si>
  <si>
    <t>Diluted gain / loss (-) per share</t>
  </si>
  <si>
    <t>Weighted average number of shares - Basic</t>
  </si>
  <si>
    <t>Weighted average number of shares - Diluted</t>
  </si>
  <si>
    <t>Consolidated Statement of Comprehensive Income - EUR (€) € in Thousands</t>
  </si>
  <si>
    <t>Consolidated Statement of Comprehensive Income</t>
  </si>
  <si>
    <t>Items that will not be reclassified subsequently to profit or loss:</t>
  </si>
  <si>
    <t>Re-measurement of defined benefit obligation</t>
  </si>
  <si>
    <t>Items that may be reclassified subsequently to profit or loss:</t>
  </si>
  <si>
    <t>Fair value adjustment of financial assets available-for-sale</t>
  </si>
  <si>
    <t>Translation differences, arisen from translating foreign activities</t>
  </si>
  <si>
    <t>Other comprehensive income / loss (-), net of income tax</t>
  </si>
  <si>
    <t>Total comprehensive income/ loss (-) attributable to: Owners of the parent</t>
  </si>
  <si>
    <t>Consolidated Statement of Changes in Equity - EUR (€) € in Thousands</t>
  </si>
  <si>
    <t>Total</t>
  </si>
  <si>
    <t>Balance at beginning of period at Dec. 31, 2015</t>
  </si>
  <si>
    <t>Other comprehensive income (loss)</t>
  </si>
  <si>
    <t>Total comprehensive income (loss)</t>
  </si>
  <si>
    <t>Share-based compensation</t>
  </si>
  <si>
    <t>Issue of new shares</t>
  </si>
  <si>
    <t>Share issue costs</t>
  </si>
  <si>
    <t>Exercise of warrants</t>
  </si>
  <si>
    <t>Balance at end of period at Dec. 31, 2016</t>
  </si>
  <si>
    <t>Balance at end of period at Dec. 31, 2017</t>
  </si>
  <si>
    <t>Change in accounting policy | IFRS 15</t>
  </si>
  <si>
    <t>Change in accounting policy | IFRS 9</t>
  </si>
  <si>
    <t>Restated total equity</t>
  </si>
  <si>
    <t>Balance at end of period at Dec. 31, 2018</t>
  </si>
  <si>
    <t>Consolidated Statement of Cash Flows € in Thousands, $ in Millions</t>
  </si>
  <si>
    <t>Consolidated Cash Flows Statement</t>
  </si>
  <si>
    <t>Adjustment for non-cash transactions</t>
  </si>
  <si>
    <t>Adjustment for items to disclose separately under operating cash flow</t>
  </si>
  <si>
    <t>Adjustment for items to disclose under investing and financing cash flows</t>
  </si>
  <si>
    <t>Change in working capital other than deferred income</t>
  </si>
  <si>
    <t>Decrease (-) / increase in deferred income</t>
  </si>
  <si>
    <t>Cash generated / used (-) in operations</t>
  </si>
  <si>
    <t>Interest paid</t>
  </si>
  <si>
    <t>Interest received</t>
  </si>
  <si>
    <t>Income taxes paid</t>
  </si>
  <si>
    <t>Net cash flows generated/used (-) in operating activities</t>
  </si>
  <si>
    <t>Purchase of property, plant and equipment</t>
  </si>
  <si>
    <t>Purchase of and expenditure in intangible fixed assets</t>
  </si>
  <si>
    <t>Proceeds from disposal of intangible assets</t>
  </si>
  <si>
    <t>Proceeds from disposal of property, plant and equipment</t>
  </si>
  <si>
    <t>Decrease in restricted cash</t>
  </si>
  <si>
    <t>Acquisition of financial assets held at fair value through profit or loss</t>
  </si>
  <si>
    <t>Proceeds from sale of financial assets held at fair value through profit or loss</t>
  </si>
  <si>
    <t>Net cash flows used in investing activities</t>
  </si>
  <si>
    <t>Repayment of obligations under finance leases and other debts</t>
  </si>
  <si>
    <t>Proceeds from capital and share premium increases, gross amount</t>
  </si>
  <si>
    <t>Issue cost paid, related to capital and share premium increases</t>
  </si>
  <si>
    <t>Proceeds from capital and share premium increases from exercise of warrants</t>
  </si>
  <si>
    <t>Net cash flows generated in financing activities</t>
  </si>
  <si>
    <t>Increase in cash and cash equivalents</t>
  </si>
  <si>
    <t>Cash and cash equivalents at beginning of year</t>
  </si>
  <si>
    <t>Effect of exchange rate differences on cash and cash equivalents</t>
  </si>
  <si>
    <t>Cash and cash equivalents at end of year</t>
  </si>
  <si>
    <t>General information</t>
  </si>
  <si>
    <t>Notes to Consolidated Financial Statements
1. General information
Galapagos NV is a limited liability company incorporated in Belgium and has its registered office at Generaal De Wittelaan L11 A3, 2800 Mechelen, Belgium. In the notes to the consolidated financial statements, references to “we,” “us,” “the group” or “Galapagos” include Galapagos NV together with its subsidiaries.
R&amp;D
The research and development (“R&amp;D”) operations are specialized in the discovery and development of small molecules. Our ambition is to become a leading global biotechnology company focused on the development and commercialization of novel medicines. Our strategy is to leverage our unique and proprietary target discovery platform, which facilitates our discovery and development of therapies with novel modes of action.
The components of the operating result presented in the financial statements include the following companies: Galapagos NV, Galapagos Real Estate 1 BVBA and Galapagos Real Estate 2 BVBA (Mechelen, Belgium); Galapagos SASU (Romainville, France); Galapagos B.V. (Leiden, the Netherlands); Fidelta d.o.o. (Zagreb, Croatia); Galapagos, Inc. and its subsidiary Xenometrix, Inc. (United States); BioFocus DPI AG and Galapagos GmbH (Basel, Switzerland); and Galapagos Biotech Ltd. (Cambridge, UK).
Our operations had 725 employees as at December 31, 2018 working in the operating facilities in Mechelen (the Belgian headquarters), the Netherlands, France, Croatia, United States, United Kingdom and Switzerland.</t>
  </si>
  <si>
    <t>Significant accounting policies</t>
  </si>
  <si>
    <t>2. Significant accounting policies
Our principal accounting policies are summarized below.
BASIS OF PREPARATION AND GOING CONCERN ASSUMPTION
The consolidated financial statements are prepared in accordance with the International Financing Reporting Standards (IFRS), issued by the International Accounting Standard Board (IASB) and the interpretations issued by the IASB’s International Financial Reporting Interpretation Committee. The consolidated financial statements provide a general overview of our activities and the results achieved. They give a true and fair view of our financial position, our financial performance and cash flows, on a going concern basis.
NEW STANDARDS AND INTERPRETATIONS APPLICABLE FOR THE ANNUAL PERIOD BEGINNING ON JANUARY 1, 2018
·
IFRS 9 Financial Instruments and subsequent amendments (applicable for annual periods beginning on or after January 1, 2018)
·
IFRS 15 Revenue from Contracts with Customers, and clarifications on this IFRS (applicable for annual periods beginning on or after January 1, 2018)
·
IFRIC 22 Foreign Currency Transactions and Advance Consideration (applicable for annual periods beginning on or after January 1, 2018)
·
Amendments to IFRS 2 Classification and Measurement of Share-based Payment Transactions (applicable for annual periods beginning on or after January 1, 2018)
·
Amendments to IAS 40—Transfers of Investment Property (applicable for annual periods beginning on or after January 1, 2018)
·
Annual improvements to IFRS Standards (2014‑2016) Cycle (applicable for annual periods beginning on or after January 1, 2018)
The above new applicable standards affected the consolidated financial statements as follows:.
IFRS 15 Revenue from Contracts with Customers
We adopted IFRS 15 on January 1, 2018, using the modified retrospective transition method. The adoption of the new standard resulted in a timing difference of revenue recognition between prior accounting standards and IFRS 15. The cumulative effect of initially applying the new revenue standard was recognized as an adjustment to the opening balance of accumulated deficit and deferred income.
To determine revenue recognition for arrangements that we determine are within the scope of IFRS 15, we perform the following five steps: (i) identify the contract; (ii) identify the performance obligations in the contract; (iii) determine the transaction price; (iv) allocate the transaction price to the performance obligations in the contract; (v) recognize revenue when (or as) the entity satisfies a performance obligation.
As a consequence of the adoption of IFRS 15 on January 1, 2018, our consolidated accumulated losses and deferred income were both increased by €83.2 million, reflecting the impact of the new standard on the revenue recognition of the considerations received related to our ongoing license and collaboration agreements. Differences in accounting treatment compared to the former standard were identified for (i) the milestones payments previously received in the scope of our license and collaboration agreement for filgotinib with Gilead, and (ii) the upfront and milestone payments received related to the license and collaboration agreement with AbbVie for cystic fibrosis, which were fully recognized in revenue in the previous years under the former applicable IFRS standard. The collaboration agreement with AbbVie for cystic fibrosis was modified in 2016. Under IAS 18 this modification was accounted for as a separate contract. However, based on the contract modification guidance under IFRS 15 we determined that the upfront payment should be recognized over the term of the modified contract. Finally, the deferred income balance related to the license fee received from Servier in the scope of our license and collaboration agreement in the field of osteoarthritis was fully reclassified to equity as a consequence of the adoption of the new standard. We refer to the note 5 “Total revenues and other income” for further detail.
The impact of the adoption of IFRS 15 on the consolidated financial statements for the year ended December 31, 2018 is detailed in the table below and is due to changes in the accounting policy for revenue recognition compared to prior accounting standards.
(Euro, in thousands, except per share data)
Statement of operations
Year ended December 31, 2018
As reported
Balances in accordance with IAS 18
Effect of change higher / lower (-)
Revenues
€
288,836
€
232,800
€
56,036
Loss before tax
(29,209)
(85,245)
56,036
Income taxes
(50)
(50)
—
Net loss
€
(29,259)
€
(85,295)
€
56,036
Basic &amp; diluted loss per share
€
(0.56)
€
(1.64)
€
1.08
Statement of financial position
December 31, 2018
Deferred income
€
149,801
€
122,617
€
27,184
Accumulated losses
€
(297,779)
€
(270,595)
€
(27,184)
IFRS 9 Financial Instruments
The only financial instrument held by the group subject to change in accounting treatment following the adoption of IFRS 9 – Financial Instruments, was the equity investment in a listed company classified as an available-for-sale financial asset. At December 31, 2017, our balance sheet held shares of this company which were acquired in 2016. The closing price of the share on Euronext as at the end of the year 2017 led to cumulative fair value loss amounting to €0.6 million recognized in other comprehensive income following the accounting treatment applied under IAS 39. Following the adoption of IFRS 9 on January 1, 2018 and considering that the financial asset should be classified and measured at fair value, with changes in fair value recognized in profit or loss, the cumulative fair value loss of €0.6 million previously recognized in other comprehensive income was reclassified to accumulated losses.
Other new standards and interpretations applicable for the annual period beginning on January 1, 2018 did not have any impact on our consolidated financial statements.
STANDARDS AND INTERPRETATIONS PUBLISHED, BUT NOT YET APPLICABLE FOR THE ANNUAL PERIOD BEGINNING ON JANUARY 1, 2018
·
IFRS 16 Leases (applicable for annual periods beginning on or after January 1, 2019)
·
IFRS 17 Insurance contracts (applicable for annual periods beginning on or after January 1, 2021, but not yet endorsed in the EU)
·
IFRIC 23 Uncertainty over Income Tax Treatments (applicable for annual periods beginning on or after January 1, 2019)
·
Amendments to IFRS 9 Prepayment Features with Negative Compensation (applicable for annual periods beginning on or after January 1, 2019)
·
Amendments to IAS 28—Long-term Interests in Associates and Joint Ventures (applicable for annual periods beginning on or after January 1, 2019, but not yet endorsed in the EU)
·
Annual improvements to IFRS Standards (2015‑2017) Cycle (applicable for annual periods beginning on or after January 1, 2019, but not yet endorsed in the EU)
·
Amendments to IAS—19 Plan Amendment, Curtailment or Settlement (applicable for annual periods beginning on or after January 1, 2019, but not yet endorsed in the EU)
·
Amendments to References to the Conceptual Framework in IFRS Standards (applicable for annual periods beginning on or after January 1, 2020, but not yet endorsed in the EU)
·
Definition of a Business (Amendments to IFRS 3) (applicable for Business Combinations for which the acquisition date is on or after the beginning of the first annual reporting period beginning on or after January 1, 2020, but not yet endorsed in the EU)
·
Definition of Material (Amendments to IAS 1 and IAS 8) (applicable for annual periods beginning on or after January 1, 2020, but not yet endorsed in the EU)
Standards issued but not yet effective
A number of new standards are effective for annual periods beginning on or after January 1, 2019 with earlier adoption permitted. However we have not early adopted new or amended standards in preparing these consolidated financial statements. Of the standards that are not yet effective, we expect IFRS 16 to have a material impact on the financial statements in the period of initial application.
IFRS 16 Leases (applicable for annual periods beginning on or after January 1, 2019)
We are required to adopt IFRS 16 Leases as of January 1, 2019. We will apply IFRS 16 using the modified retrospective approach. Consequently, the cumulative effect of adopting IFRS 16 will be recognized as an adjustment to the opening balance of retained earnings as at January 1, 2019, with no restatement of comparative figures.
We have assessed the estimated impact that the initial application of IFRS 16 will have on our consolidated financial statements, as further described below.
IFRS 16 introduces a single, on-balance sheet lease accounting model for lessees. A lessee recognizes a right-of-use asset representing its right to use the underlying asset and a lease liability representing its obligation to make lease payments.
Galapagos will use the following practical expedients permitted by the standard:
·
Leases of low-value items
·
Short-term leases
We will recognize new assets and liabilities for our leases of mainly buildings and cars. The nature of the expenses related to those leases will change as we will recognize a depreciation charge for the right-of-use assets and an interest expense on the lease liabilities. Previously we recognized operating lease expenses on a straight-line basis over the term of the lease.
We will apply the practical expedient to grandfather the definition of a lease on transition, applying IFRS 16 to all contracts entered into before January 1, 2019 and identified as leases in accordance with IAS 17 and IFRIC 4. These liabilities are measured at the present value of the remaining lease payments and discounted using our incremental borrowing rate.
In addition, we will no longer recognize provisions for onerous lease contracts, nor any provisions for termination payments or liabilities to spread the lease expenses on a straight-line basis over the term of the contract in case of variable or staggered lease payments.
Based on the information currently available, we estimate that we will recognize right-of-use assets and corresponding lease liabilities of €26.3 million as of January 1, 2019.
In the statement of profit and loss for accounting year 2019, we expect a shift from lease expenses (under the line “operating expenses”) to depreciation charges and interest cost of about €5.3 million. Operating result is expected to increase with approximately €0.2 offset by a higher finance cost of €0.4 million. The impact on net result is expected to be immaterial.
In the statement of cash flows for accounting year 2019, we expect a shift from cash flow from operating activities to cash flow from financing activities of approximately €4.9 million with no impact on the net increase/(decrease) in cash and cash equivalents.
IFRIC 23 Uncertainty over Income Tax Treatments (applicable for annual periods beginning on or after January 1, 2019)
IFRIC 23 ‘Uncertainty over income tax treatments’ was issued in June 2017 and will be implemented by the group as from January 1, 2019. The Interpretation clarifies that if it is considered probable that a tax authority will accept an uncertain tax treatment, the tax charge should be calculated on that basis. If it is not considered probable, the effect of the uncertainty should be estimated and reflected in the tax charge. In assessing the uncertainty, it is assumed that the tax authority will have full knowledge of all information related to the matter. We performed an assessment of the potential impact of the new interpretation and concluded that it would not have a material impact on our financial statements.
CONSOLIDATED REPORTING
The consolidated financial statements comprise the financial statements of Galapagos NV and entities controlled by Galapagos NV. Control is achieved where Galapagos NV has the power to direct the relevant activities of another entity so as to obtain benefits from its activities. The results of subsidiaries are included in the statement of operations and statement of comprehensive income from the effective date of acquisition up to the date when control ceases to exist. Where necessary, adjustments are made to the financial statements of subsidiaries to ensure consistency with our accounting policies. All intra-group transactions, balances, income and expenses are eliminated when preparing the consolidated financial statements.
INTANGIBLE ASSETS
Expenditure on research activities is recognized as an expense in the period in which it is incurred.
An internally generated intangible asset arising from our development activities is recognized only if all of the following conditions are met:
·
Technically feasible to complete the intangible asset so that it will be available for use or sale
·
We have the intention to complete the intangible assets and use or sell it
·
We have the ability to use or sell the intangible assets
·
The intangible asset will generate probable future economic benefits, or indicate the existence of a market
·
Adequate technical, financial and other resources to complete the development are available
·
We are able to measure reliably the expenditure attributable to the intangible asset during its development.
The amount capitalized as internally generated intangible assets is the sum of the development costs incurred as of the date that the asset meets the conditions described above.
Internally generated intangible assets are amortized on a straight-line basis over their estimated useful lives. If the recognition criteria for accounting as an intangible asset are not met, development costs are recognized as an expense in the period in which they are incurred.
Intellectual property, which comprises patents, licenses and rights, is measured internally at purchase cost and is amortized on a straight-line basis over the estimated useful life as from the time they are available for use, generally on the following bases:
·
Customer relationships: 1–10 years
·
In process technology: 3–5 years
·
Software &amp; databases: 3–5 years
·
Brands, licenses, patents &amp; know how: 5–15 years
In the event an asset has an indefinite life, this fact is disclosed along with the reasons for being deemed to have an indefinite life. Intangible assets with an indefinite usefull life and intangible assets which are not yet available for use are tested for impairment annually, and whenever there is an indication that the asset might be impaired.
PROPERTY, PLANT AND EQUIPMENT
Property, plant and equipment are recognized at cost less accumulated depreciation and any impairment loss. Depreciation is recognized so as to write off the cost of assets over their useful lives, using the straight-line method, on the following bases:
·
Installation &amp; machinery: 4–15 years
·
Furniture, fixtures &amp; vehicles: 4–10 years
Any gain or loss incurred at the disposal of an asset is determined as the difference between the sale proceeds and the carrying amount of the asset, and is recognized in profit or loss.
LEASEHOLD IMPROVEMENTS
Leasehold improvements are depreciated over the term of the lease, unless a shorter useful life is expected.
ASSETS HELD UNDER FINANCE LEASE
Assets held under finance leases are depreciated over their useful lives on the same bases as owned assets or, where shorter, over the term of the related lease agreement.
FINANCIAL INSTRUMENTS
Financial assets and financial liabilities are recognized on our balance sheet when we become a party to the contractual provisions of the instrument. Hedging and derivatives have never been used: we do not actively use currency derivatives to hedge planned future cash flows, nor do we make use of forward foreign exchange contracts. Additionally, we don’t have financial debts as at December 31, 2018.
(i) Financial assets
Financial assets are initially recognized either at fair value or at their transaction price. All recognized financial assets will subsequently be measured at either amortized cost or fair value under IFRS 9 on the basis of both the entity’s busines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 financial asset that (i) is held within a business model whose objective is achieved both by collecting contractual cash flows and selling financial assets and (ii) has contractual terms that give rise on specified dates to cash flows that are solely payments of principal and interest on the principal amount outstanding, is measured at fair value through other comprehensive income (FVTOCI), unless the asset is designated at FVTPL under the fair value option;
·
all other financial assets are measured at FVTPL;
A financial asset is classified as current when the cash flows expected to flow from the instrument mature within one year.
We derecognize a financial asset when the contractual rights to the cash flows from the asset expire, or we transfer the rights to receive the contractual cash flows on the financial asset in a transaction in which substantially all the risks and rewards of ownership of the financial asset are transferred.
We classify non-derivative financial assets into the following categories:
-
-
Financial assets at fair value through profit or loss
Financial assets are designated at fair value through profit or loss if we manage such investments and make purchase and sale decisions based on their fair value in accordance with the our investment strategy. Attributable transaction costs are recognized in profit or loss as incurred. Financial assets at fair value through profit or loss are measured at fair value, and changes therein, which take into account any dividend income, are recognized in profit or loss.
Equity instruments
We hold investments in equity instruments, which based on IFRS 9, are designated as financial assets at fair value through profit or loss, which qualify for level 1 fair value measurement based upon the closing price of such securities on Euronext at each reporting date.
Financial assets at amortized cost
Receivables
Receivables are designated as financial assets measured at amortized costs. They are initially measured either at fair value or at transaction price, if they do not contain a significant financing component, which is the case for substantially all trade receivables.
All receivables are subsequently measured in the balance sheet at amortized cost, which generally corresponds to nominal value less expected credit loss provision.
Receivables mainly comprise trade and other receivables and research and development (R&amp;D) incentives receivables.
The R&amp;D incentives receivables relate to refunds resulting from R&amp;D incentives on research and development expenses in France and Belgium. Research and development incentives receivables are discounted over the period until maturity date according to the appropriate discount rates.
Cash and cash equivalents
Cash and cash equivalents are financial assets measured at amortized costs and comprise cash balances and short-term deposits with maturities of three months or less from the acquisition date that are subject to an insignificant risk of changes in their fair value and are used by Galapagos in the management of its short-term commitments.
Cash and cash equivalents exclude restricted cash which is presented separately in the statement of financial position.
(ii) Financial liabilities
Financial liabilities are initially measured either at fair value or at their transaction price. Subsequent to initial recognition, financial liabilities are measured at amortized cost.
Financial liabilities mainly comprise trade and other liabilities.
Trade and other liabilities are comprised of liabilities that are due less than one year from the balance sheet date and are in general not interest bearing and settled on an ongoing basis during the financial year. They also include accrued expense related to our research and development project costs.
We derecognize a financial liability when its contractual obligations are discharged, cancelled or expire.
TAXATION
Income tax in the profit or loss accounts represents the sum of the current tax and deferred tax.
Current tax is the expected tax payable on the taxable profit of the year. The taxable profit of the year differs from the profit as reported in the financial statements as it excludes items of income or expense that are taxable or deductible in other years and it further excludes items that are never taxable or deductible. Our liability for current tax is calculated using tax rates that have been enacted or substantively enacted by the balance sheet date.
Deferred income tax is provided in full, using the liability-method, on temporary differences arising between the tax bases of assets and liabilities and their carrying amounts in the financial statements. However, the deferred income tax is not accounted for if it arises from the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zed or the deferred income tax liability is settled. Deferred tax assets are recognized to the extent that it is probable that future taxable profit will be available against which the temporary differences can be utilized. As such, a deferred tax asset for the carry forward of unused tax losses will be recognized to the extent that is probable that future taxable profits will be available.
FOREIGN CURRENCIES
·
Functional and presentation currency
Items included in the financial statements of each of our entities are valued using the currency of the primary economic environment in which the entity operates. The consolidated financial statements are presented in Euros, which is our presentation currency.
·
Transactions and balances in foreign currency
Foreign currency transactions are translated into the functional currency using the exchange rates prevailing at the dates of transaction. We use monthly transaction rates based on the closing exchange rates of the foreign currencies on the last business day of the month preceding the date of the transaction. Foreign currency gains and losses resulting from the settlement of such transactions and from the translation at closing rates of monetary assets and liabilities denominated in foreign currencies are recognized in the statement of operations.
Non-monetary assets and liabilities measured at historical cost that are denominated in foreign currencies are translated using the exchange rate at the date of the transaction.
·
Financial statements of foreign group companies
The results and financial position of all our entities that have a functional currency different from Euro are translated as follows:
·
Assets and liabilities for each balance sheet presented are translated at the closing rate at the date of that balance sheet;
·
Income and expenses for each statement of operations are translated at average exchange rates;
·
All resulting cumulative exchange differences are recognized as a separate component of equity;
·
Such cumulative exchange differences are recognized in profit or loss in the period in which the foreign operation is disposed of.
RECOGNITION OF EXPENSES LINKED TO CLINICAL TRIAL MILESTONES
We recognize expenses specifically linked to clinical trial milestones with regard to patient recruitment and patient treatment (i.e. completion), incurred in carrying out clinical trials, in line with actual patient recruitment or treatment at each period end, in reference to the milestone targets for patient recruitment or treatment.
This involves the calculation of clinical trial accruals at each period end, for which an estimation of the expected full clinical trial milestone cost is required, as well as the current stage of patient recruitment or treatment.
Clinical trials usually take place over extended time periods and typically involve a set-up phase, a recruitment phase and a completion phase which ends upon the receipt of a final report containing full statistical analysis of trial results. Accruals for patient recruitment and patient completion are prepared separately for each clinical trial in progress and take into consideration the stage of completion of each trial including the number of patients that have entered the trial and the number of patients that have been treated in the trial. In all cases, the full cost of each trial is expensed by the time the final report is received.
REVENUE RECOGNITION
Revenues to date have consisted principally of milestones, license fees and upfront payments received in connection with collaboration and license agreements. We also generate revenue from our fee-for-service activities.
The revenue recognition policies can be summarized as follows:
We recognize revenue when our customer obtains control of promised goods or services, in an amount that reflects the consideration that we expect to receive in exchange for those goods or services. To determine revenue recognition for agreements that we determine are within the scope of IFRS 15, we perform the following five steps: (i) identify the contract; (ii) identify the performance obligations in the contract; (iii) determine the transaction price; (iv) allocate the transaction price to the performance obligations in the contract; (v) recognize revenue when (or as) the entity satisfies a performance obligation.
Collaboration and license agreements with our commercial partners for research and development activities generally include non-refundable upfront fees; costs reimbursements; milestone payments, the receipt of which is dependent upon the achievement of certain clinical, regulatory or commercial milestones; license fees, royalties on sales and sometimes profits sharing arrangements.
At contract inception, we assess whether the contract is in scope of IFRS 15. Then, we identify the goods and services promised in the contract, and assess whether they should be seen as distinct performance obligations or not. We then recognize as revenue the amount of the transaction price that is allocated to the respective performance obligation when (or as) the performance obligation is satisfied.
License fees or upfront payments :
If the license to Galapagos’ intellectual property is determined to be distinct from the other performance obligations identified in the arrangement, we recognize revenues from non-refundable upfront fees allocated to the license at the point in time the license is transferred to the customer and the customer has the right to use the license.
For licenses that are bundled with other promises, we utilize judgment to assess the nature of the combined performance obligation to determine whether the combined performance obligation is satisfied over time or at a point in time. If over time, revenue is then recognized based on a pattern that best reflects the transfer of control of the service to the customer.
Milestone Payments:
A milestone payment is only included in the transaction price as when the achievement of the related milestone event is highly probable (usually at the time of achievement of the milestone event). We estimate the amount to be included in the transaction price using the most likely amount metho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revenue and earnings in the period of adjustment.
Reimbursement Income for R&amp;D Services :
Collaboration and license agreements may include reimbursement or cost sharing for research and development services: such as outsourcing costs and payment for FTEs at contractual rates. R&amp;D services are performed and satisfied over time given that the customer simultaneously receives and consumes the benefits provided by us.
Such costs reimbursements received are recognized in revenues when costs are incurred and agreed by the parties when we are acting as a principal in the scope of our stake of the R&amp;D activities. If the later condition is not fulfilled, costs reimbursements are accounted for as a decrease of the related expenses.
Royalties:
License and collaboration agreements include sales-based royalties, including commercial milestone payments based on the level of sales, and the license has been deemed to be the predominant item to which the royalties relate. Related revenue is recognized as the subsequent underlying sales occur.
Revenue recognition policies applicable to periods ended December 31, 2017 and prior
The revenue recognition policies applicable to periods ended December 31, 2017 and prior, can be summarized as follows:
Upfront payments
Non-refundable, upfront payments received in connection with research and development collaboration agreements are deferred and recognized over the relevant, required periods of our involvement. The payments and our involvement relate to a contractually defined phase of the project. At inception, management estimates the period of our involvement as well as the cost involved in the project. Upfront payments are recognized over the estimated period of involvement, either on a straight line basis or based on the cost incurred under the project if such cost can be reliably estimated. Periodically we reassess the estimated time and our cost to complete the project phase and adjust the time period over which the revenue is deferred accordingly.
Milestone payments
Research milestone payments are recognized as revenues when achieved. In addition, the payments have to be acquired irrevocably and the milestone payment amount needs to be substantive and commensurate with the magnitude of the related achievement. Milestone payments that are not substantive, not commensurate or that are not irrevocable are recorded as deferred revenue. Revenue from these activities can vary significantly from period to period due to the timing of milestones.
Reimbursement income
Cost reimbursements resulting from license and collaboration agreements with our commercial partners are recognized as reimbursement income in revenue as the related costs are incurred and upon agreement by the parties involved. The corresponding expenses are included in research and development expenditure.
Cost reimbursements from collaboration in which we share equally in the risks and benefits associated with development of a specific drug with a collaboration partner are recognized as decrease of the related incurred research and development expenditure.
Licenses
Revenues from term licenses are spread over the period to which the licenses relate, reflecting the obligation over the term, to update content and provide ongoing maintenance. Revenues from perpetual licenses are recognized immediately upon sale to the extent that there are no further obligations.
Royalties
Royalty revenues are recognized when we can reliably estimate such amounts and collectability is reasonably assured. As such, we generally recognize royalty revenues in the period in which the licensees are reporting the royalties to us through royalty reports, that is, royalty revenues are generally recognized in arrears, i.e. after the period in which sales by the licensees occurred. Under this accounting policy, the royalty revenues we report are not based upon our estimates and such royalty revenues are typically reported in the same period in which we receive payment from our licensees.
OTHER INCOME
Grants and R&amp;D incentives
As we carry out extensive research and development activities, we benefit from various grants and R&amp;D incentives from certain governmental agencies. These grants and R&amp;D incentives generally aim to partly reimburse approved expenditures incurred in our research and development efforts and</t>
  </si>
  <si>
    <t>Critical accounting estimates and judgments</t>
  </si>
  <si>
    <t xml:space="preserve">3. Critical accounting estimates and judgments
In the application of the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Our estimates and assumptions are reviewed on an ongoing basis. Revisions to accounting estimates are recognized in the period in which the estimate is revised if the revision affects only that period or in the period of the revisions and future periods if the revision affects both current and future periods.
Drafting financial statements in accordance with IFRS requires management to make judgments and estimates and to use assumptions that influence the reported amounts of assets and liabilities, the notes on contingent assets and liabilities on the date of the financial statements and the reported amounts of income and expenses during the reporting period. Actual results may differ from these estimates.
The following are the critical judgments and estimates that we have made in the process of applying the accounting policies and that have the most significant effect on the amounts recognized in the consolidated financial statements presented elsewhere in this annual report.
Critical judgments in applying accounting policies
Revenue recognition
Evaluating the criteria for revenue recognition under license and collaboration agreements requires management’s judgment to assess and determine the following:
·
The nature of the contractual performance obligations and whether they are distinct or should be combined with other performance obligations.
·
The pattern of transfer of each promised license and/or R&amp;D activities identified in the contract, sometimes using input or output methods which are based on key assumptions such as forecasted costs and development timelines of our license and collaboration agreements for the assessment of satisfaction of the performance obligation.
The above may significantly influence our financial statements.
We applied the five step model detailed in IFRS 15 to determine when, how and at what amount revenue is to be recognized depending on whether certain criteria are met. The positions taken in applying this standard are detailed below.
The substance of our current arrangements is that we are licensing certain of our intellectual property to collaboration partners and conduct R&amp;D activities. Such activities result in a service that is the output of our ordinary activities. We generate revenue through a number of these arrangements which include license fees, milestone payments, reimbursement income and future sales based milestones and sales based royalties. We assessed that the revenues from our current material licensing and collaboration agreements are in the scope of IFRS 15.
Collaboration with Gilead
We concluded as follows:
·
There is one single performance obligation under IFRS 15: the transfer of a license combined with performance of R&amp;D activities. This is because we considered that the license is not distinct in the context of the contract.
·
The transaction price of our agreement with Gilead is currently composed of a fixed part, being an upfront license fee and a variable part, being milestone payments and cost reimbursements for R&amp;D activities delivered. Milestone payments are included in the transaction price of the arrangement only when achieved. Sales based milestones and sales based royalties are a part of our arrangement but are not yet included in our revenues as our program is still in Phase 3 of development.
·
The transaction price has been allocated to the single performance obligation and revenues have been recognized over the estimated service period based on a pattern that reflects the transfer of the license and progress to complete satisfaction of the R&amp;D activities. This is because we considered that there is a transformational relationship between the license and the R&amp;D activities to be delivered.
·
We have chosen an input model to measure the satisfaction of the single performance obligation that considers percentage of costs incurred for this program that are completed each period (percentage of completion method).
·
Costs reimbursements received from Gilead are recognized in revenues when costs are incurred and agreed by the parties as we are acting as a principal in the scope of our stake of the R&amp;D activities of our ongoing license and collaboration agreements.
Collaboration with AbbVie
We concluded as follows:
·
There is one single performance obligation under IFRS 15: the transfer of a license combined with performance of R&amp;D activities. This is because we considered that the license is not capable of being distinct and is not distinct in the context of the contract.
·
The transaction price of our agreement with AbbVie is currently composed of a fixed part, being upfront license fees, and a variable part, being milestone payments and cost reimbursements for R&amp;D activities delivered. Milestone payments are included in the transaction price of the arrangement only when achieved. Sales based milestones and sales based royalties are a part of our arrangement but are not yet included in our revenues as the program is still in Phase 1 &amp; 2 of development.
·
The transaction price has been allocated to the single performance obligation and revenues have been recognized over the estimated service period based on a pattern that reflects the transfer of the license and progress to complete satisfaction of the R&amp;D activities. This is because we considered that there is a transformational relationship between the license and the R&amp;D activities to be delivered.
·
We have chosen an input model to measure the satisfaction of the single performance obligation that considers a percentage of costs incurred for this program that are completed each period (percentage of completion method).
·
Costs reimbursements received from AbbVie are recognized in revenues when costs are incurred and agreed by the parties as we are acting as a principal in the scope of our stake of the R&amp;D activities of our ongoing license and collaboration agreements.
The second amended and restated collaboration agreement signed on October 24, 2018 was assessed to be a contract modification including a change in scope and in pricing as the remaining goods or services are not distinct and form part of the single performance obligation that was partially satisfied at the date of the contract modification. We concluded that we must account for this second amended and restated collaboration agreement as if it was part of the existing contract and recognized as adjustment to revenue the effect of the contract modification on the transaction price and on the measure of progress towards satisfaction of the performance obligation
Collaboration with Servier
The deferred income balance as of December 31, 2017 related to the license fee received from Servier in the scope of our license and collaboration agreement in the field of osteoarthritis (€5.4 million) was fully reclassified to equity as a consequence of the adoption of IFRS 15. Any increase in the transaction price from future potential development and regulatory milestones, sales based milestones and royalties, will be allocated to the license and will be fully recognized as revenue at a point in time when achieved, as our performance obligation towards Servier has been fully satisfied.
The contract signed with Servier on May 8, 2018 takes over the terms of the previous agreement but additionally includes the framework of a joint phase II clinical trial program in which both parties collaborate, share costs and mutually exchange services. We concluded that this contract modification was not in the scope of IFRS 15 because there is a mutual exchange of services between Servier and Galapagos, Servier is not assessed as a customer but as a collaboration partner. Any cost reimbursement from our collaboration partner is not recognized as revenue but accounted as a decrease of the related expenses.
Collaboration with Novartis
We concluded as follows:
·
There are two distinct performance obligations under IFRS 15: the transfer of a license and the performance of R&amp;D activities. This is because we considered that the license is capable of being distinct and is distinct in the context of the contract.
·
The transaction price of our agreement with Novartis is currently composed of a fixed part, being an upfront license fee, and a variable part, being milestone payments and cost reimbursements for R&amp;D activities delivered. Milestone payments are included in the transaction price of the arrangement only when achieved. Sales based milestones and sales based royalties are a part of our arrangement but are not yet included in our revenues as our program is still in Phase 2 of development. In addition, the agreed consideration for the R&amp;D activities that Galapagos will still perform up until the end of the Phase 2 of clinical development was also included in the transaction price.
·
The transaction price has been allocated to each of the two distinct performance obligations based on our assessment of their relative stand-alone selling price, this for the R&amp;D activities and using the residual approach to allocate the remainder of the transaction price to the license. Revenues are recognized at a point in time for the transaction price allocated to the transfer of the license as we assessed that the license confers a right to use the intellectual property to Novartis. For the transaction price allocated to the second performance obligation, the R&amp;D activities, revenues are recognized over the estimated service period based on a pattern that reflects the transfer of our services to complete satisfaction of this performance obligation.
·
We have chosen an input model to measure the satisfaction of the performance obligation of the R&amp;D activities that considers a percentage of costs incurred for this program that are completed each period (percentage of completion method).
·
Costs reimbursements received from Novartis will be recognized in revenues when costs are incurred and agreed by the parties as we are acting as a principal in the scope of the performance of the R&amp;D activities.
Critical accounting estimates
Share-based payments plans
We determine the costs of the share-based payments plans (our warrant plans) on the basis of the fair value of the equity instrument at grant date. Determining the fair value assumes choosing the most suitable valuation model for these equity instruments, by which the characteristics of the grant have a decisive influence. This assumes also the input into the valuation model of some relevant judgments, like the estimated expected life of the warrant and the volatility. The judgments made and the model used are further specified in note 29.
We determine the costs of the deferred component of the Senior Management Bonus Schemes on the basis of the fair value of the liability at each reporting period. Determining the fair value assumes choosing the most suitable valuation model for this liability, in which the characteristics of the Senior Management Bonus plans and the Galapagos share price change relative to the Next Biotech Index have a major influence. This assumes also the input into the valuation model of some relevant judgments, like the simulation of the evolution of the Galapagos share price and the Next Biotech Index based on their volatility and correlation until maturity of the bonus, the applicable discount rates at the end of the reporting period and the probability of the number of beneficiaries assumed to stay with us until maturity of the bonus.
Corporate income taxes
Significant judgment is required in determining the use of tax loss carry forwards. Deferred tax assets arising from unused tax losses or tax credits are only recognized to the extent that there are sufficient taxable temporary differences or there is convincing evidence that sufficient taxable profit will be available against which the unused tax losses or unused tax credits can be utilized. Management’s judgment is that such convincing evidence is currently not sufficiently available except for one subsidiary operating intercompany on a cost plus basis and for our fee-for-service business and as such a deferred tax asset is therefore recognized. As of December 31, 2018, we had a total of €374.2 million of statutory tax losses carried forward which can be compensated with future taxable statutory profits for an indefinite period except for an amount of €10.8 million in Switzerland, Croatia and the United States with expiry date between 2019 and 2030. As of December 31, 2018, the available tax losses carried forward in Belgium amounted to €305.6 million.
As a company active in research and development in Belgium, we also expect to benefit from the “innovation income deduction (IID)” in Belgium. The innovation income deduction regime allows net profits attributable to revenue from among others patented products (or products for which the patent application is pending) to be taxed at a lower rate than other revenues, i.e., 4.4% (3.75% as of January 1, 2020). The available IID carried forward amounted to €195.4 million on December 31, 2018.
It should be noted however that the Belgian corporate income tax reform introduced as of assessment year 2019 a de facto minimum taxable base, whereby the existing tax attributes have to be allocated into 2 so-called “baskets”: a first basket which contains the tax deductions that can be applied without any restrictions and a second basket which contains the tax deductions that are subject to restrictions. The first basket contains (in order of deduction) the non-taxable items (such as deductible gifts), current year dividends received deduction (DRD), grandfathered patent income deduction (PID), current year innovation income deduction (IID) and investment deduction. The second basket contains (in order of deduction and subject to the restrictions as mentioned hereunder) the current year notional income deduction (NID), DRD carry-forward, IID carry-forward, tax loss carry-forward, unlimited NID carry-forward and NID carry-forward subject to the 7-year limitation. The taxable base can be reduced without any limitation with the deductions contained in the first basket. Any remaining taxable basis below € 1 million can be fully compensated with deductions contained in the second basket. If the remaining taxable basis exceeds € 1 million, the excess above € 1 million can only be compensated with deductions of the second basket up to 70%. </t>
  </si>
  <si>
    <t>Segment information</t>
  </si>
  <si>
    <t>4. Segment information
There are two reportable segments, R&amp;D and fee-for-service business.
Segment information for year 2018
R&amp;D
Fee-for-services
Inter-segment
Group
External revenue
€
278,666
€
10,170
€
288,836
Internal revenue
8,508
€
(8,508)
Other income
29,000
9
29,009
Revenues &amp; other income
307,666
18,687
(8,508)
317,845
Segment result
(19,734)
1,751
(17,983)
Unallocated expenses (1)
(26,824)
Operating loss
(44,807)
Financial (expenses)/income
15,598
Result before tax
(29,209)
Income taxes
(50)
Net loss
€
(29,259)
(1)
The unallocated expenses of €26,824 thousand principally comprise of €26,757 thousand of warrant costs.
Segment information for year 2017
(Euro, in thousands)
R&amp;D
Fee-for-services
Inter-segment
Group
External revenue
€
118,262
€
8,825
€
127,087
Internal revenue
5,104
€
(5,104)
Other income
28,815
15
28,830
Revenues &amp; other income
147,077
13,945
(5,104)
155,918
Segment result
(73,610)
86
(73,524)
Unallocated expenses (1)
(16,278)
Operating loss
(89,802)
Financial (expenses)/income
(25,705)
Result before tax
(115,507)
Income taxes
(198)
Net loss
€
(115,704)
(1)
The unallocated expenses of €16,278 thousand principally comprise of €16,536 thousand of warrant costs.
Segment information for year 2016
(Euro, in thousands)
R&amp;D
Fee-for-services
Inter-segment
Group
External revenue
€
121,616
€
7,903
€
129,519
Internal revenue
4,379
€
(4,379)
Other income
21,922
171
22,093
Revenues &amp; other income
143,538
12,453
(4,379)
151,612
Segment result
1,138
(1,787)
(649)
Unallocated expenses (1)
(10,841)
Operating loss
(11,491)
Financial (expenses)/income
65,737
Result before tax
54,246
Income taxes
(235)
Net income
€
54,012
(1)
The unallocated expenses of €10,841 thousand principally comprise of €11,034 thousand of warrant costs.
Segment assets and liabilities are not information being provided to the chief operating decision maker on a recurring basis. This information is therefore not disclosed in our segment information.
GEOGRAPHICAL INFORMATION
In 2016, 2017 and 2018, our operations were mainly located in Belgium, Croatia, France and the Netherlands.
Following table summarizes the revenues by destination of customer:
Year ended December 31,
2018
2017
2016
(Euro, in thousands)
North America
€
117,609
€
82,050
€
88,628
Europe
171,113
45,037
40,884
Asia Pacific
114
—
6
Total
€
288,836
€
127,087
€
129,519
Following table summarizes the revenues by major customers:
Year ended December 31,
2018
2017
2016
Spilt up of revenues by major customers
(Euro, in
%
(Euro, in
%
(Euro, in
%
Gilead:
North America
€
116,640
€
80,687
€
87,813
Europe
7,793
AbbVie:
Europe
89,936
34,049
32,596
Novartis:
Europe
55,218
Les Laboratoires Servier:
Europe
9,000
67
265
Total revenues from major customers
€
278,587
€
114,804
120,674
Following table summarizes the revenues of the operations by destination:
Year ended December 31,
2018
2017
2016
(Euro, in thousands)
Galapagos NV (Belgium)
€
278,649
€
118,244
€
121,703
Galapagos SASU (France)
16
18
84
Fidelta d.o.o. (Croatia)
10,170
8,825
7,732
Total revenues
€
288,836
€
127,087
€
129,519
In 2018, we held €110 million of non-current assets (€89 million in 2017; €76 million in 2016) distributed as follows:
·
Belgium: €64 million (€47 million in 2017; €37 million in 2016)
·
France: €36 million (€34 million in 2017; €31 million in 2016)
·
Croatia: €5 million (€4 million in 2017; €4 million in 2016)
·
The Netherlands: €4 million (€4 million in 2017; €4 million in 2016)
The increase in non-current assets 2018 vs 2017 was mainly explained by the increase in non-current R&amp;D incentives receivables (see note 15).</t>
  </si>
  <si>
    <t>5. Total revenues and other income
REVENUES
The following table summarizes the revenues for the years ended December 31, 2018, 2017 and 2016.
Year ended December 31,
2018
2017
2016
(Euro, in thousands)
Recognition of non-refundable upfront payments and license fees
€
196,487
€
71,971
€
30,257
Milestone payments
73,394
42,950
81,784
Reimbursement income
8,722
3,273
9,699
Other revenues
10,233
8,893
7,777
Total revenues
€
288,836
€
127,087
€
129,519
For the years ended December 31, 2018 and 2017
The following table summarizes the revenue recognition of upfront payments, license fees and milestone payments for the years ended December 31, 2018 and 2017, as well as the impact of the adoption of IFRS 15. The revenues recognized for the years ended December 31, 2018 presented under the IFRS 15 standard as well as under the former applicable IAS 18 standard, with a comparison to the year ended December 31, 2017 under the former applicable IAS 18 standard.
IAS 18
IFRS 15
IFRS 15
IAS 18
IAS 18
IFRS 15
Outstanding
Deferred
Outstanding
Outstanding
balance in
income
balance in
Revenue
Revenue
Revenue
balance in
deferred
reclassified
deferred
recognized,
recognized,
recognized,
deferred
income as at
from equity
income as at
year ended
year ended
year ended
income as at
Collaboration
December 31,
following adoption
January 1,
December 31,
December 31,
December 31,
December 31,
Agreement
Consideration
Consideration
start date
2017
of IFRS 15
2018
2018
2018
2017
2018
(USD, in thousands)
(Euro, in thousands)
(Euro, in thousands)
Revenue recognition of considerations received prior to December 31, 2017
Gilead collaboration agreement for filgotinib - Upfront payment
$
300,000
€
275,558
January 2016
€
187,449
€
187,449
€
84,806
€
84,806
€
62,488
€
102,643
Gilead collaboration agreement for filgotinib - Subscription agreement (*)
N.A.
€
39,003
(*)
January 2016
€
26,532
€
26,532
€
12,004
€
12,004
€
8,845
€
14,528
Servier collaboration agreement for osteoarthritis - License fee
N.A.
€
6,000
June 2010
€
5,362
€
(5,362)
€
—
€
—
€
1,532
€
638
€
—
AbbVie collaboration agreement for CF - Upfront payments
$
45,000
€
34,001
September 2013
€
€
14,872
€
14,872
€
14,140
€
—
€
—
€
732
Total upfront payments and license fees:
€
219,343
€
9,510
€
228,853
€
110,950
€
98,342
€
71,971
€
117,903
Gilead collaboration agreement for filgotinib - Milestone payments
$
70,000
€
64,435
January 2016
€
43,832
€
43,832
€
19,831
€
—
€
9,354
€
24,001
AbbVie collaboration agreement for CF - Milestone payments
$
77,500
€
68,310
September 2013
€
29,878
€
29,878
€
28,406
€
—
€
33,596
€
1,471
Total milestones:
€
73,710
€
73,710
€
48,237
€
—
€
42,950
€
25,472
Total :
€
219,343
€
83,220
€
302,563
€
159,187
€
98,342
€
114,921
€
143,375
Revenue recognition of considerations in the year ended December 31, 2018
Novartis collaboration agreement for MOR106 - Upfront payment
N.A.
€
47,500
September 2018
€
47,500
€
47,500
€
—
AbbVie collaboration agreement for CF - Upfront payment
$
45,000
€
38,874
September 2013
€
38,037
€
38,037
€
837
Total upfront payments and license fees:
€
85,537
€
85,537
€
837
Gilead collaboration agreement for filgotinib - Milestone payments
$
15,000
€
12,418
January 2016
€
7,793
€
12,418
€
4,625
AbbVie collaboration agreement for CF - Milestone payments
$
10,000
€
8,548
September 2013
€
8,364
€
8,548
€
184
Servier collaboration agreement for osteoarthritis - Milestone payment
N.A.
€
9,000
June 2010
€
9,000
€
9,000
€
—
Total milestones:
€
25,157
€
29,966
€
4,809
Total :
€
110,694
€
115,503
€
5,646
Grand total : upfront payments and license fees and milestones
€
269,881
€
213,845
€
149,021
(*) deferred income of €39 million booked upon signing of the share subscription agreement with Gilead as required under IAS 39
IFRS 15
IAS 18
Over time
Point in time
2018
2017
Over time
Point in time
(Euro, in
(Euro, in
thousands)
thousands)
Recognition of non-refundable upfront payments and license fees
€
€
Gilead collaboration agreement for filgotinib


AbbVie collaboration agreement for CF

-

Novartis collaboration agreement for MOR106

-

Servier collaboration agreement for osteoarthritis

-

Milestone payments
Gilead collaboration agreement for filgotinib


AbbVie collaboration agreement for CF


Servier collaboration agreement for osteoarthritis

-

Reimbursement income
Novartis collaboration agreement for MOR106

-
AbbVie collaboration agreement for CF


Servier collaboration agreement for osteoarthritis
-

Other reimbursement income
Other revenues
Fee-for-services revenues


Other revenues
Total revenues
€
288,836
€
127,087
For the years ended December 31, 2017 and 2016
The following table summarizes the upfront payments recognition for years ended December 31, 2017 and 2016 under IAS 18.
Agreement
Upfront
Upfront and license fees
Recognition as from
Revenue recognized, year ended December 31, 2017
Revenue recognized, year ended December 31, 2016
Outstanding balance in deferred income as at December 31, 2017
(USD, in thousands)
(Euro, in thousands)
(Euro, in thousands)
Gilead collaboration agreement for filgotinib
$
300,000
€
275,558
January 2016
€
62,488
€
25,621
€
187,449
Gilead collaboration agreement for filgotinib
N.A.
€
39,003
(*)
January 2016
€
8,845
€
3,626
€
26,532
ThromboGenics license agreement for integrin antagonists
N.A.
€
1,000
April 2016
€
—
€
1,000
€
—
Sirion Biotech license agreement for RNA interference (RNAi) technologies
N.A.
€
10
June 2016
€
—
€
10
€
—
Servier collaboration agreement for osteoarthritis
N.A.
€
6,000
August 2017
€
638
€
—
€
5,362
Total recognition of non-refundable upfront payments and license fees
€
71,971
€
30,257
€
219,343
(*)
OTHER INCOME
The following table summarizes other income for the years ended December 31, 2018, 2017 and 2016.
Year ended December 31,
2018
2017
2016
(Euro, in thousands)
Grant income
€
1,609
€
1,045
€
2,329
Other income
27,400
27,785
19,764
Total other income
€
29,009
€
28,830
€
22,093</t>
  </si>
  <si>
    <t>Operating costs</t>
  </si>
  <si>
    <t>6. Operating costs
Operating result has been calculated after charging (-) / crediting:
RESEARCH AND DEVELOPMENT EXPENDITURE
The following table summarizes research and development expenditure for the years ended December 31, 2018, 2017 and 2016.
Year ended December 31,
2018
2017
2016
(Euro, in thousands)
Personnel costs
€
(81,352)
€
(59,950)
€
(42,315)
Subcontracting
(197,644)
(123,054)
(65,649)
Disposables and lab fees and premises costs
(25,525)
(22,277)
(20,414)
Other operating expenses
(18,355)
(13,221)
(11,196)
Total R&amp;D expenses
€
(322,875)
€
(218,502)
€
(139,573)
The table below summarizes our research and development expenditure for the years ended December 31, 2018, 2017 and 2016, broken down by research and development expenses under alliance and own funded research and development expenses.
Year ended December 31,
2018
2017
2016
(Euro, in thousands)
R&amp;D under alliance
€
(134,046)
€
(122,663)
€
(71,980)
Galapagos funded R&amp;D
(188,829)
(95,839)
(67,593)
Total R&amp;D expenses
€
(322,875)
€
(218,502)
€
(139,573)
All research and development expenditures are tracked against detailed budgets and allocated by individual project. The table below summarizes our research and development expenditure for the years ended December 31, 2018, 2017 and 2016, broken down by program.
Year ended December 31,
2018
2017
2016
(Euro, in thousands)
Filgotinib program (partnered)
€
(66,138)
€
(53,212)
€
(22,376)
CF program (partnered)
(30,137)
(46,192)
(31,203)
IPF program on GLPG1690 (proprietary)
(72,718)
(16,190)
(7,129)
OA program on GLPG1972 (partnered)
(15,751)
(7,317)
(6,538)
AtD program on MOR106 (partnered)
(14,999)
(8,404)
(3,491)
Other
(123,132)
(87,187)
(68,836)
Total R&amp;D expenses
€
(322,875)
€
(218,502)
€
(139,573)
GENERAL AND ADMINISTRATIVE EXPENSES
The following table summarizes the general and administrative expenses for the years ended December 31, 2018, 2017 and 2016.
Year ended December 31,
2018
2017
2016
(Euro, in thousands)
Personnel costs and directors fees
€
(25,495)
€
(17,756)
€
(15,160)
Other operating expenses
(10,136)
(6,659)
(6,584)
Total general and administrative expenses
€
(35,631)
€
(24,415)
€
(21,744)
SALES AND MARKETING EXPENSES
The following table summarizes the sales and marketing expenses for the years ended December 31, 2018, 2017 and 2016.
Year ended December 31,
2018
2017
2016
(Euro, in thousands)
Personnel costs
€
(2,282)
€
(2,156)
€
(1,167)
Other operating expenses
(1,864)
(646)
(618)
Total sales and marketing expenses
€
(4,146)
€
(2,803)
€
(1,785)</t>
  </si>
  <si>
    <t>Staff costs</t>
  </si>
  <si>
    <t>7. Staff costs
The following table illustrates the personnel costs for the years 2018, 2017 and 2016.
Year ended December 31,
2018
2017
2016
(Euro, in thousands)
Wages and salaries
€
(61,619)
€
(46,677)
€
(34,857)
Social security costs
(11,003)
(9,081)
(7,328)
Pension costs
(2,994)
(2,175)
(1,728)
Other personnel costs
(27,375)
(16,465)
(9,617)
Total personnel costs
€
(102,991)
€
(74,398)
€
(53,530)
The other personnel costs mainly related to costs for warrants granted of €21.3 million (2017: €11.8 million, 2016: €6.6 million). For the costs of warrants granted, see note 29.</t>
  </si>
  <si>
    <t>8. Fair value re-measurement of share subscription agreement
On December 16, 2015, Gilead Sciences, Inc. and Galapagos NV entered into a global collaboration for the development and commercialization of filgotinib, in the framework of which Gilead committed to an upfront payment of $725 million consisting of a license fee of $300 million and a $425 million equity investment in Galapagos NV by subscribing to new shares at a price of €58.00 per share, including issuance premium. This agreement was effectively completed and entered into force January 19, 2016 and full payment was received.
In connection with the agreement, we recognized a deferred income and an offsetting short-term financial asset (derivative) of €39 million upon signing of the share subscription agreement with Gilead as required under IAS 39—Financial Instruments: recognition and measurement. This financial asset initially reflected the share premium that Gilead committed to pay above the closing stock price of Galapagos on the day of entering into the subscription agreement. Under IAS 39—Financial Instruments: recognition and measurement the fair value of the financial asset is re-measured at year-end and again upon entering into force of the subscription agreement on January 19, 2016, when the financial asset expired. Variations in fair value of the financial asset are recorded in the statement of operations.
The decrease in the fair value of the financial asset resulting from the increase in the Galapagos share price between signing of the subscription agreement and December 31, 2015 resulted in a negative, non-cash fair value charge of €30.6 million in the financial results. The subsequent increase in the fair value of the financial asset resulting from the decrease in our share price between January 1st, 2016 and January 19, 2016 resulted in a positive non-cash gain of €57.5 million in the financial result of 2016.
On January 19, 2016, the value of the financial asset at maturity amounted to €65.9 million, reflecting the share premium that Gilead paid above our closing share price on the day of the capital increase. This amount was composed of (1) the initial measurement on the day of entering into the share subscription agreement for an amount of €39 million which was reported in deferred income and (2) the subsequent re-measurements of the financial asset, reported as financial result under IAS 39—Financial Instruments: recognition and measurement: €30.6 million fair value loss reported in the year 2015 and €57.5 million fair value gain reported in the year 2016, together a net fair value gain of €26.8 million. This financial asset expired on the effective date of the share subscription agreement and was derecognized and recorded as part of the share premium account.
Significant judgment had to be applied in assessing whether this forward subscription commitment of Gilead over the own shares of Galapagos shall be classified as an own equity instrument of Galapagos or as a derivative financial asset. IAS 32—Financial Instruments: disclosure and presentation requires that for a derivative to meet the definition of equity it must be settled only by the issuer (Galapagos) exchanging a “fixed amount of cash or another financial asset for a fixed number of its own equity instruments.” Because the above mentioned commitment of Gilead was made in $, the actual number of shares finally issued by Galapagos varied with the fluctuation in the $/€ exchange rate until the settlement date on January 19, 2016.
Despite the fact that this foreign exchange exposure was limited, management judged that this variability prevented the instrument from being classified as equity under IAS 32—Financial Instruments: disclosure and presentation and was therefore treated as a derivative at fair value through profit and loss.
Fair value re-measurement of the Gilead share subscription agreement (derivative financial asset instrument)
(Euro, in thousands)
Fair value at inception
€
39,003
Movement of 2015 ( recognized in the statement of operations)
(30,632)
Fair value per December 31, 2015
8,371
Movement of period January 1-19, 2016 ( recognized in the statement of operations)
57,479
Fair value per January 19, 2016
65,850
Derecognition of the financial asset through the share premium account
(65,850)
Fair value per December 31, 2016
€
—
The fair value measurement of this derivative financial asset was categorized as a level 3 in the fair value hierarchy of IFRS 13 Fair Value Measurement.
On January 19, 2016, the value of the financial asset at maturity amounted to €65.9 million, reflecting the share premium that Gilead paid above our closing share price on the day of the capital increase. This financial asset expired on the effective date of the share subscription agreement and was derecognized and recorded as part of the share premium account.</t>
  </si>
  <si>
    <t>Other financial income / expenses</t>
  </si>
  <si>
    <t>9. Other financial income / expenses
The following table summarizes other financial income and expense for the years ended December 31, 2018, 2017 and 2016.
Year ended December 31,
2018
2017
2016
(Euro, in thousands)
Other financial income:
Interest on bank deposit
€
5,219
€
3,045
€
1,614
Effect of discounting long term R&amp;D incentives receivables
199
—
99
Currency exchange gain
11,027
1,797
8,150
Fair value gain on financial assets held at fair value through profit or loss
1,203
—
—
Gain upon sale of financial assets held at fair value through profit or loss
668
—
—
Other finance income
19
34
87
Total other financial income
18,335
4,877
9,950
Other financial expenses:
Interest expenses
(780)
(936)
(47)
Currency exchange loss
(1,174)
(29,176)
(1,453)
Other finance charges
(782)
(469)
(191)
Total other financial expense
(2,737)
(30,582)
(1,692)
Total net other financial expense (-)/ income
€
15,598
€
(25,705)
€
8,257</t>
  </si>
  <si>
    <t>Taxes</t>
  </si>
  <si>
    <t>10. Taxes
INCOME TAXES
The following table summarizes the income tax recognized in profit or loss for the years ended December 31, 2018, 2017 and 2016.
Year ended December 31,
2018
2017
2016
(Euro, in thousands)
Current tax
€
(584)
€
(218)
€
(466)
Deferred tax
535
20
231
Income taxes
€
(50)
€
(198)
€
(235)
TAX LIABILITIES
The below table illustrates the tax liabilities related captions in the balance sheet on December 31, 2018, 2017 and 2016.
December 31,
2018
2017
2016
(Euro, in thousands)
Current tax payable
€
1,175
€
865
€
1,022
Total tax liabilities
€
1,175
€
865
€
1,022
On December 31, 2017 and December 31, 2018, €0.9 million and €1.2 million of tax liabilities were primarily related to respectively one and five of our subsidiaries operating on a cost plus basis.
TAXES RECOGNIZED IN STATEMENT OF OPERATIONS
For the purpose of the disclosure below corporation tax was calculated at 29.58% (2017 and 2016: 34%)—which is the tax rate applied in Belgium—on the estimated assessable profit for the year. The applied tax rate for other territorial jurisdictions was the tax rate that is applicable in these respective territorial jurisdictions on the estimated taxable result of the accounting year.
Year ended December 31,
2018
2017
2016
(Euro, in thousands)
Income/ loss (-) before tax
€
(29,209)
€
(115,507)
€
54,246
Income tax debit / credit (-), calculated using the Belgian statutory tax rate on the accounting income / loss (-) before tax (theoretical)
(8,640)
(39,261)
18,438
Tax expenses / income (-) in statement of operations (effective)
50
198
235
Difference in tax expense / income to explain
€
8,690
€
39,458
€
(18,203)
Effect of tax rates in other jurisdictions
€
411
€
14
€
163
Effect of non taxable revenues
(11,558)
(11,277)
(27,399)
Effect of share based payment expenses without tax impact
7,530
5,317
3,531
Effect of consolidation eliminations without tax impact
382
102
2
Effect of non tax deductible expenses
945
404
856
Effect of recognition of previously non recognized deferred tax assets
(1,977)
(414)
(421)
Effect of change in tax rates
—
Effect of tax losses (utilized) reversed
(150)
(763)
(655)
Effect of non recognition of deferred tax assets
13,108
45,895
5,720
Total explanations
€
8,690
€
39,458
€
(18,203)
Non-taxable revenues for the years ended December 31, 2018, 2017 and 2016 related to non-taxable subsidies and tax credits.</t>
  </si>
  <si>
    <t>Income/ loss per share</t>
  </si>
  <si>
    <t>11. Income / loss (-) per share
Basic income / loss (-) per share is calculated by dividing the net income / loss (-) attributable to shareholders by the weighted average number of ordinary shares issued during the year.
Diluted income / loss (-) per share is calculated based on the weighted average number of shares (diluted) also considering outstanding warrants, for which our average share price of the year was higher than the exercise price.
Income / loss (-) per share
Year ended December 31,
2018
2017
2016
Income/ loss (-) per share:
Net income/ loss (-) attributable to owners of the parent (Euro, in thousands)
€
(29,259)
€
(115,704)
€
54,012
Number of shares (thousands)
Weighted average number of shares for the purpose of basic income / loss (-) per share
52,113
49,479
45,696
Basic income / loss (-) per share (Euros)
€
(0.56)
€
(2.34)
€
1.18
Net income/ loss (-) attributable to owners of the parent (Euro, in thousands)
€
(29,259)
€
(115,704)
€
54,012
Number of shares (thousands)
Weighted average number of shares for the purpose of diluted income / loss (-) per share
52,113
49,479
45,696
Number of dilutive potential ordinary shares
—
—
1,612
Diluted income / loss (-) per share (Euros)
€
(0.56)
€
(2.34)
€
1.14
As our operations reported a net loss in 2018 and 2017, the outstanding warrants (specified in note 29) have an anti-dilutive effect rather than a dilutive effect. Consequently, basic and diluted loss per share were the same for 2018 and 2017.
Basic income per share of €1.18 and diluted income per share of €1.14 in 2016 are based on a net income for 2016 which was strongly influenced by the non-cash gain from the fair value re-measurement of the share subscription agreement with Gilead amounting to €57.5 million.</t>
  </si>
  <si>
    <t>12. Intangible assets
In process
Software &amp;
Brands,
Total
Acquisition value
On January 1 , 2016
€
5,561
7,318
1,512
14,392
Additions
317
15
332
Sales and disposals
(508)
(4)
(512)
Translation differences
58
58
On December 31, 2016
5,561
7,185
1,523
14,269
Additions
1,500
623
2
2,125
Sales and disposals
(100)
(100)
Translation differences
(212)
(212)
On December 31, 2017
7,061
7,496
1,525
16,082
Additions
1,561
1,763
3,325
Sales and disposals
(7,061)
(20)
(569)
(7,650)
Translation differences
74
74
On December 31, 2018
—
9,111
2,719
11,832
Amortization and impairment
On January 1 , 2016
5,561
5,777
1,501
12,841
Amortization
856
4
860
Sales and disposals
(509)
(5)
(514)
Translation differences
57
57
On December 31, 2016
5,561
6,182
1,501
13,246
Amortization
644
8
652
Sales and disposals
(99)
(99)
Translation differences
(212)
(212)
On December 31, 2017
5,561
6,514
1,509
13,587
Amortization
417
681
9
1,107
Impairment
1,083
1,083
Sales and disposals
(7,061)
(20)
(569)
(7,650)
Translation differences
74
74
On December 31, 2018
—
7,250
949
8,200
Carrying amount
On December 31, 2016
€
—
€
1,003
€
22
€
1,023
On December 31, 2017
€
1,500
€
982
€
16
€
2,495
On December 31, 2018
€
—
€
1,862
€
1,771
€
3,632
On December 31, 2018, our balance sheet did not hold any internally generated assets capitalized as intangible asset.</t>
  </si>
  <si>
    <t>13. Property, plant and equipment
Land &amp;
Installation &amp;
Furniture,
Other
Total
(Euro, in thousands)
Acquisition value
On January 1 , 2016
€
4,049
26,588
2,695
1,174
34,506
Additions
296
3,325
210
627
4,458
Sales and disposals
(1,315)
(105)
(1,420)
Reclassifications
67
1,064
167
(1,299)
(1)
Translation differences
70
6
4
81
On December 31, 2016
4,412
29,733
2,973
505
37,624
Additions
324
3,178
246
1,564
5,312
Sales and disposals
(844)
(17)
(861)
Reclassifications
881
(881)
—
Translation differences
112
7
1
120
On December 31, 2017
4,736
33,060
3,209
1,189
42,195
Additions
275
4,674
1,039
4,404
10,392
Sales and disposals
(486)
(826)
(1,311)
Reclassifications
753
13
(766)
—
Translation differences
29
16
46
On December 31, 2018
5,011
38,031
3,452
4,827
51,321
Depreciations and impairment
On January 1 , 2016
1,753
16,718
2,130
122
20,724
Depreciation
272
2,752
243
55
3,322
Sales and disposals
(1,315)
(100)
(1,415)
Reclassifications
67
(93)
26
—
Translation differences
29
5
34
On December 31, 2016
2,025
18,252
2,184
203
22,663
Amortization
316
3,027
234
55
3,633
Sales and disposals
(838)
(17)
(855)
Translation differences
1
53
7
61
On December 31, 2017
2,342
20,495
2,407
258
25,502
Amortization
344
3,377
236
17
3,974
Sales and disposals
(485)
(826)
(1,310)
Translation differences
16
2
18
On December 31, 2018
2,686
23,403
1,819
275
28,184
Carrying amount
On December 31, 2016
€
2,387
€
11,481
€
789
€
302
€
14,961
On December 31, 2017
€
2,394
€
12,565
€
802
€
930
€
16,692
On December 31, 2018
€
2,325
€
14,628
€
1,632
€
4,552
€
23,137
There are no pledged items of property, plant and equipment. There are also no restrictions in use on any items of property, plant and equipment</t>
  </si>
  <si>
    <t>14. Other non-current assets
Other non-current assets consisted of non-current restricted cash, financial assets held at fair value through profit or loss and other non-current assets.
December 31,
2018
2017
2016
(Euro, in thousands)
Non-current restricted cash
€
1,276
€
1,158
€
1,098
Financial assets held at fair value through profit or loss
6,000
1,754
2,351
Other non-current assets
643
549
529
Total other non-current assets
€
7,919
€
3,461
€
3,978
Restricted cash on December 31, 2018 was composed of bank guarantees on real estate lease obligations in Belgium and in the Netherlands for €0.7 million and €0.6 million respectively.
Restricted cash on December 31, 2017 was composed of bank guarantees on real estate lease obligations in Belgium and in the Netherlands for €0.45 million and €0.7 million respectively.
Financial assets held at fair value through profit or loss consisted of equity instruments of listed companies. Galapagos has no restrictions on the sale of these equity instruments and the assets are not pledged under any Galapagos’ liabilities. These instruments are designated as financial assets held at fair value through profit or loss which qualify for level 1 fair value measurement based upon the closing price of such securities on Euronext at each reporting date.
Fair value changes on financial assets with fair value through profit or loss are recognized directly in profit or loss.
The table below illustrates these financial assets held at fair value through profit or loss as at December 31,2018, 2017 and 2016.
December 31,
2018
2017
2016
(Euro, in thousands)
Costs at January 1
€
2,373
€
2,750
€
—
Acquisitions of the year
4,736
—
2,750
Disposals of the year
(2,291)
(377)
—
Costs at December 31,
4,818
2,373
2,750
Fair value adjustment at January 1
(619)
(399)
—
Cancellation of fair value adjustment following disposal
598
55
—
Fair value adjustment of the year
1,203
(275)
(399)
Fair value adjustment at December 31,
1,182
(619)
(399)
Net book value at December 31,
€
6,000
€
1,754
€
2,351</t>
  </si>
  <si>
    <t>Research and Development incentives receivables</t>
  </si>
  <si>
    <t>15. Research and Development incentives receivables
The table below illustrates the R&amp;D incentives receivables related captions in the balance sheet at December 31, 2018, 2017 and 2016:
December 31,
2018
2017
2016
(Euro, in thousands)
Non-current R&amp;D incentives receivables
€
73,443
€
64,001
€
54,188
Current R&amp;D incentives receivables
11,203
11,782
10,154
Total R&amp;D incentives receivables
€
84,646
€
75,783
€
64,342
The R&amp;D incentives receivables are future expected refunds resulting from R&amp;D incentives on research and development expenses in France and Belgium. Non-current R&amp;D incentives receivables are reported at their net present value and are therefore discounted over the period until maturity date.
The table below provides detailed information on the maturity of the non-current R&amp;D incentives receivables reported in our balance sheet at December 31, 2018.
Non-current R&amp;D incentives receivables
December 31, 2018 Maturity date
2020
2021
2022
2023
2024-2028
Total
(Euro, in thousands)
French non-current R&amp;D incentives receivables - nominal value
€
8,959
€
9,674
€
10,226
€
28,859
French non-current R&amp;D incentives receivables - discounted value
8,959
9,674
10,226
28,859
Belgian non-current R&amp;D incentives receivables - nominal value
3,398
4,009
4,863
€
6,663
€
26,355
45,288
Belgian non-current R&amp;D incentives receivables - discounted value
3,398
4,009
4,863
6,663
25,650
44,583
Total non-current R&amp;D incentives receivables - nominal value
€
12,358
€
13,683
€
15,089
€
6,663
€
26,355
€
74,148
Total non-current R&amp;D incentives receivables - discounted value
€
12,358
€
13,683
€
15,089
€
6,663
€
25,650
€
73,443</t>
  </si>
  <si>
    <t>Trade and other receivables and other current assets</t>
  </si>
  <si>
    <t xml:space="preserve">16. Trade and other receivables and other current assets
December 31,
2018
2017
2016
(Euro, in thousands)
Trade receivables
€
9,206
€
22,133
€
6,629
Prepayments
142
543
21
Other receivables
9,261
5,289
3,078
Trade and other receivables
18,609
27,966
9,728
Inventories
276
279
300
Current restricted cash
—
—
6,570
Accrued income
3,863
2,584
3,617
Deferred charges
4,104
3,825
3,621
Other current assets
8,244
6,688
14,109
Total trade and other receivables &amp; other current assets
€
26,852
€
34,653
€
23,836
The carrying amount of trade and other receivables approximates their fair value. Other current assets mainly included accrued income from subsidy projects and deferred charges.
On December 31, 2018, we did not have any provision for expected credit losses.
Current restricted cash amounted to €6.6 million on December 31, 2016, and the escrow account containing part of the proceeds from the sale of the service division in 2014 was fully released in the course of 2017 after final agreement between Charles River and Galapagos. We refer to note 27 “Contingent assets and liabilities” for further explanations. </t>
  </si>
  <si>
    <t xml:space="preserve">17. Cash and cash equivalents
December 31,
2018
2017
2016
(Euro, in thousands)
Cash at banks
€
358,016
€
288,052
€
357,630
Term deposits
733,537
713,446
515,632
Money market funds
199,243
149,711
99,977
Cash on hand
—
3
2
Total cash and cash equivalents
€
1,290,796
€
1,151,211
€
973,241
Cash and cash equivalents comprise cash at banks, short term bank deposits and money market funds that are readily convertible to cash and are subject to an insignificant risk of changes in value. Our cash management strategy monitors and optimizes our liquidity position. Our cash management strategy may allow short term deposits with an original maturity exceeding 3 months while monitoring all liquidity aspects. Cash and cash equivalents comprised €733.5 million of term deposits which all had an original maturity longer than 3 months. All cash and cash equivalents are available upon maximum one month notice period and without significant penalty. Cash at banks were mainly composed of savings accounts and current accounts. We maintain our bank deposits in highly rated financial institutions to reduce credit risk. Cash invested in highly liquid money market funds represented €199.2 million and was aimed at meeting short-term cash commitments, while reducing the counterparty risk of investment.
On December 31, 2018 our cash and cash equivalents included $320.5 million held in U.S.dollars, which could generate a foreign currency exchange gain or loss in our financial results in accordance with the fluctuation of the EUR/U.S.dollar exchange rate as our functional currency is EUR. </t>
  </si>
  <si>
    <t>18. Share capital
2018
2017
2016
(Euro, in thousands)
On January 1
€
233,414
€
223,928
€
185,399
Share capital increase
19,090
25,323
38,798
Costs of capital increase
(15,964)
(15,837)
(269)
Share capital on December 31,
€
236,540
€
233,414
€
223,928
Aggregate share capital
€
294,600
€
275,510
€
250,187
Costs of capital increase (accumulated)
(58,060)
(42,096)
(26,259)
Share capital on December 31,
€
236,540
€
233,414
€
223,928
Costs of capital increases are netted against the proceeds of capital increases, in accordance with IAS 32—Financial instruments: disclosure and presentation.
HISTORY OF SHARE CAPITAL
The history of the share capital of Galapagos NV between January 1, 2016 and December 31, 2018 is as follows:
Date
Share capital
Share capital
Number of
Aggregate
Aggregate
January 1, 2016
39,075
€
211,390
January 19, 2016
€
36,575
6,761
April 1, 2016
€
668
132
May 19, 2016
762
141
September 19, 2016
326
60
November 28, 2016
467
86
December 31, 2016
46,256
250,187
April 6, 2017
1,337
247
April 21, 2017
4,313
June 20, 2017
281
52
September 21, 2017
152
28
November 23, 2017
222
41
December 31, 2017
50,937
275,510
March 20, 2018
1,613
298
June 20, 2018
556
103
September 17, 2018
2,961
October 3, 2018
733
135
November 23, 2018
167
31
December 31, 2018
54,466
€
294,600
On December 31, 2018, Galapagos NV’s share capital amounted to €294,600 thousand, represented by 54,465,421 shares. All shares were issued, fully paid up and of the same class.
All of the share issuances listed above were for cash consideration.
The below table summarizes the capital increases for the years 2016, 2017 and 2018.
(Euro, in thousands, except share data)
Number of shares
Share
Share
Share capital
Average exercise price warrants
Closing share price on date of capital increase
( in Euro/ warrant)
( in Euro/ share)
On January 1, 2016
39,076,342
€
185,399
€
357,402
€
542,801
January 19, 2016 : share subscription from Gilead
Ordinary shares (fully paid)
6,760,701
36,575
355,546
392,121
48.26
Derecognition of financial asset from share subscription agreement
(65,850)
(65,850)
Capital increase expenses (fully paid)
(269)
(269)
Total share subscription by Gilead
6,760,701
36,306
289,696
326,002
April 1, 2016 : exercise of warrants
131,695
668
741
1,409
10.70
36.64
May 19, 2016 : exercise of warrants
140,770
762
715
1,476
10.49
45.41
September 19, 2016 : exercise of warrants
60,320
326
277
603
10.00
58.62
November 28, 2016 : exercise of warrants
86,250
467
305
772
8.94
55.73
On January 1, 2017
46,256,078
223,928
649,135
873,063
April 6, 2017 : exercise of warrants
247,070
1,337
2,697
4,034
16.33
84.60
April 21, 2017 : U.S. public offering
ADSs (fully paid)
4,312,500
23,331
340,593
363,924
81.34
Underwriter discounts and offering expenses (paid)
(15,790)
(15,790)
Offering expenses still to be paid at December 31, 2017
(47)
(47)
Total U.S. public offering
4,312,500
7,494
340,593
348,087
June 20, 2017 : exercise of warrants
52,030
281
350
632
12.14
70.66
September 21, 2017 : exercise of warrants
28,100
152
117
269
9.55
84.62
November 23, 2017 : exercise of warrants
41,000
222
132
354
8.63
77.53
On December 31, 2017
50,936,778
233,414
993,025
1,226,439
March 20, 2018 : exercise of warrants
298,184
1,613
2,311
3,924
13.16
83.72
June 20, 2018 : exercise of warrants
102,801
556
781
1,337
13.01
85.00
September 17, 2018 : U.S. public offering
ADSs (fully paid)
2,961,373
16,021
280,167
296,188
Underwriter discounts and offering expenses (paid)
(15,964)
(15,964)
Total U.S. public offering
2,961,373
57
280,167
280,224
99.68
October 3, 2018 : exercise of warrants
135,485
733
1,281
2,014
14.86
94.32
November 23, 2018 : exercise of warrants
30,800
167
215
382
12.40
88.90
On December 31, 2018
54,465,421
€
236,540
€
1,277,780
€
1,514,320
Other information
Ordinary shares
Total
Par value of shares (€)
5.41
5.41
The board of directors is authorized for a period of five years starting from the date of publication in the Annexes to the Belgian State Gazette of the shareholders’ resolution that granted the renewed authorization, being May 31, 2017, to increase the share capital of Galapagos NV within the framework of the authorized capital through contributions in kind or in cash, with limitation or cancellation of the shareholders’ preferential subscription rights. Said authorization can be renewed. The board of directors is currently not authorized to increase the share capital after notification by the FSMA (Financial Services and Markets Authority) of a public takeover bid on Galapagos NV’s shares.
The authorized capital as approved by the extraordinary shareholders’ meeting of April 25, 2017 amounted to €82,561.8 thousand. As of December 31, 2018, €22,703.7 thousand of the authorized capital was used, so that an amount of €59,858.1 thousand still remained available.</t>
  </si>
  <si>
    <t>19 . Other reserves
Actuarial and other gains or losses recognized through other comprehensive income
2018
2017
2016
(Euro, in thousands)
On January 1
€
(1,260)
€
(1,000)
€
(18)
Change in accounting policy (modified retrospective application IFRS 9)
619
Restated other reserves at January 1, 2018
(641)
Loss on defined benefit obligation recognized through OCI
(94)
(40)
(583)
Reclassification of loss on financial asset available-for-sale to statement of operations ( after disposal)
55
Loss on financial asset available-for-sale recognized through OCI
(275)
(399)
Other reserves on December 31,
€
(735)
€
(1,260)
€
(1,000)
Other reserves on December 31, 2018 consisted of a negative of €0.7 million, compared to a negative of €0.6 million in 2017 (2016: €0.6 million), which was related to the re-measurement of defined benefit obligations recognized through OCI in line with IAS19R Employee Benefits. Following the implementation of IFRS 9 Financial Instruments on January 1, 2018 the negative of €0.6 million (compared to a negative of €0.4 million in 2016) related to the fair value adjustment on the available-for-sale equity investment was transferred to equity (see note 14). There were no tax effects applicable to the amounts included in other reserves.
DERIVATIVE FINANCIAL INSTRUMENTS: CURRENCY DERIVATIVES
We do not actively use currency derivatives to hedge planned future cash flows. On the balance sheet date, total notional amount of outstanding forward foreign exchange contracts that we have committed were nil (2017: nil, 2016: nil).
On December 31, 2018 the fair value of our currency derivatives was nil (2017: nil, 2016: nil).
See note 32 for further information on how we manage financial risks.</t>
  </si>
  <si>
    <t>20. Translation differences
2018
2017
2016
(Euro, in thousands)
On January 1
€
(1,754)
€
(1,090)
€
(467)
Translation differences, arisen from translating foreign activities
197
(664)
(623)
Translation differences on December 31,
€
(1,557)
€
(1,754)
€
(1,090)</t>
  </si>
  <si>
    <t>Deferred tax</t>
  </si>
  <si>
    <t>21. Deferred tax
December 31,
2018
2017
2016
(Euro, in thousands)
Recognized deferred tax assets and liabilities
Assets
€
2,514
€
1,978
€
1,957
Liabilities
€
—
€
—
€
—
Deferred tax assets unrecognized
€
223,377
€
164,079
€
128,377
Deferred taxes in the consolidated statement of operations
€
535
€
20
€
231
Tax benefit arising from previously unrecognized tax assets used to reduce deferred tax expense (+)
1,973
414
421
Deferred tax expenses relating to change in tax rates
(181)
Deferred tax expenses relating to use of previously recognized deferred tax assets
(1,438)
(213)
(190)
The investment deduction of €1 million (2017 and 2016: €1 million) could give rise to deferred tax assets. There is no limit in time for the investment deduction. The amount of notional interest deduction that has been accumulated in the past (2017 and 2016: €2.6 million) could not be carried forward to 2018. The notional interest deduction of the year itself can also not be carried forward.
The consolidated unused tax losses carried forward at December 31, 2018 amounted to €688.7 million (2017: €567 million; 2016: €385 million), €5.7 million were related to unrecognized tax losses with expiry date between 2019 and 2030.
The available statutory tax losses carried forward that can be offset against future statutory taxable profits amounted to €374.2 million on December 31, 2018. These statutory tax losses can be compensated with future statutory profits for an indefinite period except for an amount of €10.8 million in Switzerland, Croatia and the United States with expiry date between 2019 and 2030. On December 31, 2018, the available tax losses carried forward in Galapagos NV (Belgium) amounted to €3 05.6 million. In addition to the latter, Galapagos NV (Belgium) also benefits from the new Belgian innovation income deduction regime which led to report, on December 31, 2018, a supplementary carried forward tax deduction of €195.4 million that can also be offset against future statutory taxable results. It should be noted however that the Belgian corporate income tax reform introduced as of assessment year 2019 a de facto minimum taxable base, whereby the existing tax attributes have to be allocated into two so-called “baskets”: a first basket which contains the tax deductions that can be applied without any restrictions and a second basket which contains the tax deductions that are subject to restrictions. We refer to note 3 for more information.
We have a history of losses. Excluding the impact of possible upfront or milestone payments to be received from collaborations, we forecast to continue incurring taxable losses in the foreseeable future as we continue to invest in clinical and preclinical development programs and discovery platforms. Consequently, no deferred tax asset was set up as at December 31, 2018, except for one subsidiary operating on a cost plus basis and for our fee-for-service business for which deferred tax assets were recognized for €2.5 million (2017 and 2016: €2.0 million).</t>
  </si>
  <si>
    <t>22. Trade and other liabilities
December 31,
2018
2017
2016
(Euro, in thousands)
Trade and other liabilities
€
68,038
€
47,122
€
31,209
Other current liabilities
—
—
60
Other non-current liabilities
1,578
1,662
2,532
Accrued charges
890
1,159
619
Total trade and other liabilities
€
70,506
€
49,942
€
34,420</t>
  </si>
  <si>
    <t>Deferred income</t>
  </si>
  <si>
    <t>23. Deferred income
December 31,
2018
2017
2016
(Euro, in thousands)
Deferred income related to contracts
Gilead collaboration agreement for filgotinib
€
131,270
€
187,449
€
249,937
Gilead collaboration agreement for filgotinib (*)
14,528
26,532
35,376
AbbVie collaboration for CF
3,223
Servier collaboration agreement for osteoarthritis
—
5,362
—
Deferred income related to contracts in our fee-for-service segment
471
248
47
Other deferred income (grants)
309
301
252
Total deferred income ( long term &amp; current)
€
149,801
€
219,892
€
285,612
(*)
The adoption of IFRS 15 on January 1, 2018, resulted in a timing difference of revenue recognition between IAS 18 and IFRS 15 which negatively impacted the accumulated losses and increased the amount of deferred income (contract liabilities) by an amount of €83.2 million, as shown in the table in note 5 ‘Total revenues and other income’ (column “Deferred income reclassified from equity following adoption of IFRS 15”).
The outstanding deferred income balance at December 31, 2018 is all short term and included €145.8 million related to the collaboration agreement with Gilead for filgotinib, €3.2 million deferred income related to the collaboration agreement with AbbVie for CF, €0.5 million related to our fee-for-service segment and €0.3 million deferred grant income.
The outstanding deferred income balance at December 31, 2017 included €214.0 million deferred income related to filgotinib (€93.5 million classified as non-current deferred income), €5.4 million deferred income related to the license fee of Servier (€3.8 million classified as non-current deferred income), and €0.3 million deferred grant income. The outstanding deferred income balance at December 31, 2016 included €285.3 million deferred income related to filgotinib (€214.8 million classified as non-current deferred income) and €0.3 million deferred grant income.
In the third quarter of the year ended December 31, 2017, a license fee of €6.0 million was received from Servier in the scope of our collaboration agreement in the field of osteoarthritis, of which €0.6 million was recognized in revenue at the end of the year 2017. This deferred income will be recognized on a straight-line basis over the next phase of development, which is our estimated period of involvement.</t>
  </si>
  <si>
    <t>Operating Cash Flow</t>
  </si>
  <si>
    <t>24 . Operating Cash Flow
The following table details the adjustments related to the operating cash flow:
December 31,
2018
2017
2016
(Euro, in thousands)
Adjustment for non-cash transactions
Depreciation and amortization
€
5,081
€
4,285
€
4,182
Impairment loss
1,083
—
—
Share-based compensation expenses
26,757
16,536
11,034
Increase in retirement benefit obligations and provisions
99
23
251
Unrealised exchange gains /losses and non-cash other financial expenses
(10,063)
27,457
(5,462)
Fair value adjustment financial assets held at fair value through profit or loss
(1,203)
—
—
Fair value re-measurement of share subscription agreement
—
—
(57,479)
Total adjustment for non-cash transactions
€
21,753
€
48,301
€
(47,473)
Adjustment for items to disclose separately under operating cash flow
Interest expense
€
780
€
936
€
47
Interest income
(5,219)
(3,045)
(1,614)
Tax expense
50
198
235
Total adjustment for items to disclose separately under operating cash flow
€
(4,389)
€
(1,912)
€
(1,332)
Adjustment for items to disclose under investing and financing cash flows
Gain on sale of financial assets held at fair value through profit or loss
€
(668)
€
—
—
Gain on sale of fixed assets
—
—
€
(14)
Total adjustment for items to disclose separately under investing and financing cash flow
€
(668)
€
—
€
(14)
Change in working capital other than deferred income
Decrease in inventories
€
3
€
22
€
25
Increase in receivables
(76)
(27,656)
(12,978)
Increase in payables
19,996
14,772
2,102
Total change in working capital other than deferred income
€
19,922
€
(12,862)
€
(10,851)</t>
  </si>
  <si>
    <t>Operating lease obligations</t>
  </si>
  <si>
    <t>25. Operating lease obligations
We entered into lease agreements for office and laboratories which qualify as operating leases.
Minimum lease payments under operating leases recognized in the statement of operations for the year
Year ended December 31,
2018
2017
2016
(Euro, in thousands)
Total minimum lease payments under operating leases
€
5,340
€
4,799
€
4,302
Regarding outstanding commitments for future minimum lease payments under operating leases, see off-balance sheet arrangements as explained in note 26 below.</t>
  </si>
  <si>
    <t>Off-balance sheet arrangements</t>
  </si>
  <si>
    <t>26. Off-balance sheet arrangements
CONTRACTUAL OBLIGATIONS AND COMMITMENTS
We entered into lease agreements for office and laboratories which qualify as operating leases. We also have certain purchase commitments with CRO subcontractors and collaboration partners principally.
On December 31, 2018, we had outstanding obligations for future minimum rent payments and purchase commitments, which become due as follows:
Total
Less than
1 - 3
3 - 5
More than 5
(Euro, in thousands)
Operating lease obligations
€
27,704
€
4,722
€
10,024
€
6,234
€
6,724
Purchase commitments
199,492
106,516
52,632
40,344
—
Total contractual obligations &amp; commitments
€
227,197
€
111,238
€
62,656
€
46,578
€
6,724
On December 31, 2017, we had outstanding obligations for future minimum rent payments and purchase commitments, which become due as follows:
Total
Less than
1 - 3
3 - 5
More than 5
(Euro, in thousands)
Operating lease obligations
€
26,346
€
4,150
€
7,820
€
6,010
€
8,366
Purchase commitments
65,246
53,010
11,233
1,002
—
Total contractual obligations &amp; commitments
€
91,592
€
57,160
€
19,053
€
7,012
€
8,366
On December 31, 2016, we had outstanding obligations for future minimum rent payments and purchase commitments, which become due as follows:
Total
Less than
1 - 3
3 - 5
More than 5
(Euro, in thousands)
Operating lease obligations
€
27,263
€
4,114
€
6,494
€
5,504
€
11,151
Purchase commitments
27,579
27,084
495
—
—
Total contractual obligations &amp; commitments
€
54,842
€
31,198
€
6,989
€
5,504
€
11,151
In addition to the tables above, we have a contractual cost sharing obligation related to our collaboration agreement with Gilead for filgotinib. This is disclosed in the Corporate Governance chapter of this report, under “Agreements with major Galapagos NV shareholders”. The contractual cost sharing commitment amounted to €74.0 million at 31 December 2018 (€129.0 million at 31 December 2017, €199.0 million at 31 December 2016), for which we have direct purchase commitments of €20.3 million at 31 December 2018 (€10.1 million at 31 December 2017, €2.0 million at 31 December 2016) reflected in the tables above.</t>
  </si>
  <si>
    <t>Contingent assets and liabilities</t>
  </si>
  <si>
    <t xml:space="preserve">27. Contingent assets and liabilities
On March 13, 2014, we announced the signing of a definitive agreement to sell the service division operations to Charles River Laboratories International, Inc. or CRL for a total consideration of up to €134 million. CRL agreed to pay us an immediate cash consideration of €129 million. The potential earn-out of €5 million due upon achievement of a revenue target 12 months after transaction closing was not achieved. Approximately 5% of the total consideration, including price adjustments, was being held on an escrow account. Four claims have been introduced by CRL, which have all been settled for a total amount of €1.3 million. In the first half of 2017 the remaining balance of €6.6 million was released in full, as final agreement between the parties was reached.
Following the divestment, we remained guarantor until early February 2017 in respect of the lease obligations for certain U.K. premises. Finally, following common practice, we have given customary representations and warranties which are capped and limited in time (since April 1, 2016, CRL can only introduce a claim covered by the Tax Deed (during a period of 5 years), other claims related to the sale cannot be submitted anymore).
In the course of 2008, a former director of one of our subsidiaries sued for wrongful termination and seeks damages of €1.5 million. We believe that the amount of damages claimed is unrealistically high. On January 29, 2016, the court made a 1st degree judgment, dismissing all claims in full. In appeal, the 2nd degree court instructed the 1st degree court to conduct a new trial . On December 14, 2018, the 1 st degree court again dismissed all claims of the plaintiff. On January 14, 2019, the plaintiff lodged an appeal, which is currently pending. The timing of this appeal procedure can however not be predicted with any degree of certainty. Considering the defense elements provided to date, as well as the judgment of the 1 st degree court of December 14, 2018 , our board and management evaluated the risk to be possible, but not likely. Accordingly, it was decided not to record any provision as the exposure was not considered probable.
In December 2015, we entered into a license and collaboration agreement to co-develop filgotinib with Gilead in rheumatoid arthritis, Crohn’s disease, ulcerative colitis and other indications. We are responsible for funding 20% of the associated global development costs of the program. We have retained certain mechanisms to give us cost protection as filgotinib advances in clinical development. We can defer our portion of the global co-development study costs if they exceed a predetermined level, which we expect to reach at the end of 2019, and this deferment would be credited against future milestones, royalties or profit sharing at our option. If there are no future amounts to be paid by Gilead, we will not be obligated to make any payments to Gilead for such deferment. </t>
  </si>
  <si>
    <t>Retirement benefit plans</t>
  </si>
  <si>
    <t>28. Retirement benefit plans
DEFINED CONTRIBUTION PLANS
We operate defined contribution systems for all of our qualifying employees (except for Belgium and France). The assets of the schemes are held separately from ours in designated pension plans. For defined contribution systems, we pay contributions to publicly or privately administered pension or insurance funds. Once the contribution is paid, we do not have any remaining obligation.
DEFINED BENEFIT PLANS IN BELGIUM
Our personnel in Belgium participated in a defined contribution plan (extra-legal pension). The Belgian defined contribution pension plans were by law subject to minimum guaranteed rates of return, 3.25% on employer contributions and 3.75% on employee contributions. These rates, which apply as an average over the entire career, may be modified by Royal Decree. Therefore, those plans were basically accounted for as defined contribution plans.
As a consequence of the law of December 18, 2015, minimum returns were guaranteed by the employer as follows: (a) for the contributions paid as from January 1, 2016, a new variable minimum return based on OLO rates, with a minimum of 1.75% and a maximum of 3.75%. In review of the low rates of the OLO in the last years, the return has been initially set to 1.75%; (b) for the contributions paid until end of December 2015, the previously applied legal returns as mentioned above, continue to apply until the leaving of the employees.
In view of the minimum returns guarantees, the Belgian defined contribution plans are classified as defined benefit plans as from end December 2015.
As at December 31, 2016, 2017 and 2018 net defined benefit obligation of respectively €386.6 thousand, €169.4 thousand and €332.4 thousand were recorded.
Actuarial gains and losses are recognized immediately in equity, with a charge or credit to other comprehensive income (OCI), in accordance with IAS 19R—Employee Benefits. They are not recycled subsequently. Actuarial losses of €151.9 thousand were recognized through other comprehensive income (OCI) at the end of 2018 (2017: actuarial gains of €53.9 thousand, 2016: €389.9 thousand of actuarial losses).The contributions to those plans that were due by the employer for 2018, 2017 and 2016 amounted to respectively €993.0 thousand, €964.0 thousand and €528.0 thousand, of which €49.5 thousand was paid after December 31, 2018 (2017: € 64.0 thousand; 2016: €42.5 thousand). No contributions were made by the employees.
The plan assets on December 31, 2018 consisted of €3,357.5 thousand (2017: €2,554.7 thousand, 2016: 1,788.7 thousand) individual insurance reserves, which benefit from a weighted average guaranteed interest rate of 2.65% (2017: 2.41%, 2016: 2.82%).
DEFINED BENEFIT PLANS IN FRANCE
We use two defined benefit plans for the employees of our French entity. The defined benefit plans are not supported by funds.
The chemical and pharmaceutical industry’s collective bargaining agreements require that the French entity pays a retirement allowance depending on the seniority of the employees at the moment they retire. The benefit obligations for these retirement allowances amounted to €2, 110.1 thousand for 2018 (2017: € 2,046.8 thousand; 2016: €1,808.5 thousand). The increase in 2017 was mainly due to changed actuarial assumptions (decrease of discount rate from 1.44% to 1.30%). The increase in 2018 was mainly due to an increased number of participants.
Additionally, there are also seniority premiums obligations in France. The provisions for these premiums amounted to €1,321.7 thousand on December 31, 2018 (2017: €1,365.7 thousand; 2016: €1,324.9 thousand).
Total obligation included in the balance sheet related to the defined benefit plans amounted to €3,431.8 thousand for the year ended December 31, 2018 (2017: €3,412.5 thousand; 2016: €3,133.4 thousand).
Actuarial gains and losses are recognized in equity, with a charge or credit to other comprehensive income (OCI), in accordance with IAS 19R—Employee Benefits. They are not recycled subsequently. Actuarial gains of €58.5 thousand were recognized through other comprehensive income (OCI) at the end of 2018 (2017: €93.9 thousand of actuarial losses, 2016: €193.2 thousand of actuarial losses).
Total amounts due by the group to these pension plans in 2018 were €3.0 million in total (2017: €2.2 million, 2016: €1.7 million).
Obligations included in the balance sheet
December 31,
2018
2017
2016
(Euro, in thousands)
Present value of funded defined benefit obligation
€
3,690
€
2,724
€
2,175
Plan assets
(3,358)
(2,555)
(1,789)
Deficit/ surplus
332
169
387
Present value of unfunded defined benefit obligation
3,432
3,412
3,133
Liability included in the balance sheet
€
3,764
€
3,582
€
3,520
The present value of the gross obligation developed as follows:
2018
2017
2016
(Euro, in thousands)
Opening balance
€
6,136
€
5,308
€
3,757
Current service cost
1,156
863
649
Actual taxes on contributions paid
(99)
(87)
(48)
Interest cost
89
87
82
Benefits paid
(193)
(157)
(119)
Actuarial gains (-) or losses due to experience adjustments
483
(100)
500
Actuarial gains (-) or losses due to experience adjustments related to new financial assumptions
(420)
222
432
Actuarial gains (-) or losses due to experience adjustments related to new demographic assumptions
(30)
—
56
Closing balance
€
7,122
€
6,136
€
5,308
The fair value of the plan assets developed as follows:
2018
2017
2016
(Euro, in thousands)
Opening balance
€
(2,555)
€
(1,788)
€
(1,064)
Interest income on plan assets
(50)
(41)
(32)
Actual administration costs
4
3
2
Contributions from employer
(849)
(748)
(411)
Actual taxes on contributions paid
99
87
48
Plan assets gain during the period
(7)
(68)
(332)
Closing balance
€
(3,358)
€
(2,555)
€
(1,788)
The fair value of the plan assets is the fair market value of the plan assets. The fair value of the plan assets was calculated as the reduced lump sums (received from the plan administrators) actualized with the assumptions set (discount rate and mortality tables). The total plan assets are equal to the fair value of the plan assets increased with the financing fund.
Amounts recognized in profit or loss for defined benefit plans are as follows:
Year ended December 31,
2018
2017
2016
(Euro, in thousands)
Current service cost
€
1,156
€
863
€
649
Interest cost
89
87
82
Interest income
(50)
(41)
(32)
Administration expenses
4
3
2
Revaluations of net liability / net asset
(69)
14
73
Total expense
€
1,130
€
926
€
773
Obligation included in the balance sheet reconciles as follows:
2018
2017
2016
(Euro, in thousands)
Opening balance
€
3,582
€
3,520
€
2,693
Real employer contributions
(849)
(748)
(411)
Total expense recognized in the statement of operations
1,130
926
773
Re-measurement on the net defined benefit liability
94
40
583
Benefits paid
(193)
(157)
(119)
Closing balance
€
3,764
€
3,582
€
3,520
The main actuarial assumptions were:
December 31,
2018
2017
2016
%
Weighted average discount rate
Expected salary increase
Inflation rate
The discount rate was based on the Merrill Lynch yields for AA rated Eurozone corporate bonds (bonds with maturity dates which correspond with the commitments). In addition to the above table, we used mortality tables issued by Belgian and French national institutions for statistics applicable respectively for the Belgian and the French population.
Breakdown of defined benefit obligation by type of plan participants:
December 31,
2018
2017
2016
(number of participants)
Active plan participants
402
324
267
Breakdown of defined benefit obligation by type of benefits:
December 31,
2018
2017
2016
(Euro, in thousands)
Retirement and death benefits
€
5,800
€
4,770
€
3,983
Other post-employment benefits
1,322
1,366
1,325
Major categories of plan assets: fair value plan of assets:
December 31,
2018
2017
2016
(Euro, in thousands)
Equity
€
134
€
153
€
89
Debt
3,123
2,402
1,698
Cash
101
—
—
Sensitivity analysis on weighted average discount rate: effect on gross obligation:
December 31,
2018
Obligation
Discount rate
€
7,635
Discount rate
7,371
Discount rate
7,122
Discount rate
6,886
Discount rate
€
6,661
December 31,
2017
Obligation
Discount rate
€
6,663
Discount rate
6,393
Discount rate
6,136
Discount rate
5,895
Discount rate
€
5,666
December 31,
2016
Obligation
Discount rate
€
3,792
Discount rate
3,661
Discount rate
3,520
Discount rate
3,419
Discount rate
€
3,312</t>
  </si>
  <si>
    <t>Warrant Plans</t>
  </si>
  <si>
    <t>Warrant plans</t>
  </si>
  <si>
    <t>29. Warrant plans
Presented below is a summary of warrant activities for the reported periods. Various warrant plans were approved for the benefit of our employees, and for directors and independent consultants of Galapagos NV. For warrant plans issued prior to 2011, the warrants offered to the employees and independent consultants vest according to the following schedule: 10% of the warrants vest on the date of the grant; an additional 10% vest at the first anniversary of the grant; an additional 20% vest at the second anniversary of the grant; an additional 20% vest at the third anniversary of the grant; and an additional 40% vest at the end of the third calendar year following the grant.
The warrants granted under warrant plans created from 2011 onwards vest at the end of the third calendar year following the year of the grant, with no intermediate vesting, with the exception of the warrants granted under Warrant Plan 2015 (B), Warrant Plan 2015 RMV, and Warrant Plan 2016 (B), which vest on the third anniversary of the notary deed enacting the acceptance and issuance of the warrants.
The warrants offered to directors vest over a period of 36 months at a rate of 1/36 th per month.
Warrants cannot be exercised before the end of the third calendar year following the year of the grant, except for warrants granted under Warrant Plan 2015 (B), Warrant Plan 2015 RMV, and Warrant Plan 2016 (B), which become exercisable on the third anniversary of the notary deed enacting the acceptance and issuance of the warrants. In the event of a change of control over Galapagos NV, all outstanding warrants vest immediately and will be immediately exercisable.
The table below sets forth a summary of warrants outstanding and exercisable at December 31, 2018, per warrant plan:
Outstanding
Outstanding
Exercisable
per
Granted
Exercised
Forfeited
Expired
per
per
Allocation
Expiry
Exercise
January 1,
during
during
during
during
December 31,
December 31,
Warrant plan
date
date
price (€)
2018
year
year
year
year
2018
2018
2005
7/4/2005
7/3/2018
6.91
30,000
(30,000)
—
—
2005
12/15/2005
12/14/2018
8.6
7,500
(7,500)
—
—
2006 BNL
6/28/2007
6/27/2020
8.65
735
(735)
—
—
2006 BNL
12/21/2007
12/20/2020
7.12
1,050
1,050
1,050
2007
6/28/2007
6/27/2020
8.65
48,909
(19,535)
29,374
29,374
2007 RMV
10/25/2007
10/24/2020
8.65
32,600
(8,050)
24,550
24,550
2008
6/26/2008
6/25/2021
5.6
77,100
77,100
77,100
2010
4/27/2010
4/26/2018
11.55
42,500
(42,500)
—
—
2011
5/23/2011
5/22/2019
9.95
52,500
(15,000)
37,500
37,500
2012
9/3/2012
9/2/2020
14.19
209,890
(99,850)
110,040
110,040
2013
5/16/2013
5/15/2021
19.38
260,560
(65,000)
195,560
195,560
2014
7/25/2014
7/24/2022
14.54
536,660
(189,100)
347,560
347,560
2014 (B)
10/14/2014
10/13/2022
11.93
150,000
(90,000)
60,000
60,000
2015
4/30/2015
4/29/2023
28.75
517,053
(2,000)
515,053
2015 (B)
12/22/2015
12/21/2023
49.00
399,000
399,000
2015 RMV
12/22/2015
12/21/2023
49.00
97,500
97,500
2016
6/1/2016
5/31/2024
46.10
514,250
(10,000)
504,250
2016 RMV
6/1/2016
5/31/2024
46.10
120,000
120,000
2016 (B)
1/20/2017
1/19/2025
62.50
150,000
150,000
2017
5/17/2017
5/16/2025
80.57
595,500
595,500
2017 RMV
5/17/2017
5/16/2025
80.57
127,500
127,500
2018
4/19/2018
4/18/2026
79.88
1,097,745
1,097,745
2018 RMV
4/19/2018
4/18/2026
79.88
137,500
137,500
Total
3,970,807
1,235,245
(567,270)
(12,000)
—
4,626,782
882,734
Weighted
average
exercise
Warrants
price (Euro)
Outstanding on January 1, 2016
2,805,692
€
16.2
Exercisable on December 31, 2015
720,749
Granted during the period
1,130,750
Forfeited during the year
(48,500)
Exercised during the period
(419,035)
Expired during the year
(2,500)
Outstanding on December 31, 2016
3,466,407
€
27.1
Exercisable on December 31, 2016
669,704
Granted during the period
873,000
Forfeited during the year
—
Exercised during the period
(368,200)
Expired during the year
(400)
Outstanding on December 31, 2017
3,970,807
€
39.3
Exercisable on December 31, 2017
763,344
Granted during the period
1,235,245
Forfeited during the year
(12,000)
Exercised during the period
(567,270)
Expired during the year
—
Outstanding on December 31, 2018
4,626,782
€
53.3
Exercisable on December 31, 2018
882,734
The table below sets forth the inputs into the valuation of the warrants.
2018
2018 RMV
2017
2017 RMV
2016 (B)
2016
2016 RMV
April 18
April 18
May 17
May 17
January 20
June 1
June 1
Exercise Price
€
79.88
€
79.88
€
80.57
€
80.57
€
62.50
€
46.10
€
46.10
Share price at acceptance date
€
84.88
€
84.88
€
68.67
€
68.67
€
75.18
€
48.71
€
47.63
Fair value on the acceptance date
€
38.39
€
38.39
€
26.85
€
26.80
€
37.27
€
21.95
€
21.16
Estimated volatility (%)
39.44
39.44
40.06
40.08
40.33
40.69
40.69
Time to expiration (years)
8
8
8
8
8
8
8
Risk free rate (%)
0.51
0.51
0.33
0.29
0.51
—
—
Expected dividends
None
None
None
None
None
None
None
Warrant Plans
The exercise price of the warrants is determined pursuant to the applicable provisions of the Belgian Companies Code.
The estimated volatility is calculated on the basis of the historical volatility of the share price over the expected life of the warrants, validated by reference to the volatility of a representative biotech index.
The time to expiration of the warrant is calculated as the estimated duration until exercise, taking into account the specific features of the plans.
The warrants were accounted for in accordance with IFRS 2 Share Based Payments.
Our warrants expense in 2018 amounted to €26,757 thousand (2017: 1 6,536 thousand; 2016: €11,034 thousand).
The following table provides an overview of the outstanding warrants per category of warrant holders at December 31, 2018, 2017 and 2016.
Category
December 31,
2018
2017
2016
(in number of warrants)
Non-executive directors
216,780
216,060
165,240
Executive team
2,139,374
2,039,374
1,676,874
Other
2,270,628
1,715,373
1,624,293
Total warrants outstanding
4,626,782
3,970,807
3,466,407
The outstanding warrants at the end of the accounting period have an average exercise price of €53.30 (2017: €39.32; 2016: €27.06) and a weighted average remaining expected life of 1,500 days (2017: 1,441 days; 2016: 1,482 days).</t>
  </si>
  <si>
    <t>Related parties</t>
  </si>
  <si>
    <t>30. Related parties
Relationship and transactions with entities with (joint) control of, or significant influence over, Galapagos
There are no shareholders or other entities who, solely or jointly, control Galapagos or exercise significant influence over Galapagos.
Relationship and transactions with subsidiaries
Please see Note 31 for an overview of the consolidated companies of the group, which are all wholly-owned subsidiaries of Galapagos NV.
Intercompany transactions between Galapagos NV and its subsidiaries, and amongst the subsidiaries, have been eliminated in the consolidation and are not disclosed in this note.
Relationship and transactions with key management personnel
Our key management personnel consists of the members of our executive committee and the members of our board of directors. All amounts mentioned in this section are based on expenses recognized in the financial statements for the relevant financial year.
Remuneration of key management personnel
On December 31, 2018, our executive committee had five members: Mr. Onno van de Stolpe, Mr. Bart Filius, Dr. Piet Wigerinck, Dr. Andre Hoekema and Dr. Walid Abi-Saab. On December 31, 2018, our board of directors consisted of seven members: Mr. Onno van de Stolpe, Dr. Raj Parekh, Dr. Werner Cautreels, Mr. Howard Rowe, Ms. Katrine Bosley, Dr. Christine Mummery and Dr. Mary Kerr. Dr. Harrold van Barlingen’s mandate as director expired immediately after the annual shareholders’ meeting of April 24, 2018.
Only the CEO is a member of both the executive committee and the board of directors. Our CEO does not receive any special remuneration for his board membership, as this is part of his total remuneration package in his capacity as member of the executive committee.
The remuneration package of the members of key management personnel comprises:
Year ended December 31,
2018
2017
2016
Remuneration of key management personnel:
Euro, in thousands (except for the number of warrants)
Short-term benefits (1)
Executive committee members as a group
€
4,702
€
3,694
€
3,124
Raj Parekh (2)
92
91
73
Harrold van Barlingen (3)
15
45
47
Howard Rowe
53
45
50
Werner Cautreels
48
55
56
Katrine Bosley
45
45
45
Christine Mummery
40
41
43
Mary Kerr (4)
46
41
18
Post-employment benefits (5)
305
248
228
Total benefits excluding warrants
€
5,346
€
4,305
€
3,683
Number of warrants granted in the year
Executive committee members as a group
350,000
475,000
515,000
Raj Parekh (2)
15,000
15,000
30,000
Harrold van Barlingen (3)
7,500
15,000
Howard Rowe
7,500
7,500
15,000
Werner Cautreels
7,500
7,500
15,000
Katrine Bosley
7,500
7,500
15,000
Christine Mummery
7,500
7,500
15,000
Mary Kerr (4)
7,500
7,500
—
Total number of warrants granted in the year
402,500
535,000
620,000
Total cost of warrants granted in the year
€
15,507
€
15,699
€
11,332
(1) Includes for executive committee members: salaries, employer social security contributions, other short-term benefits; includes for board members: board fees, other short-term benefits.
(2) During the first four months of 2016, Dr. Parekh did not receive remuneration for his director’s mandate, but was compensated through a consultancy agreement only (consultancy fee of €20 thousand in 2016).
(3) Dr. Van Barlingen’s mandate ended on April 24, 2018.
(4) Dr. Kerr joined the board on July 26, 2016.
(5) Only executive committee members are granted post-employment benefits.
SHORT-TERM EMPLOYEE BENEFITS AND BOARD FEES
The members of the executive committee provide their services to us on a full-time basis.
The five members of the executive committee (including the CEO) who were in function in the course of 2018 were paid an aggregate amount of €1,920.45 in remuneration and received an aggregate amount of €2,569.20 thousand in bonuses (2017: €1,638.71 thousand in remuneration and €1,908.81 thousand in bonuses for the five members of the executive committee (including the CEO) who were in function in the course of 2017; 2016: €1,291.84 thousand in remuneration and €1,747.21 thousand in bonuses for the four members of the executive committee (including the CEO) who were in function in the course of 2016). The higher amounts in 2018 can be explained by the fact that (a) Dr. Abi-Saab was in function during the entire year in 2018, whereas in 2017 he was in function for only 9 months, (b) the aggregate bonus amount for 2018 also includes the deferred part of an exceptional bonus granted upon the successful Nasdaq listing in 2015, and (c) Dr. Abi-Saab’s remuneration of 2018 includes a corrective payment relating to Swiss social security contributions. The aggregate bonus amount for 2018 was composed of three parts: (i) an aggregate bonus of €756.80 thousand, being 50% of the bonus for performance over 2018 (paid in January 2019), with the other 50% being deferred for 3 years, (ii) an aggregate amount of €817.83 thousand as deferred part of the bonus for the performance over 2015 (paid in January 2019), and (iii) an aggregate amount of €994.57 thousand as deferred part of the exceptional special bonus awarded in 2015 for the successful Nasdaq listing in 2015 (paid in January 2019). The aggregate bonus amount for 2017 was composed of two parts: (i) an aggregate bonus of €692.06 thousand, being 50% of the bonus for performance over 2017 (paid in early January 2018), with the other 50% being deferred for 3 years, and (ii) an aggregate amount of €1,216.75 thousand as deferred part of the bonus for performance over 2014 (paid in early January 2018). The aggregate bonus amount for 2016 was composed of two parts: (i) an aggregate bonus of €573.05 thousand, being 50% of the bonus for performance over 2016 (paid in early January 2017), with the other 50% being deferred for 3 years, and (ii) an aggregate amount of €1,174.17 thousand as deferred part of the bonus for performance over 2013 (paid in early January 2017).
Other components of the remuneration of the executive committee members included contributions to health insurance schemes, company cars, tax advisory services and certain fringe benefits of non-material value.
Pursuant to the decision of the annual shareholders’ meeting of April 24, 2018, Dr. Parekh received €90 thousand (€80 thousand as chair of the board, and €10 thousand as chair of the nomination and remuneration committee), Dr. Cautreels received €47.5 thousand (€40 thousand as non-executive director, €2.5 thousand as chair of the audit committee until April 23, 2018, €3.75 thousand as member of the audit committee as from April 23, 2018, and €1.25 thousand as member of the nomination and remuneration committee until March 20, 2018), Mr. Rowe received €52.5 thousand (€40 thousand as non-executive director, €1.25 thousand as member of the audit committee until April 23, 2018, €7.5 thousand as chair of the audit committee as from April 23, 2018, and €3.75 thousand as member of the nomination and remuneration committee as from March 20, 2018), Ms. Bosley received €45 thousand (€40 thousand as non-executive director, and €5 thousand as member of the nomination and remuneration committee), Dr. Kerr received €43.75 thousand (€40 thousand as non-executive director, and €3.75 thousand as member of the audit committee as from March 20, 2018), Dr. Mummery received €40 thousand as non-executive director, and Dr. Van Barlingen received €15 thousand (€13.3 thousand as non-executive director until April 24, 2018 and €1.7 thousand as member of the audit committee until March 20, 2018). Pursuant to the decision of the annual shareholders’ meeting of April 25, 2017, Dr. Parekh received €90 thousand (€80 thousand as chairman of the board, and €10 thousand as chairman of the nomination and remuneration committee), Dr. Cautreels received €55 thousand (€40 thousand as non-executive director, €10 thousand as chairman of the audit committee and €5 thousand as member of the nomination and remuneration committee), Ms. Bosley, Mr. Rowe and Dr. Van Barlingen each received €45 thousand (€40 thousand as non-executive director and €5 thousand as member of the nomination and remuneration committee or audit committee) and Dr. Mummery and Dr. Kerr each received €40 thousand as non-executive director. Pursuant to the decision of the annual shareholders’ meeting of April 26, 2016, Dr. Parekh received €70 thousand (or, taking into account €20 thousand received in consultancy fees for the first four months of 2016, an aggregate of €90 thousand: €80 thousand as chairman of the board, and €10 thousand as chairman of the nomination and remuneration committee), Dr. Cautreels received €55 thousand (€40 thousand as non-executive director, €10 thousand as chairman of the audit committee and €5 thousand as member of the nomination and remuneration committee), Ms. Bosley, Mr. Rowe and Dr. Van Barlingen each received €45 thousand (€40 thousand as non-executive director and €5 thousand as member of the nomination and remuneration committee or audit committee) and Dr. Mummery received €40 thousand as non-executive director. Dr. Kerr, being appointed as non-executive director as from July 26, 2016, received €17 thousand as remuneration for the performance of her mandate during the remainder of 2016 pursuant to the decision of the special shareholders’ meeting of July 26, 2016.
Dr. Parekh did not receive remuneration for his director’s mandate in the first four months of 2016, but was instead compensated only through a consultancy agreement until April 30, 2016.
Finally, in 2018, a total amount of €3.7 thousand was paid as other short-term benefit for the non-executive directors (2017: €2.7 thousand; 2016: €14.5 thousand). These benefits related to the payment of tax advisory services.
POST-EMPLOYMENT BENEFITS
The post-employment benefits to the members of the executive committee are granted under separate retirement benefit schemes, including pension schemes, post-employment life insurance and additional individual pension contributions.
SEVERANCE PAYMENTS
The employment and management agreements of the members of the executive committee do not provide for severance compensation. They do not contain notice periods that exceed six months. However, Galapagos entered into undertakings with the members of the executive committee providing that, in case their contract with the group is terminated as a result of a change of control of Galapagos NV, they would be entitled to a severance compensation of 12 months’ base salary for the Chief Executive Officer and nine months’ base salary for the other executive committee members.
WARRANTS GRANTED IN 2018
In 2018, 30,000 warrants were granted to independent directors (2017: 37,500; 2016: 60,000) and 22,500 warrants were granted to the other non-executive directors (2017: 22,500; 2016: 45,000). The higher number of warrants granted in 2017 can be explained by the fact that there was one additional independent director in 2017.
OTHER
No loans, quasi-loans or other guarantees were given by Galapagos NV or any of its subsidiaries to members of the board and of the executive committee. We have not entered into transactions with our key management personnel, other than as described above with respect to remuneration arrangements relating to the exercise of their mandates as members of the executive committee and the board of directors.</t>
  </si>
  <si>
    <t>Consolidated companies as of December 31, 2018</t>
  </si>
  <si>
    <t>31. Consolidated companies as of December 31, 2018
Year ended December 31,
2018
2017
2016
Name of the subsidiary
Country
% voting right
Change in %
% voting right
% voting right
BioFocus DPI AG in liquidation
Switzerland
100%
100%
100%
Discovery Partners International GmbH
Germany
0%
0%
100%
Fidelta d.o.o.
Croatia
100%
100%
100%
Galapagos B.V.
The Netherlands
100%
100%
100%
Galapagos Biotech Ltd. (formerly Inpharmatica Ltd.)
United Kingdom
100%
100%
100%
Galapagos GmbH
Switzerland
100%
100%
0%
Galapagos NV
Belgium
Parent company
Parent company
Parent company
Galapagos Real Estate 1 BVBA
Belgium
100%
100%
Galapagos Real Estate 2 BVBA
Belgium
100%
100%
Galapagos SASU
France
100%
100%
100%
Galapagos, Inc. (formerly Biofocus, Inc.)
United States
100%
100%
100%
Xenometrix, Inc.
United States
100%
100%
100%
Discovery Partners International GmbH was voluntarily cancelled in 2017. In the fourth quarter of 2017 we incorporated a new legal entity in Basel, Switzerland: Galapagos GmbH. In the fourth quarter of 2018 we incorporated two new legal entities in Mechelen, Belgium: Galapagos Real Estate 1 BVBA and Galapagos Real Estate 2 BVBA.
There are no significant restrictions on the group’s ability to access or use assets and settle liabilities of one of the group’s subsidiaries.</t>
  </si>
  <si>
    <t>Financial risk management</t>
  </si>
  <si>
    <t>32. Financial risk management
Financial risk factors
Our financial risks are managed centrally. Our finance department coordinates the access to national and international financial markets and considers and manages continuously the financial risks concerning our activities. These relate to the financial markets risk, credit risk, liquidity risk and currency risk. There are no other important risks, such as interest rate risk on borrowings, because we have nearly no financial debt and have a strong cash position. We do not buy or trade financial instruments for speculative purposes.
Categories of financial assets and liabilities:
December 31,
2018
2017
2016
(Euro, in thousands)
Financial assets held at fair value through profit or loss
Equity instruments
€
6,000
€
1,754
€
2,351
Financial assets at amortised cost
Cash and cash equivalents
1,290,796
1,151,211
973,241
Restricted cash (current and non-current)
1,276
1,158
7,668
Trade and other receivables (excl prepayments)
18,467
27,422
9,707
R&amp;D incentives receivables (current and non-current)
84,646
75,783
64,342
Total financial assets
€
1,401,184
€
1,257,328
€
1,057,309
Financial liabilities at amortised cost
Trade &amp; other liabilities
€
68,038
€
47,122
€
31,269
Other non-current liabilities
1,502
1,597
2,469
Financial lease liabilities
—
9
63
Tax payable
1,175
865
1,022
Total financial liabilities
€
70,715
€
49,592
€
34,823
Financial assets held at fair value through profit or loss
Financial assets held at fair value through profit or loss consisted of equity instruments of listed companies. Galapagos has no restrictions on the sale of these equity instruments and the assets are not pledged under any Galapagos’ liabilities. These instruments are classified as financial assets held at fair value adjustment through profit or loss which qualify for level 1 fair value measurement based upon the closing price of the PXT securities on Euronext at each reporting date.
The market price of those shares might face fluctuations and might be affected by a variety of factors, such as the global economic situation, the business development of competitors, sector mergers and acquisitions; it is difficult to mitigate this risk.
Liquidity risk
Our cash and cash equivalents amounted to €1,290.8 million on December 31, 2018. Cash used in operating activities amounted to €142.5 million for the year ended December 31, 2018. Management forecasts our liquidity requirements to ensure that there is sufficient cash to meet operational needs. Based upon our current expected level of operating expenditures and our existing cash and cash equivalents, we believe that we will be able to fund our operating expenses and capital expenditure requirements at least for the next two to three years. We have no credit lines. Such forecasting is based on realistic assumptions with regards to milestone and upfront payments to be received, taking into account our past track record, including the assumption that not all new projects that are being planned will be realized.
Credit risk
The term “credit risk” refers to the risk that counterparty will default on its contractual obligations resulting in financial loss.
The trade receivables consist of a limited amount of creditworthy customers, many of which are large pharmaceutical companies, spread over different geographical areas. To limit the risk of financial losses, a policy of only dealing with creditworthy counterparties has been developed.
We grant credit to our clients in the framework of our normal business activities. Usually, we require no pledge or other collateral to cover the amounts due. Management continuously evaluates the client portfolio for creditworthiness. All our receivables are considered collectable.
We applied the IFRS 9 simplified approach to measuring expected credit losses, which uses a lifetime expected loss allowance for all receivables. To measure the expected credit losses, receivables have been grouped based on credit risk characteristics and the days past due. The provision for expected credit losses was not significant given that there have been no credit losses over the last three years and the high quality nature of our customers.
Aging balance of receivables that are due, but that are still considered collectable:
December 31,
2018
2017
2016
(Euro, in thousands)
60 - 90 days
€
236
€
€
170
90 - 120 days
12
1
more than 120 days
—
€
€
54
Our cash and cash equivalents are invested primarily in saving and deposit accounts. For banks and financial institutions, only independently rated parties with a minimum rating of ‘A’ are accepted at the beginning of the term.
Interest rate risk
The only variable interest-bearing financial instruments are cash and cash equivalents. Changes in interest rates may cause variations in interest income and expenses resulting from short term interest-bearing assets. Management does not expect the short term interest rates to decrease significantly in the immediate foreseeable future, which limits the interest exposure on our cash and cash equivalents.
Effect of interest rate fluctuation
A 100 basis point increase in interest rates at balance sheet date would have increased profit and loss, and equity, by approximately €12.9 million (2017: €11.5 million; 2016: €10 million); a 100 basis point decrease in interest rates would have decreased profit and loss, and equity, by approximately €12.9 million (2017: €11.5 million; 2016: €10 million).
Foreign exchange risk
We are exposed to foreign exchange risk arising from various currency exposures. Our principal functional currency is euro, but we receive payments from our main collaboration partners AbbVie and Gilead in U.S. dollars and acquire some consumables and materials in U.S. dollars, Swiss Francs, GB Pounds and Croatian Kuna.
To limit this risk, we attempt to align incoming and outgoing cash flows in currencies other than EUR. In addition, contracts closed by our different entities are mainly in the functional currencies of that entity, except for the alliance agreements signed with AbbVie and Gilead for which payments are denominated in U.S. dollars.
The exchange rate risk in case of a 10% change in the exchange rate amounts to:
Year ended December 31,
2018
2017
2016
Net book value
(Euro, in thousands)
Increase in Euros - U.S. Dollars
€
(27,200)
€
(21,083)
€
(16,863)
Increase in Euros - GB Pounds
100
122
130
Increase in Euros - CH Francs
208
203
165
Increase in Euros - HR Kunas
611
(185)
(95)
Increase in U.S. Dollars - GB Pounds
€
(923)
€
(831)
€
(913)
The exchange rate risk on the U.S. dollar is primarily related to our cash and cash equivalents held in U.S dollars.
Capital risk factors
We manage our capital to safeguard that we will be able to continue as a going concern. At the same time, we want to ensure the return to our shareholders through the results from our research and development activities.
Our capital structure consists of cash at bank and in hand and cash equivalents, financial debt (which we do not have as of December 31, 2018), and equity attributed to the holders of our equity instruments, such as capital, reserves and results carried forward, as mentioned in the consolidated statement of changes in equity.
We manage our capital structure and make the necessary adjustments in the light of changes of economic circumstances, the risk characteristics of underlying assets and the projected cash needs of the current research and development activities.
The adequacy of the capital structure will depend on many factors, including scientific progress in the research and development programs, the magnitude of those programs, the commitments to existing and new clinical CROs, the ability to establish new alliance or collaboration agreements, the capital expenditures, market developments and any future acquisition.
Neither Galapagos NV nor any of its subsidiaries are subject to any externally imposed capital requirements, other than those imposed by generally applicable company law requirements.</t>
  </si>
  <si>
    <t>Auditor's remuneration</t>
  </si>
  <si>
    <t>33. Auditor’s remuneration
The statutory auditor’s fees for carrying out his mandate at group level amounted to €414.6 thousand in 2018 (2017: €310.0 thousand). The fees for audit-related services executed by the statutory auditor, in particular other assurance engagements primarily related to the performance of the audit or review of the company’s financial statements, amounted to €92.1 thousand in 2018 (2017: €90.8 thousand), of which €12.8 thousand related to legal assignments (2017: €13.0 thousand). Fees for persons related to the statutory auditor for carrying out an auditor’s mandate at group level amounted to €27.5 thousand in 2018 (2017: €40.0 thousand). Other fees related to non-audit fees, in particular IT consulting fees, amounted to €134.8 thousand for the year 2018 (2017: €40.5 thousand). The audit committee and the board of directors are of the opinion that these non-audit services do not affect the independence of the statutory auditor in the performance of his audit. The abovementioned additional fees were fully approved by the audit committee in accordance with article 133 §6 of the Belgian Companies Code.</t>
  </si>
  <si>
    <t>Events after balance sheet date</t>
  </si>
  <si>
    <t>34. Events after balance sheet date
On March 20, 2019, 149,370 warrants were exercised (with an average exercise price of €23.30 per warrant), of which 15,000 warrants were exercised by our CEO, 50,000 warrants by other members of our executive committee, and 11,280 warrants by other members of our board of directors. This resulted in a share capital increase (including issuance premium) of €3,480,747.50 and the issuance of 149,370 new ordinary shares. The closing price of our share on March 20, 2019, was €90.32.</t>
  </si>
  <si>
    <t>Significant accounting policies (Policies)</t>
  </si>
  <si>
    <t>Basis Of Presentation And Going Concern Assumption</t>
  </si>
  <si>
    <t>BASIS OF PREPARATION AND GOING CONCERN ASSUMPTION
The consolidated financial statements are prepared in accordance with the International Financing Reporting Standards (IFRS), issued by the International Accounting Standard Board (IASB) and the interpretations issued by the IASB’s International Financial Reporting Interpretation Committee. The consolidated financial statements provide a general overview of our activities and the results achieved. They give a true and fair view of our financial position, our financial performance and cash flows, on a going concern basis.</t>
  </si>
  <si>
    <t>New Standards and Interpretations Applicable for the Annual Period</t>
  </si>
  <si>
    <t xml:space="preserve">NEW STANDARDS AND INTERPRETATIONS APPLICABLE FOR THE ANNUAL PERIOD BEGINNING ON JANUARY 1, 2018
·
IFRS 9 Financial Instruments and subsequent amendments (applicable for annual periods beginning on or after January 1, 2018)
·
IFRS 15 Revenue from Contracts with Customers, and clarifications on this IFRS (applicable for annual periods beginning on or after January 1, 2018)
·
IFRIC 22 Foreign Currency Transactions and Advance Consideration (applicable for annual periods beginning on or after January 1, 2018)
·
Amendments to IFRS 2 Classification and Measurement of Share-based Payment Transactions (applicable for annual periods beginning on or after January 1, 2018)
·
Amendments to IAS 40—Transfers of Investment Property (applicable for annual periods beginning on or after January 1, 2018)
·
Annual improvements to IFRS Standards (2014‑2016) Cycle (applicable for annual periods beginning on or after January 1, 2018)
The above new applicable standards affected the consolidated financial statements as follows:.
IFRS 15 Revenue from Contracts with Customers
We adopted IFRS 15 on January 1, 2018, using the modified retrospective transition method. The adoption of the new standard resulted in a timing difference of revenue recognition between prior accounting standards and IFRS 15. The cumulative effect of initially applying the new revenue standard was recognized as an adjustment to the opening balance of accumulated deficit and deferred income.
To determine revenue recognition for arrangements that we determine are within the scope of IFRS 15, we perform the following five steps: (i) identify the contract; (ii) identify the performance obligations in the contract; (iii) determine the transaction price; (iv) allocate the transaction price to the performance obligations in the contract; (v) recognize revenue when (or as) the entity satisfies a performance obligation.
As a consequence of the adoption of IFRS 15 on January 1, 2018, our consolidated accumulated losses and deferred income were both increased by €83.2 million, reflecting the impact of the new standard on the revenue recognition of the considerations received related to our ongoing license and collaboration agreements. Differences in accounting treatment compared to the former standard were identified for (i) the milestones payments previously received in the scope of our license and collaboration agreement for filgotinib with Gilead, and (ii) the upfront and milestone payments received related to the license and collaboration agreement with AbbVie for cystic fibrosis, which were fully recognized in revenue in the previous years under the former applicable IFRS standard. The collaboration agreement with AbbVie for cystic fibrosis was modified in 2016. Under IAS 18 this modification was accounted for as a separate contract. However, based on the contract modification guidance under IFRS 15 we determined that the upfront payment should be recognized over the term of the modified contract. Finally, the deferred income balance related to the license fee received from Servier in the scope of our license and collaboration agreement in the field of osteoarthritis was fully reclassified to equity as a consequence of the adoption of the new standard. We refer to the note 5 “Total revenues and other income” for further detail.
The impact of the adoption of IFRS 15 on the consolidated financial statements for the year ended December 31, 2018 is detailed in the table below and is due to changes in the accounting policy for revenue recognition compared to prior accounting standards.
(Euro, in thousands, except per share data)
Statement of operations
Year ended December 31, 2018
As reported
Balances in accordance with IAS 18
Effect of change higher / lower (-)
Revenues
€
288,836
€
232,800
€
56,036
Loss before tax
(29,209)
(85,245)
56,036
Income taxes
(50)
(50)
—
Net loss
€
(29,259)
€
(85,295)
€
56,036
Basic &amp; diluted loss per share
€
(0.56)
€
(1.64)
€
1.08
Statement of financial position
December 31, 2018
Deferred income
€
149,801
€
122,617
€
27,184
Accumulated losses
€
(297,779)
€
(270,595)
€
(27,184)
IFRS 9 Financial Instruments
The only financial instrument held by the group subject to change in accounting treatment following the adoption of IFRS 9 – Financial Instruments, was the equity investment in a listed company classified as an available-for-sale financial asset. At December 31, 2017, our balance sheet held shares of this company which were acquired in 2016. The closing price of the share on Euronext as at the end of the year 2017 led to cumulative fair value loss amounting to €0.6 million recognized in other comprehensive income following the accounting treatment applied under IAS 39. Following the adoption of IFRS 9 on January 1, 2018 and considering that the financial asset should be classified and measured at fair value, with changes in fair value recognized in profit or loss, the cumulative fair value loss of €0.6 million previously recognized in other comprehensive income was reclassified to accumulated losses.
Other new standards and interpretations applicable for the annual period beginning on January 1, 2018 did not have any impact on our consolidated financial statements. </t>
  </si>
  <si>
    <t>Standards And Interpretations Published But Not Yet Applicable For The Anuual Period</t>
  </si>
  <si>
    <t>STANDARDS AND INTERPRETATIONS PUBLISHED, BUT NOT YET APPLICABLE FOR THE ANNUAL PERIOD BEGINNING ON JANUARY 1, 2018
·
IFRS 16 Leases (applicable for annual periods beginning on or after January 1, 2019)
·
IFRS 17 Insurance contracts (applicable for annual periods beginning on or after January 1, 2021, but not yet endorsed in the EU)
·
IFRIC 23 Uncertainty over Income Tax Treatments (applicable for annual periods beginning on or after January 1, 2019)
·
Amendments to IFRS 9 Prepayment Features with Negative Compensation (applicable for annual periods beginning on or after January 1, 2019)
·
Amendments to IAS 28—Long-term Interests in Associates and Joint Ventures (applicable for annual periods beginning on or after January 1, 2019, but not yet endorsed in the EU)
·
Annual improvements to IFRS Standards (2015‑2017) Cycle (applicable for annual periods beginning on or after January 1, 2019, but not yet endorsed in the EU)
·
Amendments to IAS—19 Plan Amendment, Curtailment or Settlement (applicable for annual periods beginning on or after January 1, 2019, but not yet endorsed in the EU)
·
Amendments to References to the Conceptual Framework in IFRS Standards (applicable for annual periods beginning on or after January 1, 2020, but not yet endorsed in the EU)
·
Definition of a Business (Amendments to IFRS 3) (applicable for Business Combinations for which the acquisition date is on or after the beginning of the first annual reporting period beginning on or after January 1, 2020, but not yet endorsed in the EU)
·
Definition of Material (Amendments to IAS 1 and IAS 8) (applicable for annual periods beginning on or after January 1, 2020, but not yet endorsed in the EU)
Standards issued but not yet effective
A number of new standards are effective for annual periods beginning on or after January 1, 2019 with earlier adoption permitted. However we have not early adopted new or amended standards in preparing these consolidated financial statements. Of the standards that are not yet effective, we expect IFRS 16 to have a material impact on the financial statements in the period of initial application.
IFRS 16 Leases (applicable for annual periods beginning on or after January 1, 2019)
We are required to adopt IFRS 16 Leases as of January 1, 2019. We will apply IFRS 16 using the modified retrospective approach. Consequently, the cumulative effect of adopting IFRS 16 will be recognized as an adjustment to the opening balance of retained earnings as at January 1, 2019, with no restatement of comparative figures.
We have assessed the estimated impact that the initial application of IFRS 16 will have on our consolidated financial statements, as further described below.
IFRS 16 introduces a single, on-balance sheet lease accounting model for lessees. A lessee recognizes a right-of-use asset representing its right to use the underlying asset and a lease liability representing its obligation to make lease payments.
Galapagos will use the following practical expedients permitted by the standard:
·
Leases of low-value items
·
Short-term leases
We will recognize new assets and liabilities for our leases of mainly buildings and cars. The nature of the expenses related to those leases will change as we will recognize a depreciation charge for the right-of-use assets and an interest expense on the lease liabilities. Previously we recognized operating lease expenses on a straight-line basis over the term of the lease.
We will apply the practical expedient to grandfather the definition of a lease on transition, applying IFRS 16 to all contracts entered into before January 1, 2019 and identified as leases in accordance with IAS 17 and IFRIC 4. These liabilities are measured at the present value of the remaining lease payments and discounted using our incremental borrowing rate.
In addition, we will no longer recognize provisions for onerous lease contracts, nor any provisions for termination payments or liabilities to spread the lease expenses on a straight-line basis over the term of the contract in case of variable or staggered lease payments.
Based on the information currently available, we estimate that we will recognize right-of-use assets and corresponding lease liabilities of €26.3 million as of January 1, 2019.
In the statement of profit and loss for accounting year 2019, we expect a shift from lease expenses (under the line “operating expenses”) to depreciation charges and interest cost of about €5.3 million. Operating result is expected to increase with approximately €0.2 offset by a higher finance cost of €0.4 million. The impact on net result is expected to be immaterial.
In the statement of cash flows for accounting year 2019, we expect a shift from cash flow from operating activities to cash flow from financing activities of approximately €4.9 million with no impact on the net increase/(decrease) in cash and cash equivalents.
IFRIC 23 Uncertainty over Income Tax Treatments (applicable for annual periods beginning on or after January 1, 2019)
IFRIC 23 ‘Uncertainty over income tax treatments’ was issued in June 2017 and will be implemented by the group as from January 1, 2019. The Interpretation clarifies that if it is considered probable that a tax authority will accept an uncertain tax treatment, the tax charge should be calculated on that basis. If it is not considered probable, the effect of the uncertainty should be estimated and reflected in the tax charge. In assessing the uncertainty, it is assumed that the tax authority will have full knowledge of all information related to the matter. We performed an assessment of the potential impact of the new interpretation and concluded that it would not have a material impact on our financial statements.</t>
  </si>
  <si>
    <t>Consolidated Reporting</t>
  </si>
  <si>
    <t xml:space="preserve">CONSOLIDATED REPORTING
The consolidated financial statements comprise the financial statements of Galapagos NV and entities controlled by Galapagos NV. Control is achieved where Galapagos NV has the power to direct the relevant activities of another entity so as to obtain benefits from its activities. The results of subsidiaries are included in the statement of operations and statement of comprehensive income from the effective date of acquisition up to the date when control ceases to exist. Where necessary, adjustments are made to the financial statements of subsidiaries to ensure consistency with our accounting policies. All intra-group transactions, balances, income and expenses are eliminated when preparing the consolidated financial statements. </t>
  </si>
  <si>
    <t>Intangible Assets</t>
  </si>
  <si>
    <t>INTANGIBLE ASSETS
Expenditure on research activities is recognized as an expense in the period in which it is incurred.
An internally generated intangible asset arising from our development activities is recognized only if all of the following conditions are met:
·
Technically feasible to complete the intangible asset so that it will be available for use or sale
·
We have the intention to complete the intangible assets and use or sell it
·
We have the ability to use or sell the intangible assets
·
The intangible asset will generate probable future economic benefits, or indicate the existence of a market
·
Adequate technical, financial and other resources to complete the development are available
·
We are able to measure reliably the expenditure attributable to the intangible asset during its development.
The amount capitalized as internally generated intangible assets is the sum of the development costs incurred as of the date that the asset meets the conditions described above.
Internally generated intangible assets are amortized on a straight-line basis over their estimated useful lives. If the recognition criteria for accounting as an intangible asset are not met, development costs are recognized as an expense in the period in which they are incurred.
Intellectual property, which comprises patents, licenses and rights, is measured internally at purchase cost and is amortized on a straight-line basis over the estimated useful life as from the time they are available for use, generally on the following bases:
·
Customer relationships: 1–10 years
·
In process technology: 3–5 years
·
Software &amp; databases: 3–5 years
·
Brands, licenses, patents &amp; know how: 5–15 years
In the event an asset has an indefinite life, this fact is disclosed along with the reasons for being deemed to have an indefinite life. Intangible assets with an indefinite usefull life and intangible assets which are not yet available for use are tested for impairment annually, and whenever there is an indication that the asset might be impaired.</t>
  </si>
  <si>
    <t>Property, Plant and Equipment</t>
  </si>
  <si>
    <t>PROPERTY, PLANT AND EQUIPMENT
Property, plant and equipment are recognized at cost less accumulated depreciation and any impairment loss. Depreciation is recognized so as to write off the cost of assets over their useful lives, using the straight-line method, on the following bases:
·
Installation &amp; machinery: 4–15 years
·
Furniture, fixtures &amp; vehicles: 4–10 years
Any gain or loss incurred at the disposal of an asset is determined as the difference between the sale proceeds and the carrying amount of the asset, and is recognized in profit or loss.</t>
  </si>
  <si>
    <t>Leasehold Improvements</t>
  </si>
  <si>
    <t>LEASEHOLD IMPROVEMENTS
Leasehold improvements are depreciated over the term of the lease, unless a shorter useful life is expected.</t>
  </si>
  <si>
    <t>Assets Held Under Finance Lease</t>
  </si>
  <si>
    <t>ASSETS HELD UNDER FINANCE LEASE
Assets held under finance leases are depreciated over their useful lives on the same bases as owned assets or, where shorter, over the term of the related lease agreement.</t>
  </si>
  <si>
    <t>Financial Instruments</t>
  </si>
  <si>
    <t>FINANCIAL INSTRUMENTS
Financial assets and financial liabilities are recognized on our balance sheet when we become a party to the contractual provisions of the instrument. Hedging and derivatives have never been used: we do not actively use currency derivatives to hedge planned future cash flows, nor do we make use of forward foreign exchange contracts. Additionally, we don’t have financial debts as at December 31, 2018.
(i) Financial assets
Financial assets are initially recognized either at fair value or at their transaction price. All recognized financial assets will subsequently be measured at either amortized cost or fair value under IFRS 9 on the basis of both the entity’s busines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 financial asset that (i) is held within a business model whose objective is achieved both by collecting contractual cash flows and selling financial assets and (ii) has contractual terms that give rise on specified dates to cash flows that are solely payments of principal and interest on the principal amount outstanding, is measured at fair value through other comprehensive income (FVTOCI), unless the asset is designated at FVTPL under the fair value option;
·
all other financial assets are measured at FVTPL;
A financial asset is classified as current when the cash flows expected to flow from the instrument mature within one year.
We derecognize a financial asset when the contractual rights to the cash flows from the asset expire, or we transfer the rights to receive the contractual cash flows on the financial asset in a transaction in which substantially all the risks and rewards of ownership of the financial asset are transferred.
We classify non-derivative financial assets into the following categories:
-
-
Financial assets at fair value through profit or loss
Financial assets are designated at fair value through profit or loss if we manage such investments and make purchase and sale decisions based on their fair value in accordance with the our investment strategy. Attributable transaction costs are recognized in profit or loss as incurred. Financial assets at fair value through profit or loss are measured at fair value, and changes therein, which take into account any dividend income, are recognized in profit or loss.
Equity instruments
We hold investments in equity instruments, which based on IFRS 9, are designated as financial assets at fair value through profit or loss, which qualify for level 1 fair value measurement based upon the closing price of such securities on Euronext at each reporting date.
Financial assets at amortized cost
Receivables
Receivables are designated as financial assets measured at amortized costs. They are initially measured either at fair value or at transaction price, if they do not contain a significant financing component, which is the case for substantially all trade receivables.
All receivables are subsequently measured in the balance sheet at amortized cost, which generally corresponds to nominal value less expected credit loss provision.
Receivables mainly comprise trade and other receivables and research and development (R&amp;D) incentives receivables.
The R&amp;D incentives receivables relate to refunds resulting from R&amp;D incentives on research and development expenses in France and Belgium. Research and development incentives receivables are discounted over the period until maturity date according to the appropriate discount rates.
Cash and cash equivalents
Cash and cash equivalents are financial assets measured at amortized costs and comprise cash balances and short-term deposits with maturities of three months or less from the acquisition date that are subject to an insignificant risk of changes in their fair value and are used by Galapagos in the management of its short-term commitments.
Cash and cash equivalents exclude restricted cash which is presented separately in the statement of financial position.
(ii) Financial liabilities
Financial liabilities are initially measured either at fair value or at their transaction price. Subsequent to initial recognition, financial liabilities are measured at amortized cost.
Financial liabilities mainly comprise trade and other liabilities.
Trade and other liabilities are comprised of liabilities that are due less than one year from the balance sheet date and are in general not interest bearing and settled on an ongoing basis during the financial year. They also include accrued expense related to our research and development project costs.
We derecognize a financial liability when its contractual obligations are discharged, cancelled or expire.</t>
  </si>
  <si>
    <t>Taxation</t>
  </si>
  <si>
    <t>TAXATION
Income tax in the profit or loss accounts represents the sum of the current tax and deferred tax.
Current tax is the expected tax payable on the taxable profit of the year. The taxable profit of the year differs from the profit as reported in the financial statements as it excludes items of income or expense that are taxable or deductible in other years and it further excludes items that are never taxable or deductible. Our liability for current tax is calculated using tax rates that have been enacted or substantively enacted by the balance sheet date.
Deferred income tax is provided in full, using the liability-method, on temporary differences arising between the tax bases of assets and liabilities and their carrying amounts in the financial statements. However, the deferred income tax is not accounted for if it arises from the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zed or the deferred income tax liability is settled. Deferred tax assets are recognized to the extent that it is probable that future taxable profit will be available against which the temporary differences can be utilized. As such, a deferred tax asset for the carry forward of unused tax losses will be recognized to the extent that is probable that future taxable profits will be available.</t>
  </si>
  <si>
    <t>Foreign Currencies</t>
  </si>
  <si>
    <t>FOREIGN CURRENCIES
·
Functional and presentation currency
Items included in the financial statements of each of our entities are valued using the currency of the primary economic environment in which the entity operates. The consolidated financial statements are presented in Euros, which is our presentation currency.
·
Transactions and balances in foreign currency
Foreign currency transactions are translated into the functional currency using the exchange rates prevailing at the dates of transaction. We use monthly transaction rates based on the closing exchange rates of the foreign currencies on the last business day of the month preceding the date of the transaction. Foreign currency gains and losses resulting from the settlement of such transactions and from the translation at closing rates of monetary assets and liabilities denominated in foreign currencies are recognized in the statement of operations.
Non-monetary assets and liabilities measured at historical cost that are denominated in foreign currencies are translated using the exchange rate at the date of the transaction.
·
Financial statements of foreign group companies
The results and financial position of all our entities that have a functional currency different from Euro are translated as follows:
·
Assets and liabilities for each balance sheet presented are translated at the closing rate at the date of that balance sheet;
·
Income and expenses for each statement of operations are translated at average exchange rates;
·
All resulting cumulative exchange differences are recognized as a separate component of equity;
·
Such cumulative exchange differences are recognized in profit or loss in the period in which the foreign operation is disposed of.</t>
  </si>
  <si>
    <t>Recognition Of Expenses Linked To Clinical Trial Milestones</t>
  </si>
  <si>
    <t>RECOGNITION OF EXPENSES LINKED TO CLINICAL TRIAL MILESTONES
We recognize expenses specifically linked to clinical trial milestones with regard to patient recruitment and patient treatment (i.e. completion), incurred in carrying out clinical trials, in line with actual patient recruitment or treatment at each period end, in reference to the milestone targets for patient recruitment or treatment.
This involves the calculation of clinical trial accruals at each period end, for which an estimation of the expected full clinical trial milestone cost is required, as well as the current stage of patient recruitment or treatment.
Clinical trials usually take place over extended time periods and typically involve a set-up phase, a recruitment phase and a completion phase which ends upon the receipt of a final report containing full statistical analysis of trial results. Accruals for patient recruitment and patient completion are prepared separately for each clinical trial in progress and take into consideration the stage of completion of each trial including the number of patients that have entered the trial and the number of patients that have been treated in the trial. In all cases, the full cost of each trial is expensed by the time the final report is received.</t>
  </si>
  <si>
    <t>Revenue Recognition</t>
  </si>
  <si>
    <t>REVENUE RECOGNITION
Revenues to date have consisted principally of milestones, license fees and upfront payments received in connection with collaboration and license agreements. We also generate revenue from our fee-for-service activities.
The revenue recognition policies can be summarized as follows:
We recognize revenue when our customer obtains control of promised goods or services, in an amount that reflects the consideration that we expect to receive in exchange for those goods or services. To determine revenue recognition for agreements that we determine are within the scope of IFRS 15, we perform the following five steps: (i) identify the contract; (ii) identify the performance obligations in the contract; (iii) determine the transaction price; (iv) allocate the transaction price to the performance obligations in the contract; (v) recognize revenue when (or as) the entity satisfies a performance obligation.
Collaboration and license agreements with our commercial partners for research and development activities generally include non-refundable upfront fees; costs reimbursements; milestone payments, the receipt of which is dependent upon the achievement of certain clinical, regulatory or commercial milestones; license fees, royalties on sales and sometimes profits sharing arrangements.
At contract inception, we assess whether the contract is in scope of IFRS 15. Then, we identify the goods and services promised in the contract, and assess whether they should be seen as distinct performance obligations or not. We then recognize as revenue the amount of the transaction price that is allocated to the respective performance obligation when (or as) the performance obligation is satisfied.
License fees or upfront payments :
If the license to Galapagos’ intellectual property is determined to be distinct from the other performance obligations identified in the arrangement, we recognize revenues from non-refundable upfront fees allocated to the license at the point in time the license is transferred to the customer and the customer has the right to use the license.
For licenses that are bundled with other promises, we utilize judgment to assess the nature of the combined performance obligation to determine whether the combined performance obligation is satisfied over time or at a point in time. If over time, revenue is then recognized based on a pattern that best reflects the transfer of control of the service to the customer.
Milestone Payments:
A milestone payment is only included in the transaction price as when the achievement of the related milestone event is highly probable (usually at the time of achievement of the milestone event). We estimate the amount to be included in the transaction price using the most likely amount metho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revenue and earnings in the period of adjustment.
Reimbursement Income for R&amp;D Services :
Collaboration and license agreements may include reimbursement or cost sharing for research and development services: such as outsourcing costs and payment for FTEs at contractual rates. R&amp;D services are performed and satisfied over time given that the customer simultaneously receives and consumes the benefits provided by us.
Such costs reimbursements received are recognized in revenues when costs are incurred and agreed by the parties when we are acting as a principal in the scope of our stake of the R&amp;D activities. If the later condition is not fulfilled, costs reimbursements are accounted for as a decrease of the related expenses.
Royalties:
License and collaboration agreements include sales-based royalties, including commercial milestone payments based on the level of sales, and the license has been deemed to be the predominant item to which the royalties relate. Related revenue is recognized as the subsequent underlying sales occur.
Revenue recognition policies applicable to periods ended December 31, 2017 and prior
The revenue recognition policies applicable to periods ended December 31, 2017 and prior, can be summarized as follows:
Upfront payments
Non-refundable, upfront payments received in connection with research and development collaboration agreements are deferred and recognized over the relevant, required periods of our involvement. The payments and our involvement relate to a contractually defined phase of the project. At inception, management estimates the period of our involvement as well as the cost involved in the project. Upfront payments are recognized over the estimated period of involvement, either on a straight line basis or based on the cost incurred under the project if such cost can be reliably estimated. Periodically we reassess the estimated time and our cost to complete the project phase and adjust the time period over which the revenue is deferred accordingly.
Milestone payments
Research milestone payments are recognized as revenues when achieved. In addition, the payments have to be acquired irrevocably and the milestone payment amount needs to be substantive and commensurate with the magnitude of the related achievement. Milestone payments that are not substantive, not commensurate or that are not irrevocable are recorded as deferred revenue. Revenue from these activities can vary significantly from period to period due to the timing of milestones.
Reimbursement income
Cost reimbursements resulting from license and collaboration agreements with our commercial partners are recognized as reimbursement income in revenue as the related costs are incurred and upon agreement by the parties involved. The corresponding expenses are included in research and development expenditure.
Cost reimbursements from collaboration in which we share equally in the risks and benefits associated with development of a specific drug with a collaboration partner are recognized as decrease of the related incurred research and development expenditure.
Licenses
Revenues from term licenses are spread over the period to which the licenses relate, reflecting the obligation over the term, to update content and provide ongoing maintenance. Revenues from perpetual licenses are recognized immediately upon sale to the extent that there are no further obligations.
Royalties
Royalty revenues are recognized when we can reliably estimate such amounts and collectability is reasonably assured. As such, we generally recognize royalty revenues in the period in which the licensees are reporting the royalties to us through royalty reports, that is, royalty revenues are generally recognized in arrears, i.e. after the period in which sales by the licensees occurred. Under this accounting policy, the royalty revenues we report are not based upon our estimates and such royalty revenues are typically reported in the same period in which we receive payment from our licensees.
OTHER INCOME
Grants and R&amp;D incentives
As we carry out extensive research and development activities, we benefit from various grants and R&amp;D incentives from certain governmental agencies. These grants and R&amp;D incentives generally aim to partly reimburse approved expenditures incurred in our research and development efforts and are credited to the statement of operations, under other income, when the relevant expenditure has been incurred and there is reasonable assurance that the grants or R&amp;D incentives are receivable.</t>
  </si>
  <si>
    <t>Interests In Joint Operations</t>
  </si>
  <si>
    <t>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When we undertake our activities under joint operations, we as a joint operator recognize in relation to our interest in a joint operation:
·
Our assets, including our share of any assets held jointly
·
Our liabilities, including our share of any liabilities incurred jointly
·
Our revenue from the sale of our share of the output arising from the joint operation
·
Our share of the revenue from the sale of the output by the joint operation
·
Our expenses, including our share of any expenses incurred jointly
We account for the assets, liabilities, revenues and expenses relating to our interest in a joint operation in accordance with IFRSs applicable to the particular assets, liabilities, revenues and expenses.
When we transact with a joint operation in which we are a joint operator (such as sale or contribution of assets), we are considered to be concluding the transaction with the other parties to the joint operation, and gains and losses resulting from the transactions are recognized in our consolidated financial statements only to the extent of other parties’ interests in the joint operation.
When we transact with a joint operation in which we are a joint operator (such as purchase of assets), we do not recognize our share of the gains and losses until we resell those assets to a third party.</t>
  </si>
  <si>
    <t>Equity Instruments</t>
  </si>
  <si>
    <t>EQUITY INSTRUMENTS
Equity instruments issued by us are measured by the fair value of the proceeds received, net of direct issue costs.</t>
  </si>
  <si>
    <t>Employee Benefits</t>
  </si>
  <si>
    <t>EMPLOYEE BENEFITS
a/ Defined contribution plans
Contributions to defined contribution pension plans are recognized as an expense in the statement of operations as incurred.
b/ Defined benefit plans
For defined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s or income
·
Re-measurement
The retirement benefit obligation recognized in the consolidated statement of financial position represents the actual deficit or surplus in the defined benefit plans. Any surplus resulting from this calculation is limited to the present value of any economic benefits available in the form of refunds from the plans or a reduction in future contributions to the plans. A liability for a termination benefit is recognized at the earlier of when we can no longer withdraw the offer of the termination benefit and when we recognize any related restructuring costs.
c/ Staff bonus plan
We recognize an expense in the statement of operations for staff bonus plans.
d/ Management bonus plan
The executive committee members, together with other senior managers, are eligible to receive bonuses under the Senior Management Bonus Scheme established in 2006. Pursuant to the rules of the Senior Management Bonus Scheme, 50% of the bonus is paid immediately around year-end and the payment of the remaining 50% is deferred for three years. The deferred 50% component is dependent on the Galapagos share price change relative to the Next Biotech Index (which tracks Euronext-listed biotech companies). The Galapagos share price and the Next Biotech Index at the start and end of the 3‑year period is calculated by the average price over the preceding and last month of the 3‑year period, respectively.
·
If the Galapagos share price change is better than or equal to the change in the Next Biotech Index, the deferred bonus will be adjusted by the share price increase/decrease percentage and paid out
·
If the Galapagos share price change is up to 10% worse than the change in the Next Biotech Index, 50% of the deferred bonus will be adjusted by the share price increase/decrease percentage and paid out, and the remainder will be forfeited
·
If the Galapagos share price change is more than 10% worse than the change in the Next Biotech Index the deferred bonus will be forfeited
The possible payment of the deferred component of the Senior Management Bonus Schemes within three years is recognized at the moment that the bonus amount is determined, based on the fair value of the liability at each reporting period. The fair value of the liability is measured by use of the Monte Carlo valuation model taking into consideration (a) the average reference price of the Galapagos share and Next Biotech Index, (b) the average price of the reporting period of the Galapagos share and the Next Biotech Index, (c) the simulation of the evolution of the Galapagos share price and the Next Biotech Index based on their volatility and correlation until maturity of the bonus, (d) the applicable discount rates at the end of the reporting period and (e) the probability of the number of beneficiaries assumed to stay with us until maturity of the bonus. The changes in fair value are recognized in profit or loss for the period.</t>
  </si>
  <si>
    <t>Share-Based Payments</t>
  </si>
  <si>
    <t>SHARE-BASED PAYMENTS
We grant equity-settled incentives to certain employees, directors and consultants in the form of warrants. Equity-settled warrants are measured at fair value at the date of acceptance. The fair value determined at the acceptance date of the warrants is expensed over time until the end of the vesting period, based on our estimate of warrants that are expected to be exercised. Fair value is measured by use of the Black &amp; Scholes model. The expected life used in the model has been adjusted, based on management’s best estimate, for the effects of non-transferability, exercise restrictions, and behavioral considerations.</t>
  </si>
  <si>
    <t>Provisions</t>
  </si>
  <si>
    <t>PROVISIONS
Provisions are recognized on the balance sheet when we have a present obligation as a result of a past event; when it is probable that an outflow of resources embodying economic benefits will be required to settle the obligations and a reliable estimate can be made of the amount of the obligations. The amount recognized as a provision is the best estimate of the expenditure required to settle the present obligation at the balance sheet date. If the effect is material, provisions are determined by discounting the expected future cash flows at a pre-tax rate that reflects current market assessments of the time value of the money and, when appropriate, the risk specific to the liability.</t>
  </si>
  <si>
    <t>Finance and Operating Leases</t>
  </si>
  <si>
    <t>FINANCE AND OPERATING LEASES
Leases are classified as finance leases whenever the terms of the lease substantially transfer all the risks and rewards of ownership to the lessee. All other leases are classified as operating leases.
Assets held under finance leases are recognized as our assets at their fair value or, if lower, at the present value of the minimum lease payments, each determined at the inception of the lease. The corresponding liability to the lessor is included in the balance sheet as a finance lease obligation. The payments are divided proportionally between the financial costs and a diminution of the outstanding balance of the obligation, so that the periodic interest rate on the outstanding balance of the obligation would be constant. Interest is recognized in the statement of operations, unless it is directly attributable to the corresponding asset, in which case it is capitalized.
Rents paid on operating leases are charged to income on a straight-line basis over the term of the relevant lease. Benefits received and receivable as an incentive to enter into an operating lease are also spread on a straight-line basis over the lease term.</t>
  </si>
  <si>
    <t>Impairment</t>
  </si>
  <si>
    <t>IMPAIRMENT
(i) Financial assets
The impairment loss of a financial asset measured at amortized cost is calculated based on the expected loss model.
For trade receivables that do not contain a significant financing component (i.e. substantially all trade receivables), the loss allowance is measured at an amount equal to lifetime expected credit losses. Those are the expected credit losses that result from all possible default events over the expected life of those trade receivables.
Impairment losses are recognized in the consolidated statement of operations.
(ii) Tangible and intangible assets
At each balance sheet date, we review the carrying amount of our tangible and intangible assets to determine whether there is any indication that those assets have suffered an impairment loss. If any such indication exists, the recoverable amount of the asset is estimated in order to determine the extent of the impairment loss (if any). Where the asset does not generate cash flows that are independent from other assets, we estimate the recoverable amount of the cash-generating unit to which the asset belongs.
If the recoverable amount of an asset or cash generating unit is estimated to be less than the carrying amount, the carrying amount of the asset is reduced to its recoverable amount. An impairment loss is recognized as an expense immediately.
When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resulting from a sale of a subsidiary is recognized as income. In other cases impairment losses of goodwill are never reversed.</t>
  </si>
  <si>
    <t>Net Income / Loss Per Share</t>
  </si>
  <si>
    <t>NET INCOME / LOSS PER SHARE
Basic net income/loss per share is computed based on the weighted average number of shares outstanding during the period. Diluted net income per share is computed based on the weighted average number of shares outstanding including the dilutive effect of warrants, if any.</t>
  </si>
  <si>
    <t>Segment Reporting</t>
  </si>
  <si>
    <t>SEGMENT REPORTING
Segment results include revenue and expenses directly attributable to a segment and the relevant portion of revenue and expenses that can be allocated on a reasonable basis to a segment. Segment assets and liabilities comprise those operating assets and liabilities that are directly attributable to the segment or can be allocated to the segment on a reasonable basis; and do not include income tax items. We have only two segments</t>
  </si>
  <si>
    <t>Significant accounting policies (Tables)</t>
  </si>
  <si>
    <t>Impact of new accounting standards on financials</t>
  </si>
  <si>
    <t>(Euro, in thousands, except per share data)
Statement of operations
Year ended December 31, 2018
As reported
Balances in accordance with IAS 18
Effect of change higher / lower (-)
Revenues
€
288,836
€
232,800
€
56,036
Loss before tax
(29,209)
(85,245)
56,036
Income taxes
(50)
(50)
—
Net loss
€
(29,259)
€
(85,295)
€
56,036
Basic &amp; diluted loss per share
€
(0.56)
€
(1.64)
€
1.08
Statement of financial position
December 31, 2018
Deferred income
€
149,801
€
122,617
€
27,184
Accumulated losses
€
(297,779)
€
(270,595)
€
(27,184)</t>
  </si>
  <si>
    <t>Segment information (Tables)</t>
  </si>
  <si>
    <t>Segment information for year 2018
R&amp;D
Fee-for-services
Inter-segment
Group
External revenue
€
278,666
€
10,170
€
288,836
Internal revenue
8,508
€
(8,508)
Other income
29,000
9
29,009
Revenues &amp; other income
307,666
18,687
(8,508)
317,845
Segment result
(19,734)
1,751
(17,983)
Unallocated expenses (1)
(26,824)
Operating loss
(44,807)
Financial (expenses)/income
15,598
Result before tax
(29,209)
Income taxes
(50)
Net loss
€
(29,259)
(1)
The unallocated expenses of €26,824 thousand principally comprise of €26,757 thousand of warrant costs.
Segment information for year 2017
(Euro, in thousands)
R&amp;D
Fee-for-services
Inter-segment
Group
External revenue
€
118,262
€
8,825
€
127,087
Internal revenue
5,104
€
(5,104)
Other income
28,815
15
28,830
Revenues &amp; other income
147,077
13,945
(5,104)
155,918
Segment result
(73,610)
86
(73,524)
Unallocated expenses (1)
(16,278)
Operating loss
(89,802)
Financial (expenses)/income
(25,705)
Result before tax
(115,507)
Income taxes
(198)
Net loss
€
(115,704)
(1)
The unallocated expenses of €16,278 thousand principally comprise of €16,536 thousand of warrant costs.
Segment information for year 2016
(Euro, in thousands)
R&amp;D
Fee-for-services
Inter-segment
Group
External revenue
€
121,616
€
7,903
€
129,519
Internal revenue
4,379
€
(4,379)
Other income
21,922
171
22,093
Revenues &amp; other income
143,538
12,453
(4,379)
151,612
Segment result
1,138
(1,787)
(649)
Unallocated expenses (1)
(10,841)
Operating loss
(11,491)
Financial (expenses)/income
65,737
Result before tax
54,246
Income taxes
(235)
Net income
€
54,012
The unallocated expenses of €10,841 thousand principally comprise of €11,034 thousand of warrant costs.</t>
  </si>
  <si>
    <t>Summary of revenues by destination</t>
  </si>
  <si>
    <t>Year ended December 31,
2018
2017
2016
(Euro, in thousands)
North America
€
117,609
€
82,050
€
88,628
Europe
171,113
45,037
40,884
Asia Pacific
114
—
6
Total
€
288,836
€
127,087
€
129,519</t>
  </si>
  <si>
    <t>Summary of revenues by major customers</t>
  </si>
  <si>
    <t>Year ended December 31,
2018
2017
2016
Spilt up of revenues by major customers
(Euro, in
%
(Euro, in
%
(Euro, in
%
Gilead:
North America
€
116,640
€
80,687
€
87,813
Europe
7,793
AbbVie:
Europe
89,936
34,049
32,596
Novartis:
Europe
55,218
Les Laboratoires Servier:
Europe
9,000
67
265
Total revenues from major customers
€
278,587
€
114,804
120,674</t>
  </si>
  <si>
    <t>Summary of revenues of the continuing operations by destination</t>
  </si>
  <si>
    <t>Year ended December 31,
2018
2017
2016
(Euro, in thousands)
Galapagos NV (Belgium)
€
278,649
€
118,244
€
121,703
Galapagos SASU (France)
16
18
84
Fidelta d.o.o. (Croatia)
10,170
8,825
7,732
Total revenues
€
288,836
€
127,087
€
129,519</t>
  </si>
  <si>
    <t>Total revenues and other income (Tables)</t>
  </si>
  <si>
    <t>Schedule of revenues</t>
  </si>
  <si>
    <t>The following table summarizes the revenues for the years ended December 31, 2018, 2017 and 2016.
Year ended December 31,
2018
2017
2016
(Euro, in thousands)
Recognition of non-refundable upfront payments and license fees
€
196,487
€
71,971
€
30,257
Milestone payments
73,394
42,950
81,784
Reimbursement income
8,722
3,273
9,699
Other revenues
10,233
8,893
7,777
Total revenues
€
288,836
€
127,087
€
129,519
For the years ended December 31, 2018 and 2017
The following table summarizes the revenue recognition of upfront payments, license fees and milestone payments for the years ended December 31, 2018 and 2017, as well as the impact of the adoption of IFRS 15. The revenues recognized for the years ended December 31, 2018 presented under the IFRS 15 standard as well as under the former applicable IAS 18 standard, with a comparison to the year ended December 31, 2017 under the former applicable IAS 18 standard.
IAS 18
IFRS 15
IFRS 15
IAS 18
IAS 18
IFRS 15
Outstanding
Deferred
Outstanding
Outstanding
balance in
income
balance in
Revenue
Revenue
Revenue
balance in
deferred
reclassified
deferred
recognized,
recognized,
recognized,
deferred
income as at
from equity
income as at
year ended
year ended
year ended
income as at
Collaboration
December 31,
following adoption
January 1,
December 31,
December 31,
December 31,
December 31,
Agreement
Consideration
Consideration
start date
2017
of IFRS 15
2018
2018
2018
2017
2018
(USD, in thousands)
(Euro, in thousands)
(Euro, in thousands)
Revenue recognition of considerations received prior to December 31, 2017
Gilead collaboration agreement for filgotinib - Upfront payment
$
300,000
€
275,558
January 2016
€
187,449
€
187,449
€
84,806
€
84,806
€
62,488
€
102,643
Gilead collaboration agreement for filgotinib - Subscription agreement (*)
N.A.
€
39,003
(*)
January 2016
€
26,532
€
26,532
€
12,004
€
12,004
€
8,845
€
14,528
Servier collaboration agreement for osteoarthritis - License fee
N.A.
€
6,000
June 2010
€
5,362
€
(5,362)
€
—
€
—
€
1,532
€
638
€
—
AbbVie collaboration agreement for CF - Upfront payments
$
45,000
€
34,001
September 2013
€
€
14,872
€
14,872
€
14,140
€
—
€
—
€
732
Total upfront payments and license fees:
€
219,343
€
9,510
€
228,853
€
110,950
€
98,342
€
71,971
€
117,903
Gilead collaboration agreement for filgotinib - Milestone payments
$
70,000
€
64,435
January 2016
€
43,832
€
43,832
€
19,831
€
—
€
9,354
€
24,001
AbbVie collaboration agreement for CF - Milestone payments
$
77,500
€
68,310
September 2013
€
29,878
€
29,878
€
28,406
€
—
€
33,596
€
1,471
Total milestones:
€
73,710
€
73,710
€
48,237
€
—
€
42,950
€
25,472
Total :
€
219,343
€
83,220
€
302,563
€
159,187
€
98,342
€
114,921
€
143,375
Revenue recognition of considerations in the year ended December 31, 2018
Novartis collaboration agreement for MOR106 - Upfront payment
N.A.
€
47,500
September 2018
€
47,500
€
47,500
€
—
AbbVie collaboration agreement for CF - Upfront payment
$
45,000
€
38,874
September 2013
€
38,037
€
38,037
€
837
Total upfront payments and license fees:
€
85,537
€
85,537
€
837
Gilead collaboration agreement for filgotinib - Milestone payments
$
15,000
€
12,418
January 2016
€
7,793
€
12,418
€
4,625
AbbVie collaboration agreement for CF - Milestone payments
$
10,000
€
8,548
September 2013
€
8,364
€
8,548
€
184
Servier collaboration agreement for osteoarthritis - Milestone payment
N.A.
€
9,000
June 2010
€
9,000
€
9,000
€
—
Total milestones:
€
25,157
€
29,966
€
4,809
Total :
€
110,694
€
115,503
€
5,646
Grand total : upfront payments and license fees and milestones
€
269,881
€
213,845
€
149,021
(*) deferred income of €39 million booked upon signing of the share subscription agreement with Gilead as required under IAS 39
IFRS 15
IAS 18
Over time
Point in time
2018
2017
Over time
Point in time
(Euro, in
(Euro, in
thousands)
thousands)
Recognition of non-refundable upfront payments and license fees
€
€
Gilead collaboration agreement for filgotinib


AbbVie collaboration agreement for CF

-

Novartis collaboration agreement for MOR106

-

Servier collaboration agreement for osteoarthritis

-

Milestone payments
Gilead collaboration agreement for filgotinib


AbbVie collaboration agreement for CF


Servier collaboration agreement for osteoarthritis

-

Reimbursement income
Novartis collaboration agreement for MOR106

-
AbbVie collaboration agreement for CF


Servier collaboration agreement for osteoarthritis
-

Other reimbursement income
Other revenues
Fee-for-services revenues


Other revenues
Total revenues
€
288,836
€
127,087</t>
  </si>
  <si>
    <t>Summary of upfront payment recognition</t>
  </si>
  <si>
    <t>For the years ended December 31, 2017 and 2016
The following table summarizes the upfront payments recognition for years ended December 31, 2017 and 2016 under IAS 18.
Agreement
Upfront
Upfront and license fees
Recognition as from
Revenue recognized, year ended December 31, 2017
Revenue recognized, year ended December 31, 2016
Outstanding balance in deferred income as at December 31, 2017
(USD, in thousands)
(Euro, in thousands)
(Euro, in thousands)
Gilead collaboration agreement for filgotinib
$
300,000
€
275,558
January 2016
€
62,488
€
25,621
€
187,449
Gilead collaboration agreement for filgotinib
N.A.
€
39,003
(*)
January 2016
€
8,845
€
3,626
€
26,532
ThromboGenics license agreement for integrin antagonists
N.A.
€
1,000
April 2016
€
—
€
1,000
€
—
Sirion Biotech license agreement for RNA interference (RNAi) technologies
N.A.
€
10
June 2016
€
—
€
10
€
—
Servier collaboration agreement for osteoarthritis
N.A.
€
6,000
August 2017
€
638
€
—
€
5,362
Total recognition of non-refundable upfront payments and license fees
€
71,971
€
30,257
€
219,343
(*)</t>
  </si>
  <si>
    <t>Schedule of other income</t>
  </si>
  <si>
    <t>Year ended December 31,
2018
2017
2016
(Euro, in thousands)
Grant income
€
1,609
€
1,045
€
2,329
Other income
27,400
27,785
19,764
Total other income
€
29,009
€
28,830
€
22,093</t>
  </si>
  <si>
    <t>Operating costs (Tables)</t>
  </si>
  <si>
    <t>Summary of research and development expenditure</t>
  </si>
  <si>
    <t>Year ended December 31,
2018
2017
2016
(Euro, in thousands)
Personnel costs
€
(81,352)
€
(59,950)
€
(42,315)
Subcontracting
(197,644)
(123,054)
(65,649)
Disposables and lab fees and premises costs
(25,525)
(22,277)
(20,414)
Other operating expenses
(18,355)
(13,221)
(11,196)
Total R&amp;D expenses
€
(322,875)
€
(218,502)
€
(139,573)</t>
  </si>
  <si>
    <t>Summary of R&amp;D expenses under alliance and own funded R&amp;D</t>
  </si>
  <si>
    <t>Year ended December 31,
2018
2017
2016
(Euro, in thousands)
R&amp;D under alliance
€
(134,046)
€
(122,663)
€
(71,980)
Galapagos funded R&amp;D
(188,829)
(95,839)
(67,593)
Total R&amp;D expenses
€
(322,875)
€
(218,502)
€
(139,573)</t>
  </si>
  <si>
    <t>Summary of research and development expenditure by program</t>
  </si>
  <si>
    <t>Year ended December 31,
2018
2017
2016
(Euro, in thousands)
Filgotinib program (partnered)
€
(66,138)
€
(53,212)
€
(22,376)
CF program (partnered)
(30,137)
(46,192)
(31,203)
IPF program on GLPG1690 (proprietary)
(72,718)
(16,190)
(7,129)
OA program on GLPG1972 (partnered)
(15,751)
(7,317)
(6,538)
AtD program on MOR106 (partnered)
(14,999)
(8,404)
(3,491)
Other
(123,132)
(87,187)
(68,836)
Total R&amp;D expenses
€
(322,875)
€
(218,502)
€
(139,573)</t>
  </si>
  <si>
    <t>Summary of general and administrative expenses</t>
  </si>
  <si>
    <t>Year ended December 31,
2018
2017
2016
(Euro, in thousands)
Personnel costs and directors fees
€
(25,495)
€
(17,756)
€
(15,160)
Other operating expenses
(10,136)
(6,659)
(6,584)
Total general and administrative expenses
€
(35,631)
€
(24,415)
€
(21,744)</t>
  </si>
  <si>
    <t>Summary of sales and marketing expenses</t>
  </si>
  <si>
    <t>Year ended December 31,
2018
2017
2016
(Euro, in thousands)
Personnel costs
€
(2,282)
€
(2,156)
€
(1,167)
Other operating expenses
(1,864)
(646)
(618)
Total sales and marketing expenses
€
(4,146)
€
(2,803)
€
(1,785)</t>
  </si>
  <si>
    <t>Staff costs (Tables)</t>
  </si>
  <si>
    <t>Year ended December 31,
2018
2017
2016
(Euro, in thousands)
Wages and salaries
€
(61,619)
€
(46,677)
€
(34,857)
Social security costs
(11,003)
(9,081)
(7,328)
Pension costs
(2,994)
(2,175)
(1,728)
Other personnel costs
(27,375)
(16,465)
(9,617)
Total personnel costs
€
(102,991)
€
(74,398)
€
(53,530)</t>
  </si>
  <si>
    <t>Fair value re-measurement of share subscription agreement (Tables)</t>
  </si>
  <si>
    <t>Schedule of changes in fair value of derivative financial asset instrument</t>
  </si>
  <si>
    <t>(Euro, in thousands)
Fair value at inception
€
39,003
Movement of 2015 ( recognized in the statement of operations)
(30,632)
Fair value per December 31, 2015
8,371
Movement of period January 1-19, 2016 ( recognized in the statement of operations)
57,479
Fair value per January 19, 2016
65,850
Derecognition of the financial asset through the share premium account
(65,850)
Fair value per December 31, 2016
€
—</t>
  </si>
  <si>
    <t>Other financial income / expenses (Tables)</t>
  </si>
  <si>
    <t>Schedule of other financial income and expense</t>
  </si>
  <si>
    <t>Year ended December 31,
2018
2017
2016
(Euro, in thousands)
Other financial income:
Interest on bank deposit
€
5,219
€
3,045
€
1,614
Effect of discounting long term R&amp;D incentives receivables
199
—
99
Currency exchange gain
11,027
1,797
8,150
Fair value gain on financial assets held at fair value through profit or loss
1,203
—
—
Gain upon sale of financial assets held at fair value through profit or loss
668
—
—
Other finance income
19
34
87
Total other financial income
18,335
4,877
9,950
Other financial expenses:
Interest expenses
(780)
(936)
(47)
Currency exchange loss
(1,174)
(29,176)
(1,453)
Other finance charges
(782)
(469)
(191)
Total other financial expense
(2,737)
(30,582)
(1,692)
Total net other financial expense (-)/ income
€
15,598
€
(25,705)
€
8,257</t>
  </si>
  <si>
    <t>Taxes (Tables)</t>
  </si>
  <si>
    <t>Taxes recognized in profit or loss</t>
  </si>
  <si>
    <t>Year ended December 31,
2018
2017
2016
(Euro, in thousands)
Current tax
€
(584)
€
(218)
€
(466)
Deferred tax
535
20
231
Income taxes
€
(50)
€
(198)
€
(235)</t>
  </si>
  <si>
    <t>Tax Liabilities</t>
  </si>
  <si>
    <t>December 31,
2018
2017
2016
(Euro, in thousands)
Current tax payable
€
1,175
€
865
€
1,022
Total tax liabilities
€
1,175
€
865
€
1,022</t>
  </si>
  <si>
    <t>Tax reconciled to the accounting result</t>
  </si>
  <si>
    <t>Year ended December 31,
2018
2017
2016
(Euro, in thousands)
Income/ loss (-) before tax
€
(29,209)
€
(115,507)
€
54,246
Income tax debit / credit (-), calculated using the Belgian statutory tax rate on the accounting income / loss (-) before tax (theoretical)
(8,640)
(39,261)
18,438
Tax expenses / income (-) in statement of operations (effective)
50
198
235
Difference in tax expense / income to explain
€
8,690
€
39,458
€
(18,203)
Effect of tax rates in other jurisdictions
€
411
€
14
€
163
Effect of non taxable revenues
(11,558)
(11,277)
(27,399)
Effect of share based payment expenses without tax impact
7,530
5,317
3,531
Effect of consolidation eliminations without tax impact
382
102
2
Effect of non tax deductible expenses
945
404
856
Effect of recognition of previously non recognized deferred tax assets
(1,977)
(414)
(421)
Effect of change in tax rates
—
Effect of tax losses (utilized) reversed
(150)
(763)
(655)
Effect of non recognition of deferred tax assets
13,108
45,895
5,720
Total explanations
€
8,690
€
39,458
€
(18,203)</t>
  </si>
  <si>
    <t>Income/ loss per share (Tables)</t>
  </si>
  <si>
    <t>Schedule of income / loss per share</t>
  </si>
  <si>
    <t>Year ended December 31,
2018
2017
2016
Income/ loss (-) per share:
Net income/ loss (-) attributable to owners of the parent (Euro, in thousands)
€
(29,259)
€
(115,704)
€
54,012
Number of shares (thousands)
Weighted average number of shares for the purpose of basic income / loss (-) per share
52,113
49,479
45,696
Basic income / loss (-) per share (Euros)
€
(0.56)
€
(2.34)
€
1.18
Net income/ loss (-) attributable to owners of the parent (Euro, in thousands)
€
(29,259)
€
(115,704)
€
54,012
Number of shares (thousands)
Weighted average number of shares for the purpose of diluted income / loss (-) per share
52,113
49,479
45,696
Number of dilutive potential ordinary shares
—
—
1,612
Diluted income / loss (-) per share (Euros)
€
(0.56)
€
(2.34)
€
1.14</t>
  </si>
  <si>
    <t>Intangible assets (Tables)</t>
  </si>
  <si>
    <t>Schedule of intangible assets</t>
  </si>
  <si>
    <t>In process
Software &amp;
Brands,
Total
Acquisition value
On January 1 , 2016
€
5,561
7,318
1,512
14,392
Additions
317
15
332
Sales and disposals
(508)
(4)
(512)
Translation differences
58
58
On December 31, 2016
5,561
7,185
1,523
14,269
Additions
1,500
623
2
2,125
Sales and disposals
(100)
(100)
Translation differences
(212)
(212)
On December 31, 2017
7,061
7,496
1,525
16,082
Additions
1,561
1,763
3,325
Sales and disposals
(7,061)
(20)
(569)
(7,650)
Translation differences
74
74
On December 31, 2018
—
9,111
2,719
11,832
Amortization and impairment
On January 1 , 2016
5,561
5,777
1,501
12,841
Amortization
856
4
860
Sales and disposals
(509)
(5)
(514)
Translation differences
57
57
On December 31, 2016
5,561
6,182
1,501
13,246
Amortization
644
8
652
Sales and disposals
(99)
(99)
Translation differences
(212)
(212)
On December 31, 2017
5,561
6,514
1,509
13,587
Amortization
417
681
9
1,107
Impairment
1,083
1,083
Sales and disposals
(7,061)
(20)
(569)
(7,650)
Translation differences
74
74
On December 31, 2018
—
7,250
949
8,200
Carrying amount
On December 31, 2016
€
—
€
1,003
€
22
€
1,023
On December 31, 2017
€
1,500
€
982
€
16
€
2,495
On December 31, 2018
€
—
€
1,862
€
1,771
€
3,632</t>
  </si>
  <si>
    <t>Property, plant and equipment (Tables)</t>
  </si>
  <si>
    <t>Schedule of property, plant and equipment</t>
  </si>
  <si>
    <t>Land &amp;
Installation &amp;
Furniture,
Other
Total
(Euro, in thousands)
Acquisition value
On January 1 , 2016
€
4,049
26,588
2,695
1,174
34,506
Additions
296
3,325
210
627
4,458
Sales and disposals
(1,315)
(105)
(1,420)
Reclassifications
67
1,064
167
(1,299)
(1)
Translation differences
70
6
4
81
On December 31, 2016
4,412
29,733
2,973
505
37,624
Additions
324
3,178
246
1,564
5,312
Sales and disposals
(844)
(17)
(861)
Reclassifications
881
(881)
—
Translation differences
112
7
1
120
On December 31, 2017
4,736
33,060
3,209
1,189
42,195
Additions
275
4,674
1,039
4,404
10,392
Sales and disposals
(486)
(826)
(1,311)
Reclassifications
753
13
(766)
—
Translation differences
29
16
46
On December 31, 2018
5,011
38,031
3,452
4,827
51,321
Depreciations and impairment
On January 1 , 2016
1,753
16,718
2,130
122
20,724
Depreciation
272
2,752
243
55
3,322
Sales and disposals
(1,315)
(100)
(1,415)
Reclassifications
67
(93)
26
—
Translation differences
29
5
34
On December 31, 2016
2,025
18,252
2,184
203
22,663
Amortization
316
3,027
234
55
3,633
Sales and disposals
(838)
(17)
(855)
Translation differences
1
53
7
61
On December 31, 2017
2,342
20,495
2,407
258
25,502
Amortization
344
3,377
236
17
3,974
Sales and disposals
(485)
(826)
(1,310)
Translation differences
16
2
18
On December 31, 2018
2,686
23,403
1,819
275
28,184
Carrying amount
On December 31, 2016
€
2,387
€
11,481
€
789
€
302
€
14,961
On December 31, 2017
€
2,394
€
12,565
€
802
€
930
€
16,692
On December 31, 2018
€
2,325
€
14,628
€
1,632
€
4,552
€
23,137</t>
  </si>
  <si>
    <t>Other non-current assets (Tables)</t>
  </si>
  <si>
    <t>Schedule of other non-current assets</t>
  </si>
  <si>
    <t>December 31,
2018
2017
2016
(Euro, in thousands)
Non-current restricted cash
€
1,276
€
1,158
€
1,098
Financial assets held at fair value through profit or loss
6,000
1,754
2,351
Other non-current assets
643
549
529
Total other non-current assets
€
7,919
€
3,461
€
3,978</t>
  </si>
  <si>
    <t>Schedule of financial assets held at fair value through profit or loss</t>
  </si>
  <si>
    <t>December 31,
2018
2017
2016
(Euro, in thousands)
Costs at January 1
€
2,373
€
2,750
€
—
Acquisitions of the year
4,736
—
2,750
Disposals of the year
(2,291)
(377)
—
Costs at December 31,
4,818
2,373
2,750
Fair value adjustment at January 1
(619)
(399)
—
Cancellation of fair value adjustment following disposal
598
55
—
Fair value adjustment of the year
1,203
(275)
(399)
Fair value adjustment at December 31,
1,182
(619)
(399)
Net book value at December 31,
€
6,000
€
1,754
€
2,351</t>
  </si>
  <si>
    <t>Research and Development incentives receivables (Tables)</t>
  </si>
  <si>
    <t>Schedule of the classifications of R&amp;D incentives receivables</t>
  </si>
  <si>
    <t>December 31,
2018
2017
2016
(Euro, in thousands)
Non-current R&amp;D incentives receivables
€
73,443
€
64,001
€
54,188
Current R&amp;D incentives receivables
11,203
11,782
10,154
Total R&amp;D incentives receivables
€
84,646
€
75,783
€
64,342</t>
  </si>
  <si>
    <t>Schedule of maturities of non-current R&amp;D incentives receivables</t>
  </si>
  <si>
    <t>December 31, 2018 Maturity date
2020
2021
2022
2023
2024-2028
Total
(Euro, in thousands)
French non-current R&amp;D incentives receivables - nominal value
€
8,959
€
9,674
€
10,226
€
28,859
French non-current R&amp;D incentives receivables - discounted value
8,959
9,674
10,226
28,859
Belgian non-current R&amp;D incentives receivables - nominal value
3,398
4,009
4,863
€
6,663
€
26,355
45,288
Belgian non-current R&amp;D incentives receivables - discounted value
3,398
4,009
4,863
6,663
25,650
44,583
Total non-current R&amp;D incentives receivables - nominal value
€
12,358
€
13,683
€
15,089
€
6,663
€
26,355
€
74,148
Total non-current R&amp;D incentives receivables - discounted value
€
12,358
€
13,683
€
15,089
€
6,663
€
25,650
€
73,443</t>
  </si>
  <si>
    <t>Trade and other receivables and other current assets (Tables)</t>
  </si>
  <si>
    <t>Schedule of trade and other receivables and other current assets</t>
  </si>
  <si>
    <t>December 31,
2018
2017
2016
(Euro, in thousands)
Trade receivables
€
9,206
€
22,133
€
6,629
Prepayments
142
543
21
Other receivables
9,261
5,289
3,078
Trade and other receivables
18,609
27,966
9,728
Inventories
276
279
300
Current restricted cash
—
—
6,570
Accrued income
3,863
2,584
3,617
Deferred charges
4,104
3,825
3,621
Other current assets
8,244
6,688
14,109
Total trade and other receivables &amp; other current assets
€
26,852
€
34,653
€
23,836</t>
  </si>
  <si>
    <t>Cash and cash equivalents (Tables)</t>
  </si>
  <si>
    <t>Schedule of cash and cash equivalents</t>
  </si>
  <si>
    <t>December 31,
2018
2017
2016
(Euro, in thousands)
Cash at banks
€
358,016
€
288,052
€
357,630
Term deposits
733,537
713,446
515,632
Money market funds
199,243
149,711
99,977
Cash on hand
—
3
2
Total cash and cash equivalents
€
1,290,796
€
1,151,211
€
973,241</t>
  </si>
  <si>
    <t>Share capital (Tables)</t>
  </si>
  <si>
    <t>Schedule of reconciliation of share capital</t>
  </si>
  <si>
    <t>2018
2017
2016
(Euro, in thousands)
On January 1
€
233,414
€
223,928
€
185,399
Share capital increase
19,090
25,323
38,798
Costs of capital increase
(15,964)
(15,837)
(269)
Share capital on December 31,
€
236,540
€
233,414
€
223,928
Aggregate share capital
€
294,600
€
275,510
€
250,187
Costs of capital increase (accumulated)
(58,060)
(42,096)
(26,259)
Share capital on December 31,
€
236,540
€
233,414
€
223,928</t>
  </si>
  <si>
    <t>Schedule of history of the share capital</t>
  </si>
  <si>
    <t>Date
Share capital
Share capital
Number of
Aggregate
Aggregate
January 1, 2016
39,075
€
211,390
January 19, 2016
€
36,575
6,761
April 1, 2016
€
668
132
May 19, 2016
762
141
September 19, 2016
326
60
November 28, 2016
467
86
December 31, 2016
46,256
250,187
April 6, 2017
1,337
247
April 21, 2017
4,313
June 20, 2017
281
52
September 21, 2017
152
28
November 23, 2017
222
41
December 31, 2017
50,937
275,510
March 20, 2018
1,613
298
June 20, 2018
556
103
September 17, 2018
2,961
October 3, 2018
733
135
November 23, 2018
167
31
December 31, 2018
54,466
€
294,600</t>
  </si>
  <si>
    <t>Summary of capital increases</t>
  </si>
  <si>
    <t>(Euro, in thousands, except share data)
Number of shares
Share
Share
Share capital
Average exercise price warrants
Closing share price on date of capital increase
( in Euro/ warrant)
( in Euro/ share)
On January 1, 2016
39,076,342
€
185,399
€
357,402
€
542,801
January 19, 2016 : share subscription from Gilead
Ordinary shares (fully paid)
6,760,701
36,575
355,546
392,121
48.26
Derecognition of financial asset from share subscription agreement
(65,850)
(65,850)
Capital increase expenses (fully paid)
(269)
(269)
Total share subscription by Gilead
6,760,701
36,306
289,696
326,002
April 1, 2016 : exercise of warrants
131,695
668
741
1,409
10.70
36.64
May 19, 2016 : exercise of warrants
140,770
762
715
1,476
10.49
45.41
September 19, 2016 : exercise of warrants
60,320
326
277
603
10.00
58.62
November 28, 2016 : exercise of warrants
86,250
467
305
772
8.94
55.73
On January 1, 2017
46,256,078
223,928
649,135
873,063
April 6, 2017 : exercise of warrants
247,070
1,337
2,697
4,034
16.33
84.60
April 21, 2017 : U.S. public offering
ADSs (fully paid)
4,312,500
23,331
340,593
363,924
81.34
Underwriter discounts and offering expenses (paid)
(15,790)
(15,790)
Offering expenses still to be paid at December 31, 2017
(47)
(47)
Total U.S. public offering
4,312,500
7,494
340,593
348,087
June 20, 2017 : exercise of warrants
52,030
281
350
632
12.14
70.66
September 21, 2017 : exercise of warrants
28,100
152
117
269
9.55
84.62
November 23, 2017 : exercise of warrants
41,000
222
132
354
8.63
77.53
On December 31, 2017
50,936,778
233,414
993,025
1,226,439
March 20, 2018 : exercise of warrants
298,184
1,613
2,311
3,924
13.16
83.72
June 20, 2018 : exercise of warrants
102,801
556
781
1,337
13.01
85.00
September 17, 2018 : U.S. public offering
ADSs (fully paid)
2,961,373
16,021
280,167
296,188
Underwriter discounts and offering expenses (paid)
(15,964)
(15,964)
Total U.S. public offering
2,961,373
57
280,167
280,224
99.68
October 3, 2018 : exercise of warrants
135,485
733
1,281
2,014
14.86
94.32
November 23, 2018 : exercise of warrants
30,800
167
215
382
12.40
88.90
On December 31, 2018
54,465,421
€
236,540
€
1,277,780
€
1,514,320</t>
  </si>
  <si>
    <t>Summary of other information</t>
  </si>
  <si>
    <t>Ordinary shares
Total
Par value of shares (€)
5.41
5.41</t>
  </si>
  <si>
    <t>Other reserves (Tables)</t>
  </si>
  <si>
    <t>Schedule of other reserves</t>
  </si>
  <si>
    <t>2018
2017
2016
(Euro, in thousands)
On January 1
€
(1,260)
€
(1,000)
€
(18)
Change in accounting policy (modified retrospective application IFRS 9)
619
Restated other reserves at January 1, 2018
(641)
Loss on defined benefit obligation recognized through OCI
(94)
(40)
(583)
Reclassification of loss on financial asset available-for-sale to statement of operations ( after disposal)
55
Loss on financial asset available-for-sale recognized through OCI
(275)
(399)
Other reserves on December 31,
€
(735)
€
(1,260)
€
(1,000)</t>
  </si>
  <si>
    <t>Translation differences (Tables)</t>
  </si>
  <si>
    <t>Schedule of translation differences</t>
  </si>
  <si>
    <t>2018
2017
2016
(Euro, in thousands)
On January 1
€
(1,754)
€
(1,090)
€
(467)
Translation differences, arisen from translating foreign activities
197
(664)
(623)
Translation differences on December 31,
€
(1,557)
€
(1,754)
€
(1,090)</t>
  </si>
  <si>
    <t>Deferred tax (Tables)</t>
  </si>
  <si>
    <t>Schedule of deferred tax</t>
  </si>
  <si>
    <t>December 31,
2018
2017
2016
(Euro, in thousands)
Recognized deferred tax assets and liabilities
Assets
€
2,514
€
1,978
€
1,957
Liabilities
€
—
€
—
€
—
Deferred tax assets unrecognized
€
223,377
€
164,079
€
128,377
Deferred taxes in the consolidated statement of operations
€
535
€
20
€
231
Tax benefit arising from previously unrecognized tax assets used to reduce deferred tax expense (+)
1,973
414
421
Deferred tax expenses relating to change in tax rates
(181)
Deferred tax expenses relating to use of previously recognized deferred tax assets
(1,438)
(213)
(190)</t>
  </si>
  <si>
    <t>Trade and other liabilities (Tables)</t>
  </si>
  <si>
    <t>Schedule of trade and other liabilities</t>
  </si>
  <si>
    <t>December 31,
2018
2017
2016
(Euro, in thousands)
Trade and other liabilities
€
68,038
€
47,122
€
31,209
Other current liabilities
—
—
60
Other non-current liabilities
1,578
1,662
2,532
Accrued charges
890
1,159
619
Total trade and other liabilities
€
70,506
€
49,942
€
34,420</t>
  </si>
  <si>
    <t>Deferred income (Tables)</t>
  </si>
  <si>
    <t>Schedule of deferred income</t>
  </si>
  <si>
    <t>December 31,
2018
2017
2016
(Euro, in thousands)
Deferred income related to contracts
Gilead collaboration agreement for filgotinib
€
131,270
€
187,449
€
249,937
Gilead collaboration agreement for filgotinib (*)
14,528
26,532
35,376
AbbVie collaboration for CF
3,223
Servier collaboration agreement for osteoarthritis
—
5,362
—
Deferred income related to contracts in our fee-for-service segment
471
248
47
Other deferred income (grants)
309
301
252
Total deferred income ( long term &amp; current)
€
149,801
€
219,892
€
285,612
(*)</t>
  </si>
  <si>
    <t>Operating Cash Flow (Tables)</t>
  </si>
  <si>
    <t>Adjustments related to operating cash flow</t>
  </si>
  <si>
    <t>December 31,
2018
2017
2016
(Euro, in thousands)
Adjustment for non-cash transactions
Depreciation and amortization
€
5,081
€
4,285
€
4,182
Impairment loss
1,083
—
—
Share-based compensation expenses
26,757
16,536
11,034
Increase in retirement benefit obligations and provisions
99
23
251
Unrealised exchange gains /losses and non-cash other financial expenses
(10,063)
27,457
(5,462)
Fair value adjustment financial assets held at fair value through profit or loss
(1,203)
—
—
Fair value re-measurement of share subscription agreement
—
—
(57,479)
Total adjustment for non-cash transactions
€
21,753
€
48,301
€
(47,473)
Adjustment for items to disclose separately under operating cash flow
Interest expense
€
780
€
936
€
47
Interest income
(5,219)
(3,045)
(1,614)
Tax expense
50
198
235
Total adjustment for items to disclose separately under operating cash flow
€
(4,389)
€
(1,912)
€
(1,332)
Adjustment for items to disclose under investing and financing cash flows
Gain on sale of financial assets held at fair value through profit or loss
€
(668)
€
—
—
Gain on sale of fixed assets
—
—
€
(14)
Total adjustment for items to disclose separately under investing and financing cash flow
€
(668)
€
—
€
(14)
Change in working capital other than deferred income
Decrease in inventories
€
3
€
22
€
25
Increase in receivables
(76)
(27,656)
(12,978)
Increase in payables
19,996
14,772
2,102
Total change in working capital other than deferred income
€
19,922
€
(12,862)
€
(10,851)</t>
  </si>
  <si>
    <t>Operating lease obligations (Tables)</t>
  </si>
  <si>
    <t>Schedule of minimum lease payments under operating leases recognized in the income statement for the year</t>
  </si>
  <si>
    <t>Year ended December 31,
2018
2017
2016
(Euro, in thousands)
Total minimum lease payments under operating leases
€
5,340
€
4,799
€
4,302</t>
  </si>
  <si>
    <t>Off-balance sheet arrangements (Tables)</t>
  </si>
  <si>
    <t>Schedule of outstanding obligations for future minimum rent payments and purchase commitments</t>
  </si>
  <si>
    <t>On December 31, 2018, we had outstanding obligations for future minimum rent payments and purchase commitments, which become due as follows:
Total
Less than
1 - 3
3 - 5
More than 5
(Euro, in thousands)
Operating lease obligations
€
27,704
€
4,722
€
10,024
€
6,234
€
6,724
Purchase commitments
199,492
106,516
52,632
40,344
—
Total contractual obligations &amp; commitments
€
227,197
€
111,238
€
62,656
€
46,578
€
6,724
On December 31, 2017, we had outstanding obligations for future minimum rent payments and purchase commitments, which become due as follows:
Total
Less than
1 - 3
3 - 5
More than 5
(Euro, in thousands)
Operating lease obligations
€
26,346
€
4,150
€
7,820
€
6,010
€
8,366
Purchase commitments
65,246
53,010
11,233
1,002
—
Total contractual obligations &amp; commitments
€
91,592
€
57,160
€
19,053
€
7,012
€
8,366
On December 31, 2016, we had outstanding obligations for future minimum rent payments and purchase commitments, which become due as follows:
Total
Less than
1 - 3
3 - 5
More than 5
(Euro, in thousands)
Operating lease obligations
€
27,263
€
4,114
€
6,494
€
5,504
€
11,151
Purchase commitments
27,579
27,084
495
—
—
Total contractual obligations &amp; commitments
€
54,842
€
31,198
€
6,989
€
5,504
€
11,151</t>
  </si>
  <si>
    <t>Retirement benefit plans (Tables)</t>
  </si>
  <si>
    <t>Obligations included in the balance sheet</t>
  </si>
  <si>
    <t>December 31,
2018
2017
2016
(Euro, in thousands)
Present value of funded defined benefit obligation
€
3,690
€
2,724
€
2,175
Plan assets
(3,358)
(2,555)
(1,789)
Deficit/ surplus
332
169
387
Present value of unfunded defined benefit obligation
3,432
3,412
3,133
Liability included in the balance sheet
€
3,764
€
3,582
€
3,520</t>
  </si>
  <si>
    <t>Disclosure of present value of gross obligation</t>
  </si>
  <si>
    <t>2018
2017
2016
(Euro, in thousands)
Opening balance
€
6,136
€
5,308
€
3,757
Current service cost
1,156
863
649
Actual taxes on contributions paid
(99)
(87)
(48)
Interest cost
89
87
82
Benefits paid
(193)
(157)
(119)
Actuarial gains (-) or losses due to experience adjustments
483
(100)
500
Actuarial gains (-) or losses due to experience adjustments related to new financial assumptions
(420)
222
432
Actuarial gains (-) or losses due to experience adjustments related to new demographic assumptions
(30)
—
56
Closing balance
€
7,122
€
6,136
€
5,308</t>
  </si>
  <si>
    <t>Fair value of plan assets</t>
  </si>
  <si>
    <t>2018
2017
2016
(Euro, in thousands)
Opening balance
€
(2,555)
€
(1,788)
€
(1,064)
Interest income on plan assets
(50)
(41)
(32)
Actual administration costs
4
3
2
Contributions from employer
(849)
(748)
(411)
Actual taxes on contributions paid
99
87
48
Plan assets gain during the period
(7)
(68)
(332)
Closing balance
€
(3,358)
€
(2,555)
€
(1,788)</t>
  </si>
  <si>
    <t>Disclosure of amounts recognized in profit or loss</t>
  </si>
  <si>
    <t>Year ended December 31,
2018
2017
2016
(Euro, in thousands)
Current service cost
€
1,156
€
863
€
649
Interest cost
89
87
82
Interest income
(50)
(41)
(32)
Administration expenses
4
3
2
Revaluations of net liability / net asset
(69)
14
73
Total expense
€
1,130
€
926
€
773</t>
  </si>
  <si>
    <t>Obligation reconciled in the balance sheet</t>
  </si>
  <si>
    <t>2018
2017
2016
(Euro, in thousands)
Opening balance
€
3,582
€
3,520
€
2,693
Real employer contributions
(849)
(748)
(411)
Total expense recognized in the statement of operations
1,130
926
773
Re-measurement on the net defined benefit liability
94
40
583
Benefits paid
(193)
(157)
(119)
Closing balance
€
3,764
€
3,582
€
3,520</t>
  </si>
  <si>
    <t>Disclosure of main actuarial assumptions</t>
  </si>
  <si>
    <t>December 31,
2018
2017
2016
%
Weighted average discount rate
Expected salary increase
Inflation rate</t>
  </si>
  <si>
    <t>Breakdown of defined benefit obligation</t>
  </si>
  <si>
    <t>Breakdown of defined benefit obligation by type of plan participants:
December 31,
2018
2017
2016
(number of participants)
Active plan participants
402
324
267
Breakdown of defined benefit obligation by type of benefits:
December 31,
2018
2017
2016
(Euro, in thousands)
Retirement and death benefits
€
5,800
€
4,770
€
3,983
Other post-employment benefits
1,322
1,366
1,325</t>
  </si>
  <si>
    <t>Major categories of plan assets</t>
  </si>
  <si>
    <t>December 31,
2018
2017
2016
(Euro, in thousands)
Equity
€
134
€
153
€
89
Debt
3,123
2,402
1,698
Cash
101
—
—</t>
  </si>
  <si>
    <t>Sensitivity analysis on discount rate: effect on obligation</t>
  </si>
  <si>
    <t>Sensitivity analysis on weighted average discount rate: effect on gross obligation:
December 31,
2018
Obligation
Discount rate
€
7,635
Discount rate
7,371
Discount rate
7,122
Discount rate
6,886
Discount rate
€
6,661
December 31,
2017
Obligation
Discount rate
€
6,663
Discount rate
6,393
Discount rate
6,136
Discount rate
5,895
Discount rate
€
5,666
December 31,
2016
Obligation
Discount rate
€
3,792
Discount rate
3,661
Discount rate
3,520
Discount rate
3,419
Discount rate
€
3,312</t>
  </si>
  <si>
    <t>Warrant plans (Tables)</t>
  </si>
  <si>
    <t>Schedule of summary of warrants outstanding and exercisable per warrant plan</t>
  </si>
  <si>
    <t>Outstanding
Outstanding
Exercisable
per
Granted
Exercised
Forfeited
Expired
per
per
Allocation
Expiry
Exercise
January 1,
during
during
during
during
December 31,
December 31,
Warrant plan
date
date
price (€)
2018
year
year
year
year
2018
2018
2005
7/4/2005
7/3/2018
6.91
30,000
(30,000)
—
—
2005
12/15/2005
12/14/2018
8.6
7,500
(7,500)
—
—
2006 BNL
6/28/2007
6/27/2020
8.65
735
(735)
—
—
2006 BNL
12/21/2007
12/20/2020
7.12
1,050
1,050
1,050
2007
6/28/2007
6/27/2020
8.65
48,909
(19,535)
29,374
29,374
2007 RMV
10/25/2007
10/24/2020
8.65
32,600
(8,050)
24,550
24,550
2008
6/26/2008
6/25/2021
5.6
77,100
77,100
77,100
2010
4/27/2010
4/26/2018
11.55
42,500
(42,500)
—
—
2011
5/23/2011
5/22/2019
9.95
52,500
(15,000)
37,500
37,500
2012
9/3/2012
9/2/2020
14.19
209,890
(99,850)
110,040
110,040
2013
5/16/2013
5/15/2021
19.38
260,560
(65,000)
195,560
195,560
2014
7/25/2014
7/24/2022
14.54
536,660
(189,100)
347,560
347,560
2014 (B)
10/14/2014
10/13/2022
11.93
150,000
(90,000)
60,000
60,000
2015
4/30/2015
4/29/2023
28.75
517,053
(2,000)
515,053
2015 (B)
12/22/2015
12/21/2023
49.00
399,000
399,000
2015 RMV
12/22/2015
12/21/2023
49.00
97,500
97,500
2016
6/1/2016
5/31/2024
46.10
514,250
(10,000)
504,250
2016 RMV
6/1/2016
5/31/2024
46.10
120,000
120,000
2016 (B)
1/20/2017
1/19/2025
62.50
150,000
150,000
2017
5/17/2017
5/16/2025
80.57
595,500
595,500
2017 RMV
5/17/2017
5/16/2025
80.57
127,500
127,500
2018
4/19/2018
4/18/2026
79.88
1,097,745
1,097,745
2018 RMV
4/19/2018
4/18/2026
79.88
137,500
137,500
Total
3,970,807
1,235,245
(567,270)
(12,000)
—
4,626,782
882,734</t>
  </si>
  <si>
    <t>Schedule of summary of warrants outstanding and exercisable</t>
  </si>
  <si>
    <t>Weighted
average
exercise
Warrants
price (Euro)
Outstanding on January 1, 2016
2,805,692
€
16.2
Exercisable on December 31, 2015
720,749
Granted during the period
1,130,750
Forfeited during the year
(48,500)
Exercised during the period
(419,035)
Expired during the year
(2,500)
Outstanding on December 31, 2016
3,466,407
€
27.1
Exercisable on December 31, 2016
669,704
Granted during the period
873,000
Forfeited during the year
—
Exercised during the period
(368,200)
Expired during the year
(400)
Outstanding on December 31, 2017
3,970,807
€
39.3
Exercisable on December 31, 2017
763,344
Granted during the period
1,235,245
Forfeited during the year
(12,000)
Exercised during the period
(567,270)
Expired during the year
—
Outstanding on December 31, 2018
4,626,782
€
53.3
Exercisable on December 31, 2018
882,734</t>
  </si>
  <si>
    <t>Schedule of summary of warrants outstanding by category</t>
  </si>
  <si>
    <t>2018
2018 RMV
2017
2017 RMV
2016 (B)
2016
2016 RMV
April 18
April 18
May 17
May 17
January 20
June 1
June 1
Exercise Price
€
79.88
€
79.88
€
80.57
€
80.57
€
62.50
€
46.10
€
46.10
Share price at acceptance date
€
84.88
€
84.88
€
68.67
€
68.67
€
75.18
€
48.71
€
47.63
Fair value on the acceptance date
€
38.39
€
38.39
€
26.85
€
26.80
€
37.27
€
21.95
€
21.16
Estimated volatility (%)
39.44
39.44
40.06
40.08
40.33
40.69
40.69
Time to expiration (years)
8
8
8
8
8
8
8
Risk free rate (%)
0.51
0.51
0.33
0.29
0.51
—
—
Expected dividends
None
None
None
None
None
None
None</t>
  </si>
  <si>
    <t>Overview of outstanding warrants</t>
  </si>
  <si>
    <t>December 31,
2018
2017
2016
(in number of warrants)
Non-executive directors
216,780
216,060
165,240
Executive team
2,139,374
2,039,374
1,676,874
Other
2,270,628
1,715,373
1,624,293
Total warrants outstanding
4,626,782
3,970,807
3,466,407</t>
  </si>
  <si>
    <t>Related parties (Tables)</t>
  </si>
  <si>
    <t>Summary of remuneration package of the members of key management personnel</t>
  </si>
  <si>
    <t>Year ended December 31,
2018
2017
2016
Remuneration of key management personnel:
Euro, in thousands (except for the number of warrants)
Short-term benefits (1)
Executive committee members as a group
€
4,702
€
3,694
€
3,124
Raj Parekh (2)
92
91
73
Harrold van Barlingen (3)
15
45
47
Howard Rowe
53
45
50
Werner Cautreels
48
55
56
Katrine Bosley
45
45
45
Christine Mummery
40
41
43
Mary Kerr (4)
46
41
18
Post-employment benefits (5)
305
248
228
Total benefits excluding warrants
€
5,346
€
4,305
€
3,683
Number of warrants granted in the year
Executive committee members as a group
350,000
475,000
515,000
Raj Parekh (2)
15,000
15,000
30,000
Harrold van Barlingen (3)
7,500
15,000
Howard Rowe
7,500
7,500
15,000
Werner Cautreels
7,500
7,500
15,000
Katrine Bosley
7,500
7,500
15,000
Christine Mummery
7,500
7,500
15,000
Mary Kerr (4)
7,500
7,500
—
Total number of warrants granted in the year
402,500
535,000
620,000
Total cost of warrants granted in the year
€
15,507
€
15,699
€
11,332
(1) Includes for executive committee members: salaries, employer social security contributions, other short-term benefits; includes for board members: board fees, other short-term benefits.
(2) During the first four months of 2016, Dr. Parekh did not receive remuneration for his director’s mandate, but was compensated through a consultancy agreement only (consultancy fee of €20 thousand in 2016).
(3) Dr. Van Barlingen’s mandate ended on April 24, 2018.
(4) Dr. Kerr joined the board on July 26, 2016.
(5) Only executive committee members are granted post-employment benefits.</t>
  </si>
  <si>
    <t>Consolidated companies as of December 31, 2018 (Tables)</t>
  </si>
  <si>
    <t>Disclosure of voting rights in consolidated companies</t>
  </si>
  <si>
    <t>Year ended December 31,
2018
2017
2016
Name of the subsidiary
Country
% voting right
Change in %
% voting right
% voting right
BioFocus DPI AG in liquidation
Switzerland
100%
100%
100%
Discovery Partners International GmbH
Germany
0%
0%
100%
Fidelta d.o.o.
Croatia
100%
100%
100%
Galapagos B.V.
The Netherlands
100%
100%
100%
Galapagos Biotech Ltd. (formerly Inpharmatica Ltd.)
United Kingdom
100%
100%
100%
Galapagos GmbH
Switzerland
100%
100%
0%
Galapagos NV
Belgium
Parent company
Parent company
Parent company
Galapagos Real Estate 1 BVBA
Belgium
100%
100%
Galapagos Real Estate 2 BVBA
Belgium
100%
100%
Galapagos SASU
France
100%
100%
100%
Galapagos, Inc. (formerly Biofocus, Inc.)
United States
100%
100%
100%
Xenometrix, Inc.
United States
100%
100%
100%</t>
  </si>
  <si>
    <t>Financial risk management (Tables)</t>
  </si>
  <si>
    <t>Disclosure of categories of material financial assets and liabilities</t>
  </si>
  <si>
    <t>December 31,
2018
2017
2016
(Euro, in thousands)
Financial assets held at fair value through profit or loss
Equity instruments
€
6,000
€
1,754
€
2,351
Financial assets at amortised cost
Cash and cash equivalents
1,290,796
1,151,211
973,241
Restricted cash (current and non-current)
1,276
1,158
7,668
Trade and other receivables (excl prepayments)
18,467
27,422
9,707
R&amp;D incentives receivables (current and non-current)
84,646
75,783
64,342
Total financial assets
€
1,401,184
€
1,257,328
€
1,057,309
Financial liabilities at amortised cost
Trade &amp; other liabilities
€
68,038
€
47,122
€
31,269
Other non-current liabilities
1,502
1,597
2,469
Financial lease liabilities
—
9
63
Tax payable
1,175
865
1,022
Total financial liabilities
€
70,715
€
49,592
€
34,823</t>
  </si>
  <si>
    <t>Disclosure of aging balance of receivables</t>
  </si>
  <si>
    <t>December 31,
2018
2017
2016
(Euro, in thousands)
60 - 90 days
€
236
€
€
170
90 - 120 days
12
1
more than 120 days
—
€
€
54</t>
  </si>
  <si>
    <t>Foreign exchange risk</t>
  </si>
  <si>
    <t>Disclosure of sensitivity of exchange rate risk</t>
  </si>
  <si>
    <t>Year ended December 31,
2018
2017
2016
Net book value
(Euro, in thousands)
Increase in Euros - U.S. Dollars
€
(27,200)
€
(21,083)
€
(16,863)
Increase in Euros - GB Pounds
100
122
130
Increase in Euros - CH Francs
208
203
165
Increase in Euros - HR Kunas
611
(185)
(95)
Increase in U.S. Dollars - GB Pounds
€
(923)
€
(831)
€
(913)</t>
  </si>
  <si>
    <t>General information (Details)</t>
  </si>
  <si>
    <t>Dec. 31, 2018employee</t>
  </si>
  <si>
    <t>Number of employees</t>
  </si>
  <si>
    <t>Significant accounting policies (Details) - EUR (€) € in Thousands</t>
  </si>
  <si>
    <t>Jan. 01, 2018</t>
  </si>
  <si>
    <t>Dec. 31, 2019</t>
  </si>
  <si>
    <t>Jan. 01, 2019</t>
  </si>
  <si>
    <t>Disclosure of detailed information about accounting policy adoption</t>
  </si>
  <si>
    <t>Increase in deferred income</t>
  </si>
  <si>
    <t>Cumulative fair value loss recognized in other comprehensive income</t>
  </si>
  <si>
    <t>Operating result</t>
  </si>
  <si>
    <t>Cash flow from operating activities</t>
  </si>
  <si>
    <t>Cash flows from financing activities</t>
  </si>
  <si>
    <t>IFRS 16</t>
  </si>
  <si>
    <t>Right-of-use assets</t>
  </si>
  <si>
    <t>Lease liabilities</t>
  </si>
  <si>
    <t>Depreciation charges and interest cost</t>
  </si>
  <si>
    <t>Finance costs</t>
  </si>
  <si>
    <t>IFRS 15</t>
  </si>
  <si>
    <t>IFRS 9</t>
  </si>
  <si>
    <t>Fair value loss reclassified to accumulated losses</t>
  </si>
  <si>
    <t>IAS 39</t>
  </si>
  <si>
    <t>Significant accounting policies - Adoption of IFRS 15 (Details) - EUR (€) € / shares in Units, € in Thousands</t>
  </si>
  <si>
    <t>Disclosure of initial application of standards or interpretations [line items]</t>
  </si>
  <si>
    <t>Loss before tax</t>
  </si>
  <si>
    <t>Basic and diluted loss per share</t>
  </si>
  <si>
    <t>IAS18</t>
  </si>
  <si>
    <t>Effect of change between IFRS 15 and IAS 18</t>
  </si>
  <si>
    <t>Significant accounting policies - Intangible Assets (Details)</t>
  </si>
  <si>
    <t>Customer relationships | Minimum</t>
  </si>
  <si>
    <t>Disclosure of detailed information about intangible assets</t>
  </si>
  <si>
    <t>Useful lives</t>
  </si>
  <si>
    <t>1 year</t>
  </si>
  <si>
    <t>Customer relationships | Maximum</t>
  </si>
  <si>
    <t>10 years</t>
  </si>
  <si>
    <t>In process technology | Minimum</t>
  </si>
  <si>
    <t>3 years</t>
  </si>
  <si>
    <t>In process technology | Maximum</t>
  </si>
  <si>
    <t>5 years</t>
  </si>
  <si>
    <t>Software and databases | Minimum</t>
  </si>
  <si>
    <t>Software and databases | Maximum</t>
  </si>
  <si>
    <t>Brands, licenses, patents and know-how | Minimum</t>
  </si>
  <si>
    <t>Brands, licenses, patents and know-how | Maximum</t>
  </si>
  <si>
    <t>15 years</t>
  </si>
  <si>
    <t>Significant accounting policies - Property, Plant and Equipment (Details)</t>
  </si>
  <si>
    <t>Minimum | Installation and machinery [member]</t>
  </si>
  <si>
    <t>Disclosure of detailed information about property, plant and equipment</t>
  </si>
  <si>
    <t>4 years</t>
  </si>
  <si>
    <t>Minimum | Furniture, fixtures &amp; vehicles</t>
  </si>
  <si>
    <t>Maximum | Installation and machinery [member]</t>
  </si>
  <si>
    <t>Maximum | Furniture, fixtures &amp; vehicles</t>
  </si>
  <si>
    <t>Significant accounting policies - Employee Benefits (Details)</t>
  </si>
  <si>
    <t>Percentage change of share price worse than change in Next BioTech Index</t>
  </si>
  <si>
    <t>10.00%</t>
  </si>
  <si>
    <t>Critical accounting estimates and judgments (Details) € in Millions</t>
  </si>
  <si>
    <t>24 Months Ended</t>
  </si>
  <si>
    <t>Dec. 31, 2020</t>
  </si>
  <si>
    <t>Dec. 31, 2018EUR (€)subsidiary</t>
  </si>
  <si>
    <t>Corporate income taxes</t>
  </si>
  <si>
    <t>Number of Subsidiaries | subsidiary</t>
  </si>
  <si>
    <t>Statutory amount of tax losses carried forward</t>
  </si>
  <si>
    <t>IID carryforward amount</t>
  </si>
  <si>
    <t>NID carry-forward limitation period</t>
  </si>
  <si>
    <t>7 years</t>
  </si>
  <si>
    <t>Limit to taxable base after application of the first basket</t>
  </si>
  <si>
    <t>Percentage of deductions used in second basket on amounts above €1 million</t>
  </si>
  <si>
    <t>70.00%</t>
  </si>
  <si>
    <t>Forecast</t>
  </si>
  <si>
    <t>IID tax rate</t>
  </si>
  <si>
    <t>3.75%</t>
  </si>
  <si>
    <t>4.40%</t>
  </si>
  <si>
    <t>Switzerland, Croatia, United States and Netherlands</t>
  </si>
  <si>
    <t>Tax losses that can be compensable with future statutory taxable profits for a limited period</t>
  </si>
  <si>
    <t>Belgium</t>
  </si>
  <si>
    <t>Segment information (Details) € in Thousands</t>
  </si>
  <si>
    <t>Dec. 31, 2018EUR (€)segment</t>
  </si>
  <si>
    <t>Disclosure of operating segments [line items]</t>
  </si>
  <si>
    <t>Number of reportable segments | segment</t>
  </si>
  <si>
    <t>Financial (expenses)/income</t>
  </si>
  <si>
    <t>Operating segments [member]</t>
  </si>
  <si>
    <t>Elimination of intersegment amounts [member]</t>
  </si>
  <si>
    <t>Unallocated amounts [member]</t>
  </si>
  <si>
    <t>Warrant costs [member]</t>
  </si>
  <si>
    <t>Research and Development Segment [Member]</t>
  </si>
  <si>
    <t>Research and Development Segment [Member] | Operating segments [member]</t>
  </si>
  <si>
    <t>Fee For Services Segment [Member]</t>
  </si>
  <si>
    <t>Fee For Services Segment [Member] | Operating segments [member]</t>
  </si>
  <si>
    <t>Fee For Services Segment [Member] | Elimination of intersegment amounts [member]</t>
  </si>
  <si>
    <t>Segment information - Revenues by destination (Details) - EUR (€) € in Thousands</t>
  </si>
  <si>
    <t>Disclosure of geographical areas [line items]</t>
  </si>
  <si>
    <t>Revenue</t>
  </si>
  <si>
    <t>United States</t>
  </si>
  <si>
    <t>Europe</t>
  </si>
  <si>
    <t>Asia Pacific</t>
  </si>
  <si>
    <t>Segment information - Major customers (Details) - EUR (€) € in Thousands</t>
  </si>
  <si>
    <t>Disclosure of major customers [line items]</t>
  </si>
  <si>
    <t>Gilead | United States</t>
  </si>
  <si>
    <t>Percentage of entity's revenue</t>
  </si>
  <si>
    <t>40.00%</t>
  </si>
  <si>
    <t>63.00%</t>
  </si>
  <si>
    <t>68.00%</t>
  </si>
  <si>
    <t>Gilead | Europe</t>
  </si>
  <si>
    <t>3.00%</t>
  </si>
  <si>
    <t>AbbVie | Europe</t>
  </si>
  <si>
    <t>31.00%</t>
  </si>
  <si>
    <t>27.00%</t>
  </si>
  <si>
    <t>25.00%</t>
  </si>
  <si>
    <t>Novartis | Europe</t>
  </si>
  <si>
    <t>19.00%</t>
  </si>
  <si>
    <t>0.00%</t>
  </si>
  <si>
    <t>Les Laboratoires Servier | Europe</t>
  </si>
  <si>
    <t>Revenues by major customers</t>
  </si>
  <si>
    <t>96.00%</t>
  </si>
  <si>
    <t>90.00%</t>
  </si>
  <si>
    <t>93.00%</t>
  </si>
  <si>
    <t>Segment information - Revenues of continuing operations (Details) - EUR (€) € in Thousands</t>
  </si>
  <si>
    <t>Galapagos NV (Belguim)</t>
  </si>
  <si>
    <t>Galapagos SASU (France)</t>
  </si>
  <si>
    <t>Fidelta d.o.o. (Croatia)</t>
  </si>
  <si>
    <t>Segment information - Non-current assets by location (Details) - EUR (€) € in Thousands</t>
  </si>
  <si>
    <t>France</t>
  </si>
  <si>
    <t>Croatia</t>
  </si>
  <si>
    <t>The Netherlands</t>
  </si>
  <si>
    <t>Total revenues and other income - Summary of revenues (Details) - EUR (€) € in Thousands</t>
  </si>
  <si>
    <t>Recognition of non-refundable upfront payments and license fees</t>
  </si>
  <si>
    <t>Milestone payments</t>
  </si>
  <si>
    <t>Reimbursement income</t>
  </si>
  <si>
    <t>Other revenues</t>
  </si>
  <si>
    <t>Total revenue</t>
  </si>
  <si>
    <t>Total revenues and other income - Recognition of payments (Details) € in Thousands, $ in Thousands</t>
  </si>
  <si>
    <t>Dec. 31, 2018USD ($)</t>
  </si>
  <si>
    <t>IFRS Collaborative Arrangements And Noncollaborative Arrangement Transactions [Line Items]</t>
  </si>
  <si>
    <t>Revenue recognized</t>
  </si>
  <si>
    <t>Gilead Sciences, Inc | Collaboration agreement for filgotinib, Milestone payments, Current Period [member]</t>
  </si>
  <si>
    <t>Upfront payments, license fees, and milestones received</t>
  </si>
  <si>
    <t>Gilead Sciences, Inc | Collaboration agreement for filgotinib, Upfront payment, Prior Period [member]</t>
  </si>
  <si>
    <t>Gilead Sciences, Inc | Collaboration agreement for filgotinib, Subscription agreement, Prior Period [member]</t>
  </si>
  <si>
    <t>Gilead Sciences, Inc | Collaboration agreement for filgotinib, Milestone payments, Prior Period [member]</t>
  </si>
  <si>
    <t>Servier | Collaboration agreement for osteoarthritis, Milestone payment, Current Period [member]</t>
  </si>
  <si>
    <t>Servier | Collaboration agreement for osteoarthritis, License fee, Prior Period [member]</t>
  </si>
  <si>
    <t>AbbVie | Collaboration agreement for CF, Upfront payment, Current Period [member]</t>
  </si>
  <si>
    <t>AbbVie | Collaboration agreement for CF, Milestone payments, Current Period [member]</t>
  </si>
  <si>
    <t>AbbVie | Collaboration agreement for CF, Upfront payments, Prior Period [member]</t>
  </si>
  <si>
    <t>AbbVie | Collaboration agreement for CF, Milestone payments, Prior Period [member]</t>
  </si>
  <si>
    <t>Novartis | Collaboration Agreement for MOR106, Upfront Payment, Current Period [Member]</t>
  </si>
  <si>
    <t>IAS18 | Upfront and Milestone Payments and License Fees [Member]</t>
  </si>
  <si>
    <t>IAS18 | Upfront and Milestone Payments and License Fees Current Period [Member]</t>
  </si>
  <si>
    <t>IAS18 | Upfront Payments and License Fees, Current Period [Member]</t>
  </si>
  <si>
    <t>IAS18 | Milestone Payments for Current Period [Member]</t>
  </si>
  <si>
    <t>IAS18 | Upfront and Milestone Payments and License Fees, Prior Period [Member]</t>
  </si>
  <si>
    <t>IAS18 | Upfront Payments and License Fees, Prior Period [Member]</t>
  </si>
  <si>
    <t>IAS18 | Milestone Payments for Prior Period [Member]</t>
  </si>
  <si>
    <t>IAS18 | Gilead Sciences, Inc | Collaboration agreement for filgotinib, Milestone payments, Current Period [member]</t>
  </si>
  <si>
    <t>IAS18 | Gilead Sciences, Inc | Collaboration agreement for filgotinib, Upfront payment, Prior Period [member]</t>
  </si>
  <si>
    <t>IAS18 | Gilead Sciences, Inc | Collaboration agreement for filgotinib, Subscription agreement, Prior Period [member]</t>
  </si>
  <si>
    <t>IAS18 | Gilead Sciences, Inc | Collaboration agreement for filgotinib, Milestone payments, Prior Period [member]</t>
  </si>
  <si>
    <t>IAS18 | Servier | Collaboration agreement for osteoarthritis, Milestone payment, Current Period [member]</t>
  </si>
  <si>
    <t>IAS18 | Servier | Collaboration agreement for osteoarthritis, License fee, Prior Period [member]</t>
  </si>
  <si>
    <t>IAS18 | AbbVie | Collaboration agreement for CF, Upfront payment, Current Period [member]</t>
  </si>
  <si>
    <t>IAS18 | AbbVie | Collaboration agreement for CF, Milestone payments, Current Period [member]</t>
  </si>
  <si>
    <t>IAS18 | AbbVie | Collaboration agreement for CF, Milestone payments, Prior Period [member]</t>
  </si>
  <si>
    <t>IAS18 | Novartis | Collaboration Agreement for MOR106, Upfront Payment, Current Period [Member]</t>
  </si>
  <si>
    <t>IFRS 15 | Upfront and Milestone Payments and License Fees [Member]</t>
  </si>
  <si>
    <t>IFRS 15 | Upfront and Milestone Payments and License Fees Current Period [Member]</t>
  </si>
  <si>
    <t>IFRS 15 | Upfront Payments and License Fees, Current Period [Member]</t>
  </si>
  <si>
    <t>IFRS 15 | Milestone Payments for Current Period [Member]</t>
  </si>
  <si>
    <t>IFRS 15 | Upfront and Milestone Payments and License Fees, Prior Period [Member]</t>
  </si>
  <si>
    <t>Deferred income reclassified from equity</t>
  </si>
  <si>
    <t>IFRS 15 | Upfront Payments and License Fees, Prior Period [Member]</t>
  </si>
  <si>
    <t>IFRS 15 | Milestone Payments for Prior Period [Member]</t>
  </si>
  <si>
    <t>IFRS 15 | Gilead Sciences, Inc | Collaboration agreement for filgotinib, Milestone payments, Current Period [member]</t>
  </si>
  <si>
    <t>IFRS 15 | Gilead Sciences, Inc | Collaboration agreement for filgotinib, Upfront payment, Prior Period [member]</t>
  </si>
  <si>
    <t>IFRS 15 | Gilead Sciences, Inc | Collaboration agreement for filgotinib, Subscription agreement, Prior Period [member]</t>
  </si>
  <si>
    <t>IFRS 15 | Gilead Sciences, Inc | Collaboration agreement for filgotinib, Milestone payments, Prior Period [member]</t>
  </si>
  <si>
    <t>IFRS 15 | Servier | Collaboration agreement for osteoarthritis, Milestone payment, Current Period [member]</t>
  </si>
  <si>
    <t>IFRS 15 | Servier | Collaboration agreement for osteoarthritis, License fee, Prior Period [member]</t>
  </si>
  <si>
    <t>IFRS 15 | AbbVie | Collaboration agreement for CF, Upfront payment, Current Period [member]</t>
  </si>
  <si>
    <t>IFRS 15 | AbbVie | Collaboration agreement for CF, Milestone payments, Current Period [member]</t>
  </si>
  <si>
    <t>IFRS 15 | AbbVie | Collaboration agreement for CF, Upfront payments, Prior Period [member]</t>
  </si>
  <si>
    <t>IFRS 15 | AbbVie | Collaboration agreement for CF, Milestone payments, Prior Period [member]</t>
  </si>
  <si>
    <t>IFRS 15 | Novartis | Collaboration Agreement for MOR106, Upfront Payment, Current Period [Member]</t>
  </si>
  <si>
    <t>Total revenues and other income - Disaggregation of revenues (Details) - EUR (€) € in Thousands</t>
  </si>
  <si>
    <t>Disclosure of disaggregation of revenue from contracts with customers [line items]</t>
  </si>
  <si>
    <t>Servier</t>
  </si>
  <si>
    <t>Other reimbursement income</t>
  </si>
  <si>
    <t>Other Revues</t>
  </si>
  <si>
    <t>IFRS 15 | Over time | Fee For Services Segment [Member]</t>
  </si>
  <si>
    <t>IFRS 15 | Gilead Sciences, Inc | Over time</t>
  </si>
  <si>
    <t>IFRS 15 | AbbVie | Over time</t>
  </si>
  <si>
    <t>IFRS 15 | Novartis | Over time</t>
  </si>
  <si>
    <t>IFRS 15 | Novartis | Point in time</t>
  </si>
  <si>
    <t>IFRS 15 | Servier | Point in time</t>
  </si>
  <si>
    <t>IAS18 | Over time | Fee For Services Segment [Member]</t>
  </si>
  <si>
    <t>IAS18 | Gilead Sciences, Inc | Over time</t>
  </si>
  <si>
    <t>IAS18 | Gilead Sciences, Inc | Point in time</t>
  </si>
  <si>
    <t>IAS18 | AbbVie | Point in time</t>
  </si>
  <si>
    <t>IAS18 | Servier | Over time</t>
  </si>
  <si>
    <t>IAS18 | Servier | Point in time</t>
  </si>
  <si>
    <t>Total revenues and other income - Summary of upfront payments recognized (Details) € in Thousands, $ in Thousands</t>
  </si>
  <si>
    <t>Dec. 16, 2015USD ($)</t>
  </si>
  <si>
    <t>Dec. 31, 2017USD ($)</t>
  </si>
  <si>
    <t>Collaboration Agreement For Filgotinib [Member]</t>
  </si>
  <si>
    <t>Recognition of non-refundable upfront payments and license fees [member]</t>
  </si>
  <si>
    <t>Gilead Sciences, Inc</t>
  </si>
  <si>
    <t>Upfront and license fees received | $</t>
  </si>
  <si>
    <t>Gilead Sciences, Inc | Collaboration Agreement For Filgotinib [Member]</t>
  </si>
  <si>
    <t>Upfront and license fees received</t>
  </si>
  <si>
    <t>Gilead Sciences, Inc | Second Collaboration Agreement For Filgotinib [Member]</t>
  </si>
  <si>
    <t>ThromboGenics | License Agreement For Integrin Antagonists [Member]</t>
  </si>
  <si>
    <t>Sirion Biotech | License Agreement For RNA Interference Technologies [Member]</t>
  </si>
  <si>
    <t>Servier | Collaboration Agreement For Osteoarthritis [Member]</t>
  </si>
  <si>
    <t>Total revenues and other income - Summary of other income (Details) - EUR (€) € in Thousands</t>
  </si>
  <si>
    <t>Grant income</t>
  </si>
  <si>
    <t>Total other income</t>
  </si>
  <si>
    <t>Operating costs - Summary of research and development expenditure (Details) - EUR (€) € in Thousands</t>
  </si>
  <si>
    <t>Personnel costs</t>
  </si>
  <si>
    <t>Subcontracting</t>
  </si>
  <si>
    <t>Disposables and lab fees and premise costs</t>
  </si>
  <si>
    <t>Other operating expenses</t>
  </si>
  <si>
    <t>Total research and development expenditure</t>
  </si>
  <si>
    <t>Operating costs - Summary of research and development expenditure by alliance and own funded research (Details) - EUR (€) € in Thousands</t>
  </si>
  <si>
    <t>Research and development under alliance</t>
  </si>
  <si>
    <t>Galapagos funded research and development</t>
  </si>
  <si>
    <t>Operating costs - Summary of research and development expenditure by individual project (Details) - EUR (€) € in Thousands</t>
  </si>
  <si>
    <t>Research and Development [Line Items]</t>
  </si>
  <si>
    <t>Filgotinib Program [Member]</t>
  </si>
  <si>
    <t>CF program (partnered)</t>
  </si>
  <si>
    <t>IPF program on GLPG1690 (proprietary)</t>
  </si>
  <si>
    <t>OA program on GLPG1972 (partnered)</t>
  </si>
  <si>
    <t>AtD program on MOR106 (partnered)</t>
  </si>
  <si>
    <t>Other</t>
  </si>
  <si>
    <t>Operating costs - Summary of general and administrative expenses (Details) - EUR (€) € in Thousands</t>
  </si>
  <si>
    <t>Personnel costs and directors fees</t>
  </si>
  <si>
    <t>Operating costs - Summary of sales and marketing expenses (Details) - EUR (€) € in Thousands</t>
  </si>
  <si>
    <t>Total sales and marketing expenses</t>
  </si>
  <si>
    <t>Staff costs (Details) - EUR (€) € in Thousands</t>
  </si>
  <si>
    <t>Wages and salaries</t>
  </si>
  <si>
    <t>Social security costs</t>
  </si>
  <si>
    <t>Pension costs</t>
  </si>
  <si>
    <t>Other personnel costs</t>
  </si>
  <si>
    <t>Total personnel costs</t>
  </si>
  <si>
    <t>Costs for warrants granted</t>
  </si>
  <si>
    <t>Fair value re-measurement of share subscription agreement - Financial assets (Details) € / shares in Units, € in Thousands, $ in Millions</t>
  </si>
  <si>
    <t>Jan. 19, 2016EUR (€)</t>
  </si>
  <si>
    <t>Dec. 31, 2015EUR (€)</t>
  </si>
  <si>
    <t>Dec. 16, 2015EUR (€)€ / shares</t>
  </si>
  <si>
    <t>Disclosure of fair value measurement of assets [line items]</t>
  </si>
  <si>
    <t>Share subscription increase</t>
  </si>
  <si>
    <t>Fair value at inception</t>
  </si>
  <si>
    <t>Movement of period (recognized in the income statement)</t>
  </si>
  <si>
    <t>Fair value at the end</t>
  </si>
  <si>
    <t>Payment composed of license fee and equity investment | $</t>
  </si>
  <si>
    <t>Upfront payments | $</t>
  </si>
  <si>
    <t>Share subscription increase | $</t>
  </si>
  <si>
    <t>Price per share including issuance premium | € / shares</t>
  </si>
  <si>
    <t>Gilead Sciences, Inc | Recurring fair value measurement</t>
  </si>
  <si>
    <t>Net fair value gain</t>
  </si>
  <si>
    <t>Derivatives [member] | Gilead Sciences, Inc</t>
  </si>
  <si>
    <t>Derecognition of the financial asset through the share premium account</t>
  </si>
  <si>
    <t>Other financial income / expenses (Details) - EUR (€) € in Thousands</t>
  </si>
  <si>
    <t>Other financial income:</t>
  </si>
  <si>
    <t>Interest on bank deposit</t>
  </si>
  <si>
    <t>Effect of discounting long term R&amp;D incentives receivables</t>
  </si>
  <si>
    <t>Currency exchange gain</t>
  </si>
  <si>
    <t>Fair value gain on financial assets held at fair value through profit or loss</t>
  </si>
  <si>
    <t>Gain upon sale of financial assets held at fair value through profit or loss</t>
  </si>
  <si>
    <t>Other finance income</t>
  </si>
  <si>
    <t>Total other financial income</t>
  </si>
  <si>
    <t>Other financial expenses:</t>
  </si>
  <si>
    <t>Interest expenses</t>
  </si>
  <si>
    <t>Currency exchange loss</t>
  </si>
  <si>
    <t>Other finance charges</t>
  </si>
  <si>
    <t>Total other financial expense</t>
  </si>
  <si>
    <t>Total other net financial expense (-)/ income</t>
  </si>
  <si>
    <t>Taxes - Summary of income tax recognized (Details) - EUR (€) € in Thousands</t>
  </si>
  <si>
    <t>Current tax</t>
  </si>
  <si>
    <t>Total taxes</t>
  </si>
  <si>
    <t>Taxes - Schedule of tax liabilities (Details) € in Thousands</t>
  </si>
  <si>
    <t>Dec. 31, 2017EUR (€)subsidiary</t>
  </si>
  <si>
    <t>Total tax liabilities</t>
  </si>
  <si>
    <t>Number of subsidiaries operating on a cost plus basis | subsidiary</t>
  </si>
  <si>
    <t>Taxes - Narrative (Details)</t>
  </si>
  <si>
    <t>Disclosure of temporary difference, unused tax losses and unused tax credits [line items]</t>
  </si>
  <si>
    <t>Applicable tax rate</t>
  </si>
  <si>
    <t>29.58%</t>
  </si>
  <si>
    <t>34.00%</t>
  </si>
  <si>
    <t>Taxes - Summary of income tax reconciliation (Details) - EUR (€) € in Thousands</t>
  </si>
  <si>
    <t>Income/ loss (-) before tax</t>
  </si>
  <si>
    <t>Income tax debit / credit (-), calculated using the Belgian statutory tax rate on the accounting income / loss (-) before tax (theoretical)</t>
  </si>
  <si>
    <t>Tax expenses / income (-) in statement of operations (effective)</t>
  </si>
  <si>
    <t>Difference in tax expense / income to explain</t>
  </si>
  <si>
    <t>Effect of tax rates in other jurisdictions</t>
  </si>
  <si>
    <t>Effect of non taxable revenues</t>
  </si>
  <si>
    <t>Effect of share based payment expenses without tax impact</t>
  </si>
  <si>
    <t>Effect of consolidation eliminations without tax impact</t>
  </si>
  <si>
    <t>Effect of non tax deductible expenses</t>
  </si>
  <si>
    <t>Effect of recognition of previously non recognized deferred tax assets</t>
  </si>
  <si>
    <t>Effect of change in tax rates</t>
  </si>
  <si>
    <t>Effect of tax losses (utilized) reversed</t>
  </si>
  <si>
    <t>Effect of non recognition of deferred tax assets</t>
  </si>
  <si>
    <t>Total explanations</t>
  </si>
  <si>
    <t>Income/ loss per share (Details) - EUR (€) € / shares in Units, € in Thousands</t>
  </si>
  <si>
    <t>Income / loss per share: Basic</t>
  </si>
  <si>
    <t>Net income/ loss (-) attributable to owners of the parent (Euro, in thousands)</t>
  </si>
  <si>
    <t>Weighted average number of shares for the purpose of income / loss (-) per share</t>
  </si>
  <si>
    <t>Income / loss per share: Diluted</t>
  </si>
  <si>
    <t>Number of dilutive potential ordinary shares</t>
  </si>
  <si>
    <t>Diluted income / loss (-) per share</t>
  </si>
  <si>
    <t>Intangible assets (Details) - EUR (€) € in Thousands</t>
  </si>
  <si>
    <t>Disclosure of detailed information about intangible assets [line items]</t>
  </si>
  <si>
    <t>Beginning balance</t>
  </si>
  <si>
    <t>Ending balance</t>
  </si>
  <si>
    <t>Gross carrying amount</t>
  </si>
  <si>
    <t>Additions</t>
  </si>
  <si>
    <t>Sales and disposals</t>
  </si>
  <si>
    <t>Accumulated impairment [member]</t>
  </si>
  <si>
    <t>Amortization</t>
  </si>
  <si>
    <t>Imapirment</t>
  </si>
  <si>
    <t>In process technology</t>
  </si>
  <si>
    <t>In process technology | Gross carrying amount</t>
  </si>
  <si>
    <t>In process technology | Accumulated impairment [member]</t>
  </si>
  <si>
    <t>Software and databases</t>
  </si>
  <si>
    <t>Software and databases | Gross carrying amount</t>
  </si>
  <si>
    <t>Software and databases | Accumulated impairment [member]</t>
  </si>
  <si>
    <t>Brands, licenses, patents and know-how</t>
  </si>
  <si>
    <t>Brands, licenses, patents and know-how | Gross carrying amount</t>
  </si>
  <si>
    <t>Brands, licenses, patents and know-how | Accumulated impairment [member]</t>
  </si>
  <si>
    <t>Property, plant and equipment (Details) - EUR (€) € in Thousands</t>
  </si>
  <si>
    <t>Disclosure of detailed information about property, plant and equipment [line items]</t>
  </si>
  <si>
    <t>Reclassifications</t>
  </si>
  <si>
    <t>Depreciations and impairment</t>
  </si>
  <si>
    <t>Depreciation</t>
  </si>
  <si>
    <t>Land and building improvements</t>
  </si>
  <si>
    <t>Land and building improvements | Gross carrying amount</t>
  </si>
  <si>
    <t>Land and building improvements | Depreciations and impairment</t>
  </si>
  <si>
    <t>Installation and machinery [member]</t>
  </si>
  <si>
    <t>Installation and machinery [member] | Gross carrying amount</t>
  </si>
  <si>
    <t>Installation and machinery [member] | Depreciations and impairment</t>
  </si>
  <si>
    <t>Furniture, fixtures &amp; vehicles</t>
  </si>
  <si>
    <t>Furniture, fixtures &amp; vehicles | Gross carrying amount</t>
  </si>
  <si>
    <t>Furniture, fixtures &amp; vehicles | Depreciations and impairment</t>
  </si>
  <si>
    <t>Other tangible assets</t>
  </si>
  <si>
    <t>Other tangible assets | Gross carrying amount</t>
  </si>
  <si>
    <t>Other tangible assets | Depreciations and impairment</t>
  </si>
  <si>
    <t>Other non-current assets - Summary (Details) - EUR (€) € in Thousands</t>
  </si>
  <si>
    <t>Disclosure of fair value of investments in equity instruments designated at fair value through other comprehensive income [line items]</t>
  </si>
  <si>
    <t>Non-current restricted cash</t>
  </si>
  <si>
    <t>Financial assets held at fair value through profit or loss</t>
  </si>
  <si>
    <t>Total other non-current assets</t>
  </si>
  <si>
    <t>Other non-current assets - Financial assets held at fair value through profit or loss (Details) - EUR (€) € in Thousands</t>
  </si>
  <si>
    <t>Reconciliation of fair value remeasurement</t>
  </si>
  <si>
    <t>Cancellation of fair value adjustment following disposal</t>
  </si>
  <si>
    <t>Net book value at December 31,</t>
  </si>
  <si>
    <t>Financial assets</t>
  </si>
  <si>
    <t>Costs at January 1</t>
  </si>
  <si>
    <t>Additions of the year</t>
  </si>
  <si>
    <t>Disposals of the year</t>
  </si>
  <si>
    <t>Costs at December 31,</t>
  </si>
  <si>
    <t>Financial assets | Level 1</t>
  </si>
  <si>
    <t>Fair value adjustment at January 1</t>
  </si>
  <si>
    <t>Fair value adjustment of the year</t>
  </si>
  <si>
    <t>Fair value adjustment at December 31,</t>
  </si>
  <si>
    <t>Research and Development incentives receivables - Current and non-current (Details) - EUR (€) € in Thousands</t>
  </si>
  <si>
    <t>Disclosure of financial assets [line items]</t>
  </si>
  <si>
    <t>Non-current R&amp;D incentives receivables-discounted value</t>
  </si>
  <si>
    <t>Total R&amp;D incentives receivables</t>
  </si>
  <si>
    <t>Research and Development incentives receivables - Maturities (Details) - EUR (€) € in Thousands</t>
  </si>
  <si>
    <t>Non-current R&amp;D incentives receivables-nominal value</t>
  </si>
  <si>
    <t>Later than one year and not later than two years [member]</t>
  </si>
  <si>
    <t>Later than one year and not later than two years [member] | France</t>
  </si>
  <si>
    <t>Later than one year and not later than two years [member] | Belgium</t>
  </si>
  <si>
    <t>Later than two years and not later than three years [member]</t>
  </si>
  <si>
    <t>Later than two years and not later than three years [member] | France</t>
  </si>
  <si>
    <t>Later than two years and not later than three years [member] | Belgium</t>
  </si>
  <si>
    <t>Later than three years and not later than four years [member]</t>
  </si>
  <si>
    <t>Later than three years and not later than four years [member] | France</t>
  </si>
  <si>
    <t>Later than three years and not later than four years [member] | Belgium</t>
  </si>
  <si>
    <t>Later than four years and not later than five years [member]</t>
  </si>
  <si>
    <t>Later than four years and not later than five years [member] | Belgium</t>
  </si>
  <si>
    <t>Later than five years and not later than ten years [member]</t>
  </si>
  <si>
    <t>Later than five years and not later than ten years [member] | Belgium</t>
  </si>
  <si>
    <t>Trade and other receivables and other current assets (Details) - EUR (€) € in Thousands</t>
  </si>
  <si>
    <t>Trade receivables</t>
  </si>
  <si>
    <t>Prepayments</t>
  </si>
  <si>
    <t>Other receivables</t>
  </si>
  <si>
    <t>Inventories</t>
  </si>
  <si>
    <t>Current restricted cash</t>
  </si>
  <si>
    <t>Accrued income</t>
  </si>
  <si>
    <t>Deferred charges</t>
  </si>
  <si>
    <t>Total trade and other receivables &amp; other current assets</t>
  </si>
  <si>
    <t>Trade and other receivables and other current assets - Narrative (Details) - EUR (€) € in Thousands</t>
  </si>
  <si>
    <t>Cash and cash equivalents (Details) € in Thousands, $ in Millions</t>
  </si>
  <si>
    <t>Cash at banks</t>
  </si>
  <si>
    <t>Term deposits</t>
  </si>
  <si>
    <t>Money market funds</t>
  </si>
  <si>
    <t>Cash on hand</t>
  </si>
  <si>
    <t>Total cash and cash equivalents</t>
  </si>
  <si>
    <t>Cash and cash equivalents - Narrative (Details) € in Thousands, $ in Millions</t>
  </si>
  <si>
    <t>Cash reported, operating activities</t>
  </si>
  <si>
    <t>Cash reported, investing activities</t>
  </si>
  <si>
    <t>Cash reported, financing activities</t>
  </si>
  <si>
    <t>Net increase (decrease) in cash and cash equivalents</t>
  </si>
  <si>
    <t>foreign currency exchange rate differences</t>
  </si>
  <si>
    <t>Cash investments in highly liquid money market funds</t>
  </si>
  <si>
    <t>Research and development incentive receivables</t>
  </si>
  <si>
    <t>Maturity period</t>
  </si>
  <si>
    <t>3 months</t>
  </si>
  <si>
    <t>Share capital - Reconciliation (Details) - EUR (€) € in Thousands</t>
  </si>
  <si>
    <t>Dec. 31, 2015</t>
  </si>
  <si>
    <t>Balance at beginning of period</t>
  </si>
  <si>
    <t>Costs of capital increase</t>
  </si>
  <si>
    <t>Aggregate share capital</t>
  </si>
  <si>
    <t>Balance at end of period</t>
  </si>
  <si>
    <t>Share capital increase</t>
  </si>
  <si>
    <t>Costs of capital increase (accumulated)</t>
  </si>
  <si>
    <t>Share capital - History (Details) - EUR (€) € in Thousands</t>
  </si>
  <si>
    <t>History of the share capital</t>
  </si>
  <si>
    <t>Aggregate number of shares after transaction</t>
  </si>
  <si>
    <t>Aggregate share capital after transaction</t>
  </si>
  <si>
    <t>January 19, 2016</t>
  </si>
  <si>
    <t>Share capital increase new shares</t>
  </si>
  <si>
    <t>Number of shares issued</t>
  </si>
  <si>
    <t>April 1, 2016</t>
  </si>
  <si>
    <t>Share capital increase warrants</t>
  </si>
  <si>
    <t>May 19, 2016</t>
  </si>
  <si>
    <t>September 19, 2016</t>
  </si>
  <si>
    <t>November 28, 2016</t>
  </si>
  <si>
    <t>April 6, 2017</t>
  </si>
  <si>
    <t>April 21, 2017</t>
  </si>
  <si>
    <t>June 20, 2017</t>
  </si>
  <si>
    <t>September 21, 2017</t>
  </si>
  <si>
    <t>November 23, 2017</t>
  </si>
  <si>
    <t>March 20, 2018</t>
  </si>
  <si>
    <t>June 20, 218</t>
  </si>
  <si>
    <t>September 17, 2018</t>
  </si>
  <si>
    <t>October 3, 2018</t>
  </si>
  <si>
    <t>November 23, 2018</t>
  </si>
  <si>
    <t>Share capital - History - Narrative (Details) - EUR (€) € in Thousands</t>
  </si>
  <si>
    <t>Share capital (Details) - EUR (€)</t>
  </si>
  <si>
    <t>Nov. 23, 2018</t>
  </si>
  <si>
    <t>Disclosure of classes of share capital [line items]</t>
  </si>
  <si>
    <t>Balance at beginning of period, shares</t>
  </si>
  <si>
    <t>Number of shares</t>
  </si>
  <si>
    <t>Capital increase expenses (fully paid)</t>
  </si>
  <si>
    <t>Share premium</t>
  </si>
  <si>
    <t>Share capital and share premium</t>
  </si>
  <si>
    <t>Balance at end of period, shares</t>
  </si>
  <si>
    <t>Par value of shares</t>
  </si>
  <si>
    <t>March 20, 2018 : exercise of warrants</t>
  </si>
  <si>
    <t>Average exercise price warrants</t>
  </si>
  <si>
    <t>Closing share price on date of capital increase</t>
  </si>
  <si>
    <t>June 20, 2018 : exercise of warrants</t>
  </si>
  <si>
    <t>January 19, 2016 : share subscription from Gilead</t>
  </si>
  <si>
    <t>Decrease through derecognition, financial assets</t>
  </si>
  <si>
    <t>April 1, 2016 : exercise of warrants</t>
  </si>
  <si>
    <t>May 19, 2016 : exercise of warrants</t>
  </si>
  <si>
    <t>September 19, 2016 : exercise of warrants</t>
  </si>
  <si>
    <t>November 28, 2016 : exercise of warrants</t>
  </si>
  <si>
    <t>April 6, 2017 : exercise of warrants</t>
  </si>
  <si>
    <t>June 20, 2017 : exercise of warrants</t>
  </si>
  <si>
    <t>September 21, 2017 : exercise of warrants</t>
  </si>
  <si>
    <t>November 23, 2017 : exercise of warrants</t>
  </si>
  <si>
    <t>October 03, 2018 : exercise of warrants</t>
  </si>
  <si>
    <t>November 23, 2018 : exercise of warrants [member]</t>
  </si>
  <si>
    <t>Ordinary Shares</t>
  </si>
  <si>
    <t>Ordinary Shares | January 19, 2016 : share subscription from Gilead</t>
  </si>
  <si>
    <t>American Depositary Receipts | April 21, 2017 : U.S. public offering</t>
  </si>
  <si>
    <t>American Depositary Receipts | September 17, 2018 : U.S. public offering</t>
  </si>
  <si>
    <t>U.S. public offering | April 21, 2017 : U.S. public offering</t>
  </si>
  <si>
    <t>Underwriter discounts and offering expenses (paid)</t>
  </si>
  <si>
    <t>Offering expenses still to be paid</t>
  </si>
  <si>
    <t>U.S. public offering | September 17, 2018 : U.S. public offering</t>
  </si>
  <si>
    <t>Share capital - Other information (Details) - EUR (€)</t>
  </si>
  <si>
    <t>Apr. 25, 2017</t>
  </si>
  <si>
    <t>Authorization period</t>
  </si>
  <si>
    <t>Authorized capital, approved</t>
  </si>
  <si>
    <t>Authorized capital, used</t>
  </si>
  <si>
    <t>Authorized capital, remaining available.</t>
  </si>
  <si>
    <t>Other reserves - Rollforward of other reserves (Details) - EUR (€) € in Thousands</t>
  </si>
  <si>
    <t>Disclosure of reserves within equity [line items]</t>
  </si>
  <si>
    <t>Other reserves at beginning of period</t>
  </si>
  <si>
    <t>Gain or loss (-) on defined benefit obligation recognized through OCI</t>
  </si>
  <si>
    <t>Reclassification of loss on financial asset available for sale to statement of operations ( after disposal)</t>
  </si>
  <si>
    <t>Loss on financial asset available-for-sale recognized through OCI</t>
  </si>
  <si>
    <t>Other reserves at end of period</t>
  </si>
  <si>
    <t>Change in accounting policy</t>
  </si>
  <si>
    <t>Other reserves - Narrative (Details) - EUR (€) € in Thousands</t>
  </si>
  <si>
    <t>Reserve of remeasurement of defined benefit obligations</t>
  </si>
  <si>
    <t>Derivatives [member]</t>
  </si>
  <si>
    <t>Notional amount</t>
  </si>
  <si>
    <t>Fair value</t>
  </si>
  <si>
    <t>Translation differences (Details) - EUR (€) € in Thousands</t>
  </si>
  <si>
    <t>Reserve for translation differences, beginning of period</t>
  </si>
  <si>
    <t>Reserve for translation differences, end of period</t>
  </si>
  <si>
    <t>Deferred tax - Summary of deferred tax assets and liabilities (Details) - EUR (€) € in Thousands</t>
  </si>
  <si>
    <t>Deferred tax assets unrecognized</t>
  </si>
  <si>
    <t>Deferred taxes in the consolidated statement of operations</t>
  </si>
  <si>
    <t>Tax benefit arising from previously unrecognized tax assets used to reduce deferred tax expense (+)</t>
  </si>
  <si>
    <t>Deferred tax expenses relating to change in tax rates</t>
  </si>
  <si>
    <t>Deferred tax expenses relating to use of previously recognized deferred tax assets</t>
  </si>
  <si>
    <t>Deferred tax - Narrative (Details) € in Millions</t>
  </si>
  <si>
    <t>Amount of unused tax losses carried forward</t>
  </si>
  <si>
    <t>Amount of statutory tax losses carried forward for offset against future profits</t>
  </si>
  <si>
    <t>Supplementary carried forward tax deduction to be offset against future income</t>
  </si>
  <si>
    <t>Number of subsidiaries operating on cost-plus basis | subsidiary</t>
  </si>
  <si>
    <t>Belgium [member]</t>
  </si>
  <si>
    <t>Notional Interest Deduction [Member]</t>
  </si>
  <si>
    <t>Amounts that could give rise to deferred tax assets</t>
  </si>
  <si>
    <t>Investment Deduction [Member]</t>
  </si>
  <si>
    <t>Expiry between 2018 and 2030</t>
  </si>
  <si>
    <t>Trade and other liabilities (Details) - EUR (€) € in Thousands</t>
  </si>
  <si>
    <t>Trade and other payables</t>
  </si>
  <si>
    <t>Other current liabilities</t>
  </si>
  <si>
    <t>Accrued charges</t>
  </si>
  <si>
    <t>Total trade and other liabilities</t>
  </si>
  <si>
    <t>Deferred income (Details) - EUR (€) € in Thousands</t>
  </si>
  <si>
    <t>Disclosure of Deferred Income [Line Items]</t>
  </si>
  <si>
    <t>Other deferred income</t>
  </si>
  <si>
    <t>Decrease in deferred income</t>
  </si>
  <si>
    <t>Increase in contract liability</t>
  </si>
  <si>
    <t>License fee payment</t>
  </si>
  <si>
    <t>Collaborative Arrangement [Member] | AbbVie</t>
  </si>
  <si>
    <t>License [member] | Servier</t>
  </si>
  <si>
    <t>Grants [member]</t>
  </si>
  <si>
    <t>Collaboration Agreement For Filgotinib [Member] | Gilead Sciences, Inc</t>
  </si>
  <si>
    <t>Gilead Share Subscription Agreement [Member]</t>
  </si>
  <si>
    <t>Operating Cash Flow (Details) - EUR (€) € in Thousands</t>
  </si>
  <si>
    <t>Adjustments for:</t>
  </si>
  <si>
    <t>Depreciation and amortization</t>
  </si>
  <si>
    <t>Impairment loss</t>
  </si>
  <si>
    <t>Share-based compensation expenses</t>
  </si>
  <si>
    <t>Increase in retirement benefit obligations and provisions</t>
  </si>
  <si>
    <t>Unrealised exchange gains /losses and non-cash other financial expenses</t>
  </si>
  <si>
    <t>Fair value adjustment financial assets held at fair value through profit or loss</t>
  </si>
  <si>
    <t>Total adjustment for non-cash transactions</t>
  </si>
  <si>
    <t>Interest expense</t>
  </si>
  <si>
    <t>Interest income</t>
  </si>
  <si>
    <t>Tax expense</t>
  </si>
  <si>
    <t>Total adjustment for items to disclose separately under operating cash flow</t>
  </si>
  <si>
    <t>Gain on sale of financial assets held at fair value through profit or loss</t>
  </si>
  <si>
    <t>Gain on sale of fixed assets</t>
  </si>
  <si>
    <t>Total adjustment for items to disclose separately under investing and financing cash flow</t>
  </si>
  <si>
    <t>Decrease in inventories</t>
  </si>
  <si>
    <t>Increase in receivables</t>
  </si>
  <si>
    <t>Increase in payables</t>
  </si>
  <si>
    <t>Total change in working capital other than deferred income</t>
  </si>
  <si>
    <t>Operating lease obligations (Details) - EUR (€) € in Thousands</t>
  </si>
  <si>
    <t>Total minimum lease payments under operating leases</t>
  </si>
  <si>
    <t>Off-balance sheet arrangements (Details) - EUR (€) € in Thousands</t>
  </si>
  <si>
    <t>Purchase commitments</t>
  </si>
  <si>
    <t>Total contractual obligations and commitments</t>
  </si>
  <si>
    <t>Less than1 year</t>
  </si>
  <si>
    <t>1-3 years</t>
  </si>
  <si>
    <t>3-5 years</t>
  </si>
  <si>
    <t>More than 5 years</t>
  </si>
  <si>
    <t>Contingent assets and liabilities (Details) € in Millions</t>
  </si>
  <si>
    <t>Apr. 01, 2016</t>
  </si>
  <si>
    <t>Mar. 13, 2014EUR (€)</t>
  </si>
  <si>
    <t>Jun. 30, 2017EUR (€)</t>
  </si>
  <si>
    <t>Dec. 31, 2008EUR (€)</t>
  </si>
  <si>
    <t>Dec. 31, 2018EUR (€)claim</t>
  </si>
  <si>
    <t>Total consideration</t>
  </si>
  <si>
    <t>Consideration received in cash</t>
  </si>
  <si>
    <t>Potential earn out due upon achievement of a revenue target</t>
  </si>
  <si>
    <t>Number of months to achieve revenue target</t>
  </si>
  <si>
    <t>12 months</t>
  </si>
  <si>
    <t>Percentage of consideration held in escrow</t>
  </si>
  <si>
    <t>5.00%</t>
  </si>
  <si>
    <t>Number of claims | claim</t>
  </si>
  <si>
    <t>Total settlement amount of claims</t>
  </si>
  <si>
    <t>Amount released from escrow</t>
  </si>
  <si>
    <t>Period a claim covered by tax deed can be introduced</t>
  </si>
  <si>
    <t>Damages claimed</t>
  </si>
  <si>
    <t>Gilead Sciences, Inc | Filgotinib Program [Member]</t>
  </si>
  <si>
    <t>Funding in global development cost (as percentage)</t>
  </si>
  <si>
    <t>20.00%</t>
  </si>
  <si>
    <t>Retirement benefit plans - Narrative (Details) - EUR (€)</t>
  </si>
  <si>
    <t>36 Months Ended</t>
  </si>
  <si>
    <t>Disclosure of net defined benefit liability (asset) [line items]</t>
  </si>
  <si>
    <t>Actuarial gains (losses) recognized in OCI</t>
  </si>
  <si>
    <t>Amounts due by employer to pension plans</t>
  </si>
  <si>
    <t>Total obligation included in the balance sheet</t>
  </si>
  <si>
    <t>Guaranteed rate of return on employer contributions</t>
  </si>
  <si>
    <t>3.25%</t>
  </si>
  <si>
    <t>Guaranteed rate of return on employee contributions</t>
  </si>
  <si>
    <t>Amounts paid by employer after year end</t>
  </si>
  <si>
    <t>Employee contributions</t>
  </si>
  <si>
    <t>Plan assets</t>
  </si>
  <si>
    <t>Weighted average guaranteed interest rate</t>
  </si>
  <si>
    <t>2.65%</t>
  </si>
  <si>
    <t>2.41%</t>
  </si>
  <si>
    <t>2.82%</t>
  </si>
  <si>
    <t>Belgium | Minimum</t>
  </si>
  <si>
    <t>1.75%</t>
  </si>
  <si>
    <t>Belgium | Maximum</t>
  </si>
  <si>
    <t>Retirement benefits including death benefits [member] | France</t>
  </si>
  <si>
    <t>Other post-employment benefits [member]</t>
  </si>
  <si>
    <t>Provisions for seniority premiums</t>
  </si>
  <si>
    <t>Other post-employment benefits [member] | France</t>
  </si>
  <si>
    <t>Retirement benefit plans - Obligations included in the balance sheet (Details) - EUR (€) € in Thousands</t>
  </si>
  <si>
    <t>Deficit/surplus</t>
  </si>
  <si>
    <t>Liability included in the balance sheet</t>
  </si>
  <si>
    <t>Funded defined benefit obligation [member]</t>
  </si>
  <si>
    <t>Present value of defined benefit obligation</t>
  </si>
  <si>
    <t>Unfunded defined benefit obligation [member]</t>
  </si>
  <si>
    <t>Retirement benefit plans - Present value of the gross obligation (Details) - EUR (€) € in Thousands</t>
  </si>
  <si>
    <t>Benefits paid</t>
  </si>
  <si>
    <t>Present value of defined benefit obligation [member]</t>
  </si>
  <si>
    <t>Opening balance</t>
  </si>
  <si>
    <t>Current service cost</t>
  </si>
  <si>
    <t>Actual taxes on contributions paid</t>
  </si>
  <si>
    <t>Interest cost</t>
  </si>
  <si>
    <t>Actuarial gains (-) or losses due to experience adjustments</t>
  </si>
  <si>
    <t>Actuarial gains (-) or losses due to experience adjustments related to new financial assumptions</t>
  </si>
  <si>
    <t>Actuarial gains (-) or losses due to experience adjustments related to new demographic assumptions</t>
  </si>
  <si>
    <t>Closing balance</t>
  </si>
  <si>
    <t>Retirement benefit plans - Fair value of plan assets (Details) - EUR (€) € in Thousands</t>
  </si>
  <si>
    <t>Disclosure of fair value of plan assets [line items]</t>
  </si>
  <si>
    <t>Contributions from employer</t>
  </si>
  <si>
    <t>Plan assets [member]</t>
  </si>
  <si>
    <t>Interest income on plan assets</t>
  </si>
  <si>
    <t>Actual administration costs</t>
  </si>
  <si>
    <t>Plan assets gain during the period</t>
  </si>
  <si>
    <t>Retirement benefit plans - Amounts recognized in profit or loss (Details) - EUR (€) € in Thousands</t>
  </si>
  <si>
    <t>Revaluations of net liability / net asset</t>
  </si>
  <si>
    <t>Total expense</t>
  </si>
  <si>
    <t>Interest cost (income)</t>
  </si>
  <si>
    <t>Retirement benefit plans - Obligation included in the balance sheet (Details) - EUR (€) € in Thousands</t>
  </si>
  <si>
    <t>Total expense recognized in the income statement</t>
  </si>
  <si>
    <t>Re-measurement on the net defined benefit liability</t>
  </si>
  <si>
    <t>Retirement benefit plans - Main actuarial assumptions (Details)</t>
  </si>
  <si>
    <t>Weighted average discount rate</t>
  </si>
  <si>
    <t>1.76%</t>
  </si>
  <si>
    <t>1.48%</t>
  </si>
  <si>
    <t>1.60%</t>
  </si>
  <si>
    <t>Expected salary increase</t>
  </si>
  <si>
    <t>2.50%</t>
  </si>
  <si>
    <t>Inflation rate</t>
  </si>
  <si>
    <t>1.90%</t>
  </si>
  <si>
    <t>1.86%</t>
  </si>
  <si>
    <t>Retirement benefit plans - Breakdown of defined benefit obligation (Details) € in Thousands</t>
  </si>
  <si>
    <t>Dec. 31, 2018EUR (€)employee</t>
  </si>
  <si>
    <t>Dec. 31, 2017EUR (€)employee</t>
  </si>
  <si>
    <t>Dec. 31, 2016EUR (€)employee</t>
  </si>
  <si>
    <t>Active plan participants | employee</t>
  </si>
  <si>
    <t>Retirement and death benefits [member]</t>
  </si>
  <si>
    <t>Defined benefit obligation</t>
  </si>
  <si>
    <t>Retirement benefit plans - Major category of plan assets (Details) - EUR (€) € in Thousands</t>
  </si>
  <si>
    <t>Equity</t>
  </si>
  <si>
    <t>Debt</t>
  </si>
  <si>
    <t>Cash</t>
  </si>
  <si>
    <t>Retirement benefit plans - Sensitivity analysis on discount rate (Details) - EUR (€)</t>
  </si>
  <si>
    <t>Discount rate one [member]</t>
  </si>
  <si>
    <t>Effect on gross obligation, decreased discount rate</t>
  </si>
  <si>
    <t>1.26%</t>
  </si>
  <si>
    <t>0.98%</t>
  </si>
  <si>
    <t>1.10%</t>
  </si>
  <si>
    <t>Effect on gross obligation due to change in discount rate</t>
  </si>
  <si>
    <t>Discount rate two [member]</t>
  </si>
  <si>
    <t>1.51%</t>
  </si>
  <si>
    <t>1.23%</t>
  </si>
  <si>
    <t>1.35%</t>
  </si>
  <si>
    <t>Discount rate three [member]</t>
  </si>
  <si>
    <t>Effect on gross obligation, increased discount rate</t>
  </si>
  <si>
    <t>2.01%</t>
  </si>
  <si>
    <t>1.73%</t>
  </si>
  <si>
    <t>1.85%</t>
  </si>
  <si>
    <t>Discount rate four [member]</t>
  </si>
  <si>
    <t>2.26%</t>
  </si>
  <si>
    <t>1.98%</t>
  </si>
  <si>
    <t>2.10%</t>
  </si>
  <si>
    <t>Warrant plans (Details)</t>
  </si>
  <si>
    <t>Dec. 31, 2018EUR (€)EquityInstruments</t>
  </si>
  <si>
    <t>Dec. 31, 2017EUR (€)EquityInstruments</t>
  </si>
  <si>
    <t>Dec. 31, 2016EUR (€)EquityInstruments</t>
  </si>
  <si>
    <t>Dec. 31, 2010</t>
  </si>
  <si>
    <t>Dec. 31, 2015EquityInstruments</t>
  </si>
  <si>
    <t>Percentage of warrants vested for directors</t>
  </si>
  <si>
    <t>0.027%</t>
  </si>
  <si>
    <t>Vesting period for directors</t>
  </si>
  <si>
    <t>36 months</t>
  </si>
  <si>
    <t>Exercise Price | €</t>
  </si>
  <si>
    <t>Outstanding at the beginning of the year</t>
  </si>
  <si>
    <t>Granted during year</t>
  </si>
  <si>
    <t>Exercised during year</t>
  </si>
  <si>
    <t>Forfeited during year</t>
  </si>
  <si>
    <t>Expired during year</t>
  </si>
  <si>
    <t>Outstanding at the end of the year</t>
  </si>
  <si>
    <t>Exercisable</t>
  </si>
  <si>
    <t>2005 allocated on July 2005</t>
  </si>
  <si>
    <t>2005 allocated on December 2005</t>
  </si>
  <si>
    <t>2006 BNL allocated on June 2007</t>
  </si>
  <si>
    <t>2006 BNL allocated on December 2007</t>
  </si>
  <si>
    <t>2007 allocated on June 2007</t>
  </si>
  <si>
    <t>2007 RMV allocated on October 2007</t>
  </si>
  <si>
    <t>2008 allocated on June 2008</t>
  </si>
  <si>
    <t>2010 allocated on April 2010</t>
  </si>
  <si>
    <t>2011 allocated on May 2011</t>
  </si>
  <si>
    <t>2012 allocated on September 2012</t>
  </si>
  <si>
    <t>2013 allocated on May 2013</t>
  </si>
  <si>
    <t>2014 allocated on July 2014</t>
  </si>
  <si>
    <t>2014 (B) allocated on October 2014</t>
  </si>
  <si>
    <t>2015 allocated on April 2015</t>
  </si>
  <si>
    <t>2015 (B) allocated on December 2015</t>
  </si>
  <si>
    <t>2015 RMV allocated on December 2015</t>
  </si>
  <si>
    <t>2016 allocated on June 2016</t>
  </si>
  <si>
    <t>2016 RMV allocated on June 2016</t>
  </si>
  <si>
    <t>2016 (B) allocated on January 2017</t>
  </si>
  <si>
    <t>2017 allocated on May 2017</t>
  </si>
  <si>
    <t>2017 RMV allocated on May 2017</t>
  </si>
  <si>
    <t>2018 allocated on April 2018</t>
  </si>
  <si>
    <t>2018 RMV allocated on April 2018</t>
  </si>
  <si>
    <t>Warrants vested on date of grant</t>
  </si>
  <si>
    <t>Warrants vested on first anniversary</t>
  </si>
  <si>
    <t>Warrants vested on second anniversary</t>
  </si>
  <si>
    <t>Warrants vested on third anniversary</t>
  </si>
  <si>
    <t>Warrants vested on end of third calendar year</t>
  </si>
  <si>
    <t>Warrant plans - Rollforward (Details)</t>
  </si>
  <si>
    <t>Dec. 31, 2016EquityInstruments</t>
  </si>
  <si>
    <t>Dec. 31, 2016EquityInstrumentsEUR (€)</t>
  </si>
  <si>
    <t>Weighted average exercise price of other equity instruments outstanding in share-based payment arrangement at beginning of period | €</t>
  </si>
  <si>
    <t>Warrant plans - Valuation (Details) - EUR (€)</t>
  </si>
  <si>
    <t>Warrants expense</t>
  </si>
  <si>
    <t>Exercise Price</t>
  </si>
  <si>
    <t>Share price at acceptance date</t>
  </si>
  <si>
    <t>Fair value on the acceptance date</t>
  </si>
  <si>
    <t>Estimated volatility (%)</t>
  </si>
  <si>
    <t>39.44%</t>
  </si>
  <si>
    <t>Time to expiration (years)</t>
  </si>
  <si>
    <t>8 years</t>
  </si>
  <si>
    <t>Risk free rate (%)</t>
  </si>
  <si>
    <t>0.51%</t>
  </si>
  <si>
    <t>40.06%</t>
  </si>
  <si>
    <t>0.33%</t>
  </si>
  <si>
    <t>40.08%</t>
  </si>
  <si>
    <t>0.29%</t>
  </si>
  <si>
    <t>2016 (B) allocated on January 2016</t>
  </si>
  <si>
    <t>40.33%</t>
  </si>
  <si>
    <t>40.69%</t>
  </si>
  <si>
    <t>Warrant plans - Category (Details)</t>
  </si>
  <si>
    <t>Total warrants outstanding</t>
  </si>
  <si>
    <t>Weighted average remaining expected life</t>
  </si>
  <si>
    <t>1500 days</t>
  </si>
  <si>
    <t>1441 days</t>
  </si>
  <si>
    <t>1482 days</t>
  </si>
  <si>
    <t>Non-executive directors</t>
  </si>
  <si>
    <t>Executive team</t>
  </si>
  <si>
    <t>Related parties - Narrative (Details)</t>
  </si>
  <si>
    <t>Dec. 31, 2018EUR (€)EquityInstrumentsemployee</t>
  </si>
  <si>
    <t>Dec. 31, 2017EUR (€)EquityInstrumentsemployee</t>
  </si>
  <si>
    <t>Dec. 31, 2016EUR (€)EquityInstrumentsemployee</t>
  </si>
  <si>
    <t>Disclosure of amounts incurred by entity for provision of key management personnel services provided by separate management entities [line items]</t>
  </si>
  <si>
    <t>Number of executive committee members | employee</t>
  </si>
  <si>
    <t>Number of board of directors | employee</t>
  </si>
  <si>
    <t>Other short-term benefits</t>
  </si>
  <si>
    <t>Warrants offered | EquityInstruments</t>
  </si>
  <si>
    <t>Executive committee members as a group</t>
  </si>
  <si>
    <t>Remuneration amount</t>
  </si>
  <si>
    <t>Bonus amount</t>
  </si>
  <si>
    <t>Executive committee members as a group | Paid immediately [member]</t>
  </si>
  <si>
    <t>Percentage of bonus</t>
  </si>
  <si>
    <t>50.00%</t>
  </si>
  <si>
    <t>Executive committee members as a group | Deferred [member]</t>
  </si>
  <si>
    <t>Bonus deferment period</t>
  </si>
  <si>
    <t>Executive committee members as a group | Exceptional deferred [member]</t>
  </si>
  <si>
    <t>Raj Parekh</t>
  </si>
  <si>
    <t>Fee amount, net of consultancy fee</t>
  </si>
  <si>
    <t>Consultancy fee</t>
  </si>
  <si>
    <t>Aggregate fee amount</t>
  </si>
  <si>
    <t>Fee amount as chairman of the board</t>
  </si>
  <si>
    <t>Fee amount as chairman of the nomination and remuneration committee</t>
  </si>
  <si>
    <t>Fee amount as member of the nomination and remuneration committee or audit committee</t>
  </si>
  <si>
    <t>Harrold van Barlingen</t>
  </si>
  <si>
    <t>Howard Rowe</t>
  </si>
  <si>
    <t>Fee amount as non-executive director</t>
  </si>
  <si>
    <t>Fee amount as chairman of the audit committee</t>
  </si>
  <si>
    <t>Fee amount as member of audit committee</t>
  </si>
  <si>
    <t>Werner Cautreels</t>
  </si>
  <si>
    <t>Fee amount as member of the nomination and remuneration committee</t>
  </si>
  <si>
    <t>Katrine Bosley</t>
  </si>
  <si>
    <t>Christine Mummery</t>
  </si>
  <si>
    <t>Mary Kerr</t>
  </si>
  <si>
    <t>Bosley, Rowe, and Van Barlingen</t>
  </si>
  <si>
    <t>Mummery and Kerr</t>
  </si>
  <si>
    <t>Independent directors</t>
  </si>
  <si>
    <t>Dr. Harrold van Barlingen</t>
  </si>
  <si>
    <t>Other non-executive directors</t>
  </si>
  <si>
    <t>Related parties - Summary of remuneration package (Details) € in Thousands</t>
  </si>
  <si>
    <t>Post-employment benefits</t>
  </si>
  <si>
    <t>Total benefits excluding warrants</t>
  </si>
  <si>
    <t>Total cost of warrants granted in the year</t>
  </si>
  <si>
    <t>Warrants</t>
  </si>
  <si>
    <t>Short-term benefits</t>
  </si>
  <si>
    <t>Consolidated companies as of December 31, 2018 (Details)</t>
  </si>
  <si>
    <t>BioFocus DPI AG | Switzerland</t>
  </si>
  <si>
    <t>Consolidated companies as of December 31, 2016</t>
  </si>
  <si>
    <t>Percentage of voting rights held directly or indirectly through subsidiaries</t>
  </si>
  <si>
    <t>100.00%</t>
  </si>
  <si>
    <t>Discovery Partners International GmbH | Germany</t>
  </si>
  <si>
    <t>Fidelta d.o.o. | Croatia</t>
  </si>
  <si>
    <t>Galapagos B.V | The Netherlands</t>
  </si>
  <si>
    <t>Galapagos Biotech Ltd. (formerly Inpharmatica Ltd.) | United Kingdom</t>
  </si>
  <si>
    <t>Galapagos GmbH | Switzerland</t>
  </si>
  <si>
    <t>Galapagos Real Estate 1 BVBA | Belgium</t>
  </si>
  <si>
    <t>Changes in voting rights</t>
  </si>
  <si>
    <t>Galapagos Real Estate 2 BVBA | Belgium</t>
  </si>
  <si>
    <t>Galapagos SASU (France) | France</t>
  </si>
  <si>
    <t>Galapagos, Inc. (formerly Biofocus, Inc.) | United States</t>
  </si>
  <si>
    <t>Xenometrix, Inc. | United States</t>
  </si>
  <si>
    <t>Financial risk management - Financial risk factors (Details) - EUR (€) € in Thousands</t>
  </si>
  <si>
    <t>Equity instruments</t>
  </si>
  <si>
    <t>Financial liabilities</t>
  </si>
  <si>
    <t>Restricted cash (current and non-current)</t>
  </si>
  <si>
    <t>R&amp;D incentives receivables (current and non-current)</t>
  </si>
  <si>
    <t>Trade &amp; other liabilities</t>
  </si>
  <si>
    <t>Financial lease liabilities</t>
  </si>
  <si>
    <t>Tax payable</t>
  </si>
  <si>
    <t>Financial risk management - Aging of Debtors (Details) - EUR (€) € in Thousands</t>
  </si>
  <si>
    <t>60 - 90 days | Trade receivables | Credit risk</t>
  </si>
  <si>
    <t>90 - 120 days | Trade receivables | Credit risk</t>
  </si>
  <si>
    <t>more than 120 days | Trade receivables | Credit risk</t>
  </si>
  <si>
    <t>Financial risk management - Interest rate risk and foreign exchange risk (Details) - EUR (€) € in Thousands</t>
  </si>
  <si>
    <t>Interest rate risk</t>
  </si>
  <si>
    <t>Increase in interest rates</t>
  </si>
  <si>
    <t>1.00%</t>
  </si>
  <si>
    <t>Decrease in interest rates</t>
  </si>
  <si>
    <t>Increase in profit and loss on account of increase in interest rates</t>
  </si>
  <si>
    <t>Decrease in profit and loss on account of decrease in interest rates</t>
  </si>
  <si>
    <t>Percentage of change in risk assumption</t>
  </si>
  <si>
    <t>Euros - U.S. Dollars Exchange rate value | Foreign exchange risk</t>
  </si>
  <si>
    <t>Increase (Decrease) in net book value</t>
  </si>
  <si>
    <t>Euros - GB Pounds Exchange rate value | Foreign exchange risk</t>
  </si>
  <si>
    <t>Euros - CH Francs Exchange rate value | Foreign exchange risk</t>
  </si>
  <si>
    <t>Euros - HR Kunas Exchange rate value | Foreign exchange risk</t>
  </si>
  <si>
    <t>U.S. Dollars - GB Pounds Exchange rate value | Foreign exchange risk</t>
  </si>
  <si>
    <t>Auditor's remuneration (Details) - EUR (€)</t>
  </si>
  <si>
    <t>Statutory auditor's fees</t>
  </si>
  <si>
    <t>Fees for other assurance engagements</t>
  </si>
  <si>
    <t>Fees for legal assignments</t>
  </si>
  <si>
    <t>Fees for persons related to the statutory auditor</t>
  </si>
  <si>
    <t>Other fees related to non-audit fees</t>
  </si>
  <si>
    <t>Events after balance sheet date (Details)</t>
  </si>
  <si>
    <t>Mar. 20, 2019EUR (€)€ / sharesshares</t>
  </si>
  <si>
    <t>Dec. 31, 2018EquityInstruments</t>
  </si>
  <si>
    <t>Dec. 31, 2017EquityInstruments</t>
  </si>
  <si>
    <t>Disclosure of non-adjusting events after reporting period [line items]</t>
  </si>
  <si>
    <t>Warrants exercised | EquityInstruments</t>
  </si>
  <si>
    <t>Exercise of Warrants [Member]</t>
  </si>
  <si>
    <t>Warrants exercised</t>
  </si>
  <si>
    <t>Average exercise price warrants | € / shares</t>
  </si>
  <si>
    <t>Increase to share capital and issuance premium due to warrants issued</t>
  </si>
  <si>
    <t>Number of shares issued | shares</t>
  </si>
  <si>
    <t>Closing share price | € / shares</t>
  </si>
  <si>
    <t>CEO [member] | Exercise of Warrants [Member]</t>
  </si>
  <si>
    <t>Members of Executive Committee [member] | Exercise of Warrants [Member]</t>
  </si>
  <si>
    <t>Members of Board of Directors [member] | Exercise of Warran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5" t="n">
        <v>54465421</v>
      </c>
    </row>
    <row r="15" spans="1:2">
      <c r="A15" s="4" t="s">
        <v>24</v>
      </c>
      <c r="B15" s="4" t="s">
        <v>13</v>
      </c>
    </row>
    <row r="16" spans="1:2">
      <c r="A16" s="4" t="s">
        <v>25</v>
      </c>
      <c r="B16" s="4" t="s">
        <v>13</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66</v>
      </c>
    </row>
    <row r="3" spans="1:2">
      <c r="A3" s="3" t="s">
        <v>148</v>
      </c>
    </row>
    <row r="4" spans="1:2">
      <c r="A4" s="4" t="s">
        <v>148</v>
      </c>
      <c r="B4" s="4" t="s">
        <v>1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66</v>
      </c>
      <c r="C2" s="2" t="s">
        <v>67</v>
      </c>
      <c r="D2" s="2" t="s">
        <v>68</v>
      </c>
    </row>
    <row r="3" spans="1:4">
      <c r="A3" s="3" t="s">
        <v>692</v>
      </c>
    </row>
    <row r="4" spans="1:4">
      <c r="A4" s="4" t="s">
        <v>693</v>
      </c>
      <c r="B4" s="6" t="n">
        <v>-29259</v>
      </c>
      <c r="C4" s="6" t="n">
        <v>-115704</v>
      </c>
      <c r="D4" s="6" t="n">
        <v>54012</v>
      </c>
    </row>
    <row r="5" spans="1:4">
      <c r="A5" s="4" t="s">
        <v>694</v>
      </c>
      <c r="B5" s="5" t="n">
        <v>52113000</v>
      </c>
      <c r="C5" s="5" t="n">
        <v>49479000</v>
      </c>
      <c r="D5" s="5" t="n">
        <v>45696000</v>
      </c>
    </row>
    <row r="6" spans="1:4">
      <c r="A6" s="4" t="s">
        <v>85</v>
      </c>
      <c r="B6" s="7" t="n">
        <v>-0.5600000000000001</v>
      </c>
      <c r="C6" s="7" t="n">
        <v>-2.34</v>
      </c>
      <c r="D6" s="7" t="n">
        <v>1.18</v>
      </c>
    </row>
    <row r="7" spans="1:4">
      <c r="A7" s="3" t="s">
        <v>695</v>
      </c>
    </row>
    <row r="8" spans="1:4">
      <c r="A8" s="4" t="s">
        <v>693</v>
      </c>
      <c r="B8" s="6" t="n">
        <v>-29259</v>
      </c>
      <c r="C8" s="6" t="n">
        <v>-115704</v>
      </c>
      <c r="D8" s="6" t="n">
        <v>54012</v>
      </c>
    </row>
    <row r="9" spans="1:4">
      <c r="A9" s="4" t="s">
        <v>694</v>
      </c>
      <c r="B9" s="5" t="n">
        <v>52113000</v>
      </c>
      <c r="C9" s="5" t="n">
        <v>49479000</v>
      </c>
      <c r="D9" s="5" t="n">
        <v>45696000</v>
      </c>
    </row>
    <row r="10" spans="1:4">
      <c r="A10" s="4" t="s">
        <v>696</v>
      </c>
      <c r="D10" s="5" t="n">
        <v>1612000</v>
      </c>
    </row>
    <row r="11" spans="1:4">
      <c r="A11" s="4" t="s">
        <v>697</v>
      </c>
      <c r="B11" s="7" t="n">
        <v>-0.5600000000000001</v>
      </c>
      <c r="C11" s="7" t="n">
        <v>-2.34</v>
      </c>
      <c r="D11" s="7" t="n">
        <v>1.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8</v>
      </c>
      <c r="B1" s="2" t="s">
        <v>1</v>
      </c>
    </row>
    <row r="2" spans="1:4">
      <c r="B2" s="2" t="s">
        <v>66</v>
      </c>
      <c r="C2" s="2" t="s">
        <v>67</v>
      </c>
      <c r="D2" s="2" t="s">
        <v>68</v>
      </c>
    </row>
    <row r="3" spans="1:4">
      <c r="A3" s="3" t="s">
        <v>699</v>
      </c>
    </row>
    <row r="4" spans="1:4">
      <c r="A4" s="4" t="s">
        <v>700</v>
      </c>
      <c r="B4" s="6" t="n">
        <v>2495</v>
      </c>
      <c r="C4" s="6" t="n">
        <v>1023</v>
      </c>
    </row>
    <row r="5" spans="1:4">
      <c r="A5" s="4" t="s">
        <v>701</v>
      </c>
      <c r="B5" s="5" t="n">
        <v>3632</v>
      </c>
      <c r="C5" s="5" t="n">
        <v>2495</v>
      </c>
      <c r="D5" s="6" t="n">
        <v>1023</v>
      </c>
    </row>
    <row r="6" spans="1:4">
      <c r="A6" s="4" t="s">
        <v>702</v>
      </c>
    </row>
    <row r="7" spans="1:4">
      <c r="A7" s="3" t="s">
        <v>699</v>
      </c>
    </row>
    <row r="8" spans="1:4">
      <c r="A8" s="4" t="s">
        <v>700</v>
      </c>
      <c r="B8" s="5" t="n">
        <v>16082</v>
      </c>
      <c r="C8" s="5" t="n">
        <v>14269</v>
      </c>
      <c r="D8" s="5" t="n">
        <v>14392</v>
      </c>
    </row>
    <row r="9" spans="1:4">
      <c r="A9" s="4" t="s">
        <v>703</v>
      </c>
      <c r="B9" s="5" t="n">
        <v>3325</v>
      </c>
      <c r="C9" s="5" t="n">
        <v>2125</v>
      </c>
      <c r="D9" s="5" t="n">
        <v>332</v>
      </c>
    </row>
    <row r="10" spans="1:4">
      <c r="A10" s="4" t="s">
        <v>704</v>
      </c>
      <c r="B10" s="5" t="n">
        <v>-7650</v>
      </c>
      <c r="C10" s="5" t="n">
        <v>-100</v>
      </c>
      <c r="D10" s="5" t="n">
        <v>-512</v>
      </c>
    </row>
    <row r="11" spans="1:4">
      <c r="A11" s="4" t="s">
        <v>51</v>
      </c>
      <c r="B11" s="5" t="n">
        <v>74</v>
      </c>
      <c r="C11" s="5" t="n">
        <v>-212</v>
      </c>
      <c r="D11" s="5" t="n">
        <v>58</v>
      </c>
    </row>
    <row r="12" spans="1:4">
      <c r="A12" s="4" t="s">
        <v>701</v>
      </c>
      <c r="B12" s="5" t="n">
        <v>11832</v>
      </c>
      <c r="C12" s="5" t="n">
        <v>16082</v>
      </c>
      <c r="D12" s="5" t="n">
        <v>14269</v>
      </c>
    </row>
    <row r="13" spans="1:4">
      <c r="A13" s="4" t="s">
        <v>705</v>
      </c>
    </row>
    <row r="14" spans="1:4">
      <c r="A14" s="3" t="s">
        <v>699</v>
      </c>
    </row>
    <row r="15" spans="1:4">
      <c r="A15" s="4" t="s">
        <v>700</v>
      </c>
      <c r="B15" s="5" t="n">
        <v>13587</v>
      </c>
      <c r="C15" s="5" t="n">
        <v>13246</v>
      </c>
      <c r="D15" s="5" t="n">
        <v>12841</v>
      </c>
    </row>
    <row r="16" spans="1:4">
      <c r="A16" s="4" t="s">
        <v>706</v>
      </c>
      <c r="B16" s="5" t="n">
        <v>1107</v>
      </c>
      <c r="C16" s="5" t="n">
        <v>652</v>
      </c>
      <c r="D16" s="5" t="n">
        <v>860</v>
      </c>
    </row>
    <row r="17" spans="1:4">
      <c r="A17" s="4" t="s">
        <v>707</v>
      </c>
      <c r="B17" s="5" t="n">
        <v>1083</v>
      </c>
    </row>
    <row r="18" spans="1:4">
      <c r="A18" s="4" t="s">
        <v>704</v>
      </c>
      <c r="B18" s="5" t="n">
        <v>-7650</v>
      </c>
      <c r="C18" s="5" t="n">
        <v>-99</v>
      </c>
      <c r="D18" s="5" t="n">
        <v>-514</v>
      </c>
    </row>
    <row r="19" spans="1:4">
      <c r="A19" s="4" t="s">
        <v>51</v>
      </c>
      <c r="B19" s="5" t="n">
        <v>74</v>
      </c>
      <c r="C19" s="5" t="n">
        <v>-212</v>
      </c>
      <c r="D19" s="5" t="n">
        <v>57</v>
      </c>
    </row>
    <row r="20" spans="1:4">
      <c r="A20" s="4" t="s">
        <v>701</v>
      </c>
      <c r="B20" s="5" t="n">
        <v>8200</v>
      </c>
      <c r="C20" s="5" t="n">
        <v>13587</v>
      </c>
      <c r="D20" s="5" t="n">
        <v>13246</v>
      </c>
    </row>
    <row r="21" spans="1:4">
      <c r="A21" s="4" t="s">
        <v>708</v>
      </c>
    </row>
    <row r="22" spans="1:4">
      <c r="A22" s="3" t="s">
        <v>699</v>
      </c>
    </row>
    <row r="23" spans="1:4">
      <c r="A23" s="4" t="s">
        <v>700</v>
      </c>
      <c r="B23" s="5" t="n">
        <v>1500</v>
      </c>
    </row>
    <row r="24" spans="1:4">
      <c r="A24" s="4" t="s">
        <v>701</v>
      </c>
      <c r="C24" s="5" t="n">
        <v>1500</v>
      </c>
    </row>
    <row r="25" spans="1:4">
      <c r="A25" s="4" t="s">
        <v>709</v>
      </c>
    </row>
    <row r="26" spans="1:4">
      <c r="A26" s="3" t="s">
        <v>699</v>
      </c>
    </row>
    <row r="27" spans="1:4">
      <c r="A27" s="4" t="s">
        <v>700</v>
      </c>
      <c r="B27" s="5" t="n">
        <v>7061</v>
      </c>
      <c r="C27" s="5" t="n">
        <v>5561</v>
      </c>
      <c r="D27" s="5" t="n">
        <v>5561</v>
      </c>
    </row>
    <row r="28" spans="1:4">
      <c r="A28" s="4" t="s">
        <v>703</v>
      </c>
      <c r="C28" s="5" t="n">
        <v>1500</v>
      </c>
    </row>
    <row r="29" spans="1:4">
      <c r="A29" s="4" t="s">
        <v>704</v>
      </c>
      <c r="B29" s="5" t="n">
        <v>-7061</v>
      </c>
    </row>
    <row r="30" spans="1:4">
      <c r="A30" s="4" t="s">
        <v>701</v>
      </c>
      <c r="C30" s="5" t="n">
        <v>7061</v>
      </c>
      <c r="D30" s="5" t="n">
        <v>5561</v>
      </c>
    </row>
    <row r="31" spans="1:4">
      <c r="A31" s="4" t="s">
        <v>710</v>
      </c>
    </row>
    <row r="32" spans="1:4">
      <c r="A32" s="3" t="s">
        <v>699</v>
      </c>
    </row>
    <row r="33" spans="1:4">
      <c r="A33" s="4" t="s">
        <v>700</v>
      </c>
      <c r="B33" s="5" t="n">
        <v>5561</v>
      </c>
      <c r="C33" s="5" t="n">
        <v>5561</v>
      </c>
      <c r="D33" s="5" t="n">
        <v>5561</v>
      </c>
    </row>
    <row r="34" spans="1:4">
      <c r="A34" s="4" t="s">
        <v>706</v>
      </c>
      <c r="B34" s="5" t="n">
        <v>417</v>
      </c>
    </row>
    <row r="35" spans="1:4">
      <c r="A35" s="4" t="s">
        <v>707</v>
      </c>
      <c r="B35" s="5" t="n">
        <v>1083</v>
      </c>
    </row>
    <row r="36" spans="1:4">
      <c r="A36" s="4" t="s">
        <v>704</v>
      </c>
      <c r="B36" s="5" t="n">
        <v>-7061</v>
      </c>
    </row>
    <row r="37" spans="1:4">
      <c r="A37" s="4" t="s">
        <v>701</v>
      </c>
      <c r="C37" s="5" t="n">
        <v>5561</v>
      </c>
      <c r="D37" s="5" t="n">
        <v>5561</v>
      </c>
    </row>
    <row r="38" spans="1:4">
      <c r="A38" s="4" t="s">
        <v>711</v>
      </c>
    </row>
    <row r="39" spans="1:4">
      <c r="A39" s="3" t="s">
        <v>699</v>
      </c>
    </row>
    <row r="40" spans="1:4">
      <c r="A40" s="4" t="s">
        <v>700</v>
      </c>
      <c r="B40" s="5" t="n">
        <v>982</v>
      </c>
      <c r="C40" s="5" t="n">
        <v>1003</v>
      </c>
    </row>
    <row r="41" spans="1:4">
      <c r="A41" s="4" t="s">
        <v>701</v>
      </c>
      <c r="B41" s="5" t="n">
        <v>1862</v>
      </c>
      <c r="C41" s="5" t="n">
        <v>982</v>
      </c>
      <c r="D41" s="5" t="n">
        <v>1003</v>
      </c>
    </row>
    <row r="42" spans="1:4">
      <c r="A42" s="4" t="s">
        <v>712</v>
      </c>
    </row>
    <row r="43" spans="1:4">
      <c r="A43" s="3" t="s">
        <v>699</v>
      </c>
    </row>
    <row r="44" spans="1:4">
      <c r="A44" s="4" t="s">
        <v>700</v>
      </c>
      <c r="B44" s="5" t="n">
        <v>7496</v>
      </c>
      <c r="C44" s="5" t="n">
        <v>7185</v>
      </c>
      <c r="D44" s="5" t="n">
        <v>7318</v>
      </c>
    </row>
    <row r="45" spans="1:4">
      <c r="A45" s="4" t="s">
        <v>703</v>
      </c>
      <c r="B45" s="5" t="n">
        <v>1561</v>
      </c>
      <c r="C45" s="5" t="n">
        <v>623</v>
      </c>
      <c r="D45" s="5" t="n">
        <v>317</v>
      </c>
    </row>
    <row r="46" spans="1:4">
      <c r="A46" s="4" t="s">
        <v>704</v>
      </c>
      <c r="B46" s="5" t="n">
        <v>-20</v>
      </c>
      <c r="C46" s="5" t="n">
        <v>-100</v>
      </c>
      <c r="D46" s="5" t="n">
        <v>-508</v>
      </c>
    </row>
    <row r="47" spans="1:4">
      <c r="A47" s="4" t="s">
        <v>51</v>
      </c>
      <c r="B47" s="5" t="n">
        <v>74</v>
      </c>
      <c r="C47" s="5" t="n">
        <v>-212</v>
      </c>
      <c r="D47" s="5" t="n">
        <v>58</v>
      </c>
    </row>
    <row r="48" spans="1:4">
      <c r="A48" s="4" t="s">
        <v>701</v>
      </c>
      <c r="B48" s="5" t="n">
        <v>9111</v>
      </c>
      <c r="C48" s="5" t="n">
        <v>7496</v>
      </c>
      <c r="D48" s="5" t="n">
        <v>7185</v>
      </c>
    </row>
    <row r="49" spans="1:4">
      <c r="A49" s="4" t="s">
        <v>713</v>
      </c>
    </row>
    <row r="50" spans="1:4">
      <c r="A50" s="3" t="s">
        <v>699</v>
      </c>
    </row>
    <row r="51" spans="1:4">
      <c r="A51" s="4" t="s">
        <v>700</v>
      </c>
      <c r="B51" s="5" t="n">
        <v>6514</v>
      </c>
      <c r="C51" s="5" t="n">
        <v>6182</v>
      </c>
      <c r="D51" s="5" t="n">
        <v>5777</v>
      </c>
    </row>
    <row r="52" spans="1:4">
      <c r="A52" s="4" t="s">
        <v>706</v>
      </c>
      <c r="B52" s="5" t="n">
        <v>681</v>
      </c>
      <c r="C52" s="5" t="n">
        <v>644</v>
      </c>
      <c r="D52" s="5" t="n">
        <v>856</v>
      </c>
    </row>
    <row r="53" spans="1:4">
      <c r="A53" s="4" t="s">
        <v>704</v>
      </c>
      <c r="B53" s="5" t="n">
        <v>-20</v>
      </c>
      <c r="C53" s="5" t="n">
        <v>-99</v>
      </c>
      <c r="D53" s="5" t="n">
        <v>-509</v>
      </c>
    </row>
    <row r="54" spans="1:4">
      <c r="A54" s="4" t="s">
        <v>51</v>
      </c>
      <c r="B54" s="5" t="n">
        <v>74</v>
      </c>
      <c r="C54" s="5" t="n">
        <v>-212</v>
      </c>
      <c r="D54" s="5" t="n">
        <v>57</v>
      </c>
    </row>
    <row r="55" spans="1:4">
      <c r="A55" s="4" t="s">
        <v>701</v>
      </c>
      <c r="B55" s="5" t="n">
        <v>7250</v>
      </c>
      <c r="C55" s="5" t="n">
        <v>6514</v>
      </c>
      <c r="D55" s="5" t="n">
        <v>6182</v>
      </c>
    </row>
    <row r="56" spans="1:4">
      <c r="A56" s="4" t="s">
        <v>714</v>
      </c>
    </row>
    <row r="57" spans="1:4">
      <c r="A57" s="3" t="s">
        <v>699</v>
      </c>
    </row>
    <row r="58" spans="1:4">
      <c r="A58" s="4" t="s">
        <v>700</v>
      </c>
      <c r="B58" s="5" t="n">
        <v>16</v>
      </c>
      <c r="C58" s="5" t="n">
        <v>22</v>
      </c>
    </row>
    <row r="59" spans="1:4">
      <c r="A59" s="4" t="s">
        <v>701</v>
      </c>
      <c r="B59" s="5" t="n">
        <v>1771</v>
      </c>
      <c r="C59" s="5" t="n">
        <v>16</v>
      </c>
      <c r="D59" s="5" t="n">
        <v>22</v>
      </c>
    </row>
    <row r="60" spans="1:4">
      <c r="A60" s="4" t="s">
        <v>715</v>
      </c>
    </row>
    <row r="61" spans="1:4">
      <c r="A61" s="3" t="s">
        <v>699</v>
      </c>
    </row>
    <row r="62" spans="1:4">
      <c r="A62" s="4" t="s">
        <v>700</v>
      </c>
      <c r="B62" s="5" t="n">
        <v>1525</v>
      </c>
      <c r="C62" s="5" t="n">
        <v>1523</v>
      </c>
      <c r="D62" s="5" t="n">
        <v>1512</v>
      </c>
    </row>
    <row r="63" spans="1:4">
      <c r="A63" s="4" t="s">
        <v>703</v>
      </c>
      <c r="B63" s="5" t="n">
        <v>1763</v>
      </c>
      <c r="C63" s="5" t="n">
        <v>2</v>
      </c>
      <c r="D63" s="5" t="n">
        <v>15</v>
      </c>
    </row>
    <row r="64" spans="1:4">
      <c r="A64" s="4" t="s">
        <v>704</v>
      </c>
      <c r="B64" s="5" t="n">
        <v>-569</v>
      </c>
      <c r="D64" s="5" t="n">
        <v>-4</v>
      </c>
    </row>
    <row r="65" spans="1:4">
      <c r="A65" s="4" t="s">
        <v>701</v>
      </c>
      <c r="B65" s="5" t="n">
        <v>2719</v>
      </c>
      <c r="C65" s="5" t="n">
        <v>1525</v>
      </c>
      <c r="D65" s="5" t="n">
        <v>1523</v>
      </c>
    </row>
    <row r="66" spans="1:4">
      <c r="A66" s="4" t="s">
        <v>716</v>
      </c>
    </row>
    <row r="67" spans="1:4">
      <c r="A67" s="3" t="s">
        <v>699</v>
      </c>
    </row>
    <row r="68" spans="1:4">
      <c r="A68" s="4" t="s">
        <v>700</v>
      </c>
      <c r="B68" s="5" t="n">
        <v>1509</v>
      </c>
      <c r="C68" s="5" t="n">
        <v>1501</v>
      </c>
      <c r="D68" s="5" t="n">
        <v>1501</v>
      </c>
    </row>
    <row r="69" spans="1:4">
      <c r="A69" s="4" t="s">
        <v>706</v>
      </c>
      <c r="B69" s="5" t="n">
        <v>9</v>
      </c>
      <c r="C69" s="5" t="n">
        <v>8</v>
      </c>
      <c r="D69" s="5" t="n">
        <v>4</v>
      </c>
    </row>
    <row r="70" spans="1:4">
      <c r="A70" s="4" t="s">
        <v>704</v>
      </c>
      <c r="B70" s="5" t="n">
        <v>-569</v>
      </c>
      <c r="D70" s="5" t="n">
        <v>-5</v>
      </c>
    </row>
    <row r="71" spans="1:4">
      <c r="A71" s="4" t="s">
        <v>701</v>
      </c>
      <c r="B71" s="6" t="n">
        <v>949</v>
      </c>
      <c r="C71" s="6" t="n">
        <v>1509</v>
      </c>
      <c r="D71" s="6" t="n">
        <v>15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66</v>
      </c>
      <c r="C2" s="2" t="s">
        <v>67</v>
      </c>
      <c r="D2" s="2" t="s">
        <v>68</v>
      </c>
    </row>
    <row r="3" spans="1:4">
      <c r="A3" s="3" t="s">
        <v>718</v>
      </c>
    </row>
    <row r="4" spans="1:4">
      <c r="A4" s="4" t="s">
        <v>700</v>
      </c>
      <c r="B4" s="6" t="n">
        <v>16692</v>
      </c>
      <c r="C4" s="6" t="n">
        <v>14961</v>
      </c>
    </row>
    <row r="5" spans="1:4">
      <c r="A5" s="4" t="s">
        <v>701</v>
      </c>
      <c r="B5" s="5" t="n">
        <v>23137</v>
      </c>
      <c r="C5" s="5" t="n">
        <v>16692</v>
      </c>
      <c r="D5" s="6" t="n">
        <v>14961</v>
      </c>
    </row>
    <row r="6" spans="1:4">
      <c r="A6" s="4" t="s">
        <v>702</v>
      </c>
    </row>
    <row r="7" spans="1:4">
      <c r="A7" s="3" t="s">
        <v>718</v>
      </c>
    </row>
    <row r="8" spans="1:4">
      <c r="A8" s="4" t="s">
        <v>700</v>
      </c>
      <c r="B8" s="5" t="n">
        <v>42195</v>
      </c>
      <c r="C8" s="5" t="n">
        <v>37624</v>
      </c>
      <c r="D8" s="5" t="n">
        <v>34506</v>
      </c>
    </row>
    <row r="9" spans="1:4">
      <c r="A9" s="4" t="s">
        <v>703</v>
      </c>
      <c r="B9" s="5" t="n">
        <v>10392</v>
      </c>
      <c r="C9" s="5" t="n">
        <v>5312</v>
      </c>
      <c r="D9" s="5" t="n">
        <v>4458</v>
      </c>
    </row>
    <row r="10" spans="1:4">
      <c r="A10" s="4" t="s">
        <v>704</v>
      </c>
      <c r="B10" s="5" t="n">
        <v>-1311</v>
      </c>
      <c r="C10" s="5" t="n">
        <v>-861</v>
      </c>
      <c r="D10" s="5" t="n">
        <v>-1420</v>
      </c>
    </row>
    <row r="11" spans="1:4">
      <c r="A11" s="4" t="s">
        <v>719</v>
      </c>
      <c r="D11" s="5" t="n">
        <v>-1</v>
      </c>
    </row>
    <row r="12" spans="1:4">
      <c r="A12" s="4" t="s">
        <v>51</v>
      </c>
      <c r="B12" s="5" t="n">
        <v>46</v>
      </c>
      <c r="C12" s="5" t="n">
        <v>120</v>
      </c>
      <c r="D12" s="5" t="n">
        <v>81</v>
      </c>
    </row>
    <row r="13" spans="1:4">
      <c r="A13" s="4" t="s">
        <v>701</v>
      </c>
      <c r="B13" s="5" t="n">
        <v>51321</v>
      </c>
      <c r="C13" s="5" t="n">
        <v>42195</v>
      </c>
      <c r="D13" s="5" t="n">
        <v>37624</v>
      </c>
    </row>
    <row r="14" spans="1:4">
      <c r="A14" s="4" t="s">
        <v>720</v>
      </c>
    </row>
    <row r="15" spans="1:4">
      <c r="A15" s="3" t="s">
        <v>718</v>
      </c>
    </row>
    <row r="16" spans="1:4">
      <c r="A16" s="4" t="s">
        <v>700</v>
      </c>
      <c r="B16" s="5" t="n">
        <v>25502</v>
      </c>
      <c r="C16" s="5" t="n">
        <v>22663</v>
      </c>
      <c r="D16" s="5" t="n">
        <v>20724</v>
      </c>
    </row>
    <row r="17" spans="1:4">
      <c r="A17" s="4" t="s">
        <v>721</v>
      </c>
      <c r="B17" s="5" t="n">
        <v>3974</v>
      </c>
      <c r="C17" s="5" t="n">
        <v>3633</v>
      </c>
      <c r="D17" s="5" t="n">
        <v>3322</v>
      </c>
    </row>
    <row r="18" spans="1:4">
      <c r="A18" s="4" t="s">
        <v>704</v>
      </c>
      <c r="B18" s="5" t="n">
        <v>-1310</v>
      </c>
      <c r="C18" s="5" t="n">
        <v>-855</v>
      </c>
      <c r="D18" s="5" t="n">
        <v>-1415</v>
      </c>
    </row>
    <row r="19" spans="1:4">
      <c r="A19" s="4" t="s">
        <v>51</v>
      </c>
      <c r="B19" s="5" t="n">
        <v>18</v>
      </c>
      <c r="C19" s="5" t="n">
        <v>61</v>
      </c>
      <c r="D19" s="5" t="n">
        <v>34</v>
      </c>
    </row>
    <row r="20" spans="1:4">
      <c r="A20" s="4" t="s">
        <v>701</v>
      </c>
      <c r="B20" s="5" t="n">
        <v>28184</v>
      </c>
      <c r="C20" s="5" t="n">
        <v>25502</v>
      </c>
      <c r="D20" s="5" t="n">
        <v>22663</v>
      </c>
    </row>
    <row r="21" spans="1:4">
      <c r="A21" s="4" t="s">
        <v>722</v>
      </c>
    </row>
    <row r="22" spans="1:4">
      <c r="A22" s="3" t="s">
        <v>718</v>
      </c>
    </row>
    <row r="23" spans="1:4">
      <c r="A23" s="4" t="s">
        <v>700</v>
      </c>
      <c r="B23" s="5" t="n">
        <v>2394</v>
      </c>
      <c r="C23" s="5" t="n">
        <v>2387</v>
      </c>
    </row>
    <row r="24" spans="1:4">
      <c r="A24" s="4" t="s">
        <v>701</v>
      </c>
      <c r="B24" s="5" t="n">
        <v>2325</v>
      </c>
      <c r="C24" s="5" t="n">
        <v>2394</v>
      </c>
      <c r="D24" s="5" t="n">
        <v>2387</v>
      </c>
    </row>
    <row r="25" spans="1:4">
      <c r="A25" s="4" t="s">
        <v>723</v>
      </c>
    </row>
    <row r="26" spans="1:4">
      <c r="A26" s="3" t="s">
        <v>718</v>
      </c>
    </row>
    <row r="27" spans="1:4">
      <c r="A27" s="4" t="s">
        <v>700</v>
      </c>
      <c r="B27" s="5" t="n">
        <v>4736</v>
      </c>
      <c r="C27" s="5" t="n">
        <v>4412</v>
      </c>
      <c r="D27" s="5" t="n">
        <v>4049</v>
      </c>
    </row>
    <row r="28" spans="1:4">
      <c r="A28" s="4" t="s">
        <v>703</v>
      </c>
      <c r="B28" s="5" t="n">
        <v>275</v>
      </c>
      <c r="C28" s="5" t="n">
        <v>324</v>
      </c>
      <c r="D28" s="5" t="n">
        <v>296</v>
      </c>
    </row>
    <row r="29" spans="1:4">
      <c r="A29" s="4" t="s">
        <v>719</v>
      </c>
      <c r="D29" s="5" t="n">
        <v>67</v>
      </c>
    </row>
    <row r="30" spans="1:4">
      <c r="A30" s="4" t="s">
        <v>701</v>
      </c>
      <c r="B30" s="5" t="n">
        <v>5011</v>
      </c>
      <c r="C30" s="5" t="n">
        <v>4736</v>
      </c>
      <c r="D30" s="5" t="n">
        <v>4412</v>
      </c>
    </row>
    <row r="31" spans="1:4">
      <c r="A31" s="4" t="s">
        <v>724</v>
      </c>
    </row>
    <row r="32" spans="1:4">
      <c r="A32" s="3" t="s">
        <v>718</v>
      </c>
    </row>
    <row r="33" spans="1:4">
      <c r="A33" s="4" t="s">
        <v>700</v>
      </c>
      <c r="B33" s="5" t="n">
        <v>2342</v>
      </c>
      <c r="C33" s="5" t="n">
        <v>2025</v>
      </c>
      <c r="D33" s="5" t="n">
        <v>1753</v>
      </c>
    </row>
    <row r="34" spans="1:4">
      <c r="A34" s="4" t="s">
        <v>721</v>
      </c>
      <c r="B34" s="5" t="n">
        <v>344</v>
      </c>
      <c r="C34" s="5" t="n">
        <v>316</v>
      </c>
      <c r="D34" s="5" t="n">
        <v>272</v>
      </c>
    </row>
    <row r="35" spans="1:4">
      <c r="A35" s="4" t="s">
        <v>51</v>
      </c>
      <c r="C35" s="5" t="n">
        <v>1</v>
      </c>
    </row>
    <row r="36" spans="1:4">
      <c r="A36" s="4" t="s">
        <v>701</v>
      </c>
      <c r="B36" s="5" t="n">
        <v>2686</v>
      </c>
      <c r="C36" s="5" t="n">
        <v>2342</v>
      </c>
      <c r="D36" s="5" t="n">
        <v>2025</v>
      </c>
    </row>
    <row r="37" spans="1:4">
      <c r="A37" s="4" t="s">
        <v>725</v>
      </c>
    </row>
    <row r="38" spans="1:4">
      <c r="A38" s="3" t="s">
        <v>718</v>
      </c>
    </row>
    <row r="39" spans="1:4">
      <c r="A39" s="4" t="s">
        <v>700</v>
      </c>
      <c r="B39" s="5" t="n">
        <v>12565</v>
      </c>
      <c r="C39" s="5" t="n">
        <v>11481</v>
      </c>
    </row>
    <row r="40" spans="1:4">
      <c r="A40" s="4" t="s">
        <v>701</v>
      </c>
      <c r="B40" s="5" t="n">
        <v>14628</v>
      </c>
      <c r="C40" s="5" t="n">
        <v>12565</v>
      </c>
      <c r="D40" s="5" t="n">
        <v>11481</v>
      </c>
    </row>
    <row r="41" spans="1:4">
      <c r="A41" s="4" t="s">
        <v>726</v>
      </c>
    </row>
    <row r="42" spans="1:4">
      <c r="A42" s="3" t="s">
        <v>718</v>
      </c>
    </row>
    <row r="43" spans="1:4">
      <c r="A43" s="4" t="s">
        <v>700</v>
      </c>
      <c r="B43" s="5" t="n">
        <v>33060</v>
      </c>
      <c r="C43" s="5" t="n">
        <v>29733</v>
      </c>
      <c r="D43" s="5" t="n">
        <v>26588</v>
      </c>
    </row>
    <row r="44" spans="1:4">
      <c r="A44" s="4" t="s">
        <v>703</v>
      </c>
      <c r="B44" s="5" t="n">
        <v>4674</v>
      </c>
      <c r="C44" s="5" t="n">
        <v>3178</v>
      </c>
      <c r="D44" s="5" t="n">
        <v>3325</v>
      </c>
    </row>
    <row r="45" spans="1:4">
      <c r="A45" s="4" t="s">
        <v>704</v>
      </c>
      <c r="B45" s="5" t="n">
        <v>-486</v>
      </c>
      <c r="C45" s="5" t="n">
        <v>-844</v>
      </c>
      <c r="D45" s="5" t="n">
        <v>-1315</v>
      </c>
    </row>
    <row r="46" spans="1:4">
      <c r="A46" s="4" t="s">
        <v>719</v>
      </c>
      <c r="B46" s="5" t="n">
        <v>753</v>
      </c>
      <c r="C46" s="5" t="n">
        <v>881</v>
      </c>
      <c r="D46" s="5" t="n">
        <v>1064</v>
      </c>
    </row>
    <row r="47" spans="1:4">
      <c r="A47" s="4" t="s">
        <v>51</v>
      </c>
      <c r="B47" s="5" t="n">
        <v>29</v>
      </c>
      <c r="C47" s="5" t="n">
        <v>112</v>
      </c>
      <c r="D47" s="5" t="n">
        <v>70</v>
      </c>
    </row>
    <row r="48" spans="1:4">
      <c r="A48" s="4" t="s">
        <v>701</v>
      </c>
      <c r="B48" s="5" t="n">
        <v>38031</v>
      </c>
      <c r="C48" s="5" t="n">
        <v>33060</v>
      </c>
      <c r="D48" s="5" t="n">
        <v>29733</v>
      </c>
    </row>
    <row r="49" spans="1:4">
      <c r="A49" s="4" t="s">
        <v>727</v>
      </c>
    </row>
    <row r="50" spans="1:4">
      <c r="A50" s="3" t="s">
        <v>718</v>
      </c>
    </row>
    <row r="51" spans="1:4">
      <c r="A51" s="4" t="s">
        <v>700</v>
      </c>
      <c r="B51" s="5" t="n">
        <v>20495</v>
      </c>
      <c r="C51" s="5" t="n">
        <v>18252</v>
      </c>
      <c r="D51" s="5" t="n">
        <v>16718</v>
      </c>
    </row>
    <row r="52" spans="1:4">
      <c r="A52" s="4" t="s">
        <v>721</v>
      </c>
      <c r="B52" s="5" t="n">
        <v>3377</v>
      </c>
      <c r="C52" s="5" t="n">
        <v>3027</v>
      </c>
      <c r="D52" s="5" t="n">
        <v>2752</v>
      </c>
    </row>
    <row r="53" spans="1:4">
      <c r="A53" s="4" t="s">
        <v>704</v>
      </c>
      <c r="B53" s="5" t="n">
        <v>-485</v>
      </c>
      <c r="C53" s="5" t="n">
        <v>-838</v>
      </c>
      <c r="D53" s="5" t="n">
        <v>-1315</v>
      </c>
    </row>
    <row r="54" spans="1:4">
      <c r="A54" s="4" t="s">
        <v>719</v>
      </c>
      <c r="D54" s="5" t="n">
        <v>67</v>
      </c>
    </row>
    <row r="55" spans="1:4">
      <c r="A55" s="4" t="s">
        <v>51</v>
      </c>
      <c r="B55" s="5" t="n">
        <v>16</v>
      </c>
      <c r="C55" s="5" t="n">
        <v>53</v>
      </c>
      <c r="D55" s="5" t="n">
        <v>29</v>
      </c>
    </row>
    <row r="56" spans="1:4">
      <c r="A56" s="4" t="s">
        <v>701</v>
      </c>
      <c r="B56" s="5" t="n">
        <v>23403</v>
      </c>
      <c r="C56" s="5" t="n">
        <v>20495</v>
      </c>
      <c r="D56" s="5" t="n">
        <v>18252</v>
      </c>
    </row>
    <row r="57" spans="1:4">
      <c r="A57" s="4" t="s">
        <v>728</v>
      </c>
    </row>
    <row r="58" spans="1:4">
      <c r="A58" s="3" t="s">
        <v>718</v>
      </c>
    </row>
    <row r="59" spans="1:4">
      <c r="A59" s="4" t="s">
        <v>700</v>
      </c>
      <c r="B59" s="5" t="n">
        <v>802</v>
      </c>
      <c r="C59" s="5" t="n">
        <v>789</v>
      </c>
    </row>
    <row r="60" spans="1:4">
      <c r="A60" s="4" t="s">
        <v>701</v>
      </c>
      <c r="B60" s="5" t="n">
        <v>1632</v>
      </c>
      <c r="C60" s="5" t="n">
        <v>802</v>
      </c>
      <c r="D60" s="5" t="n">
        <v>789</v>
      </c>
    </row>
    <row r="61" spans="1:4">
      <c r="A61" s="4" t="s">
        <v>729</v>
      </c>
    </row>
    <row r="62" spans="1:4">
      <c r="A62" s="3" t="s">
        <v>718</v>
      </c>
    </row>
    <row r="63" spans="1:4">
      <c r="A63" s="4" t="s">
        <v>700</v>
      </c>
      <c r="B63" s="5" t="n">
        <v>3209</v>
      </c>
      <c r="C63" s="5" t="n">
        <v>2973</v>
      </c>
      <c r="D63" s="5" t="n">
        <v>2695</v>
      </c>
    </row>
    <row r="64" spans="1:4">
      <c r="A64" s="4" t="s">
        <v>703</v>
      </c>
      <c r="B64" s="5" t="n">
        <v>1039</v>
      </c>
      <c r="C64" s="5" t="n">
        <v>246</v>
      </c>
      <c r="D64" s="5" t="n">
        <v>210</v>
      </c>
    </row>
    <row r="65" spans="1:4">
      <c r="A65" s="4" t="s">
        <v>704</v>
      </c>
      <c r="B65" s="5" t="n">
        <v>-826</v>
      </c>
      <c r="C65" s="5" t="n">
        <v>-17</v>
      </c>
      <c r="D65" s="5" t="n">
        <v>-105</v>
      </c>
    </row>
    <row r="66" spans="1:4">
      <c r="A66" s="4" t="s">
        <v>719</v>
      </c>
      <c r="B66" s="5" t="n">
        <v>13</v>
      </c>
      <c r="D66" s="5" t="n">
        <v>167</v>
      </c>
    </row>
    <row r="67" spans="1:4">
      <c r="A67" s="4" t="s">
        <v>51</v>
      </c>
      <c r="B67" s="5" t="n">
        <v>16</v>
      </c>
      <c r="C67" s="5" t="n">
        <v>7</v>
      </c>
      <c r="D67" s="5" t="n">
        <v>6</v>
      </c>
    </row>
    <row r="68" spans="1:4">
      <c r="A68" s="4" t="s">
        <v>701</v>
      </c>
      <c r="B68" s="5" t="n">
        <v>3452</v>
      </c>
      <c r="C68" s="5" t="n">
        <v>3209</v>
      </c>
      <c r="D68" s="5" t="n">
        <v>2973</v>
      </c>
    </row>
    <row r="69" spans="1:4">
      <c r="A69" s="4" t="s">
        <v>730</v>
      </c>
    </row>
    <row r="70" spans="1:4">
      <c r="A70" s="3" t="s">
        <v>718</v>
      </c>
    </row>
    <row r="71" spans="1:4">
      <c r="A71" s="4" t="s">
        <v>700</v>
      </c>
      <c r="B71" s="5" t="n">
        <v>2407</v>
      </c>
      <c r="C71" s="5" t="n">
        <v>2184</v>
      </c>
      <c r="D71" s="5" t="n">
        <v>2130</v>
      </c>
    </row>
    <row r="72" spans="1:4">
      <c r="A72" s="4" t="s">
        <v>721</v>
      </c>
      <c r="B72" s="5" t="n">
        <v>236</v>
      </c>
      <c r="C72" s="5" t="n">
        <v>234</v>
      </c>
      <c r="D72" s="5" t="n">
        <v>243</v>
      </c>
    </row>
    <row r="73" spans="1:4">
      <c r="A73" s="4" t="s">
        <v>704</v>
      </c>
      <c r="B73" s="5" t="n">
        <v>-826</v>
      </c>
      <c r="C73" s="5" t="n">
        <v>-17</v>
      </c>
      <c r="D73" s="5" t="n">
        <v>-100</v>
      </c>
    </row>
    <row r="74" spans="1:4">
      <c r="A74" s="4" t="s">
        <v>719</v>
      </c>
      <c r="D74" s="5" t="n">
        <v>-93</v>
      </c>
    </row>
    <row r="75" spans="1:4">
      <c r="A75" s="4" t="s">
        <v>51</v>
      </c>
      <c r="B75" s="5" t="n">
        <v>2</v>
      </c>
      <c r="C75" s="5" t="n">
        <v>7</v>
      </c>
      <c r="D75" s="5" t="n">
        <v>5</v>
      </c>
    </row>
    <row r="76" spans="1:4">
      <c r="A76" s="4" t="s">
        <v>701</v>
      </c>
      <c r="B76" s="5" t="n">
        <v>1819</v>
      </c>
      <c r="C76" s="5" t="n">
        <v>2407</v>
      </c>
      <c r="D76" s="5" t="n">
        <v>2184</v>
      </c>
    </row>
    <row r="77" spans="1:4">
      <c r="A77" s="4" t="s">
        <v>731</v>
      </c>
    </row>
    <row r="78" spans="1:4">
      <c r="A78" s="3" t="s">
        <v>718</v>
      </c>
    </row>
    <row r="79" spans="1:4">
      <c r="A79" s="4" t="s">
        <v>700</v>
      </c>
      <c r="B79" s="5" t="n">
        <v>930</v>
      </c>
      <c r="C79" s="5" t="n">
        <v>302</v>
      </c>
    </row>
    <row r="80" spans="1:4">
      <c r="A80" s="4" t="s">
        <v>701</v>
      </c>
      <c r="B80" s="5" t="n">
        <v>4552</v>
      </c>
      <c r="C80" s="5" t="n">
        <v>930</v>
      </c>
      <c r="D80" s="5" t="n">
        <v>302</v>
      </c>
    </row>
    <row r="81" spans="1:4">
      <c r="A81" s="4" t="s">
        <v>732</v>
      </c>
    </row>
    <row r="82" spans="1:4">
      <c r="A82" s="3" t="s">
        <v>718</v>
      </c>
    </row>
    <row r="83" spans="1:4">
      <c r="A83" s="4" t="s">
        <v>700</v>
      </c>
      <c r="B83" s="5" t="n">
        <v>1189</v>
      </c>
      <c r="C83" s="5" t="n">
        <v>505</v>
      </c>
      <c r="D83" s="5" t="n">
        <v>1174</v>
      </c>
    </row>
    <row r="84" spans="1:4">
      <c r="A84" s="4" t="s">
        <v>703</v>
      </c>
      <c r="B84" s="5" t="n">
        <v>4404</v>
      </c>
      <c r="C84" s="5" t="n">
        <v>1564</v>
      </c>
      <c r="D84" s="5" t="n">
        <v>627</v>
      </c>
    </row>
    <row r="85" spans="1:4">
      <c r="A85" s="4" t="s">
        <v>719</v>
      </c>
      <c r="B85" s="5" t="n">
        <v>-766</v>
      </c>
      <c r="C85" s="5" t="n">
        <v>-881</v>
      </c>
      <c r="D85" s="5" t="n">
        <v>-1299</v>
      </c>
    </row>
    <row r="86" spans="1:4">
      <c r="A86" s="4" t="s">
        <v>51</v>
      </c>
      <c r="C86" s="5" t="n">
        <v>1</v>
      </c>
      <c r="D86" s="5" t="n">
        <v>4</v>
      </c>
    </row>
    <row r="87" spans="1:4">
      <c r="A87" s="4" t="s">
        <v>701</v>
      </c>
      <c r="B87" s="5" t="n">
        <v>4827</v>
      </c>
      <c r="C87" s="5" t="n">
        <v>1189</v>
      </c>
      <c r="D87" s="5" t="n">
        <v>505</v>
      </c>
    </row>
    <row r="88" spans="1:4">
      <c r="A88" s="4" t="s">
        <v>733</v>
      </c>
    </row>
    <row r="89" spans="1:4">
      <c r="A89" s="3" t="s">
        <v>718</v>
      </c>
    </row>
    <row r="90" spans="1:4">
      <c r="A90" s="4" t="s">
        <v>700</v>
      </c>
      <c r="B90" s="5" t="n">
        <v>258</v>
      </c>
      <c r="C90" s="5" t="n">
        <v>203</v>
      </c>
      <c r="D90" s="5" t="n">
        <v>122</v>
      </c>
    </row>
    <row r="91" spans="1:4">
      <c r="A91" s="4" t="s">
        <v>721</v>
      </c>
      <c r="B91" s="5" t="n">
        <v>17</v>
      </c>
      <c r="C91" s="5" t="n">
        <v>55</v>
      </c>
      <c r="D91" s="5" t="n">
        <v>55</v>
      </c>
    </row>
    <row r="92" spans="1:4">
      <c r="A92" s="4" t="s">
        <v>719</v>
      </c>
      <c r="D92" s="5" t="n">
        <v>26</v>
      </c>
    </row>
    <row r="93" spans="1:4">
      <c r="A93" s="4" t="s">
        <v>701</v>
      </c>
      <c r="B93" s="6" t="n">
        <v>275</v>
      </c>
      <c r="C93" s="6" t="n">
        <v>258</v>
      </c>
      <c r="D93" s="6" t="n">
        <v>20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66</v>
      </c>
      <c r="C1" s="2" t="s">
        <v>67</v>
      </c>
      <c r="D1" s="2" t="s">
        <v>68</v>
      </c>
    </row>
    <row r="2" spans="1:4">
      <c r="A2" s="3" t="s">
        <v>735</v>
      </c>
    </row>
    <row r="3" spans="1:4">
      <c r="A3" s="4" t="s">
        <v>736</v>
      </c>
      <c r="B3" s="6" t="n">
        <v>1276</v>
      </c>
      <c r="C3" s="6" t="n">
        <v>1158</v>
      </c>
      <c r="D3" s="6" t="n">
        <v>1098</v>
      </c>
    </row>
    <row r="4" spans="1:4">
      <c r="A4" s="4" t="s">
        <v>737</v>
      </c>
      <c r="B4" s="5" t="n">
        <v>6000</v>
      </c>
      <c r="C4" s="5" t="n">
        <v>1754</v>
      </c>
      <c r="D4" s="5" t="n">
        <v>2351</v>
      </c>
    </row>
    <row r="5" spans="1:4">
      <c r="A5" s="4" t="s">
        <v>39</v>
      </c>
      <c r="B5" s="5" t="n">
        <v>643</v>
      </c>
      <c r="C5" s="5" t="n">
        <v>549</v>
      </c>
      <c r="D5" s="5" t="n">
        <v>529</v>
      </c>
    </row>
    <row r="6" spans="1:4">
      <c r="A6" s="4" t="s">
        <v>738</v>
      </c>
      <c r="B6" s="5" t="n">
        <v>7919</v>
      </c>
      <c r="C6" s="5" t="n">
        <v>3461</v>
      </c>
      <c r="D6" s="6" t="n">
        <v>3978</v>
      </c>
    </row>
    <row r="7" spans="1:4">
      <c r="A7" s="4" t="s">
        <v>463</v>
      </c>
    </row>
    <row r="8" spans="1:4">
      <c r="A8" s="3" t="s">
        <v>735</v>
      </c>
    </row>
    <row r="9" spans="1:4">
      <c r="A9" s="4" t="s">
        <v>736</v>
      </c>
      <c r="B9" s="5" t="n">
        <v>700</v>
      </c>
      <c r="C9" s="5" t="n">
        <v>450</v>
      </c>
    </row>
    <row r="10" spans="1:4">
      <c r="A10" s="4" t="s">
        <v>512</v>
      </c>
    </row>
    <row r="11" spans="1:4">
      <c r="A11" s="3" t="s">
        <v>735</v>
      </c>
    </row>
    <row r="12" spans="1:4">
      <c r="A12" s="4" t="s">
        <v>736</v>
      </c>
      <c r="B12" s="6" t="n">
        <v>600</v>
      </c>
      <c r="C12" s="6" t="n">
        <v>7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66</v>
      </c>
      <c r="C2" s="2" t="s">
        <v>67</v>
      </c>
      <c r="D2" s="2" t="s">
        <v>68</v>
      </c>
    </row>
    <row r="3" spans="1:4">
      <c r="A3" s="3" t="s">
        <v>740</v>
      </c>
    </row>
    <row r="4" spans="1:4">
      <c r="A4" s="4" t="s">
        <v>741</v>
      </c>
      <c r="C4" s="6" t="n">
        <v>55</v>
      </c>
    </row>
    <row r="5" spans="1:4">
      <c r="A5" s="4" t="s">
        <v>742</v>
      </c>
      <c r="B5" s="6" t="n">
        <v>6000</v>
      </c>
      <c r="C5" s="5" t="n">
        <v>1754</v>
      </c>
      <c r="D5" s="6" t="n">
        <v>2351</v>
      </c>
    </row>
    <row r="6" spans="1:4">
      <c r="A6" s="4" t="s">
        <v>743</v>
      </c>
    </row>
    <row r="7" spans="1:4">
      <c r="A7" s="3" t="s">
        <v>740</v>
      </c>
    </row>
    <row r="8" spans="1:4">
      <c r="A8" s="4" t="s">
        <v>744</v>
      </c>
      <c r="B8" s="5" t="n">
        <v>2373</v>
      </c>
      <c r="C8" s="5" t="n">
        <v>2750</v>
      </c>
    </row>
    <row r="9" spans="1:4">
      <c r="A9" s="4" t="s">
        <v>745</v>
      </c>
      <c r="B9" s="5" t="n">
        <v>4736</v>
      </c>
      <c r="D9" s="5" t="n">
        <v>2750</v>
      </c>
    </row>
    <row r="10" spans="1:4">
      <c r="A10" s="4" t="s">
        <v>746</v>
      </c>
      <c r="B10" s="5" t="n">
        <v>-2291</v>
      </c>
      <c r="C10" s="5" t="n">
        <v>-377</v>
      </c>
    </row>
    <row r="11" spans="1:4">
      <c r="A11" s="4" t="s">
        <v>747</v>
      </c>
      <c r="B11" s="5" t="n">
        <v>4818</v>
      </c>
      <c r="C11" s="5" t="n">
        <v>2373</v>
      </c>
      <c r="D11" s="5" t="n">
        <v>2750</v>
      </c>
    </row>
    <row r="12" spans="1:4">
      <c r="A12" s="4" t="s">
        <v>742</v>
      </c>
      <c r="B12" s="5" t="n">
        <v>6000</v>
      </c>
      <c r="C12" s="5" t="n">
        <v>1754</v>
      </c>
      <c r="D12" s="5" t="n">
        <v>2351</v>
      </c>
    </row>
    <row r="13" spans="1:4">
      <c r="A13" s="4" t="s">
        <v>748</v>
      </c>
    </row>
    <row r="14" spans="1:4">
      <c r="A14" s="3" t="s">
        <v>740</v>
      </c>
    </row>
    <row r="15" spans="1:4">
      <c r="A15" s="4" t="s">
        <v>749</v>
      </c>
      <c r="B15" s="5" t="n">
        <v>-619</v>
      </c>
      <c r="C15" s="5" t="n">
        <v>-399</v>
      </c>
    </row>
    <row r="16" spans="1:4">
      <c r="A16" s="4" t="s">
        <v>741</v>
      </c>
      <c r="B16" s="5" t="n">
        <v>598</v>
      </c>
      <c r="C16" s="5" t="n">
        <v>55</v>
      </c>
    </row>
    <row r="17" spans="1:4">
      <c r="A17" s="4" t="s">
        <v>750</v>
      </c>
      <c r="B17" s="5" t="n">
        <v>1203</v>
      </c>
      <c r="C17" s="5" t="n">
        <v>-275</v>
      </c>
      <c r="D17" s="5" t="n">
        <v>-399</v>
      </c>
    </row>
    <row r="18" spans="1:4">
      <c r="A18" s="4" t="s">
        <v>751</v>
      </c>
      <c r="B18" s="6" t="n">
        <v>1182</v>
      </c>
      <c r="C18" s="6" t="n">
        <v>-619</v>
      </c>
      <c r="D18" s="6" t="n">
        <v>-39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66</v>
      </c>
      <c r="C1" s="2" t="s">
        <v>67</v>
      </c>
      <c r="D1" s="2" t="s">
        <v>68</v>
      </c>
    </row>
    <row r="2" spans="1:4">
      <c r="A2" s="3" t="s">
        <v>753</v>
      </c>
    </row>
    <row r="3" spans="1:4">
      <c r="A3" s="4" t="s">
        <v>754</v>
      </c>
      <c r="B3" s="6" t="n">
        <v>73443</v>
      </c>
      <c r="C3" s="6" t="n">
        <v>64001</v>
      </c>
      <c r="D3" s="6" t="n">
        <v>54188</v>
      </c>
    </row>
    <row r="4" spans="1:4">
      <c r="A4" s="4" t="s">
        <v>42</v>
      </c>
      <c r="B4" s="5" t="n">
        <v>11203</v>
      </c>
      <c r="C4" s="5" t="n">
        <v>11782</v>
      </c>
      <c r="D4" s="5" t="n">
        <v>10154</v>
      </c>
    </row>
    <row r="5" spans="1:4">
      <c r="A5" s="4" t="s">
        <v>755</v>
      </c>
      <c r="B5" s="5" t="n">
        <v>84646</v>
      </c>
      <c r="C5" s="6" t="n">
        <v>75783</v>
      </c>
      <c r="D5" s="6" t="n">
        <v>64342</v>
      </c>
    </row>
    <row r="6" spans="1:4">
      <c r="A6" s="4" t="s">
        <v>510</v>
      </c>
    </row>
    <row r="7" spans="1:4">
      <c r="A7" s="3" t="s">
        <v>753</v>
      </c>
    </row>
    <row r="8" spans="1:4">
      <c r="A8" s="4" t="s">
        <v>754</v>
      </c>
      <c r="B8" s="5" t="n">
        <v>28859</v>
      </c>
    </row>
    <row r="9" spans="1:4">
      <c r="A9" s="4" t="s">
        <v>463</v>
      </c>
    </row>
    <row r="10" spans="1:4">
      <c r="A10" s="3" t="s">
        <v>753</v>
      </c>
    </row>
    <row r="11" spans="1:4">
      <c r="A11" s="4" t="s">
        <v>754</v>
      </c>
      <c r="B11" s="6" t="n">
        <v>4458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66</v>
      </c>
      <c r="C1" s="2" t="s">
        <v>67</v>
      </c>
      <c r="D1" s="2" t="s">
        <v>68</v>
      </c>
    </row>
    <row r="2" spans="1:4">
      <c r="A2" s="3" t="s">
        <v>753</v>
      </c>
    </row>
    <row r="3" spans="1:4">
      <c r="A3" s="4" t="s">
        <v>757</v>
      </c>
      <c r="B3" s="6" t="n">
        <v>74148</v>
      </c>
    </row>
    <row r="4" spans="1:4">
      <c r="A4" s="4" t="s">
        <v>754</v>
      </c>
      <c r="B4" s="5" t="n">
        <v>73443</v>
      </c>
      <c r="C4" s="6" t="n">
        <v>64001</v>
      </c>
      <c r="D4" s="6" t="n">
        <v>54188</v>
      </c>
    </row>
    <row r="5" spans="1:4">
      <c r="A5" s="4" t="s">
        <v>510</v>
      </c>
    </row>
    <row r="6" spans="1:4">
      <c r="A6" s="3" t="s">
        <v>753</v>
      </c>
    </row>
    <row r="7" spans="1:4">
      <c r="A7" s="4" t="s">
        <v>757</v>
      </c>
      <c r="B7" s="5" t="n">
        <v>28859</v>
      </c>
    </row>
    <row r="8" spans="1:4">
      <c r="A8" s="4" t="s">
        <v>754</v>
      </c>
      <c r="B8" s="5" t="n">
        <v>28859</v>
      </c>
    </row>
    <row r="9" spans="1:4">
      <c r="A9" s="4" t="s">
        <v>463</v>
      </c>
    </row>
    <row r="10" spans="1:4">
      <c r="A10" s="3" t="s">
        <v>753</v>
      </c>
    </row>
    <row r="11" spans="1:4">
      <c r="A11" s="4" t="s">
        <v>757</v>
      </c>
      <c r="B11" s="5" t="n">
        <v>45288</v>
      </c>
    </row>
    <row r="12" spans="1:4">
      <c r="A12" s="4" t="s">
        <v>754</v>
      </c>
      <c r="B12" s="5" t="n">
        <v>44583</v>
      </c>
    </row>
    <row r="13" spans="1:4">
      <c r="A13" s="4" t="s">
        <v>758</v>
      </c>
    </row>
    <row r="14" spans="1:4">
      <c r="A14" s="3" t="s">
        <v>753</v>
      </c>
    </row>
    <row r="15" spans="1:4">
      <c r="A15" s="4" t="s">
        <v>757</v>
      </c>
      <c r="B15" s="5" t="n">
        <v>12358</v>
      </c>
    </row>
    <row r="16" spans="1:4">
      <c r="A16" s="4" t="s">
        <v>754</v>
      </c>
      <c r="B16" s="5" t="n">
        <v>12358</v>
      </c>
    </row>
    <row r="17" spans="1:4">
      <c r="A17" s="4" t="s">
        <v>759</v>
      </c>
    </row>
    <row r="18" spans="1:4">
      <c r="A18" s="3" t="s">
        <v>753</v>
      </c>
    </row>
    <row r="19" spans="1:4">
      <c r="A19" s="4" t="s">
        <v>757</v>
      </c>
      <c r="B19" s="5" t="n">
        <v>8959</v>
      </c>
    </row>
    <row r="20" spans="1:4">
      <c r="A20" s="4" t="s">
        <v>754</v>
      </c>
      <c r="B20" s="5" t="n">
        <v>8959</v>
      </c>
    </row>
    <row r="21" spans="1:4">
      <c r="A21" s="4" t="s">
        <v>760</v>
      </c>
    </row>
    <row r="22" spans="1:4">
      <c r="A22" s="3" t="s">
        <v>753</v>
      </c>
    </row>
    <row r="23" spans="1:4">
      <c r="A23" s="4" t="s">
        <v>757</v>
      </c>
      <c r="B23" s="5" t="n">
        <v>3398</v>
      </c>
    </row>
    <row r="24" spans="1:4">
      <c r="A24" s="4" t="s">
        <v>754</v>
      </c>
      <c r="B24" s="5" t="n">
        <v>3398</v>
      </c>
    </row>
    <row r="25" spans="1:4">
      <c r="A25" s="4" t="s">
        <v>761</v>
      </c>
    </row>
    <row r="26" spans="1:4">
      <c r="A26" s="3" t="s">
        <v>753</v>
      </c>
    </row>
    <row r="27" spans="1:4">
      <c r="A27" s="4" t="s">
        <v>757</v>
      </c>
      <c r="B27" s="5" t="n">
        <v>13683</v>
      </c>
    </row>
    <row r="28" spans="1:4">
      <c r="A28" s="4" t="s">
        <v>754</v>
      </c>
      <c r="B28" s="5" t="n">
        <v>13683</v>
      </c>
    </row>
    <row r="29" spans="1:4">
      <c r="A29" s="4" t="s">
        <v>762</v>
      </c>
    </row>
    <row r="30" spans="1:4">
      <c r="A30" s="3" t="s">
        <v>753</v>
      </c>
    </row>
    <row r="31" spans="1:4">
      <c r="A31" s="4" t="s">
        <v>757</v>
      </c>
      <c r="B31" s="5" t="n">
        <v>9674</v>
      </c>
    </row>
    <row r="32" spans="1:4">
      <c r="A32" s="4" t="s">
        <v>754</v>
      </c>
      <c r="B32" s="5" t="n">
        <v>9674</v>
      </c>
    </row>
    <row r="33" spans="1:4">
      <c r="A33" s="4" t="s">
        <v>763</v>
      </c>
    </row>
    <row r="34" spans="1:4">
      <c r="A34" s="3" t="s">
        <v>753</v>
      </c>
    </row>
    <row r="35" spans="1:4">
      <c r="A35" s="4" t="s">
        <v>757</v>
      </c>
      <c r="B35" s="5" t="n">
        <v>4009</v>
      </c>
    </row>
    <row r="36" spans="1:4">
      <c r="A36" s="4" t="s">
        <v>754</v>
      </c>
      <c r="B36" s="5" t="n">
        <v>4009</v>
      </c>
    </row>
    <row r="37" spans="1:4">
      <c r="A37" s="4" t="s">
        <v>764</v>
      </c>
    </row>
    <row r="38" spans="1:4">
      <c r="A38" s="3" t="s">
        <v>753</v>
      </c>
    </row>
    <row r="39" spans="1:4">
      <c r="A39" s="4" t="s">
        <v>757</v>
      </c>
      <c r="B39" s="5" t="n">
        <v>15089</v>
      </c>
    </row>
    <row r="40" spans="1:4">
      <c r="A40" s="4" t="s">
        <v>754</v>
      </c>
      <c r="B40" s="5" t="n">
        <v>15089</v>
      </c>
    </row>
    <row r="41" spans="1:4">
      <c r="A41" s="4" t="s">
        <v>765</v>
      </c>
    </row>
    <row r="42" spans="1:4">
      <c r="A42" s="3" t="s">
        <v>753</v>
      </c>
    </row>
    <row r="43" spans="1:4">
      <c r="A43" s="4" t="s">
        <v>757</v>
      </c>
      <c r="B43" s="5" t="n">
        <v>10226</v>
      </c>
    </row>
    <row r="44" spans="1:4">
      <c r="A44" s="4" t="s">
        <v>754</v>
      </c>
      <c r="B44" s="5" t="n">
        <v>10226</v>
      </c>
    </row>
    <row r="45" spans="1:4">
      <c r="A45" s="4" t="s">
        <v>766</v>
      </c>
    </row>
    <row r="46" spans="1:4">
      <c r="A46" s="3" t="s">
        <v>753</v>
      </c>
    </row>
    <row r="47" spans="1:4">
      <c r="A47" s="4" t="s">
        <v>757</v>
      </c>
      <c r="B47" s="5" t="n">
        <v>4863</v>
      </c>
    </row>
    <row r="48" spans="1:4">
      <c r="A48" s="4" t="s">
        <v>754</v>
      </c>
      <c r="B48" s="5" t="n">
        <v>4863</v>
      </c>
    </row>
    <row r="49" spans="1:4">
      <c r="A49" s="4" t="s">
        <v>767</v>
      </c>
    </row>
    <row r="50" spans="1:4">
      <c r="A50" s="3" t="s">
        <v>753</v>
      </c>
    </row>
    <row r="51" spans="1:4">
      <c r="A51" s="4" t="s">
        <v>757</v>
      </c>
      <c r="B51" s="5" t="n">
        <v>6663</v>
      </c>
    </row>
    <row r="52" spans="1:4">
      <c r="A52" s="4" t="s">
        <v>754</v>
      </c>
      <c r="B52" s="5" t="n">
        <v>6663</v>
      </c>
    </row>
    <row r="53" spans="1:4">
      <c r="A53" s="4" t="s">
        <v>768</v>
      </c>
    </row>
    <row r="54" spans="1:4">
      <c r="A54" s="3" t="s">
        <v>753</v>
      </c>
    </row>
    <row r="55" spans="1:4">
      <c r="A55" s="4" t="s">
        <v>757</v>
      </c>
      <c r="B55" s="5" t="n">
        <v>6663</v>
      </c>
    </row>
    <row r="56" spans="1:4">
      <c r="A56" s="4" t="s">
        <v>754</v>
      </c>
      <c r="B56" s="5" t="n">
        <v>6663</v>
      </c>
    </row>
    <row r="57" spans="1:4">
      <c r="A57" s="4" t="s">
        <v>769</v>
      </c>
    </row>
    <row r="58" spans="1:4">
      <c r="A58" s="3" t="s">
        <v>753</v>
      </c>
    </row>
    <row r="59" spans="1:4">
      <c r="A59" s="4" t="s">
        <v>757</v>
      </c>
      <c r="B59" s="5" t="n">
        <v>26355</v>
      </c>
    </row>
    <row r="60" spans="1:4">
      <c r="A60" s="4" t="s">
        <v>754</v>
      </c>
      <c r="B60" s="5" t="n">
        <v>25650</v>
      </c>
    </row>
    <row r="61" spans="1:4">
      <c r="A61" s="4" t="s">
        <v>770</v>
      </c>
    </row>
    <row r="62" spans="1:4">
      <c r="A62" s="3" t="s">
        <v>753</v>
      </c>
    </row>
    <row r="63" spans="1:4">
      <c r="A63" s="4" t="s">
        <v>757</v>
      </c>
      <c r="B63" s="5" t="n">
        <v>26355</v>
      </c>
    </row>
    <row r="64" spans="1:4">
      <c r="A64" s="4" t="s">
        <v>754</v>
      </c>
      <c r="B64" s="6" t="n">
        <v>2565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1</v>
      </c>
      <c r="B1" s="2" t="s">
        <v>66</v>
      </c>
      <c r="C1" s="2" t="s">
        <v>67</v>
      </c>
      <c r="D1" s="2" t="s">
        <v>68</v>
      </c>
    </row>
    <row r="2" spans="1:4">
      <c r="A2" s="3" t="s">
        <v>167</v>
      </c>
    </row>
    <row r="3" spans="1:4">
      <c r="A3" s="4" t="s">
        <v>772</v>
      </c>
      <c r="B3" s="6" t="n">
        <v>9206</v>
      </c>
      <c r="C3" s="6" t="n">
        <v>22133</v>
      </c>
      <c r="D3" s="6" t="n">
        <v>6629</v>
      </c>
    </row>
    <row r="4" spans="1:4">
      <c r="A4" s="4" t="s">
        <v>773</v>
      </c>
      <c r="B4" s="5" t="n">
        <v>142</v>
      </c>
      <c r="C4" s="5" t="n">
        <v>543</v>
      </c>
      <c r="D4" s="5" t="n">
        <v>21</v>
      </c>
    </row>
    <row r="5" spans="1:4">
      <c r="A5" s="4" t="s">
        <v>774</v>
      </c>
      <c r="B5" s="5" t="n">
        <v>9261</v>
      </c>
      <c r="C5" s="5" t="n">
        <v>5289</v>
      </c>
      <c r="D5" s="5" t="n">
        <v>3078</v>
      </c>
    </row>
    <row r="6" spans="1:4">
      <c r="A6" s="4" t="s">
        <v>41</v>
      </c>
      <c r="B6" s="5" t="n">
        <v>18609</v>
      </c>
      <c r="C6" s="5" t="n">
        <v>27966</v>
      </c>
      <c r="D6" s="5" t="n">
        <v>9728</v>
      </c>
    </row>
    <row r="7" spans="1:4">
      <c r="A7" s="4" t="s">
        <v>775</v>
      </c>
      <c r="B7" s="5" t="n">
        <v>276</v>
      </c>
      <c r="C7" s="5" t="n">
        <v>279</v>
      </c>
      <c r="D7" s="5" t="n">
        <v>300</v>
      </c>
    </row>
    <row r="8" spans="1:4">
      <c r="A8" s="4" t="s">
        <v>776</v>
      </c>
      <c r="D8" s="5" t="n">
        <v>6570</v>
      </c>
    </row>
    <row r="9" spans="1:4">
      <c r="A9" s="4" t="s">
        <v>777</v>
      </c>
      <c r="B9" s="5" t="n">
        <v>3863</v>
      </c>
      <c r="C9" s="5" t="n">
        <v>2584</v>
      </c>
      <c r="D9" s="5" t="n">
        <v>3617</v>
      </c>
    </row>
    <row r="10" spans="1:4">
      <c r="A10" s="4" t="s">
        <v>778</v>
      </c>
      <c r="B10" s="5" t="n">
        <v>4104</v>
      </c>
      <c r="C10" s="5" t="n">
        <v>3825</v>
      </c>
      <c r="D10" s="5" t="n">
        <v>3621</v>
      </c>
    </row>
    <row r="11" spans="1:4">
      <c r="A11" s="4" t="s">
        <v>44</v>
      </c>
      <c r="B11" s="5" t="n">
        <v>8244</v>
      </c>
      <c r="C11" s="5" t="n">
        <v>6688</v>
      </c>
      <c r="D11" s="5" t="n">
        <v>14109</v>
      </c>
    </row>
    <row r="12" spans="1:4">
      <c r="A12" s="4" t="s">
        <v>779</v>
      </c>
      <c r="B12" s="6" t="n">
        <v>26852</v>
      </c>
      <c r="C12" s="6" t="n">
        <v>34653</v>
      </c>
      <c r="D12" s="6" t="n">
        <v>2383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66</v>
      </c>
      <c r="C1" s="2" t="s">
        <v>67</v>
      </c>
      <c r="D1" s="2" t="s">
        <v>68</v>
      </c>
    </row>
    <row r="2" spans="1:4">
      <c r="A2" s="3" t="s">
        <v>167</v>
      </c>
    </row>
    <row r="3" spans="1:4">
      <c r="A3" s="4" t="s">
        <v>41</v>
      </c>
      <c r="B3" s="6" t="n">
        <v>18609</v>
      </c>
      <c r="C3" s="6" t="n">
        <v>27966</v>
      </c>
      <c r="D3" s="6" t="n">
        <v>9728</v>
      </c>
    </row>
    <row r="4" spans="1:4">
      <c r="A4" s="4" t="s">
        <v>776</v>
      </c>
      <c r="D4" s="6" t="n">
        <v>657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781</v>
      </c>
      <c r="B1" s="2" t="s">
        <v>520</v>
      </c>
      <c r="C1" s="2" t="s">
        <v>31</v>
      </c>
      <c r="D1" s="2" t="s">
        <v>32</v>
      </c>
      <c r="E1" s="2" t="s">
        <v>33</v>
      </c>
      <c r="F1" s="2" t="s">
        <v>634</v>
      </c>
    </row>
    <row r="2" spans="1:6">
      <c r="A2" s="3" t="s">
        <v>43</v>
      </c>
    </row>
    <row r="3" spans="1:6">
      <c r="A3" s="4" t="s">
        <v>782</v>
      </c>
      <c r="C3" s="6" t="n">
        <v>358016</v>
      </c>
      <c r="D3" s="6" t="n">
        <v>288052</v>
      </c>
      <c r="E3" s="6" t="n">
        <v>357630</v>
      </c>
    </row>
    <row r="4" spans="1:6">
      <c r="A4" s="4" t="s">
        <v>783</v>
      </c>
      <c r="C4" s="5" t="n">
        <v>733537</v>
      </c>
      <c r="D4" s="5" t="n">
        <v>713446</v>
      </c>
      <c r="E4" s="5" t="n">
        <v>515632</v>
      </c>
    </row>
    <row r="5" spans="1:6">
      <c r="A5" s="4" t="s">
        <v>784</v>
      </c>
      <c r="C5" s="5" t="n">
        <v>199243</v>
      </c>
      <c r="D5" s="5" t="n">
        <v>149711</v>
      </c>
      <c r="E5" s="5" t="n">
        <v>99977</v>
      </c>
    </row>
    <row r="6" spans="1:6">
      <c r="A6" s="4" t="s">
        <v>785</v>
      </c>
      <c r="D6" s="5" t="n">
        <v>3</v>
      </c>
      <c r="E6" s="5" t="n">
        <v>2</v>
      </c>
    </row>
    <row r="7" spans="1:6">
      <c r="A7" s="4" t="s">
        <v>786</v>
      </c>
      <c r="B7" s="10" t="n">
        <v>320.5</v>
      </c>
      <c r="C7" s="6" t="n">
        <v>1290796</v>
      </c>
      <c r="D7" s="6" t="n">
        <v>1151211</v>
      </c>
      <c r="E7" s="6" t="n">
        <v>973241</v>
      </c>
      <c r="F7" s="6" t="n">
        <v>3403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66</v>
      </c>
    </row>
    <row r="3" spans="1:2">
      <c r="A3" s="3" t="s">
        <v>72</v>
      </c>
    </row>
    <row r="4" spans="1:2">
      <c r="A4" s="4" t="s">
        <v>72</v>
      </c>
      <c r="B4" s="4" t="s">
        <v>1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787</v>
      </c>
      <c r="B1" s="2" t="s">
        <v>1</v>
      </c>
    </row>
    <row r="2" spans="1:7">
      <c r="B2" s="2" t="s">
        <v>31</v>
      </c>
      <c r="C2" s="2" t="s">
        <v>32</v>
      </c>
      <c r="D2" s="2" t="s">
        <v>33</v>
      </c>
      <c r="E2" s="2" t="s">
        <v>520</v>
      </c>
      <c r="F2" s="2" t="s">
        <v>31</v>
      </c>
      <c r="G2" s="2" t="s">
        <v>634</v>
      </c>
    </row>
    <row r="3" spans="1:7">
      <c r="A3" s="3" t="s">
        <v>43</v>
      </c>
    </row>
    <row r="4" spans="1:7">
      <c r="A4" s="4" t="s">
        <v>43</v>
      </c>
      <c r="C4" s="6" t="n">
        <v>1151211</v>
      </c>
      <c r="D4" s="6" t="n">
        <v>973241</v>
      </c>
      <c r="E4" s="10" t="n">
        <v>320.5</v>
      </c>
      <c r="F4" s="6" t="n">
        <v>1290796</v>
      </c>
      <c r="G4" s="6" t="n">
        <v>340314</v>
      </c>
    </row>
    <row r="5" spans="1:7">
      <c r="A5" s="4" t="s">
        <v>788</v>
      </c>
      <c r="B5" s="6" t="n">
        <v>-142466</v>
      </c>
      <c r="C5" s="5" t="n">
        <v>-147030</v>
      </c>
      <c r="D5" s="5" t="n">
        <v>239403</v>
      </c>
    </row>
    <row r="6" spans="1:7">
      <c r="A6" s="4" t="s">
        <v>789</v>
      </c>
      <c r="B6" s="5" t="n">
        <v>-15914</v>
      </c>
      <c r="C6" s="5" t="n">
        <v>-549</v>
      </c>
      <c r="D6" s="5" t="n">
        <v>-7287</v>
      </c>
    </row>
    <row r="7" spans="1:7">
      <c r="A7" s="4" t="s">
        <v>790</v>
      </c>
      <c r="B7" s="5" t="n">
        <v>287876</v>
      </c>
      <c r="C7" s="5" t="n">
        <v>353357</v>
      </c>
      <c r="D7" s="5" t="n">
        <v>395996</v>
      </c>
    </row>
    <row r="8" spans="1:7">
      <c r="A8" s="4" t="s">
        <v>791</v>
      </c>
      <c r="B8" s="5" t="n">
        <v>129497</v>
      </c>
      <c r="C8" s="5" t="n">
        <v>205779</v>
      </c>
      <c r="D8" s="5" t="n">
        <v>628112</v>
      </c>
    </row>
    <row r="9" spans="1:7">
      <c r="A9" s="4" t="s">
        <v>136</v>
      </c>
      <c r="B9" s="5" t="n">
        <v>7657</v>
      </c>
      <c r="C9" s="5" t="n">
        <v>5288</v>
      </c>
      <c r="D9" s="5" t="n">
        <v>4261</v>
      </c>
    </row>
    <row r="10" spans="1:7">
      <c r="A10" s="4" t="s">
        <v>792</v>
      </c>
      <c r="B10" s="6" t="n">
        <v>10089</v>
      </c>
      <c r="C10" s="5" t="n">
        <v>-27808</v>
      </c>
      <c r="D10" s="5" t="n">
        <v>4816</v>
      </c>
    </row>
    <row r="11" spans="1:7">
      <c r="A11" s="4" t="s">
        <v>783</v>
      </c>
      <c r="C11" s="5" t="n">
        <v>713446</v>
      </c>
      <c r="D11" s="5" t="n">
        <v>515632</v>
      </c>
      <c r="F11" s="5" t="n">
        <v>733537</v>
      </c>
    </row>
    <row r="12" spans="1:7">
      <c r="A12" s="4" t="s">
        <v>793</v>
      </c>
      <c r="C12" s="5" t="n">
        <v>149711</v>
      </c>
      <c r="D12" s="5" t="n">
        <v>99977</v>
      </c>
      <c r="F12" s="5" t="n">
        <v>199243</v>
      </c>
    </row>
    <row r="13" spans="1:7">
      <c r="A13" s="4" t="s">
        <v>794</v>
      </c>
      <c r="C13" s="6" t="n">
        <v>75783</v>
      </c>
      <c r="D13" s="6" t="n">
        <v>64342</v>
      </c>
      <c r="F13" s="6" t="n">
        <v>84646</v>
      </c>
    </row>
    <row r="14" spans="1:7">
      <c r="A14" s="4" t="s">
        <v>795</v>
      </c>
      <c r="B14" s="4" t="s">
        <v>796</v>
      </c>
    </row>
  </sheetData>
  <mergeCells count="3">
    <mergeCell ref="A1:A2"/>
    <mergeCell ref="B1:D1"/>
    <mergeCell ref="E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797</v>
      </c>
      <c r="B1" s="2" t="s">
        <v>1</v>
      </c>
    </row>
    <row r="2" spans="1:5">
      <c r="B2" s="2" t="s">
        <v>66</v>
      </c>
      <c r="C2" s="2" t="s">
        <v>67</v>
      </c>
      <c r="D2" s="2" t="s">
        <v>68</v>
      </c>
      <c r="E2" s="2" t="s">
        <v>798</v>
      </c>
    </row>
    <row r="3" spans="1:5">
      <c r="A3" s="4" t="s">
        <v>799</v>
      </c>
      <c r="B3" s="6" t="n">
        <v>1011983</v>
      </c>
      <c r="C3" s="6" t="n">
        <v>758701</v>
      </c>
      <c r="D3" s="6" t="n">
        <v>364999</v>
      </c>
    </row>
    <row r="4" spans="1:5">
      <c r="A4" s="4" t="s">
        <v>800</v>
      </c>
      <c r="B4" s="5" t="n">
        <v>-15964</v>
      </c>
      <c r="C4" s="5" t="n">
        <v>-15837</v>
      </c>
      <c r="D4" s="5" t="n">
        <v>-269</v>
      </c>
    </row>
    <row r="5" spans="1:5">
      <c r="A5" s="4" t="s">
        <v>801</v>
      </c>
      <c r="B5" s="5" t="n">
        <v>294600</v>
      </c>
      <c r="C5" s="5" t="n">
        <v>275510</v>
      </c>
      <c r="D5" s="5" t="n">
        <v>250187</v>
      </c>
      <c r="E5" s="6" t="n">
        <v>211390</v>
      </c>
    </row>
    <row r="6" spans="1:5">
      <c r="A6" s="4" t="s">
        <v>802</v>
      </c>
      <c r="B6" s="5" t="n">
        <v>1214249</v>
      </c>
      <c r="C6" s="5" t="n">
        <v>1011983</v>
      </c>
      <c r="D6" s="5" t="n">
        <v>758701</v>
      </c>
      <c r="E6" s="5" t="n">
        <v>364999</v>
      </c>
    </row>
    <row r="7" spans="1:5">
      <c r="A7" s="4" t="s">
        <v>48</v>
      </c>
    </row>
    <row r="8" spans="1:5">
      <c r="A8" s="4" t="s">
        <v>799</v>
      </c>
      <c r="B8" s="5" t="n">
        <v>233414</v>
      </c>
      <c r="C8" s="5" t="n">
        <v>223928</v>
      </c>
      <c r="D8" s="5" t="n">
        <v>185399</v>
      </c>
    </row>
    <row r="9" spans="1:5">
      <c r="A9" s="4" t="s">
        <v>803</v>
      </c>
      <c r="B9" s="5" t="n">
        <v>19090</v>
      </c>
      <c r="C9" s="5" t="n">
        <v>25323</v>
      </c>
      <c r="D9" s="5" t="n">
        <v>38798</v>
      </c>
    </row>
    <row r="10" spans="1:5">
      <c r="A10" s="4" t="s">
        <v>800</v>
      </c>
      <c r="B10" s="5" t="n">
        <v>-15964</v>
      </c>
      <c r="C10" s="5" t="n">
        <v>-15837</v>
      </c>
      <c r="D10" s="5" t="n">
        <v>-269</v>
      </c>
    </row>
    <row r="11" spans="1:5">
      <c r="A11" s="4" t="s">
        <v>801</v>
      </c>
      <c r="B11" s="5" t="n">
        <v>294600</v>
      </c>
      <c r="C11" s="5" t="n">
        <v>275510</v>
      </c>
      <c r="D11" s="5" t="n">
        <v>250187</v>
      </c>
    </row>
    <row r="12" spans="1:5">
      <c r="A12" s="4" t="s">
        <v>804</v>
      </c>
      <c r="B12" s="5" t="n">
        <v>-58060</v>
      </c>
      <c r="C12" s="5" t="n">
        <v>-42096</v>
      </c>
      <c r="D12" s="5" t="n">
        <v>-26259</v>
      </c>
    </row>
    <row r="13" spans="1:5">
      <c r="A13" s="4" t="s">
        <v>802</v>
      </c>
      <c r="B13" s="6" t="n">
        <v>236540</v>
      </c>
      <c r="C13" s="6" t="n">
        <v>233414</v>
      </c>
      <c r="D13" s="6" t="n">
        <v>223928</v>
      </c>
      <c r="E13" s="6" t="n">
        <v>185399</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805</v>
      </c>
      <c r="B1" s="2" t="s">
        <v>1</v>
      </c>
    </row>
    <row r="2" spans="1:5">
      <c r="B2" s="2" t="s">
        <v>66</v>
      </c>
      <c r="C2" s="2" t="s">
        <v>67</v>
      </c>
      <c r="D2" s="2" t="s">
        <v>68</v>
      </c>
      <c r="E2" s="2" t="s">
        <v>798</v>
      </c>
    </row>
    <row r="3" spans="1:5">
      <c r="A3" s="3" t="s">
        <v>806</v>
      </c>
    </row>
    <row r="4" spans="1:5">
      <c r="A4" s="4" t="s">
        <v>807</v>
      </c>
      <c r="B4" s="5" t="n">
        <v>54465421</v>
      </c>
      <c r="C4" s="5" t="n">
        <v>50936778</v>
      </c>
      <c r="D4" s="5" t="n">
        <v>46256000</v>
      </c>
      <c r="E4" s="5" t="n">
        <v>39075000</v>
      </c>
    </row>
    <row r="5" spans="1:5">
      <c r="A5" s="4" t="s">
        <v>808</v>
      </c>
      <c r="B5" s="6" t="n">
        <v>294600</v>
      </c>
      <c r="C5" s="6" t="n">
        <v>275510</v>
      </c>
      <c r="D5" s="6" t="n">
        <v>250187</v>
      </c>
      <c r="E5" s="6" t="n">
        <v>211390</v>
      </c>
    </row>
    <row r="6" spans="1:5">
      <c r="A6" s="4" t="s">
        <v>809</v>
      </c>
    </row>
    <row r="7" spans="1:5">
      <c r="A7" s="3" t="s">
        <v>806</v>
      </c>
    </row>
    <row r="8" spans="1:5">
      <c r="A8" s="4" t="s">
        <v>810</v>
      </c>
      <c r="D8" s="6" t="n">
        <v>36575</v>
      </c>
    </row>
    <row r="9" spans="1:5">
      <c r="A9" s="4" t="s">
        <v>811</v>
      </c>
      <c r="D9" s="5" t="n">
        <v>6761000</v>
      </c>
    </row>
    <row r="10" spans="1:5">
      <c r="A10" s="4" t="s">
        <v>812</v>
      </c>
    </row>
    <row r="11" spans="1:5">
      <c r="A11" s="3" t="s">
        <v>806</v>
      </c>
    </row>
    <row r="12" spans="1:5">
      <c r="A12" s="4" t="s">
        <v>813</v>
      </c>
      <c r="D12" s="6" t="n">
        <v>668</v>
      </c>
    </row>
    <row r="13" spans="1:5">
      <c r="A13" s="4" t="s">
        <v>811</v>
      </c>
      <c r="D13" s="5" t="n">
        <v>132000</v>
      </c>
    </row>
    <row r="14" spans="1:5">
      <c r="A14" s="4" t="s">
        <v>814</v>
      </c>
    </row>
    <row r="15" spans="1:5">
      <c r="A15" s="3" t="s">
        <v>806</v>
      </c>
    </row>
    <row r="16" spans="1:5">
      <c r="A16" s="4" t="s">
        <v>813</v>
      </c>
      <c r="D16" s="6" t="n">
        <v>762</v>
      </c>
    </row>
    <row r="17" spans="1:5">
      <c r="A17" s="4" t="s">
        <v>811</v>
      </c>
      <c r="D17" s="5" t="n">
        <v>141000</v>
      </c>
    </row>
    <row r="18" spans="1:5">
      <c r="A18" s="4" t="s">
        <v>815</v>
      </c>
    </row>
    <row r="19" spans="1:5">
      <c r="A19" s="3" t="s">
        <v>806</v>
      </c>
    </row>
    <row r="20" spans="1:5">
      <c r="A20" s="4" t="s">
        <v>813</v>
      </c>
      <c r="D20" s="6" t="n">
        <v>326</v>
      </c>
    </row>
    <row r="21" spans="1:5">
      <c r="A21" s="4" t="s">
        <v>811</v>
      </c>
      <c r="D21" s="5" t="n">
        <v>60000</v>
      </c>
    </row>
    <row r="22" spans="1:5">
      <c r="A22" s="4" t="s">
        <v>816</v>
      </c>
    </row>
    <row r="23" spans="1:5">
      <c r="A23" s="3" t="s">
        <v>806</v>
      </c>
    </row>
    <row r="24" spans="1:5">
      <c r="A24" s="4" t="s">
        <v>813</v>
      </c>
      <c r="D24" s="6" t="n">
        <v>467</v>
      </c>
    </row>
    <row r="25" spans="1:5">
      <c r="A25" s="4" t="s">
        <v>811</v>
      </c>
      <c r="D25" s="5" t="n">
        <v>86000</v>
      </c>
    </row>
    <row r="26" spans="1:5">
      <c r="A26" s="4" t="s">
        <v>817</v>
      </c>
    </row>
    <row r="27" spans="1:5">
      <c r="A27" s="3" t="s">
        <v>806</v>
      </c>
    </row>
    <row r="28" spans="1:5">
      <c r="A28" s="4" t="s">
        <v>813</v>
      </c>
      <c r="C28" s="6" t="n">
        <v>1337</v>
      </c>
    </row>
    <row r="29" spans="1:5">
      <c r="A29" s="4" t="s">
        <v>811</v>
      </c>
      <c r="C29" s="5" t="n">
        <v>247000</v>
      </c>
    </row>
    <row r="30" spans="1:5">
      <c r="A30" s="4" t="s">
        <v>818</v>
      </c>
    </row>
    <row r="31" spans="1:5">
      <c r="A31" s="3" t="s">
        <v>806</v>
      </c>
    </row>
    <row r="32" spans="1:5">
      <c r="A32" s="4" t="s">
        <v>810</v>
      </c>
      <c r="C32" s="6" t="n">
        <v>23331</v>
      </c>
    </row>
    <row r="33" spans="1:5">
      <c r="A33" s="4" t="s">
        <v>811</v>
      </c>
      <c r="C33" s="5" t="n">
        <v>4313000</v>
      </c>
    </row>
    <row r="34" spans="1:5">
      <c r="A34" s="4" t="s">
        <v>819</v>
      </c>
    </row>
    <row r="35" spans="1:5">
      <c r="A35" s="3" t="s">
        <v>806</v>
      </c>
    </row>
    <row r="36" spans="1:5">
      <c r="A36" s="4" t="s">
        <v>813</v>
      </c>
      <c r="C36" s="6" t="n">
        <v>281</v>
      </c>
    </row>
    <row r="37" spans="1:5">
      <c r="A37" s="4" t="s">
        <v>811</v>
      </c>
      <c r="C37" s="5" t="n">
        <v>52000</v>
      </c>
    </row>
    <row r="38" spans="1:5">
      <c r="A38" s="4" t="s">
        <v>820</v>
      </c>
    </row>
    <row r="39" spans="1:5">
      <c r="A39" s="3" t="s">
        <v>806</v>
      </c>
    </row>
    <row r="40" spans="1:5">
      <c r="A40" s="4" t="s">
        <v>813</v>
      </c>
      <c r="C40" s="6" t="n">
        <v>152</v>
      </c>
    </row>
    <row r="41" spans="1:5">
      <c r="A41" s="4" t="s">
        <v>811</v>
      </c>
      <c r="C41" s="5" t="n">
        <v>28000</v>
      </c>
    </row>
    <row r="42" spans="1:5">
      <c r="A42" s="4" t="s">
        <v>821</v>
      </c>
    </row>
    <row r="43" spans="1:5">
      <c r="A43" s="3" t="s">
        <v>806</v>
      </c>
    </row>
    <row r="44" spans="1:5">
      <c r="A44" s="4" t="s">
        <v>813</v>
      </c>
      <c r="C44" s="6" t="n">
        <v>222</v>
      </c>
    </row>
    <row r="45" spans="1:5">
      <c r="A45" s="4" t="s">
        <v>811</v>
      </c>
      <c r="C45" s="5" t="n">
        <v>41000</v>
      </c>
    </row>
    <row r="46" spans="1:5">
      <c r="A46" s="4" t="s">
        <v>822</v>
      </c>
    </row>
    <row r="47" spans="1:5">
      <c r="A47" s="3" t="s">
        <v>806</v>
      </c>
    </row>
    <row r="48" spans="1:5">
      <c r="A48" s="4" t="s">
        <v>813</v>
      </c>
      <c r="B48" s="6" t="n">
        <v>1613</v>
      </c>
    </row>
    <row r="49" spans="1:5">
      <c r="A49" s="4" t="s">
        <v>811</v>
      </c>
      <c r="B49" s="5" t="n">
        <v>298000</v>
      </c>
    </row>
    <row r="50" spans="1:5">
      <c r="A50" s="4" t="s">
        <v>823</v>
      </c>
    </row>
    <row r="51" spans="1:5">
      <c r="A51" s="3" t="s">
        <v>806</v>
      </c>
    </row>
    <row r="52" spans="1:5">
      <c r="A52" s="4" t="s">
        <v>813</v>
      </c>
      <c r="B52" s="6" t="n">
        <v>556</v>
      </c>
    </row>
    <row r="53" spans="1:5">
      <c r="A53" s="4" t="s">
        <v>811</v>
      </c>
      <c r="B53" s="5" t="n">
        <v>103000</v>
      </c>
    </row>
    <row r="54" spans="1:5">
      <c r="A54" s="4" t="s">
        <v>824</v>
      </c>
    </row>
    <row r="55" spans="1:5">
      <c r="A55" s="3" t="s">
        <v>806</v>
      </c>
    </row>
    <row r="56" spans="1:5">
      <c r="A56" s="4" t="s">
        <v>810</v>
      </c>
      <c r="B56" s="6" t="n">
        <v>16021</v>
      </c>
    </row>
    <row r="57" spans="1:5">
      <c r="A57" s="4" t="s">
        <v>811</v>
      </c>
      <c r="B57" s="5" t="n">
        <v>2961000</v>
      </c>
    </row>
    <row r="58" spans="1:5">
      <c r="A58" s="4" t="s">
        <v>825</v>
      </c>
    </row>
    <row r="59" spans="1:5">
      <c r="A59" s="3" t="s">
        <v>806</v>
      </c>
    </row>
    <row r="60" spans="1:5">
      <c r="A60" s="4" t="s">
        <v>813</v>
      </c>
      <c r="B60" s="6" t="n">
        <v>733</v>
      </c>
    </row>
    <row r="61" spans="1:5">
      <c r="A61" s="4" t="s">
        <v>811</v>
      </c>
      <c r="B61" s="5" t="n">
        <v>135000</v>
      </c>
    </row>
    <row r="62" spans="1:5">
      <c r="A62" s="4" t="s">
        <v>826</v>
      </c>
    </row>
    <row r="63" spans="1:5">
      <c r="A63" s="3" t="s">
        <v>806</v>
      </c>
    </row>
    <row r="64" spans="1:5">
      <c r="A64" s="4" t="s">
        <v>813</v>
      </c>
      <c r="B64" s="6" t="n">
        <v>167</v>
      </c>
    </row>
    <row r="65" spans="1:5">
      <c r="A65" s="4" t="s">
        <v>811</v>
      </c>
      <c r="B65" s="5" t="n">
        <v>31000</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827</v>
      </c>
      <c r="B1" s="2" t="s">
        <v>1</v>
      </c>
    </row>
    <row r="2" spans="1:5">
      <c r="B2" s="2" t="s">
        <v>66</v>
      </c>
      <c r="C2" s="2" t="s">
        <v>67</v>
      </c>
      <c r="D2" s="2" t="s">
        <v>68</v>
      </c>
      <c r="E2" s="2" t="s">
        <v>798</v>
      </c>
    </row>
    <row r="3" spans="1:5">
      <c r="A3" s="3" t="s">
        <v>48</v>
      </c>
    </row>
    <row r="4" spans="1:5">
      <c r="A4" s="4" t="s">
        <v>801</v>
      </c>
      <c r="B4" s="6" t="n">
        <v>294600</v>
      </c>
      <c r="C4" s="6" t="n">
        <v>275510</v>
      </c>
      <c r="D4" s="6" t="n">
        <v>250187</v>
      </c>
      <c r="E4" s="6" t="n">
        <v>211390</v>
      </c>
    </row>
    <row r="5" spans="1:5">
      <c r="A5" s="4" t="s">
        <v>807</v>
      </c>
      <c r="B5" s="5" t="n">
        <v>54465421</v>
      </c>
      <c r="C5" s="5" t="n">
        <v>50936778</v>
      </c>
      <c r="D5" s="5" t="n">
        <v>46256000</v>
      </c>
      <c r="E5" s="5" t="n">
        <v>39075000</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73"/>
    <col customWidth="1" max="2" min="2" width="14"/>
    <col customWidth="1" max="3" min="3" width="15"/>
    <col customWidth="1" max="4" min="4" width="14"/>
    <col customWidth="1" max="5" min="5" width="14"/>
    <col customWidth="1" max="6" min="6" width="14"/>
  </cols>
  <sheetData>
    <row r="1" spans="1:6">
      <c r="A1" s="1" t="s">
        <v>828</v>
      </c>
      <c r="B1" s="2" t="s">
        <v>829</v>
      </c>
      <c r="C1" s="2" t="s">
        <v>66</v>
      </c>
      <c r="D1" s="2" t="s">
        <v>67</v>
      </c>
      <c r="E1" s="2" t="s">
        <v>68</v>
      </c>
      <c r="F1" s="2" t="s">
        <v>798</v>
      </c>
    </row>
    <row r="2" spans="1:6">
      <c r="A2" s="3" t="s">
        <v>830</v>
      </c>
    </row>
    <row r="3" spans="1:6">
      <c r="A3" s="4" t="s">
        <v>831</v>
      </c>
      <c r="D3" s="5" t="n">
        <v>46256078</v>
      </c>
      <c r="E3" s="5" t="n">
        <v>39076342</v>
      </c>
    </row>
    <row r="4" spans="1:6">
      <c r="A4" s="4" t="s">
        <v>799</v>
      </c>
      <c r="C4" s="6" t="n">
        <v>1011983000</v>
      </c>
      <c r="D4" s="6" t="n">
        <v>758701000</v>
      </c>
      <c r="E4" s="6" t="n">
        <v>364999000</v>
      </c>
    </row>
    <row r="5" spans="1:6">
      <c r="A5" s="4" t="s">
        <v>832</v>
      </c>
      <c r="C5" s="5" t="n">
        <v>54465421</v>
      </c>
      <c r="D5" s="5" t="n">
        <v>50936778</v>
      </c>
      <c r="E5" s="5" t="n">
        <v>46256000</v>
      </c>
      <c r="F5" s="5" t="n">
        <v>39075000</v>
      </c>
    </row>
    <row r="6" spans="1:6">
      <c r="A6" s="4" t="s">
        <v>833</v>
      </c>
      <c r="C6" s="6" t="n">
        <v>-15964000</v>
      </c>
      <c r="D6" s="6" t="n">
        <v>-15837000</v>
      </c>
      <c r="E6" s="6" t="n">
        <v>-269000</v>
      </c>
    </row>
    <row r="7" spans="1:6">
      <c r="A7" s="4" t="s">
        <v>48</v>
      </c>
      <c r="C7" s="5" t="n">
        <v>236540000</v>
      </c>
      <c r="D7" s="5" t="n">
        <v>233414000</v>
      </c>
      <c r="E7" s="5" t="n">
        <v>223928000</v>
      </c>
      <c r="F7" s="6" t="n">
        <v>185399000</v>
      </c>
    </row>
    <row r="8" spans="1:6">
      <c r="A8" s="4" t="s">
        <v>834</v>
      </c>
      <c r="C8" s="5" t="n">
        <v>1277780000</v>
      </c>
      <c r="D8" s="5" t="n">
        <v>993025000</v>
      </c>
      <c r="E8" s="5" t="n">
        <v>649135000</v>
      </c>
      <c r="F8" s="5" t="n">
        <v>357402000</v>
      </c>
    </row>
    <row r="9" spans="1:6">
      <c r="A9" s="4" t="s">
        <v>835</v>
      </c>
      <c r="C9" s="5" t="n">
        <v>1514320000</v>
      </c>
      <c r="D9" s="5" t="n">
        <v>1226439000</v>
      </c>
      <c r="E9" s="5" t="n">
        <v>873063000</v>
      </c>
      <c r="F9" s="6" t="n">
        <v>542801000</v>
      </c>
    </row>
    <row r="10" spans="1:6">
      <c r="A10" s="4" t="s">
        <v>106</v>
      </c>
      <c r="C10" s="5" t="n">
        <v>7657000</v>
      </c>
      <c r="D10" s="5" t="n">
        <v>5288000</v>
      </c>
      <c r="E10" s="6" t="n">
        <v>4261000</v>
      </c>
    </row>
    <row r="11" spans="1:6">
      <c r="A11" s="4" t="s">
        <v>836</v>
      </c>
      <c r="E11" s="5" t="n">
        <v>46256078</v>
      </c>
    </row>
    <row r="12" spans="1:6">
      <c r="A12" s="4" t="s">
        <v>802</v>
      </c>
      <c r="C12" s="6" t="n">
        <v>1214249000</v>
      </c>
      <c r="D12" s="5" t="n">
        <v>1011983000</v>
      </c>
      <c r="E12" s="6" t="n">
        <v>758701000</v>
      </c>
    </row>
    <row r="13" spans="1:6">
      <c r="A13" s="4" t="s">
        <v>837</v>
      </c>
      <c r="C13" s="7" t="n">
        <v>5.41</v>
      </c>
    </row>
    <row r="14" spans="1:6">
      <c r="A14" s="4" t="s">
        <v>838</v>
      </c>
    </row>
    <row r="15" spans="1:6">
      <c r="A15" s="3" t="s">
        <v>830</v>
      </c>
    </row>
    <row r="16" spans="1:6">
      <c r="A16" s="4" t="s">
        <v>832</v>
      </c>
      <c r="C16" s="5" t="n">
        <v>298184</v>
      </c>
    </row>
    <row r="17" spans="1:6">
      <c r="A17" s="4" t="s">
        <v>48</v>
      </c>
      <c r="C17" s="6" t="n">
        <v>1613000</v>
      </c>
    </row>
    <row r="18" spans="1:6">
      <c r="A18" s="4" t="s">
        <v>834</v>
      </c>
      <c r="C18" s="5" t="n">
        <v>2311000</v>
      </c>
    </row>
    <row r="19" spans="1:6">
      <c r="A19" s="4" t="s">
        <v>835</v>
      </c>
      <c r="C19" s="5" t="n">
        <v>3924000</v>
      </c>
    </row>
    <row r="20" spans="1:6">
      <c r="A20" s="4" t="s">
        <v>839</v>
      </c>
      <c r="C20" s="7" t="n">
        <v>13.16</v>
      </c>
    </row>
    <row r="21" spans="1:6">
      <c r="A21" s="4" t="s">
        <v>840</v>
      </c>
      <c r="C21" s="7" t="n">
        <v>83.72</v>
      </c>
    </row>
    <row r="22" spans="1:6">
      <c r="A22" s="4" t="s">
        <v>841</v>
      </c>
    </row>
    <row r="23" spans="1:6">
      <c r="A23" s="3" t="s">
        <v>830</v>
      </c>
    </row>
    <row r="24" spans="1:6">
      <c r="A24" s="4" t="s">
        <v>832</v>
      </c>
      <c r="C24" s="5" t="n">
        <v>102801</v>
      </c>
    </row>
    <row r="25" spans="1:6">
      <c r="A25" s="4" t="s">
        <v>48</v>
      </c>
      <c r="C25" s="6" t="n">
        <v>556000</v>
      </c>
    </row>
    <row r="26" spans="1:6">
      <c r="A26" s="4" t="s">
        <v>834</v>
      </c>
      <c r="C26" s="5" t="n">
        <v>781000</v>
      </c>
    </row>
    <row r="27" spans="1:6">
      <c r="A27" s="4" t="s">
        <v>835</v>
      </c>
      <c r="C27" s="5" t="n">
        <v>1337000</v>
      </c>
    </row>
    <row r="28" spans="1:6">
      <c r="A28" s="4" t="s">
        <v>839</v>
      </c>
      <c r="C28" s="7" t="n">
        <v>13.01</v>
      </c>
    </row>
    <row r="29" spans="1:6">
      <c r="A29" s="4" t="s">
        <v>840</v>
      </c>
      <c r="C29" s="6" t="n">
        <v>85</v>
      </c>
    </row>
    <row r="30" spans="1:6">
      <c r="A30" s="4" t="s">
        <v>48</v>
      </c>
    </row>
    <row r="31" spans="1:6">
      <c r="A31" s="3" t="s">
        <v>830</v>
      </c>
    </row>
    <row r="32" spans="1:6">
      <c r="A32" s="4" t="s">
        <v>799</v>
      </c>
      <c r="C32" s="6" t="n">
        <v>233414000</v>
      </c>
      <c r="D32" s="5" t="n">
        <v>223928000</v>
      </c>
      <c r="E32" s="5" t="n">
        <v>185399000</v>
      </c>
    </row>
    <row r="33" spans="1:6">
      <c r="A33" s="4" t="s">
        <v>833</v>
      </c>
      <c r="C33" s="5" t="n">
        <v>-15964000</v>
      </c>
      <c r="D33" s="5" t="n">
        <v>-15837000</v>
      </c>
      <c r="E33" s="5" t="n">
        <v>-269000</v>
      </c>
    </row>
    <row r="34" spans="1:6">
      <c r="A34" s="4" t="s">
        <v>106</v>
      </c>
      <c r="C34" s="5" t="n">
        <v>3069000</v>
      </c>
      <c r="D34" s="5" t="n">
        <v>1992000</v>
      </c>
      <c r="E34" s="5" t="n">
        <v>2223000</v>
      </c>
    </row>
    <row r="35" spans="1:6">
      <c r="A35" s="4" t="s">
        <v>802</v>
      </c>
      <c r="C35" s="5" t="n">
        <v>236540000</v>
      </c>
      <c r="D35" s="5" t="n">
        <v>233414000</v>
      </c>
      <c r="E35" s="5" t="n">
        <v>223928000</v>
      </c>
    </row>
    <row r="36" spans="1:6">
      <c r="A36" s="4" t="s">
        <v>49</v>
      </c>
    </row>
    <row r="37" spans="1:6">
      <c r="A37" s="3" t="s">
        <v>830</v>
      </c>
    </row>
    <row r="38" spans="1:6">
      <c r="A38" s="4" t="s">
        <v>799</v>
      </c>
      <c r="C38" s="5" t="n">
        <v>993025000</v>
      </c>
      <c r="D38" s="5" t="n">
        <v>649135000</v>
      </c>
      <c r="E38" s="5" t="n">
        <v>357402000</v>
      </c>
    </row>
    <row r="39" spans="1:6">
      <c r="A39" s="4" t="s">
        <v>106</v>
      </c>
      <c r="C39" s="5" t="n">
        <v>4588000</v>
      </c>
      <c r="D39" s="5" t="n">
        <v>3296000</v>
      </c>
      <c r="E39" s="5" t="n">
        <v>2037000</v>
      </c>
    </row>
    <row r="40" spans="1:6">
      <c r="A40" s="4" t="s">
        <v>802</v>
      </c>
      <c r="C40" s="6" t="n">
        <v>1277780000</v>
      </c>
      <c r="D40" s="6" t="n">
        <v>993025000</v>
      </c>
      <c r="E40" s="6" t="n">
        <v>649135000</v>
      </c>
    </row>
    <row r="41" spans="1:6">
      <c r="A41" s="4" t="s">
        <v>842</v>
      </c>
    </row>
    <row r="42" spans="1:6">
      <c r="A42" s="3" t="s">
        <v>830</v>
      </c>
    </row>
    <row r="43" spans="1:6">
      <c r="A43" s="4" t="s">
        <v>832</v>
      </c>
      <c r="E43" s="5" t="n">
        <v>6760701</v>
      </c>
    </row>
    <row r="44" spans="1:6">
      <c r="A44" s="4" t="s">
        <v>833</v>
      </c>
      <c r="E44" s="6" t="n">
        <v>-269000</v>
      </c>
    </row>
    <row r="45" spans="1:6">
      <c r="A45" s="4" t="s">
        <v>48</v>
      </c>
      <c r="E45" s="5" t="n">
        <v>36306000</v>
      </c>
    </row>
    <row r="46" spans="1:6">
      <c r="A46" s="4" t="s">
        <v>834</v>
      </c>
      <c r="E46" s="5" t="n">
        <v>289696000</v>
      </c>
    </row>
    <row r="47" spans="1:6">
      <c r="A47" s="4" t="s">
        <v>835</v>
      </c>
      <c r="E47" s="5" t="n">
        <v>326002000</v>
      </c>
    </row>
    <row r="48" spans="1:6">
      <c r="A48" s="4" t="s">
        <v>843</v>
      </c>
      <c r="E48" s="6" t="n">
        <v>-65850000</v>
      </c>
    </row>
    <row r="49" spans="1:6">
      <c r="A49" s="4" t="s">
        <v>844</v>
      </c>
    </row>
    <row r="50" spans="1:6">
      <c r="A50" s="3" t="s">
        <v>830</v>
      </c>
    </row>
    <row r="51" spans="1:6">
      <c r="A51" s="4" t="s">
        <v>832</v>
      </c>
      <c r="E51" s="5" t="n">
        <v>131695</v>
      </c>
    </row>
    <row r="52" spans="1:6">
      <c r="A52" s="4" t="s">
        <v>48</v>
      </c>
      <c r="E52" s="6" t="n">
        <v>668000</v>
      </c>
    </row>
    <row r="53" spans="1:6">
      <c r="A53" s="4" t="s">
        <v>834</v>
      </c>
      <c r="E53" s="5" t="n">
        <v>741000</v>
      </c>
    </row>
    <row r="54" spans="1:6">
      <c r="A54" s="4" t="s">
        <v>835</v>
      </c>
      <c r="E54" s="5" t="n">
        <v>1409000</v>
      </c>
    </row>
    <row r="55" spans="1:6">
      <c r="A55" s="4" t="s">
        <v>839</v>
      </c>
      <c r="E55" s="7" t="n">
        <v>10.7</v>
      </c>
    </row>
    <row r="56" spans="1:6">
      <c r="A56" s="4" t="s">
        <v>840</v>
      </c>
      <c r="E56" s="7" t="n">
        <v>36.64</v>
      </c>
    </row>
    <row r="57" spans="1:6">
      <c r="A57" s="4" t="s">
        <v>845</v>
      </c>
    </row>
    <row r="58" spans="1:6">
      <c r="A58" s="3" t="s">
        <v>830</v>
      </c>
    </row>
    <row r="59" spans="1:6">
      <c r="A59" s="4" t="s">
        <v>832</v>
      </c>
      <c r="E59" s="5" t="n">
        <v>140770</v>
      </c>
    </row>
    <row r="60" spans="1:6">
      <c r="A60" s="4" t="s">
        <v>48</v>
      </c>
      <c r="E60" s="6" t="n">
        <v>762000</v>
      </c>
    </row>
    <row r="61" spans="1:6">
      <c r="A61" s="4" t="s">
        <v>834</v>
      </c>
      <c r="E61" s="5" t="n">
        <v>715000</v>
      </c>
    </row>
    <row r="62" spans="1:6">
      <c r="A62" s="4" t="s">
        <v>835</v>
      </c>
      <c r="E62" s="5" t="n">
        <v>1476000</v>
      </c>
    </row>
    <row r="63" spans="1:6">
      <c r="A63" s="4" t="s">
        <v>839</v>
      </c>
      <c r="E63" s="7" t="n">
        <v>10.49</v>
      </c>
    </row>
    <row r="64" spans="1:6">
      <c r="A64" s="4" t="s">
        <v>840</v>
      </c>
      <c r="E64" s="7" t="n">
        <v>45.41</v>
      </c>
    </row>
    <row r="65" spans="1:6">
      <c r="A65" s="4" t="s">
        <v>846</v>
      </c>
    </row>
    <row r="66" spans="1:6">
      <c r="A66" s="3" t="s">
        <v>830</v>
      </c>
    </row>
    <row r="67" spans="1:6">
      <c r="A67" s="4" t="s">
        <v>832</v>
      </c>
      <c r="E67" s="5" t="n">
        <v>60320</v>
      </c>
    </row>
    <row r="68" spans="1:6">
      <c r="A68" s="4" t="s">
        <v>48</v>
      </c>
      <c r="E68" s="6" t="n">
        <v>326000</v>
      </c>
    </row>
    <row r="69" spans="1:6">
      <c r="A69" s="4" t="s">
        <v>834</v>
      </c>
      <c r="E69" s="5" t="n">
        <v>277000</v>
      </c>
    </row>
    <row r="70" spans="1:6">
      <c r="A70" s="4" t="s">
        <v>835</v>
      </c>
      <c r="E70" s="5" t="n">
        <v>603000</v>
      </c>
    </row>
    <row r="71" spans="1:6">
      <c r="A71" s="4" t="s">
        <v>839</v>
      </c>
      <c r="E71" s="6" t="n">
        <v>10</v>
      </c>
    </row>
    <row r="72" spans="1:6">
      <c r="A72" s="4" t="s">
        <v>840</v>
      </c>
      <c r="E72" s="7" t="n">
        <v>58.62</v>
      </c>
    </row>
    <row r="73" spans="1:6">
      <c r="A73" s="4" t="s">
        <v>847</v>
      </c>
    </row>
    <row r="74" spans="1:6">
      <c r="A74" s="3" t="s">
        <v>830</v>
      </c>
    </row>
    <row r="75" spans="1:6">
      <c r="A75" s="4" t="s">
        <v>832</v>
      </c>
      <c r="E75" s="5" t="n">
        <v>86250</v>
      </c>
    </row>
    <row r="76" spans="1:6">
      <c r="A76" s="4" t="s">
        <v>48</v>
      </c>
      <c r="E76" s="6" t="n">
        <v>467000</v>
      </c>
    </row>
    <row r="77" spans="1:6">
      <c r="A77" s="4" t="s">
        <v>834</v>
      </c>
      <c r="E77" s="5" t="n">
        <v>305000</v>
      </c>
    </row>
    <row r="78" spans="1:6">
      <c r="A78" s="4" t="s">
        <v>835</v>
      </c>
      <c r="E78" s="5" t="n">
        <v>772000</v>
      </c>
    </row>
    <row r="79" spans="1:6">
      <c r="A79" s="4" t="s">
        <v>839</v>
      </c>
      <c r="E79" s="7" t="n">
        <v>8.94</v>
      </c>
    </row>
    <row r="80" spans="1:6">
      <c r="A80" s="4" t="s">
        <v>840</v>
      </c>
      <c r="E80" s="7" t="n">
        <v>55.73</v>
      </c>
    </row>
    <row r="81" spans="1:6">
      <c r="A81" s="4" t="s">
        <v>848</v>
      </c>
    </row>
    <row r="82" spans="1:6">
      <c r="A82" s="3" t="s">
        <v>830</v>
      </c>
    </row>
    <row r="83" spans="1:6">
      <c r="A83" s="4" t="s">
        <v>832</v>
      </c>
      <c r="D83" s="5" t="n">
        <v>247070</v>
      </c>
    </row>
    <row r="84" spans="1:6">
      <c r="A84" s="4" t="s">
        <v>48</v>
      </c>
      <c r="D84" s="6" t="n">
        <v>1337000</v>
      </c>
    </row>
    <row r="85" spans="1:6">
      <c r="A85" s="4" t="s">
        <v>834</v>
      </c>
      <c r="D85" s="5" t="n">
        <v>2697000</v>
      </c>
    </row>
    <row r="86" spans="1:6">
      <c r="A86" s="4" t="s">
        <v>835</v>
      </c>
      <c r="D86" s="5" t="n">
        <v>4034000</v>
      </c>
    </row>
    <row r="87" spans="1:6">
      <c r="A87" s="4" t="s">
        <v>839</v>
      </c>
      <c r="D87" s="7" t="n">
        <v>16.33</v>
      </c>
    </row>
    <row r="88" spans="1:6">
      <c r="A88" s="4" t="s">
        <v>840</v>
      </c>
      <c r="D88" s="7" t="n">
        <v>84.59999999999999</v>
      </c>
    </row>
    <row r="89" spans="1:6">
      <c r="A89" s="4" t="s">
        <v>849</v>
      </c>
    </row>
    <row r="90" spans="1:6">
      <c r="A90" s="3" t="s">
        <v>830</v>
      </c>
    </row>
    <row r="91" spans="1:6">
      <c r="A91" s="4" t="s">
        <v>832</v>
      </c>
      <c r="D91" s="5" t="n">
        <v>52030</v>
      </c>
    </row>
    <row r="92" spans="1:6">
      <c r="A92" s="4" t="s">
        <v>48</v>
      </c>
      <c r="D92" s="6" t="n">
        <v>281000</v>
      </c>
    </row>
    <row r="93" spans="1:6">
      <c r="A93" s="4" t="s">
        <v>834</v>
      </c>
      <c r="D93" s="5" t="n">
        <v>350000</v>
      </c>
    </row>
    <row r="94" spans="1:6">
      <c r="A94" s="4" t="s">
        <v>835</v>
      </c>
      <c r="D94" s="5" t="n">
        <v>632000</v>
      </c>
    </row>
    <row r="95" spans="1:6">
      <c r="A95" s="4" t="s">
        <v>839</v>
      </c>
      <c r="D95" s="7" t="n">
        <v>12.14</v>
      </c>
    </row>
    <row r="96" spans="1:6">
      <c r="A96" s="4" t="s">
        <v>840</v>
      </c>
      <c r="D96" s="7" t="n">
        <v>70.66</v>
      </c>
    </row>
    <row r="97" spans="1:6">
      <c r="A97" s="4" t="s">
        <v>850</v>
      </c>
    </row>
    <row r="98" spans="1:6">
      <c r="A98" s="3" t="s">
        <v>830</v>
      </c>
    </row>
    <row r="99" spans="1:6">
      <c r="A99" s="4" t="s">
        <v>832</v>
      </c>
      <c r="D99" s="5" t="n">
        <v>28100</v>
      </c>
    </row>
    <row r="100" spans="1:6">
      <c r="A100" s="4" t="s">
        <v>48</v>
      </c>
      <c r="D100" s="6" t="n">
        <v>152000</v>
      </c>
    </row>
    <row r="101" spans="1:6">
      <c r="A101" s="4" t="s">
        <v>834</v>
      </c>
      <c r="D101" s="5" t="n">
        <v>117000</v>
      </c>
    </row>
    <row r="102" spans="1:6">
      <c r="A102" s="4" t="s">
        <v>835</v>
      </c>
      <c r="D102" s="5" t="n">
        <v>269000</v>
      </c>
    </row>
    <row r="103" spans="1:6">
      <c r="A103" s="4" t="s">
        <v>839</v>
      </c>
      <c r="D103" s="7" t="n">
        <v>9.550000000000001</v>
      </c>
    </row>
    <row r="104" spans="1:6">
      <c r="A104" s="4" t="s">
        <v>840</v>
      </c>
      <c r="D104" s="7" t="n">
        <v>84.62</v>
      </c>
    </row>
    <row r="105" spans="1:6">
      <c r="A105" s="4" t="s">
        <v>851</v>
      </c>
    </row>
    <row r="106" spans="1:6">
      <c r="A106" s="3" t="s">
        <v>830</v>
      </c>
    </row>
    <row r="107" spans="1:6">
      <c r="A107" s="4" t="s">
        <v>832</v>
      </c>
      <c r="D107" s="5" t="n">
        <v>41000</v>
      </c>
    </row>
    <row r="108" spans="1:6">
      <c r="A108" s="4" t="s">
        <v>48</v>
      </c>
      <c r="D108" s="6" t="n">
        <v>222000</v>
      </c>
    </row>
    <row r="109" spans="1:6">
      <c r="A109" s="4" t="s">
        <v>834</v>
      </c>
      <c r="D109" s="5" t="n">
        <v>132000</v>
      </c>
    </row>
    <row r="110" spans="1:6">
      <c r="A110" s="4" t="s">
        <v>835</v>
      </c>
      <c r="D110" s="5" t="n">
        <v>354000</v>
      </c>
    </row>
    <row r="111" spans="1:6">
      <c r="A111" s="4" t="s">
        <v>839</v>
      </c>
      <c r="D111" s="7" t="n">
        <v>8.630000000000001</v>
      </c>
    </row>
    <row r="112" spans="1:6">
      <c r="A112" s="4" t="s">
        <v>840</v>
      </c>
      <c r="D112" s="7" t="n">
        <v>77.53</v>
      </c>
    </row>
    <row r="113" spans="1:6">
      <c r="A113" s="4" t="s">
        <v>852</v>
      </c>
    </row>
    <row r="114" spans="1:6">
      <c r="A114" s="3" t="s">
        <v>830</v>
      </c>
    </row>
    <row r="115" spans="1:6">
      <c r="A115" s="4" t="s">
        <v>832</v>
      </c>
      <c r="C115" s="5" t="n">
        <v>135485</v>
      </c>
    </row>
    <row r="116" spans="1:6">
      <c r="A116" s="4" t="s">
        <v>48</v>
      </c>
      <c r="C116" s="6" t="n">
        <v>733000</v>
      </c>
    </row>
    <row r="117" spans="1:6">
      <c r="A117" s="4" t="s">
        <v>834</v>
      </c>
      <c r="C117" s="5" t="n">
        <v>1281000</v>
      </c>
    </row>
    <row r="118" spans="1:6">
      <c r="A118" s="4" t="s">
        <v>835</v>
      </c>
      <c r="C118" s="5" t="n">
        <v>2014000</v>
      </c>
    </row>
    <row r="119" spans="1:6">
      <c r="A119" s="4" t="s">
        <v>839</v>
      </c>
      <c r="C119" s="7" t="n">
        <v>14.86</v>
      </c>
    </row>
    <row r="120" spans="1:6">
      <c r="A120" s="4" t="s">
        <v>840</v>
      </c>
      <c r="C120" s="7" t="n">
        <v>94.31999999999999</v>
      </c>
    </row>
    <row r="121" spans="1:6">
      <c r="A121" s="4" t="s">
        <v>853</v>
      </c>
    </row>
    <row r="122" spans="1:6">
      <c r="A122" s="3" t="s">
        <v>830</v>
      </c>
    </row>
    <row r="123" spans="1:6">
      <c r="A123" s="4" t="s">
        <v>832</v>
      </c>
      <c r="B123" s="5" t="n">
        <v>30800</v>
      </c>
    </row>
    <row r="124" spans="1:6">
      <c r="A124" s="4" t="s">
        <v>48</v>
      </c>
      <c r="B124" s="6" t="n">
        <v>167000</v>
      </c>
    </row>
    <row r="125" spans="1:6">
      <c r="A125" s="4" t="s">
        <v>834</v>
      </c>
      <c r="B125" s="5" t="n">
        <v>215000</v>
      </c>
    </row>
    <row r="126" spans="1:6">
      <c r="A126" s="4" t="s">
        <v>835</v>
      </c>
      <c r="B126" s="5" t="n">
        <v>382000</v>
      </c>
    </row>
    <row r="127" spans="1:6">
      <c r="A127" s="4" t="s">
        <v>839</v>
      </c>
      <c r="B127" s="7" t="n">
        <v>12.4</v>
      </c>
    </row>
    <row r="128" spans="1:6">
      <c r="A128" s="4" t="s">
        <v>840</v>
      </c>
      <c r="B128" s="7" t="n">
        <v>88.90000000000001</v>
      </c>
    </row>
    <row r="129" spans="1:6">
      <c r="A129" s="4" t="s">
        <v>854</v>
      </c>
    </row>
    <row r="130" spans="1:6">
      <c r="A130" s="3" t="s">
        <v>830</v>
      </c>
    </row>
    <row r="131" spans="1:6">
      <c r="A131" s="4" t="s">
        <v>837</v>
      </c>
      <c r="C131" s="7" t="n">
        <v>5.41</v>
      </c>
    </row>
    <row r="132" spans="1:6">
      <c r="A132" s="4" t="s">
        <v>855</v>
      </c>
    </row>
    <row r="133" spans="1:6">
      <c r="A133" s="3" t="s">
        <v>830</v>
      </c>
    </row>
    <row r="134" spans="1:6">
      <c r="A134" s="4" t="s">
        <v>832</v>
      </c>
      <c r="E134" s="5" t="n">
        <v>6760701</v>
      </c>
    </row>
    <row r="135" spans="1:6">
      <c r="A135" s="4" t="s">
        <v>48</v>
      </c>
      <c r="E135" s="6" t="n">
        <v>36575000</v>
      </c>
    </row>
    <row r="136" spans="1:6">
      <c r="A136" s="4" t="s">
        <v>834</v>
      </c>
      <c r="E136" s="5" t="n">
        <v>355546000</v>
      </c>
    </row>
    <row r="137" spans="1:6">
      <c r="A137" s="4" t="s">
        <v>835</v>
      </c>
      <c r="E137" s="6" t="n">
        <v>392121000</v>
      </c>
    </row>
    <row r="138" spans="1:6">
      <c r="A138" s="4" t="s">
        <v>840</v>
      </c>
      <c r="E138" s="7" t="n">
        <v>48.26</v>
      </c>
    </row>
    <row r="139" spans="1:6">
      <c r="A139" s="4" t="s">
        <v>856</v>
      </c>
    </row>
    <row r="140" spans="1:6">
      <c r="A140" s="3" t="s">
        <v>830</v>
      </c>
    </row>
    <row r="141" spans="1:6">
      <c r="A141" s="4" t="s">
        <v>832</v>
      </c>
      <c r="D141" s="5" t="n">
        <v>4312500</v>
      </c>
    </row>
    <row r="142" spans="1:6">
      <c r="A142" s="4" t="s">
        <v>48</v>
      </c>
      <c r="D142" s="6" t="n">
        <v>23331000</v>
      </c>
    </row>
    <row r="143" spans="1:6">
      <c r="A143" s="4" t="s">
        <v>834</v>
      </c>
      <c r="D143" s="5" t="n">
        <v>340593000</v>
      </c>
    </row>
    <row r="144" spans="1:6">
      <c r="A144" s="4" t="s">
        <v>835</v>
      </c>
      <c r="D144" s="6" t="n">
        <v>363924000</v>
      </c>
    </row>
    <row r="145" spans="1:6">
      <c r="A145" s="4" t="s">
        <v>840</v>
      </c>
      <c r="D145" s="7" t="n">
        <v>81.34</v>
      </c>
    </row>
    <row r="146" spans="1:6">
      <c r="A146" s="4" t="s">
        <v>857</v>
      </c>
    </row>
    <row r="147" spans="1:6">
      <c r="A147" s="3" t="s">
        <v>830</v>
      </c>
    </row>
    <row r="148" spans="1:6">
      <c r="A148" s="4" t="s">
        <v>832</v>
      </c>
      <c r="C148" s="5" t="n">
        <v>2961373</v>
      </c>
    </row>
    <row r="149" spans="1:6">
      <c r="A149" s="4" t="s">
        <v>48</v>
      </c>
      <c r="C149" s="6" t="n">
        <v>16021000</v>
      </c>
    </row>
    <row r="150" spans="1:6">
      <c r="A150" s="4" t="s">
        <v>834</v>
      </c>
      <c r="C150" s="5" t="n">
        <v>280167000</v>
      </c>
    </row>
    <row r="151" spans="1:6">
      <c r="A151" s="4" t="s">
        <v>835</v>
      </c>
      <c r="C151" s="6" t="n">
        <v>296188000</v>
      </c>
    </row>
    <row r="152" spans="1:6">
      <c r="A152" s="4" t="s">
        <v>858</v>
      </c>
    </row>
    <row r="153" spans="1:6">
      <c r="A153" s="3" t="s">
        <v>830</v>
      </c>
    </row>
    <row r="154" spans="1:6">
      <c r="A154" s="4" t="s">
        <v>832</v>
      </c>
      <c r="D154" s="5" t="n">
        <v>4312500</v>
      </c>
    </row>
    <row r="155" spans="1:6">
      <c r="A155" s="4" t="s">
        <v>48</v>
      </c>
      <c r="D155" s="6" t="n">
        <v>7494000</v>
      </c>
    </row>
    <row r="156" spans="1:6">
      <c r="A156" s="4" t="s">
        <v>834</v>
      </c>
      <c r="D156" s="5" t="n">
        <v>340593000</v>
      </c>
    </row>
    <row r="157" spans="1:6">
      <c r="A157" s="4" t="s">
        <v>835</v>
      </c>
      <c r="D157" s="5" t="n">
        <v>348087000</v>
      </c>
    </row>
    <row r="158" spans="1:6">
      <c r="A158" s="4" t="s">
        <v>859</v>
      </c>
      <c r="D158" s="5" t="n">
        <v>-15790000</v>
      </c>
    </row>
    <row r="159" spans="1:6">
      <c r="A159" s="4" t="s">
        <v>860</v>
      </c>
      <c r="D159" s="6" t="n">
        <v>-47000</v>
      </c>
    </row>
    <row r="160" spans="1:6">
      <c r="A160" s="4" t="s">
        <v>861</v>
      </c>
    </row>
    <row r="161" spans="1:6">
      <c r="A161" s="3" t="s">
        <v>830</v>
      </c>
    </row>
    <row r="162" spans="1:6">
      <c r="A162" s="4" t="s">
        <v>832</v>
      </c>
      <c r="C162" s="5" t="n">
        <v>2961373</v>
      </c>
    </row>
    <row r="163" spans="1:6">
      <c r="A163" s="4" t="s">
        <v>48</v>
      </c>
      <c r="C163" s="6" t="n">
        <v>57000</v>
      </c>
    </row>
    <row r="164" spans="1:6">
      <c r="A164" s="4" t="s">
        <v>834</v>
      </c>
      <c r="C164" s="5" t="n">
        <v>280167000</v>
      </c>
    </row>
    <row r="165" spans="1:6">
      <c r="A165" s="4" t="s">
        <v>835</v>
      </c>
      <c r="C165" s="6" t="n">
        <v>280224000</v>
      </c>
    </row>
    <row r="166" spans="1:6">
      <c r="A166" s="4" t="s">
        <v>840</v>
      </c>
      <c r="C166" s="7" t="n">
        <v>99.68000000000001</v>
      </c>
    </row>
    <row r="167" spans="1:6">
      <c r="A167" s="4" t="s">
        <v>859</v>
      </c>
      <c r="C167" s="6" t="n">
        <v>-15964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62</v>
      </c>
      <c r="B1" s="2" t="s">
        <v>1</v>
      </c>
    </row>
    <row r="2" spans="1:3">
      <c r="B2" s="2" t="s">
        <v>66</v>
      </c>
      <c r="C2" s="2" t="s">
        <v>863</v>
      </c>
    </row>
    <row r="3" spans="1:3">
      <c r="A3" s="3" t="s">
        <v>830</v>
      </c>
    </row>
    <row r="4" spans="1:3">
      <c r="A4" s="4" t="s">
        <v>864</v>
      </c>
      <c r="B4" s="4" t="s">
        <v>428</v>
      </c>
    </row>
    <row r="5" spans="1:3">
      <c r="A5" s="4" t="s">
        <v>854</v>
      </c>
    </row>
    <row r="6" spans="1:3">
      <c r="A6" s="3" t="s">
        <v>830</v>
      </c>
    </row>
    <row r="7" spans="1:3">
      <c r="A7" s="4" t="s">
        <v>865</v>
      </c>
      <c r="C7" s="6" t="n">
        <v>82561800</v>
      </c>
    </row>
    <row r="8" spans="1:3">
      <c r="A8" s="4" t="s">
        <v>866</v>
      </c>
      <c r="B8" s="6" t="n">
        <v>22703700</v>
      </c>
    </row>
    <row r="9" spans="1:3">
      <c r="A9" s="4" t="s">
        <v>867</v>
      </c>
      <c r="B9" s="6" t="n">
        <v>598581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8</v>
      </c>
      <c r="B1" s="2" t="s">
        <v>1</v>
      </c>
    </row>
    <row r="2" spans="1:5">
      <c r="B2" s="2" t="s">
        <v>66</v>
      </c>
      <c r="C2" s="2" t="s">
        <v>67</v>
      </c>
      <c r="D2" s="2" t="s">
        <v>68</v>
      </c>
      <c r="E2" s="2" t="s">
        <v>394</v>
      </c>
    </row>
    <row r="3" spans="1:5">
      <c r="A3" s="3" t="s">
        <v>869</v>
      </c>
    </row>
    <row r="4" spans="1:5">
      <c r="A4" s="4" t="s">
        <v>870</v>
      </c>
      <c r="B4" s="6" t="n">
        <v>-1260</v>
      </c>
      <c r="C4" s="6" t="n">
        <v>-1000</v>
      </c>
      <c r="D4" s="6" t="n">
        <v>-18</v>
      </c>
    </row>
    <row r="5" spans="1:5">
      <c r="A5" s="4" t="s">
        <v>871</v>
      </c>
      <c r="B5" s="5" t="n">
        <v>-94</v>
      </c>
      <c r="C5" s="5" t="n">
        <v>-40</v>
      </c>
      <c r="D5" s="5" t="n">
        <v>-583</v>
      </c>
    </row>
    <row r="6" spans="1:5">
      <c r="A6" s="4" t="s">
        <v>872</v>
      </c>
      <c r="C6" s="5" t="n">
        <v>55</v>
      </c>
    </row>
    <row r="7" spans="1:5">
      <c r="A7" s="4" t="s">
        <v>873</v>
      </c>
      <c r="C7" s="5" t="n">
        <v>-275</v>
      </c>
      <c r="D7" s="5" t="n">
        <v>-399</v>
      </c>
    </row>
    <row r="8" spans="1:5">
      <c r="A8" s="4" t="s">
        <v>874</v>
      </c>
      <c r="B8" s="6" t="n">
        <v>-735</v>
      </c>
      <c r="C8" s="6" t="n">
        <v>-1260</v>
      </c>
      <c r="D8" s="6" t="n">
        <v>-1000</v>
      </c>
    </row>
    <row r="9" spans="1:5">
      <c r="A9" s="4" t="s">
        <v>409</v>
      </c>
    </row>
    <row r="10" spans="1:5">
      <c r="A10" s="3" t="s">
        <v>869</v>
      </c>
    </row>
    <row r="11" spans="1:5">
      <c r="A11" s="4" t="s">
        <v>875</v>
      </c>
      <c r="E11" s="6" t="n">
        <v>61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876</v>
      </c>
      <c r="B1" s="2" t="s">
        <v>66</v>
      </c>
      <c r="C1" s="2" t="s">
        <v>394</v>
      </c>
      <c r="D1" s="2" t="s">
        <v>67</v>
      </c>
      <c r="E1" s="2" t="s">
        <v>68</v>
      </c>
      <c r="F1" s="2" t="s">
        <v>798</v>
      </c>
    </row>
    <row r="2" spans="1:6">
      <c r="A2" s="3" t="s">
        <v>753</v>
      </c>
    </row>
    <row r="3" spans="1:6">
      <c r="A3" s="4" t="s">
        <v>50</v>
      </c>
      <c r="B3" s="6" t="n">
        <v>-735</v>
      </c>
      <c r="C3" s="6" t="n">
        <v>-641</v>
      </c>
      <c r="D3" s="6" t="n">
        <v>-1260</v>
      </c>
      <c r="E3" s="6" t="n">
        <v>-1000</v>
      </c>
      <c r="F3" s="6" t="n">
        <v>-18</v>
      </c>
    </row>
    <row r="4" spans="1:6">
      <c r="A4" s="4" t="s">
        <v>877</v>
      </c>
      <c r="B4" s="5" t="n">
        <v>-700</v>
      </c>
      <c r="D4" s="5" t="n">
        <v>-600</v>
      </c>
      <c r="E4" s="5" t="n">
        <v>-600</v>
      </c>
    </row>
    <row r="5" spans="1:6">
      <c r="A5" s="4" t="s">
        <v>399</v>
      </c>
      <c r="D5" s="5" t="n">
        <v>-600</v>
      </c>
      <c r="E5" s="5" t="n">
        <v>-400</v>
      </c>
    </row>
    <row r="6" spans="1:6">
      <c r="A6" s="4" t="s">
        <v>878</v>
      </c>
    </row>
    <row r="7" spans="1:6">
      <c r="A7" s="3" t="s">
        <v>753</v>
      </c>
    </row>
    <row r="8" spans="1:6">
      <c r="A8" s="4" t="s">
        <v>879</v>
      </c>
      <c r="B8" s="5" t="n">
        <v>0</v>
      </c>
      <c r="D8" s="5" t="n">
        <v>0</v>
      </c>
      <c r="E8" s="5" t="n">
        <v>0</v>
      </c>
    </row>
    <row r="9" spans="1:6">
      <c r="A9" s="4" t="s">
        <v>880</v>
      </c>
      <c r="B9" s="6" t="n">
        <v>0</v>
      </c>
      <c r="D9" s="6" t="n">
        <v>0</v>
      </c>
      <c r="E9"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81</v>
      </c>
      <c r="B1" s="2" t="s">
        <v>1</v>
      </c>
    </row>
    <row r="2" spans="1:4">
      <c r="B2" s="2" t="s">
        <v>66</v>
      </c>
      <c r="C2" s="2" t="s">
        <v>67</v>
      </c>
      <c r="D2" s="2" t="s">
        <v>68</v>
      </c>
    </row>
    <row r="3" spans="1:4">
      <c r="A3" s="3" t="s">
        <v>51</v>
      </c>
    </row>
    <row r="4" spans="1:4">
      <c r="A4" s="4" t="s">
        <v>882</v>
      </c>
      <c r="B4" s="6" t="n">
        <v>-1754</v>
      </c>
      <c r="C4" s="6" t="n">
        <v>-1090</v>
      </c>
      <c r="D4" s="6" t="n">
        <v>-467</v>
      </c>
    </row>
    <row r="5" spans="1:4">
      <c r="A5" s="4" t="s">
        <v>95</v>
      </c>
      <c r="B5" s="5" t="n">
        <v>197</v>
      </c>
      <c r="C5" s="5" t="n">
        <v>-664</v>
      </c>
      <c r="D5" s="5" t="n">
        <v>-623</v>
      </c>
    </row>
    <row r="6" spans="1:4">
      <c r="A6" s="4" t="s">
        <v>883</v>
      </c>
      <c r="B6" s="6" t="n">
        <v>-1557</v>
      </c>
      <c r="C6" s="6" t="n">
        <v>-1754</v>
      </c>
      <c r="D6" s="6" t="n">
        <v>-109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66</v>
      </c>
      <c r="C2" s="2" t="s">
        <v>67</v>
      </c>
      <c r="D2" s="2" t="s">
        <v>68</v>
      </c>
    </row>
    <row r="3" spans="1:4">
      <c r="A3" s="3" t="s">
        <v>173</v>
      </c>
    </row>
    <row r="4" spans="1:4">
      <c r="A4" s="4" t="s">
        <v>37</v>
      </c>
      <c r="B4" s="6" t="n">
        <v>2514</v>
      </c>
      <c r="C4" s="6" t="n">
        <v>1978</v>
      </c>
      <c r="D4" s="6" t="n">
        <v>1957</v>
      </c>
    </row>
    <row r="5" spans="1:4">
      <c r="A5" s="4" t="s">
        <v>885</v>
      </c>
      <c r="B5" s="5" t="n">
        <v>223377</v>
      </c>
      <c r="C5" s="5" t="n">
        <v>164079</v>
      </c>
      <c r="D5" s="5" t="n">
        <v>128377</v>
      </c>
    </row>
    <row r="6" spans="1:4">
      <c r="A6" s="4" t="s">
        <v>886</v>
      </c>
      <c r="B6" s="5" t="n">
        <v>535</v>
      </c>
      <c r="C6" s="5" t="n">
        <v>20</v>
      </c>
      <c r="D6" s="5" t="n">
        <v>231</v>
      </c>
    </row>
    <row r="7" spans="1:4">
      <c r="A7" s="4" t="s">
        <v>887</v>
      </c>
      <c r="B7" s="5" t="n">
        <v>1973</v>
      </c>
      <c r="C7" s="5" t="n">
        <v>414</v>
      </c>
      <c r="D7" s="5" t="n">
        <v>421</v>
      </c>
    </row>
    <row r="8" spans="1:4">
      <c r="A8" s="4" t="s">
        <v>888</v>
      </c>
      <c r="C8" s="5" t="n">
        <v>-181</v>
      </c>
    </row>
    <row r="9" spans="1:4">
      <c r="A9" s="4" t="s">
        <v>889</v>
      </c>
      <c r="B9" s="6" t="n">
        <v>-1438</v>
      </c>
      <c r="C9" s="6" t="n">
        <v>-213</v>
      </c>
      <c r="D9" s="6" t="n">
        <v>-19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1</v>
      </c>
      <c r="B1" s="2" t="s">
        <v>1</v>
      </c>
    </row>
    <row r="2" spans="1:2">
      <c r="B2" s="2" t="s">
        <v>66</v>
      </c>
    </row>
    <row r="3" spans="1:2">
      <c r="A3" s="3" t="s">
        <v>151</v>
      </c>
    </row>
    <row r="4" spans="1:2">
      <c r="A4" s="4" t="s">
        <v>151</v>
      </c>
      <c r="B4" s="4" t="s">
        <v>1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890</v>
      </c>
      <c r="B1" s="2" t="s">
        <v>1</v>
      </c>
    </row>
    <row r="2" spans="1:4">
      <c r="B2" s="2" t="s">
        <v>447</v>
      </c>
      <c r="C2" s="2" t="s">
        <v>32</v>
      </c>
      <c r="D2" s="2" t="s">
        <v>33</v>
      </c>
    </row>
    <row r="3" spans="1:4">
      <c r="A3" s="3" t="s">
        <v>672</v>
      </c>
    </row>
    <row r="4" spans="1:4">
      <c r="A4" s="4" t="s">
        <v>891</v>
      </c>
      <c r="B4" s="8" t="n">
        <v>688.7</v>
      </c>
      <c r="C4" s="6" t="n">
        <v>567</v>
      </c>
      <c r="D4" s="6" t="n">
        <v>385</v>
      </c>
    </row>
    <row r="5" spans="1:4">
      <c r="A5" s="4" t="s">
        <v>892</v>
      </c>
      <c r="B5" s="11" t="n">
        <v>374.2</v>
      </c>
    </row>
    <row r="6" spans="1:4">
      <c r="A6" s="4" t="s">
        <v>893</v>
      </c>
      <c r="B6" s="8" t="n">
        <v>195.4</v>
      </c>
    </row>
    <row r="7" spans="1:4">
      <c r="A7" s="4" t="s">
        <v>894</v>
      </c>
      <c r="B7" s="5" t="n">
        <v>1</v>
      </c>
    </row>
    <row r="8" spans="1:4">
      <c r="A8" s="4" t="s">
        <v>895</v>
      </c>
    </row>
    <row r="9" spans="1:4">
      <c r="A9" s="3" t="s">
        <v>672</v>
      </c>
    </row>
    <row r="10" spans="1:4">
      <c r="A10" s="4" t="s">
        <v>892</v>
      </c>
      <c r="B10" s="8" t="n">
        <v>305.6</v>
      </c>
    </row>
    <row r="11" spans="1:4">
      <c r="A11" s="4" t="s">
        <v>896</v>
      </c>
    </row>
    <row r="12" spans="1:4">
      <c r="A12" s="3" t="s">
        <v>672</v>
      </c>
    </row>
    <row r="13" spans="1:4">
      <c r="A13" s="4" t="s">
        <v>897</v>
      </c>
      <c r="C13" s="11" t="n">
        <v>2.6</v>
      </c>
      <c r="D13" s="11" t="n">
        <v>2.6</v>
      </c>
    </row>
    <row r="14" spans="1:4">
      <c r="A14" s="4" t="s">
        <v>898</v>
      </c>
    </row>
    <row r="15" spans="1:4">
      <c r="A15" s="3" t="s">
        <v>672</v>
      </c>
    </row>
    <row r="16" spans="1:4">
      <c r="A16" s="4" t="s">
        <v>897</v>
      </c>
      <c r="B16" s="5" t="n">
        <v>1</v>
      </c>
      <c r="C16" s="6" t="n">
        <v>1</v>
      </c>
      <c r="D16" s="6" t="n">
        <v>1</v>
      </c>
    </row>
    <row r="17" spans="1:4">
      <c r="A17" s="4" t="s">
        <v>899</v>
      </c>
    </row>
    <row r="18" spans="1:4">
      <c r="A18" s="3" t="s">
        <v>672</v>
      </c>
    </row>
    <row r="19" spans="1:4">
      <c r="A19" s="4" t="s">
        <v>891</v>
      </c>
      <c r="B19" s="11" t="n">
        <v>5.7</v>
      </c>
    </row>
    <row r="20" spans="1:4">
      <c r="A20" s="4" t="s">
        <v>892</v>
      </c>
      <c r="B20" s="8" t="n">
        <v>10.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900</v>
      </c>
      <c r="B1" s="2" t="s">
        <v>66</v>
      </c>
      <c r="C1" s="2" t="s">
        <v>67</v>
      </c>
      <c r="D1" s="2" t="s">
        <v>68</v>
      </c>
    </row>
    <row r="2" spans="1:4">
      <c r="A2" s="3" t="s">
        <v>59</v>
      </c>
    </row>
    <row r="3" spans="1:4">
      <c r="A3" s="4" t="s">
        <v>901</v>
      </c>
      <c r="B3" s="6" t="n">
        <v>68038</v>
      </c>
      <c r="C3" s="6" t="n">
        <v>47122</v>
      </c>
      <c r="D3" s="6" t="n">
        <v>31209</v>
      </c>
    </row>
    <row r="4" spans="1:4">
      <c r="A4" s="4" t="s">
        <v>902</v>
      </c>
      <c r="D4" s="5" t="n">
        <v>60</v>
      </c>
    </row>
    <row r="5" spans="1:4">
      <c r="A5" s="4" t="s">
        <v>56</v>
      </c>
      <c r="B5" s="5" t="n">
        <v>1578</v>
      </c>
      <c r="C5" s="5" t="n">
        <v>1662</v>
      </c>
      <c r="D5" s="5" t="n">
        <v>2532</v>
      </c>
    </row>
    <row r="6" spans="1:4">
      <c r="A6" s="4" t="s">
        <v>903</v>
      </c>
      <c r="B6" s="5" t="n">
        <v>890</v>
      </c>
      <c r="C6" s="5" t="n">
        <v>1159</v>
      </c>
      <c r="D6" s="5" t="n">
        <v>619</v>
      </c>
    </row>
    <row r="7" spans="1:4">
      <c r="A7" s="4" t="s">
        <v>904</v>
      </c>
      <c r="B7" s="6" t="n">
        <v>70506</v>
      </c>
      <c r="C7" s="6" t="n">
        <v>49942</v>
      </c>
      <c r="D7" s="6" t="n">
        <v>3442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5</v>
      </c>
      <c r="B1" s="2" t="s">
        <v>1</v>
      </c>
    </row>
    <row r="2" spans="1:4">
      <c r="B2" s="2" t="s">
        <v>66</v>
      </c>
      <c r="C2" s="2" t="s">
        <v>67</v>
      </c>
      <c r="D2" s="2" t="s">
        <v>68</v>
      </c>
    </row>
    <row r="3" spans="1:4">
      <c r="A3" s="3" t="s">
        <v>906</v>
      </c>
    </row>
    <row r="4" spans="1:4">
      <c r="A4" s="4" t="s">
        <v>907</v>
      </c>
      <c r="B4" s="6" t="n">
        <v>309</v>
      </c>
      <c r="C4" s="6" t="n">
        <v>301</v>
      </c>
      <c r="D4" s="6" t="n">
        <v>252</v>
      </c>
    </row>
    <row r="5" spans="1:4">
      <c r="A5" s="4" t="s">
        <v>176</v>
      </c>
      <c r="B5" s="5" t="n">
        <v>149801</v>
      </c>
      <c r="C5" s="5" t="n">
        <v>219892</v>
      </c>
      <c r="D5" s="5" t="n">
        <v>285612</v>
      </c>
    </row>
    <row r="6" spans="1:4">
      <c r="A6" s="4" t="s">
        <v>908</v>
      </c>
      <c r="B6" s="5" t="n">
        <v>-153312</v>
      </c>
      <c r="C6" s="5" t="n">
        <v>-65722</v>
      </c>
      <c r="D6" s="5" t="n">
        <v>245806</v>
      </c>
    </row>
    <row r="7" spans="1:4">
      <c r="A7" s="4" t="s">
        <v>909</v>
      </c>
      <c r="B7" s="5" t="n">
        <v>83200</v>
      </c>
    </row>
    <row r="8" spans="1:4">
      <c r="A8" s="4" t="s">
        <v>61</v>
      </c>
      <c r="B8" s="5" t="n">
        <v>149801</v>
      </c>
      <c r="C8" s="5" t="n">
        <v>122544</v>
      </c>
      <c r="D8" s="5" t="n">
        <v>70827</v>
      </c>
    </row>
    <row r="9" spans="1:4">
      <c r="A9" s="4" t="s">
        <v>57</v>
      </c>
      <c r="C9" s="5" t="n">
        <v>97348</v>
      </c>
      <c r="D9" s="5" t="n">
        <v>214785</v>
      </c>
    </row>
    <row r="10" spans="1:4">
      <c r="A10" s="4" t="s">
        <v>408</v>
      </c>
    </row>
    <row r="11" spans="1:4">
      <c r="A11" s="3" t="s">
        <v>906</v>
      </c>
    </row>
    <row r="12" spans="1:4">
      <c r="A12" s="4" t="s">
        <v>909</v>
      </c>
      <c r="B12" s="5" t="n">
        <v>83200</v>
      </c>
    </row>
    <row r="13" spans="1:4">
      <c r="A13" s="4" t="s">
        <v>573</v>
      </c>
    </row>
    <row r="14" spans="1:4">
      <c r="A14" s="3" t="s">
        <v>906</v>
      </c>
    </row>
    <row r="15" spans="1:4">
      <c r="A15" s="4" t="s">
        <v>910</v>
      </c>
      <c r="C15" s="5" t="n">
        <v>6000</v>
      </c>
    </row>
    <row r="16" spans="1:4">
      <c r="A16" s="4" t="s">
        <v>911</v>
      </c>
    </row>
    <row r="17" spans="1:4">
      <c r="A17" s="3" t="s">
        <v>906</v>
      </c>
    </row>
    <row r="18" spans="1:4">
      <c r="A18" s="4" t="s">
        <v>176</v>
      </c>
      <c r="B18" s="5" t="n">
        <v>3223</v>
      </c>
    </row>
    <row r="19" spans="1:4">
      <c r="A19" s="4" t="s">
        <v>61</v>
      </c>
      <c r="B19" s="5" t="n">
        <v>3200</v>
      </c>
    </row>
    <row r="20" spans="1:4">
      <c r="A20" s="4" t="s">
        <v>912</v>
      </c>
    </row>
    <row r="21" spans="1:4">
      <c r="A21" s="3" t="s">
        <v>906</v>
      </c>
    </row>
    <row r="22" spans="1:4">
      <c r="A22" s="4" t="s">
        <v>176</v>
      </c>
      <c r="C22" s="5" t="n">
        <v>5362</v>
      </c>
    </row>
    <row r="23" spans="1:4">
      <c r="A23" s="4" t="s">
        <v>57</v>
      </c>
      <c r="C23" s="5" t="n">
        <v>3800</v>
      </c>
    </row>
    <row r="24" spans="1:4">
      <c r="A24" s="4" t="s">
        <v>913</v>
      </c>
    </row>
    <row r="25" spans="1:4">
      <c r="A25" s="3" t="s">
        <v>906</v>
      </c>
    </row>
    <row r="26" spans="1:4">
      <c r="A26" s="4" t="s">
        <v>176</v>
      </c>
      <c r="B26" s="5" t="n">
        <v>300</v>
      </c>
      <c r="C26" s="5" t="n">
        <v>300</v>
      </c>
      <c r="D26" s="5" t="n">
        <v>300</v>
      </c>
    </row>
    <row r="27" spans="1:4">
      <c r="A27" s="4" t="s">
        <v>591</v>
      </c>
    </row>
    <row r="28" spans="1:4">
      <c r="A28" s="3" t="s">
        <v>906</v>
      </c>
    </row>
    <row r="29" spans="1:4">
      <c r="A29" s="4" t="s">
        <v>176</v>
      </c>
      <c r="C29" s="5" t="n">
        <v>214000</v>
      </c>
      <c r="D29" s="5" t="n">
        <v>285300</v>
      </c>
    </row>
    <row r="30" spans="1:4">
      <c r="A30" s="4" t="s">
        <v>57</v>
      </c>
      <c r="C30" s="5" t="n">
        <v>93500</v>
      </c>
      <c r="D30" s="5" t="n">
        <v>214800</v>
      </c>
    </row>
    <row r="31" spans="1:4">
      <c r="A31" s="4" t="s">
        <v>914</v>
      </c>
    </row>
    <row r="32" spans="1:4">
      <c r="A32" s="3" t="s">
        <v>906</v>
      </c>
    </row>
    <row r="33" spans="1:4">
      <c r="A33" s="4" t="s">
        <v>176</v>
      </c>
      <c r="B33" s="5" t="n">
        <v>131270</v>
      </c>
      <c r="C33" s="5" t="n">
        <v>187449</v>
      </c>
      <c r="D33" s="5" t="n">
        <v>249937</v>
      </c>
    </row>
    <row r="34" spans="1:4">
      <c r="A34" s="4" t="s">
        <v>61</v>
      </c>
      <c r="B34" s="5" t="n">
        <v>145800</v>
      </c>
    </row>
    <row r="35" spans="1:4">
      <c r="A35" s="4" t="s">
        <v>915</v>
      </c>
    </row>
    <row r="36" spans="1:4">
      <c r="A36" s="3" t="s">
        <v>906</v>
      </c>
    </row>
    <row r="37" spans="1:4">
      <c r="A37" s="4" t="s">
        <v>176</v>
      </c>
      <c r="B37" s="5" t="n">
        <v>14528</v>
      </c>
      <c r="C37" s="5" t="n">
        <v>26532</v>
      </c>
      <c r="D37" s="5" t="n">
        <v>35376</v>
      </c>
    </row>
    <row r="38" spans="1:4">
      <c r="A38" s="4" t="s">
        <v>475</v>
      </c>
    </row>
    <row r="39" spans="1:4">
      <c r="A39" s="3" t="s">
        <v>906</v>
      </c>
    </row>
    <row r="40" spans="1:4">
      <c r="A40" s="4" t="s">
        <v>176</v>
      </c>
      <c r="B40" s="5" t="n">
        <v>471</v>
      </c>
      <c r="C40" s="6" t="n">
        <v>248</v>
      </c>
      <c r="D40" s="6" t="n">
        <v>47</v>
      </c>
    </row>
    <row r="41" spans="1:4">
      <c r="A41" s="4" t="s">
        <v>61</v>
      </c>
      <c r="B41" s="6" t="n">
        <v>5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66</v>
      </c>
      <c r="C2" s="2" t="s">
        <v>67</v>
      </c>
      <c r="D2" s="2" t="s">
        <v>68</v>
      </c>
    </row>
    <row r="3" spans="1:4">
      <c r="A3" s="3" t="s">
        <v>917</v>
      </c>
    </row>
    <row r="4" spans="1:4">
      <c r="A4" s="4" t="s">
        <v>918</v>
      </c>
      <c r="B4" s="6" t="n">
        <v>5081</v>
      </c>
      <c r="C4" s="6" t="n">
        <v>4285</v>
      </c>
      <c r="D4" s="6" t="n">
        <v>4182</v>
      </c>
    </row>
    <row r="5" spans="1:4">
      <c r="A5" s="4" t="s">
        <v>919</v>
      </c>
      <c r="B5" s="5" t="n">
        <v>1083</v>
      </c>
    </row>
    <row r="6" spans="1:4">
      <c r="A6" s="4" t="s">
        <v>920</v>
      </c>
      <c r="B6" s="5" t="n">
        <v>26757</v>
      </c>
      <c r="C6" s="5" t="n">
        <v>16536</v>
      </c>
      <c r="D6" s="5" t="n">
        <v>11034</v>
      </c>
    </row>
    <row r="7" spans="1:4">
      <c r="A7" s="4" t="s">
        <v>921</v>
      </c>
      <c r="B7" s="5" t="n">
        <v>99</v>
      </c>
      <c r="C7" s="5" t="n">
        <v>23</v>
      </c>
      <c r="D7" s="5" t="n">
        <v>251</v>
      </c>
    </row>
    <row r="8" spans="1:4">
      <c r="A8" s="4" t="s">
        <v>922</v>
      </c>
      <c r="B8" s="5" t="n">
        <v>-10063</v>
      </c>
      <c r="C8" s="5" t="n">
        <v>27457</v>
      </c>
      <c r="D8" s="5" t="n">
        <v>-5462</v>
      </c>
    </row>
    <row r="9" spans="1:4">
      <c r="A9" s="4" t="s">
        <v>923</v>
      </c>
      <c r="B9" s="5" t="n">
        <v>-1203</v>
      </c>
    </row>
    <row r="10" spans="1:4">
      <c r="A10" s="4" t="s">
        <v>78</v>
      </c>
      <c r="D10" s="5" t="n">
        <v>-57479</v>
      </c>
    </row>
    <row r="11" spans="1:4">
      <c r="A11" s="4" t="s">
        <v>924</v>
      </c>
      <c r="B11" s="5" t="n">
        <v>21753</v>
      </c>
      <c r="C11" s="5" t="n">
        <v>48301</v>
      </c>
      <c r="D11" s="5" t="n">
        <v>-47473</v>
      </c>
    </row>
    <row r="12" spans="1:4">
      <c r="A12" s="4" t="s">
        <v>925</v>
      </c>
      <c r="B12" s="5" t="n">
        <v>780</v>
      </c>
      <c r="C12" s="5" t="n">
        <v>936</v>
      </c>
      <c r="D12" s="5" t="n">
        <v>47</v>
      </c>
    </row>
    <row r="13" spans="1:4">
      <c r="A13" s="4" t="s">
        <v>926</v>
      </c>
      <c r="B13" s="5" t="n">
        <v>-5219</v>
      </c>
      <c r="C13" s="5" t="n">
        <v>-3045</v>
      </c>
      <c r="D13" s="5" t="n">
        <v>-1614</v>
      </c>
    </row>
    <row r="14" spans="1:4">
      <c r="A14" s="4" t="s">
        <v>927</v>
      </c>
      <c r="B14" s="5" t="n">
        <v>50</v>
      </c>
      <c r="C14" s="5" t="n">
        <v>198</v>
      </c>
      <c r="D14" s="5" t="n">
        <v>235</v>
      </c>
    </row>
    <row r="15" spans="1:4">
      <c r="A15" s="4" t="s">
        <v>928</v>
      </c>
      <c r="B15" s="5" t="n">
        <v>-4389</v>
      </c>
      <c r="C15" s="5" t="n">
        <v>-1912</v>
      </c>
      <c r="D15" s="5" t="n">
        <v>-1332</v>
      </c>
    </row>
    <row r="16" spans="1:4">
      <c r="A16" s="4" t="s">
        <v>929</v>
      </c>
      <c r="B16" s="5" t="n">
        <v>-668</v>
      </c>
    </row>
    <row r="17" spans="1:4">
      <c r="A17" s="4" t="s">
        <v>930</v>
      </c>
      <c r="D17" s="5" t="n">
        <v>-14</v>
      </c>
    </row>
    <row r="18" spans="1:4">
      <c r="A18" s="4" t="s">
        <v>931</v>
      </c>
      <c r="B18" s="5" t="n">
        <v>-668</v>
      </c>
      <c r="D18" s="5" t="n">
        <v>-14</v>
      </c>
    </row>
    <row r="19" spans="1:4">
      <c r="A19" s="4" t="s">
        <v>932</v>
      </c>
      <c r="B19" s="5" t="n">
        <v>3</v>
      </c>
      <c r="C19" s="5" t="n">
        <v>22</v>
      </c>
      <c r="D19" s="5" t="n">
        <v>25</v>
      </c>
    </row>
    <row r="20" spans="1:4">
      <c r="A20" s="4" t="s">
        <v>933</v>
      </c>
      <c r="B20" s="5" t="n">
        <v>-76</v>
      </c>
      <c r="C20" s="5" t="n">
        <v>-27656</v>
      </c>
      <c r="D20" s="5" t="n">
        <v>-12978</v>
      </c>
    </row>
    <row r="21" spans="1:4">
      <c r="A21" s="4" t="s">
        <v>934</v>
      </c>
      <c r="B21" s="5" t="n">
        <v>19996</v>
      </c>
      <c r="C21" s="5" t="n">
        <v>14772</v>
      </c>
      <c r="D21" s="5" t="n">
        <v>2102</v>
      </c>
    </row>
    <row r="22" spans="1:4">
      <c r="A22" s="4" t="s">
        <v>935</v>
      </c>
      <c r="B22" s="6" t="n">
        <v>19922</v>
      </c>
      <c r="C22" s="6" t="n">
        <v>-12862</v>
      </c>
      <c r="D22" s="6" t="n">
        <v>-1085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36</v>
      </c>
      <c r="B1" s="2" t="s">
        <v>1</v>
      </c>
    </row>
    <row r="2" spans="1:4">
      <c r="B2" s="2" t="s">
        <v>66</v>
      </c>
      <c r="C2" s="2" t="s">
        <v>67</v>
      </c>
      <c r="D2" s="2" t="s">
        <v>68</v>
      </c>
    </row>
    <row r="3" spans="1:4">
      <c r="A3" s="3" t="s">
        <v>180</v>
      </c>
    </row>
    <row r="4" spans="1:4">
      <c r="A4" s="4" t="s">
        <v>937</v>
      </c>
      <c r="B4" s="6" t="n">
        <v>5340</v>
      </c>
      <c r="C4" s="6" t="n">
        <v>4799</v>
      </c>
      <c r="D4" s="6" t="n">
        <v>430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38</v>
      </c>
      <c r="B1" s="2" t="s">
        <v>66</v>
      </c>
      <c r="C1" s="2" t="s">
        <v>67</v>
      </c>
      <c r="D1" s="2" t="s">
        <v>68</v>
      </c>
    </row>
    <row r="2" spans="1:4">
      <c r="A2" s="3" t="s">
        <v>182</v>
      </c>
    </row>
    <row r="3" spans="1:4">
      <c r="A3" s="4" t="s">
        <v>180</v>
      </c>
      <c r="B3" s="6" t="n">
        <v>27704</v>
      </c>
      <c r="C3" s="6" t="n">
        <v>26346</v>
      </c>
      <c r="D3" s="6" t="n">
        <v>27263</v>
      </c>
    </row>
    <row r="4" spans="1:4">
      <c r="A4" s="4" t="s">
        <v>939</v>
      </c>
      <c r="B4" s="5" t="n">
        <v>199492</v>
      </c>
      <c r="C4" s="5" t="n">
        <v>65246</v>
      </c>
      <c r="D4" s="5" t="n">
        <v>27579</v>
      </c>
    </row>
    <row r="5" spans="1:4">
      <c r="A5" s="4" t="s">
        <v>940</v>
      </c>
      <c r="B5" s="5" t="n">
        <v>227197</v>
      </c>
      <c r="C5" s="5" t="n">
        <v>91592</v>
      </c>
      <c r="D5" s="5" t="n">
        <v>54842</v>
      </c>
    </row>
    <row r="6" spans="1:4">
      <c r="A6" s="4" t="s">
        <v>941</v>
      </c>
    </row>
    <row r="7" spans="1:4">
      <c r="A7" s="3" t="s">
        <v>182</v>
      </c>
    </row>
    <row r="8" spans="1:4">
      <c r="A8" s="4" t="s">
        <v>180</v>
      </c>
      <c r="B8" s="5" t="n">
        <v>4722</v>
      </c>
      <c r="C8" s="5" t="n">
        <v>4150</v>
      </c>
      <c r="D8" s="5" t="n">
        <v>4114</v>
      </c>
    </row>
    <row r="9" spans="1:4">
      <c r="A9" s="4" t="s">
        <v>939</v>
      </c>
      <c r="B9" s="5" t="n">
        <v>106516</v>
      </c>
      <c r="C9" s="5" t="n">
        <v>53010</v>
      </c>
      <c r="D9" s="5" t="n">
        <v>27084</v>
      </c>
    </row>
    <row r="10" spans="1:4">
      <c r="A10" s="4" t="s">
        <v>940</v>
      </c>
      <c r="B10" s="5" t="n">
        <v>111238</v>
      </c>
      <c r="C10" s="5" t="n">
        <v>57160</v>
      </c>
      <c r="D10" s="5" t="n">
        <v>31198</v>
      </c>
    </row>
    <row r="11" spans="1:4">
      <c r="A11" s="4" t="s">
        <v>942</v>
      </c>
    </row>
    <row r="12" spans="1:4">
      <c r="A12" s="3" t="s">
        <v>182</v>
      </c>
    </row>
    <row r="13" spans="1:4">
      <c r="A13" s="4" t="s">
        <v>180</v>
      </c>
      <c r="B13" s="5" t="n">
        <v>10024</v>
      </c>
      <c r="C13" s="5" t="n">
        <v>7820</v>
      </c>
      <c r="D13" s="5" t="n">
        <v>6494</v>
      </c>
    </row>
    <row r="14" spans="1:4">
      <c r="A14" s="4" t="s">
        <v>939</v>
      </c>
      <c r="B14" s="5" t="n">
        <v>52632</v>
      </c>
      <c r="C14" s="5" t="n">
        <v>11233</v>
      </c>
      <c r="D14" s="5" t="n">
        <v>495</v>
      </c>
    </row>
    <row r="15" spans="1:4">
      <c r="A15" s="4" t="s">
        <v>940</v>
      </c>
      <c r="B15" s="5" t="n">
        <v>62656</v>
      </c>
      <c r="C15" s="5" t="n">
        <v>19053</v>
      </c>
      <c r="D15" s="5" t="n">
        <v>6989</v>
      </c>
    </row>
    <row r="16" spans="1:4">
      <c r="A16" s="4" t="s">
        <v>943</v>
      </c>
    </row>
    <row r="17" spans="1:4">
      <c r="A17" s="3" t="s">
        <v>182</v>
      </c>
    </row>
    <row r="18" spans="1:4">
      <c r="A18" s="4" t="s">
        <v>180</v>
      </c>
      <c r="B18" s="5" t="n">
        <v>6234</v>
      </c>
      <c r="C18" s="5" t="n">
        <v>6010</v>
      </c>
      <c r="D18" s="5" t="n">
        <v>5504</v>
      </c>
    </row>
    <row r="19" spans="1:4">
      <c r="A19" s="4" t="s">
        <v>939</v>
      </c>
      <c r="B19" s="5" t="n">
        <v>40344</v>
      </c>
      <c r="C19" s="5" t="n">
        <v>1002</v>
      </c>
    </row>
    <row r="20" spans="1:4">
      <c r="A20" s="4" t="s">
        <v>940</v>
      </c>
      <c r="B20" s="5" t="n">
        <v>46578</v>
      </c>
      <c r="C20" s="5" t="n">
        <v>7012</v>
      </c>
      <c r="D20" s="5" t="n">
        <v>5504</v>
      </c>
    </row>
    <row r="21" spans="1:4">
      <c r="A21" s="4" t="s">
        <v>944</v>
      </c>
    </row>
    <row r="22" spans="1:4">
      <c r="A22" s="3" t="s">
        <v>182</v>
      </c>
    </row>
    <row r="23" spans="1:4">
      <c r="A23" s="4" t="s">
        <v>180</v>
      </c>
      <c r="B23" s="5" t="n">
        <v>6724</v>
      </c>
      <c r="C23" s="5" t="n">
        <v>8366</v>
      </c>
      <c r="D23" s="5" t="n">
        <v>11151</v>
      </c>
    </row>
    <row r="24" spans="1:4">
      <c r="A24" s="4" t="s">
        <v>940</v>
      </c>
      <c r="B24" s="5" t="n">
        <v>6724</v>
      </c>
      <c r="C24" s="5" t="n">
        <v>8366</v>
      </c>
      <c r="D24" s="5" t="n">
        <v>11151</v>
      </c>
    </row>
    <row r="25" spans="1:4">
      <c r="A25" s="4" t="s">
        <v>914</v>
      </c>
    </row>
    <row r="26" spans="1:4">
      <c r="A26" s="3" t="s">
        <v>182</v>
      </c>
    </row>
    <row r="27" spans="1:4">
      <c r="A27" s="4" t="s">
        <v>939</v>
      </c>
      <c r="B27" s="5" t="n">
        <v>20300</v>
      </c>
      <c r="C27" s="5" t="n">
        <v>10100</v>
      </c>
      <c r="D27" s="5" t="n">
        <v>2000</v>
      </c>
    </row>
    <row r="28" spans="1:4">
      <c r="A28" s="4" t="s">
        <v>940</v>
      </c>
      <c r="B28" s="6" t="n">
        <v>74000</v>
      </c>
      <c r="C28" s="6" t="n">
        <v>129000</v>
      </c>
      <c r="D28" s="6" t="n">
        <v>199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0"/>
    <col customWidth="1" max="2" min="2" width="14"/>
    <col customWidth="1" max="3" min="3" width="21"/>
    <col customWidth="1" max="4" min="4" width="21"/>
    <col customWidth="1" max="5" min="5" width="14"/>
    <col customWidth="1" max="6" min="6" width="21"/>
    <col customWidth="1" max="7" min="7" width="26"/>
  </cols>
  <sheetData>
    <row r="1" spans="1:7">
      <c r="A1" s="1" t="s">
        <v>945</v>
      </c>
      <c r="B1" s="2" t="s">
        <v>946</v>
      </c>
      <c r="C1" s="2" t="s">
        <v>947</v>
      </c>
      <c r="D1" s="2" t="s">
        <v>948</v>
      </c>
      <c r="E1" s="2" t="s">
        <v>798</v>
      </c>
      <c r="F1" s="2" t="s">
        <v>949</v>
      </c>
      <c r="G1" s="2" t="s">
        <v>950</v>
      </c>
    </row>
    <row r="2" spans="1:7">
      <c r="A2" s="4" t="s">
        <v>951</v>
      </c>
      <c r="C2" s="6" t="n">
        <v>134</v>
      </c>
    </row>
    <row r="3" spans="1:7">
      <c r="A3" s="4" t="s">
        <v>952</v>
      </c>
      <c r="C3" s="5" t="n">
        <v>129</v>
      </c>
    </row>
    <row r="4" spans="1:7">
      <c r="A4" s="4" t="s">
        <v>953</v>
      </c>
      <c r="C4" s="6" t="n">
        <v>5</v>
      </c>
    </row>
    <row r="5" spans="1:7">
      <c r="A5" s="4" t="s">
        <v>954</v>
      </c>
      <c r="C5" s="4" t="s">
        <v>955</v>
      </c>
    </row>
    <row r="6" spans="1:7">
      <c r="A6" s="4" t="s">
        <v>956</v>
      </c>
      <c r="C6" s="4" t="s">
        <v>957</v>
      </c>
    </row>
    <row r="7" spans="1:7">
      <c r="A7" s="4" t="s">
        <v>958</v>
      </c>
      <c r="G7" s="5" t="n">
        <v>4</v>
      </c>
    </row>
    <row r="8" spans="1:7">
      <c r="A8" s="4" t="s">
        <v>959</v>
      </c>
      <c r="G8" s="8" t="n">
        <v>1.3</v>
      </c>
    </row>
    <row r="9" spans="1:7">
      <c r="A9" s="4" t="s">
        <v>960</v>
      </c>
      <c r="D9" s="8" t="n">
        <v>6.6</v>
      </c>
    </row>
    <row r="10" spans="1:7">
      <c r="A10" s="4" t="s">
        <v>961</v>
      </c>
      <c r="B10" s="4" t="s">
        <v>428</v>
      </c>
    </row>
    <row r="11" spans="1:7">
      <c r="A11" s="4" t="s">
        <v>962</v>
      </c>
      <c r="F11" s="8" t="n">
        <v>1.5</v>
      </c>
    </row>
    <row r="12" spans="1:7">
      <c r="A12" s="4" t="s">
        <v>963</v>
      </c>
    </row>
    <row r="13" spans="1:7">
      <c r="A13" s="4" t="s">
        <v>964</v>
      </c>
      <c r="E13" s="4" t="s">
        <v>96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s>
  <sheetData>
    <row r="1" spans="1:5">
      <c r="A1" s="1" t="s">
        <v>966</v>
      </c>
      <c r="B1" s="2" t="s">
        <v>1</v>
      </c>
      <c r="E1" s="2" t="s">
        <v>967</v>
      </c>
    </row>
    <row r="2" spans="1:5">
      <c r="B2" s="2" t="s">
        <v>66</v>
      </c>
      <c r="C2" s="2" t="s">
        <v>67</v>
      </c>
      <c r="D2" s="2" t="s">
        <v>68</v>
      </c>
      <c r="E2" s="2" t="s">
        <v>66</v>
      </c>
    </row>
    <row r="3" spans="1:5">
      <c r="A3" s="3" t="s">
        <v>968</v>
      </c>
    </row>
    <row r="4" spans="1:5">
      <c r="A4" s="4" t="s">
        <v>969</v>
      </c>
      <c r="B4" s="6" t="n">
        <v>-94000</v>
      </c>
      <c r="C4" s="6" t="n">
        <v>-40000</v>
      </c>
      <c r="D4" s="6" t="n">
        <v>-583000</v>
      </c>
    </row>
    <row r="5" spans="1:5">
      <c r="A5" s="4" t="s">
        <v>970</v>
      </c>
      <c r="B5" s="5" t="n">
        <v>3000000</v>
      </c>
      <c r="C5" s="5" t="n">
        <v>2200000</v>
      </c>
      <c r="D5" s="5" t="n">
        <v>1700000</v>
      </c>
    </row>
    <row r="6" spans="1:5">
      <c r="A6" s="4" t="s">
        <v>510</v>
      </c>
    </row>
    <row r="7" spans="1:5">
      <c r="A7" s="3" t="s">
        <v>968</v>
      </c>
    </row>
    <row r="8" spans="1:5">
      <c r="A8" s="4" t="s">
        <v>971</v>
      </c>
      <c r="B8" s="5" t="n">
        <v>3431800</v>
      </c>
      <c r="C8" s="5" t="n">
        <v>3412500</v>
      </c>
      <c r="D8" s="5" t="n">
        <v>3133400</v>
      </c>
      <c r="E8" s="6" t="n">
        <v>3431800</v>
      </c>
    </row>
    <row r="9" spans="1:5">
      <c r="A9" s="4" t="s">
        <v>969</v>
      </c>
      <c r="B9" s="5" t="n">
        <v>58500</v>
      </c>
      <c r="C9" s="5" t="n">
        <v>-93900</v>
      </c>
      <c r="D9" s="6" t="n">
        <v>-193200</v>
      </c>
    </row>
    <row r="10" spans="1:5">
      <c r="A10" s="4" t="s">
        <v>463</v>
      </c>
    </row>
    <row r="11" spans="1:5">
      <c r="A11" s="3" t="s">
        <v>968</v>
      </c>
    </row>
    <row r="12" spans="1:5">
      <c r="A12" s="4" t="s">
        <v>972</v>
      </c>
      <c r="D12" s="4" t="s">
        <v>973</v>
      </c>
    </row>
    <row r="13" spans="1:5">
      <c r="A13" s="4" t="s">
        <v>974</v>
      </c>
      <c r="D13" s="4" t="s">
        <v>459</v>
      </c>
    </row>
    <row r="14" spans="1:5">
      <c r="A14" s="4" t="s">
        <v>971</v>
      </c>
      <c r="B14" s="5" t="n">
        <v>332400</v>
      </c>
      <c r="C14" s="5" t="n">
        <v>169400</v>
      </c>
      <c r="D14" s="6" t="n">
        <v>386600</v>
      </c>
      <c r="E14" s="5" t="n">
        <v>332400</v>
      </c>
    </row>
    <row r="15" spans="1:5">
      <c r="A15" s="4" t="s">
        <v>969</v>
      </c>
      <c r="B15" s="5" t="n">
        <v>-151900</v>
      </c>
      <c r="C15" s="5" t="n">
        <v>53900</v>
      </c>
      <c r="D15" s="5" t="n">
        <v>-389900</v>
      </c>
    </row>
    <row r="16" spans="1:5">
      <c r="A16" s="4" t="s">
        <v>970</v>
      </c>
      <c r="B16" s="5" t="n">
        <v>993000</v>
      </c>
      <c r="C16" s="5" t="n">
        <v>964000</v>
      </c>
      <c r="D16" s="5" t="n">
        <v>528000</v>
      </c>
    </row>
    <row r="17" spans="1:5">
      <c r="A17" s="4" t="s">
        <v>975</v>
      </c>
      <c r="B17" s="5" t="n">
        <v>49500</v>
      </c>
      <c r="C17" s="5" t="n">
        <v>64000</v>
      </c>
      <c r="D17" s="5" t="n">
        <v>42500</v>
      </c>
    </row>
    <row r="18" spans="1:5">
      <c r="A18" s="4" t="s">
        <v>976</v>
      </c>
      <c r="B18" s="5" t="n">
        <v>0</v>
      </c>
    </row>
    <row r="19" spans="1:5">
      <c r="A19" s="4" t="s">
        <v>977</v>
      </c>
      <c r="B19" s="6" t="n">
        <v>3357500</v>
      </c>
      <c r="C19" s="6" t="n">
        <v>2554700</v>
      </c>
      <c r="D19" s="6" t="n">
        <v>1788700</v>
      </c>
      <c r="E19" s="6" t="n">
        <v>3357500</v>
      </c>
    </row>
    <row r="20" spans="1:5">
      <c r="A20" s="4" t="s">
        <v>978</v>
      </c>
      <c r="B20" s="4" t="s">
        <v>979</v>
      </c>
      <c r="C20" s="4" t="s">
        <v>980</v>
      </c>
      <c r="D20" s="4" t="s">
        <v>981</v>
      </c>
      <c r="E20" s="4" t="s">
        <v>979</v>
      </c>
    </row>
    <row r="21" spans="1:5">
      <c r="A21" s="4" t="s">
        <v>982</v>
      </c>
    </row>
    <row r="22" spans="1:5">
      <c r="A22" s="3" t="s">
        <v>968</v>
      </c>
    </row>
    <row r="23" spans="1:5">
      <c r="A23" s="4" t="s">
        <v>972</v>
      </c>
      <c r="E23" s="4" t="s">
        <v>983</v>
      </c>
    </row>
    <row r="24" spans="1:5">
      <c r="A24" s="4" t="s">
        <v>984</v>
      </c>
    </row>
    <row r="25" spans="1:5">
      <c r="A25" s="3" t="s">
        <v>968</v>
      </c>
    </row>
    <row r="26" spans="1:5">
      <c r="A26" s="4" t="s">
        <v>972</v>
      </c>
      <c r="E26" s="4" t="s">
        <v>459</v>
      </c>
    </row>
    <row r="27" spans="1:5">
      <c r="A27" s="4" t="s">
        <v>985</v>
      </c>
    </row>
    <row r="28" spans="1:5">
      <c r="A28" s="3" t="s">
        <v>968</v>
      </c>
    </row>
    <row r="29" spans="1:5">
      <c r="A29" s="4" t="s">
        <v>971</v>
      </c>
      <c r="B29" s="6" t="n">
        <v>2110100</v>
      </c>
      <c r="C29" s="6" t="n">
        <v>2046800</v>
      </c>
      <c r="D29" s="6" t="n">
        <v>1808500</v>
      </c>
      <c r="E29" s="6" t="n">
        <v>2110100</v>
      </c>
    </row>
    <row r="30" spans="1:5">
      <c r="A30" s="4" t="s">
        <v>986</v>
      </c>
    </row>
    <row r="31" spans="1:5">
      <c r="A31" s="3" t="s">
        <v>968</v>
      </c>
    </row>
    <row r="32" spans="1:5">
      <c r="A32" s="4" t="s">
        <v>987</v>
      </c>
      <c r="B32" s="5" t="n">
        <v>1322000</v>
      </c>
      <c r="C32" s="5" t="n">
        <v>1366000</v>
      </c>
      <c r="D32" s="5" t="n">
        <v>1325000</v>
      </c>
      <c r="E32" s="5" t="n">
        <v>1322000</v>
      </c>
    </row>
    <row r="33" spans="1:5">
      <c r="A33" s="4" t="s">
        <v>988</v>
      </c>
    </row>
    <row r="34" spans="1:5">
      <c r="A34" s="3" t="s">
        <v>968</v>
      </c>
    </row>
    <row r="35" spans="1:5">
      <c r="A35" s="4" t="s">
        <v>971</v>
      </c>
      <c r="B35" s="6" t="n">
        <v>1321700</v>
      </c>
      <c r="C35" s="6" t="n">
        <v>1365700</v>
      </c>
      <c r="D35" s="6" t="n">
        <v>1324900</v>
      </c>
      <c r="E35" s="6" t="n">
        <v>13217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9</v>
      </c>
      <c r="B1" s="2" t="s">
        <v>66</v>
      </c>
      <c r="C1" s="2" t="s">
        <v>67</v>
      </c>
      <c r="D1" s="2" t="s">
        <v>68</v>
      </c>
      <c r="E1" s="2" t="s">
        <v>798</v>
      </c>
    </row>
    <row r="2" spans="1:5">
      <c r="A2" s="3" t="s">
        <v>968</v>
      </c>
    </row>
    <row r="3" spans="1:5">
      <c r="A3" s="4" t="s">
        <v>977</v>
      </c>
      <c r="B3" s="6" t="n">
        <v>-3358</v>
      </c>
      <c r="C3" s="6" t="n">
        <v>-2555</v>
      </c>
      <c r="D3" s="6" t="n">
        <v>-1789</v>
      </c>
    </row>
    <row r="4" spans="1:5">
      <c r="A4" s="4" t="s">
        <v>990</v>
      </c>
      <c r="B4" s="5" t="n">
        <v>332</v>
      </c>
      <c r="C4" s="5" t="n">
        <v>169</v>
      </c>
      <c r="D4" s="5" t="n">
        <v>387</v>
      </c>
    </row>
    <row r="5" spans="1:5">
      <c r="A5" s="4" t="s">
        <v>991</v>
      </c>
      <c r="B5" s="5" t="n">
        <v>3764</v>
      </c>
      <c r="C5" s="5" t="n">
        <v>3582</v>
      </c>
      <c r="D5" s="5" t="n">
        <v>3520</v>
      </c>
      <c r="E5" s="6" t="n">
        <v>2693</v>
      </c>
    </row>
    <row r="6" spans="1:5">
      <c r="A6" s="4" t="s">
        <v>992</v>
      </c>
    </row>
    <row r="7" spans="1:5">
      <c r="A7" s="3" t="s">
        <v>968</v>
      </c>
    </row>
    <row r="8" spans="1:5">
      <c r="A8" s="4" t="s">
        <v>993</v>
      </c>
      <c r="B8" s="5" t="n">
        <v>3690</v>
      </c>
      <c r="C8" s="5" t="n">
        <v>2724</v>
      </c>
      <c r="D8" s="5" t="n">
        <v>2175</v>
      </c>
    </row>
    <row r="9" spans="1:5">
      <c r="A9" s="4" t="s">
        <v>994</v>
      </c>
    </row>
    <row r="10" spans="1:5">
      <c r="A10" s="3" t="s">
        <v>968</v>
      </c>
    </row>
    <row r="11" spans="1:5">
      <c r="A11" s="4" t="s">
        <v>993</v>
      </c>
      <c r="B11" s="6" t="n">
        <v>3432</v>
      </c>
      <c r="C11" s="6" t="n">
        <v>3412</v>
      </c>
      <c r="D11" s="6" t="n">
        <v>313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66</v>
      </c>
      <c r="C2" s="2" t="s">
        <v>67</v>
      </c>
      <c r="D2" s="2" t="s">
        <v>68</v>
      </c>
    </row>
    <row r="3" spans="1:4">
      <c r="A3" s="3" t="s">
        <v>968</v>
      </c>
    </row>
    <row r="4" spans="1:4">
      <c r="A4" s="4" t="s">
        <v>996</v>
      </c>
      <c r="B4" s="6" t="n">
        <v>-193</v>
      </c>
      <c r="C4" s="6" t="n">
        <v>-157</v>
      </c>
      <c r="D4" s="6" t="n">
        <v>-119</v>
      </c>
    </row>
    <row r="5" spans="1:4">
      <c r="A5" s="4" t="s">
        <v>997</v>
      </c>
    </row>
    <row r="6" spans="1:4">
      <c r="A6" s="3" t="s">
        <v>968</v>
      </c>
    </row>
    <row r="7" spans="1:4">
      <c r="A7" s="4" t="s">
        <v>998</v>
      </c>
      <c r="B7" s="5" t="n">
        <v>6136</v>
      </c>
      <c r="C7" s="5" t="n">
        <v>5308</v>
      </c>
      <c r="D7" s="5" t="n">
        <v>3757</v>
      </c>
    </row>
    <row r="8" spans="1:4">
      <c r="A8" s="4" t="s">
        <v>999</v>
      </c>
      <c r="B8" s="5" t="n">
        <v>1156</v>
      </c>
      <c r="C8" s="5" t="n">
        <v>863</v>
      </c>
      <c r="D8" s="5" t="n">
        <v>649</v>
      </c>
    </row>
    <row r="9" spans="1:4">
      <c r="A9" s="4" t="s">
        <v>1000</v>
      </c>
      <c r="B9" s="5" t="n">
        <v>-99</v>
      </c>
      <c r="C9" s="5" t="n">
        <v>-87</v>
      </c>
      <c r="D9" s="5" t="n">
        <v>-48</v>
      </c>
    </row>
    <row r="10" spans="1:4">
      <c r="A10" s="4" t="s">
        <v>1001</v>
      </c>
      <c r="B10" s="5" t="n">
        <v>89</v>
      </c>
      <c r="C10" s="5" t="n">
        <v>87</v>
      </c>
      <c r="D10" s="5" t="n">
        <v>82</v>
      </c>
    </row>
    <row r="11" spans="1:4">
      <c r="A11" s="4" t="s">
        <v>996</v>
      </c>
      <c r="B11" s="5" t="n">
        <v>-193</v>
      </c>
      <c r="C11" s="5" t="n">
        <v>-157</v>
      </c>
      <c r="D11" s="5" t="n">
        <v>-119</v>
      </c>
    </row>
    <row r="12" spans="1:4">
      <c r="A12" s="4" t="s">
        <v>1002</v>
      </c>
      <c r="B12" s="5" t="n">
        <v>483</v>
      </c>
      <c r="C12" s="5" t="n">
        <v>-100</v>
      </c>
      <c r="D12" s="5" t="n">
        <v>500</v>
      </c>
    </row>
    <row r="13" spans="1:4">
      <c r="A13" s="4" t="s">
        <v>1003</v>
      </c>
      <c r="B13" s="5" t="n">
        <v>-420</v>
      </c>
      <c r="C13" s="5" t="n">
        <v>222</v>
      </c>
      <c r="D13" s="5" t="n">
        <v>432</v>
      </c>
    </row>
    <row r="14" spans="1:4">
      <c r="A14" s="4" t="s">
        <v>1004</v>
      </c>
      <c r="B14" s="5" t="n">
        <v>-30</v>
      </c>
      <c r="D14" s="5" t="n">
        <v>56</v>
      </c>
    </row>
    <row r="15" spans="1:4">
      <c r="A15" s="4" t="s">
        <v>1005</v>
      </c>
      <c r="B15" s="6" t="n">
        <v>7122</v>
      </c>
      <c r="C15" s="6" t="n">
        <v>6136</v>
      </c>
      <c r="D15" s="6" t="n">
        <v>530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3</v>
      </c>
      <c r="B1" s="2" t="s">
        <v>1</v>
      </c>
    </row>
    <row r="2" spans="1:2">
      <c r="B2" s="2" t="s">
        <v>66</v>
      </c>
    </row>
    <row r="3" spans="1:2">
      <c r="A3" s="3" t="s">
        <v>153</v>
      </c>
    </row>
    <row r="4" spans="1:2">
      <c r="A4" s="4" t="s">
        <v>153</v>
      </c>
      <c r="B4" s="4" t="s">
        <v>1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66</v>
      </c>
      <c r="C2" s="2" t="s">
        <v>67</v>
      </c>
      <c r="D2" s="2" t="s">
        <v>68</v>
      </c>
    </row>
    <row r="3" spans="1:4">
      <c r="A3" s="3" t="s">
        <v>1007</v>
      </c>
    </row>
    <row r="4" spans="1:4">
      <c r="A4" s="4" t="s">
        <v>1008</v>
      </c>
      <c r="B4" s="6" t="n">
        <v>-849</v>
      </c>
      <c r="C4" s="6" t="n">
        <v>-748</v>
      </c>
      <c r="D4" s="6" t="n">
        <v>-411</v>
      </c>
    </row>
    <row r="5" spans="1:4">
      <c r="A5" s="4" t="s">
        <v>1009</v>
      </c>
    </row>
    <row r="6" spans="1:4">
      <c r="A6" s="3" t="s">
        <v>1007</v>
      </c>
    </row>
    <row r="7" spans="1:4">
      <c r="A7" s="4" t="s">
        <v>998</v>
      </c>
      <c r="B7" s="5" t="n">
        <v>-2555</v>
      </c>
      <c r="C7" s="5" t="n">
        <v>-1788</v>
      </c>
      <c r="D7" s="5" t="n">
        <v>-1064</v>
      </c>
    </row>
    <row r="8" spans="1:4">
      <c r="A8" s="4" t="s">
        <v>1010</v>
      </c>
      <c r="B8" s="5" t="n">
        <v>-50</v>
      </c>
      <c r="C8" s="5" t="n">
        <v>-41</v>
      </c>
      <c r="D8" s="5" t="n">
        <v>-32</v>
      </c>
    </row>
    <row r="9" spans="1:4">
      <c r="A9" s="4" t="s">
        <v>1011</v>
      </c>
      <c r="B9" s="5" t="n">
        <v>4</v>
      </c>
      <c r="C9" s="5" t="n">
        <v>3</v>
      </c>
      <c r="D9" s="5" t="n">
        <v>2</v>
      </c>
    </row>
    <row r="10" spans="1:4">
      <c r="A10" s="4" t="s">
        <v>1008</v>
      </c>
      <c r="B10" s="5" t="n">
        <v>-849</v>
      </c>
      <c r="C10" s="5" t="n">
        <v>-748</v>
      </c>
      <c r="D10" s="5" t="n">
        <v>-411</v>
      </c>
    </row>
    <row r="11" spans="1:4">
      <c r="A11" s="4" t="s">
        <v>1000</v>
      </c>
      <c r="B11" s="5" t="n">
        <v>99</v>
      </c>
      <c r="C11" s="5" t="n">
        <v>87</v>
      </c>
      <c r="D11" s="5" t="n">
        <v>48</v>
      </c>
    </row>
    <row r="12" spans="1:4">
      <c r="A12" s="4" t="s">
        <v>1012</v>
      </c>
      <c r="B12" s="5" t="n">
        <v>-7</v>
      </c>
      <c r="C12" s="5" t="n">
        <v>-68</v>
      </c>
      <c r="D12" s="5" t="n">
        <v>-332</v>
      </c>
    </row>
    <row r="13" spans="1:4">
      <c r="A13" s="4" t="s">
        <v>1005</v>
      </c>
      <c r="B13" s="6" t="n">
        <v>-3358</v>
      </c>
      <c r="C13" s="6" t="n">
        <v>-2555</v>
      </c>
      <c r="D13" s="6" t="n">
        <v>-178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66</v>
      </c>
      <c r="C2" s="2" t="s">
        <v>67</v>
      </c>
      <c r="D2" s="2" t="s">
        <v>68</v>
      </c>
    </row>
    <row r="3" spans="1:4">
      <c r="A3" s="3" t="s">
        <v>968</v>
      </c>
    </row>
    <row r="4" spans="1:4">
      <c r="A4" s="4" t="s">
        <v>1014</v>
      </c>
      <c r="B4" s="6" t="n">
        <v>-69</v>
      </c>
      <c r="C4" s="6" t="n">
        <v>14</v>
      </c>
      <c r="D4" s="6" t="n">
        <v>73</v>
      </c>
    </row>
    <row r="5" spans="1:4">
      <c r="A5" s="4" t="s">
        <v>1015</v>
      </c>
      <c r="B5" s="5" t="n">
        <v>1130</v>
      </c>
      <c r="C5" s="5" t="n">
        <v>926</v>
      </c>
      <c r="D5" s="5" t="n">
        <v>773</v>
      </c>
    </row>
    <row r="6" spans="1:4">
      <c r="A6" s="4" t="s">
        <v>997</v>
      </c>
    </row>
    <row r="7" spans="1:4">
      <c r="A7" s="3" t="s">
        <v>968</v>
      </c>
    </row>
    <row r="8" spans="1:4">
      <c r="A8" s="4" t="s">
        <v>999</v>
      </c>
      <c r="B8" s="5" t="n">
        <v>1156</v>
      </c>
      <c r="C8" s="5" t="n">
        <v>863</v>
      </c>
      <c r="D8" s="5" t="n">
        <v>649</v>
      </c>
    </row>
    <row r="9" spans="1:4">
      <c r="A9" s="4" t="s">
        <v>1016</v>
      </c>
      <c r="B9" s="5" t="n">
        <v>89</v>
      </c>
      <c r="C9" s="5" t="n">
        <v>87</v>
      </c>
      <c r="D9" s="5" t="n">
        <v>82</v>
      </c>
    </row>
    <row r="10" spans="1:4">
      <c r="A10" s="4" t="s">
        <v>1009</v>
      </c>
    </row>
    <row r="11" spans="1:4">
      <c r="A11" s="3" t="s">
        <v>968</v>
      </c>
    </row>
    <row r="12" spans="1:4">
      <c r="A12" s="4" t="s">
        <v>1016</v>
      </c>
      <c r="B12" s="5" t="n">
        <v>-50</v>
      </c>
      <c r="C12" s="5" t="n">
        <v>-41</v>
      </c>
      <c r="D12" s="5" t="n">
        <v>-32</v>
      </c>
    </row>
    <row r="13" spans="1:4">
      <c r="A13" s="4" t="s">
        <v>1011</v>
      </c>
      <c r="B13" s="6" t="n">
        <v>4</v>
      </c>
      <c r="C13" s="6" t="n">
        <v>3</v>
      </c>
      <c r="D13" s="6" t="n">
        <v>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66</v>
      </c>
      <c r="C2" s="2" t="s">
        <v>67</v>
      </c>
      <c r="D2" s="2" t="s">
        <v>68</v>
      </c>
    </row>
    <row r="3" spans="1:4">
      <c r="A3" s="3" t="s">
        <v>186</v>
      </c>
    </row>
    <row r="4" spans="1:4">
      <c r="A4" s="4" t="s">
        <v>998</v>
      </c>
      <c r="B4" s="6" t="n">
        <v>3582</v>
      </c>
      <c r="C4" s="6" t="n">
        <v>3520</v>
      </c>
      <c r="D4" s="6" t="n">
        <v>2693</v>
      </c>
    </row>
    <row r="5" spans="1:4">
      <c r="A5" s="4" t="s">
        <v>1008</v>
      </c>
      <c r="B5" s="5" t="n">
        <v>-849</v>
      </c>
      <c r="C5" s="5" t="n">
        <v>-748</v>
      </c>
      <c r="D5" s="5" t="n">
        <v>-411</v>
      </c>
    </row>
    <row r="6" spans="1:4">
      <c r="A6" s="4" t="s">
        <v>1018</v>
      </c>
      <c r="B6" s="5" t="n">
        <v>1130</v>
      </c>
      <c r="C6" s="5" t="n">
        <v>926</v>
      </c>
      <c r="D6" s="5" t="n">
        <v>773</v>
      </c>
    </row>
    <row r="7" spans="1:4">
      <c r="A7" s="4" t="s">
        <v>1019</v>
      </c>
      <c r="B7" s="5" t="n">
        <v>94</v>
      </c>
      <c r="C7" s="5" t="n">
        <v>40</v>
      </c>
      <c r="D7" s="5" t="n">
        <v>583</v>
      </c>
    </row>
    <row r="8" spans="1:4">
      <c r="A8" s="4" t="s">
        <v>996</v>
      </c>
      <c r="B8" s="5" t="n">
        <v>-193</v>
      </c>
      <c r="C8" s="5" t="n">
        <v>-157</v>
      </c>
      <c r="D8" s="5" t="n">
        <v>-119</v>
      </c>
    </row>
    <row r="9" spans="1:4">
      <c r="A9" s="4" t="s">
        <v>1005</v>
      </c>
      <c r="B9" s="6" t="n">
        <v>3764</v>
      </c>
      <c r="C9" s="6" t="n">
        <v>3582</v>
      </c>
      <c r="D9" s="6" t="n">
        <v>352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020</v>
      </c>
      <c r="B1" s="2" t="s">
        <v>66</v>
      </c>
      <c r="C1" s="2" t="s">
        <v>67</v>
      </c>
      <c r="D1" s="2" t="s">
        <v>68</v>
      </c>
    </row>
    <row r="2" spans="1:4">
      <c r="A2" s="3" t="s">
        <v>186</v>
      </c>
    </row>
    <row r="3" spans="1:4">
      <c r="A3" s="4" t="s">
        <v>1021</v>
      </c>
      <c r="B3" s="4" t="s">
        <v>1022</v>
      </c>
      <c r="C3" s="4" t="s">
        <v>1023</v>
      </c>
      <c r="D3" s="4" t="s">
        <v>1024</v>
      </c>
    </row>
    <row r="4" spans="1:4">
      <c r="A4" s="4" t="s">
        <v>1025</v>
      </c>
      <c r="B4" s="4" t="s">
        <v>1026</v>
      </c>
      <c r="C4" s="4" t="s">
        <v>1026</v>
      </c>
      <c r="D4" s="4" t="s">
        <v>1026</v>
      </c>
    </row>
    <row r="5" spans="1:4">
      <c r="A5" s="4" t="s">
        <v>1027</v>
      </c>
      <c r="B5" s="4" t="s">
        <v>1028</v>
      </c>
      <c r="C5" s="4" t="s">
        <v>1029</v>
      </c>
      <c r="D5" s="4" t="s">
        <v>98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030</v>
      </c>
      <c r="B1" s="2" t="s">
        <v>1</v>
      </c>
    </row>
    <row r="2" spans="1:4">
      <c r="B2" s="2" t="s">
        <v>1031</v>
      </c>
      <c r="C2" s="2" t="s">
        <v>1032</v>
      </c>
      <c r="D2" s="2" t="s">
        <v>1033</v>
      </c>
    </row>
    <row r="3" spans="1:4">
      <c r="A3" s="3" t="s">
        <v>968</v>
      </c>
    </row>
    <row r="4" spans="1:4">
      <c r="A4" s="4" t="s">
        <v>1034</v>
      </c>
      <c r="B4" s="5" t="n">
        <v>402</v>
      </c>
      <c r="C4" s="5" t="n">
        <v>324</v>
      </c>
      <c r="D4" s="5" t="n">
        <v>267</v>
      </c>
    </row>
    <row r="5" spans="1:4">
      <c r="A5" s="4" t="s">
        <v>1035</v>
      </c>
    </row>
    <row r="6" spans="1:4">
      <c r="A6" s="3" t="s">
        <v>968</v>
      </c>
    </row>
    <row r="7" spans="1:4">
      <c r="A7" s="4" t="s">
        <v>1036</v>
      </c>
      <c r="B7" s="6" t="n">
        <v>5800</v>
      </c>
      <c r="C7" s="6" t="n">
        <v>4770</v>
      </c>
      <c r="D7" s="6" t="n">
        <v>3983</v>
      </c>
    </row>
    <row r="8" spans="1:4">
      <c r="A8" s="4" t="s">
        <v>986</v>
      </c>
    </row>
    <row r="9" spans="1:4">
      <c r="A9" s="3" t="s">
        <v>968</v>
      </c>
    </row>
    <row r="10" spans="1:4">
      <c r="A10" s="4" t="s">
        <v>1036</v>
      </c>
      <c r="B10" s="6" t="n">
        <v>1322</v>
      </c>
      <c r="C10" s="6" t="n">
        <v>1366</v>
      </c>
      <c r="D10" s="6" t="n">
        <v>132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7</v>
      </c>
      <c r="B1" s="2" t="s">
        <v>66</v>
      </c>
      <c r="C1" s="2" t="s">
        <v>67</v>
      </c>
      <c r="D1" s="2" t="s">
        <v>68</v>
      </c>
    </row>
    <row r="2" spans="1:4">
      <c r="A2" s="3" t="s">
        <v>186</v>
      </c>
    </row>
    <row r="3" spans="1:4">
      <c r="A3" s="4" t="s">
        <v>1038</v>
      </c>
      <c r="B3" s="6" t="n">
        <v>134</v>
      </c>
      <c r="C3" s="6" t="n">
        <v>153</v>
      </c>
      <c r="D3" s="6" t="n">
        <v>89</v>
      </c>
    </row>
    <row r="4" spans="1:4">
      <c r="A4" s="4" t="s">
        <v>1039</v>
      </c>
      <c r="B4" s="5" t="n">
        <v>3123</v>
      </c>
      <c r="C4" s="6" t="n">
        <v>2402</v>
      </c>
      <c r="D4" s="6" t="n">
        <v>1698</v>
      </c>
    </row>
    <row r="5" spans="1:4">
      <c r="A5" s="4" t="s">
        <v>1040</v>
      </c>
      <c r="B5" s="6" t="n">
        <v>10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1</v>
      </c>
      <c r="B1" s="2" t="s">
        <v>1</v>
      </c>
    </row>
    <row r="2" spans="1:5">
      <c r="B2" s="2" t="s">
        <v>66</v>
      </c>
      <c r="C2" s="2" t="s">
        <v>67</v>
      </c>
      <c r="D2" s="2" t="s">
        <v>68</v>
      </c>
      <c r="E2" s="2" t="s">
        <v>798</v>
      </c>
    </row>
    <row r="3" spans="1:5">
      <c r="A3" s="3" t="s">
        <v>968</v>
      </c>
    </row>
    <row r="4" spans="1:5">
      <c r="A4" s="4" t="s">
        <v>1021</v>
      </c>
      <c r="B4" s="4" t="s">
        <v>1022</v>
      </c>
      <c r="C4" s="4" t="s">
        <v>1023</v>
      </c>
      <c r="D4" s="4" t="s">
        <v>1024</v>
      </c>
    </row>
    <row r="5" spans="1:5">
      <c r="A5" s="4" t="s">
        <v>991</v>
      </c>
      <c r="B5" s="6" t="n">
        <v>3764000</v>
      </c>
      <c r="C5" s="6" t="n">
        <v>3582000</v>
      </c>
      <c r="D5" s="6" t="n">
        <v>3520000</v>
      </c>
      <c r="E5" s="6" t="n">
        <v>2693000</v>
      </c>
    </row>
    <row r="6" spans="1:5">
      <c r="A6" s="4" t="s">
        <v>1042</v>
      </c>
    </row>
    <row r="7" spans="1:5">
      <c r="A7" s="3" t="s">
        <v>968</v>
      </c>
    </row>
    <row r="8" spans="1:5">
      <c r="A8" s="4" t="s">
        <v>1043</v>
      </c>
      <c r="B8" s="4" t="s">
        <v>1044</v>
      </c>
      <c r="C8" s="4" t="s">
        <v>1045</v>
      </c>
      <c r="D8" s="4" t="s">
        <v>1046</v>
      </c>
    </row>
    <row r="9" spans="1:5">
      <c r="A9" s="4" t="s">
        <v>1047</v>
      </c>
      <c r="B9" s="6" t="n">
        <v>7635000</v>
      </c>
      <c r="C9" s="6" t="n">
        <v>6663000</v>
      </c>
      <c r="D9" s="6" t="n">
        <v>3792000</v>
      </c>
    </row>
    <row r="10" spans="1:5">
      <c r="A10" s="4" t="s">
        <v>1048</v>
      </c>
    </row>
    <row r="11" spans="1:5">
      <c r="A11" s="3" t="s">
        <v>968</v>
      </c>
    </row>
    <row r="12" spans="1:5">
      <c r="A12" s="4" t="s">
        <v>1043</v>
      </c>
      <c r="B12" s="4" t="s">
        <v>1049</v>
      </c>
      <c r="C12" s="4" t="s">
        <v>1050</v>
      </c>
      <c r="D12" s="4" t="s">
        <v>1051</v>
      </c>
    </row>
    <row r="13" spans="1:5">
      <c r="A13" s="4" t="s">
        <v>1047</v>
      </c>
      <c r="B13" s="6" t="n">
        <v>7371000</v>
      </c>
      <c r="C13" s="6" t="n">
        <v>6393000</v>
      </c>
      <c r="D13" s="6" t="n">
        <v>3661000</v>
      </c>
    </row>
    <row r="14" spans="1:5">
      <c r="A14" s="4" t="s">
        <v>1052</v>
      </c>
    </row>
    <row r="15" spans="1:5">
      <c r="A15" s="3" t="s">
        <v>968</v>
      </c>
    </row>
    <row r="16" spans="1:5">
      <c r="A16" s="4" t="s">
        <v>1053</v>
      </c>
      <c r="B16" s="4" t="s">
        <v>1054</v>
      </c>
      <c r="C16" s="4" t="s">
        <v>1055</v>
      </c>
      <c r="D16" s="4" t="s">
        <v>1056</v>
      </c>
    </row>
    <row r="17" spans="1:5">
      <c r="A17" s="4" t="s">
        <v>1047</v>
      </c>
      <c r="B17" s="6" t="n">
        <v>6886000</v>
      </c>
      <c r="C17" s="6" t="n">
        <v>5895000</v>
      </c>
      <c r="D17" s="6" t="n">
        <v>3419000</v>
      </c>
    </row>
    <row r="18" spans="1:5">
      <c r="A18" s="4" t="s">
        <v>1057</v>
      </c>
    </row>
    <row r="19" spans="1:5">
      <c r="A19" s="3" t="s">
        <v>968</v>
      </c>
    </row>
    <row r="20" spans="1:5">
      <c r="A20" s="4" t="s">
        <v>1053</v>
      </c>
      <c r="B20" s="4" t="s">
        <v>1058</v>
      </c>
      <c r="C20" s="4" t="s">
        <v>1059</v>
      </c>
      <c r="D20" s="4" t="s">
        <v>1060</v>
      </c>
    </row>
    <row r="21" spans="1:5">
      <c r="A21" s="4" t="s">
        <v>1047</v>
      </c>
      <c r="B21" s="6" t="n">
        <v>6661000</v>
      </c>
      <c r="C21" s="6" t="n">
        <v>5666000</v>
      </c>
      <c r="D21" s="6" t="n">
        <v>3312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K165"/>
  <sheetViews>
    <sheetView workbookViewId="0">
      <selection activeCell="A1" sqref="A1"/>
    </sheetView>
  </sheetViews>
  <sheetFormatPr baseColWidth="8" defaultRowHeight="15" outlineLevelCol="0"/>
  <cols>
    <col customWidth="1" max="1" min="1" width="46"/>
    <col customWidth="1" max="2" min="2" width="38"/>
    <col customWidth="1" max="3" min="3" width="38"/>
    <col customWidth="1" max="4" min="4" width="38"/>
    <col customWidth="1" max="5" min="5" width="38"/>
    <col customWidth="1" max="6" min="6" width="38"/>
    <col customWidth="1" max="7" min="7" width="38"/>
    <col customWidth="1" max="8" min="8" width="38"/>
    <col customWidth="1" max="9" min="9" width="38"/>
    <col customWidth="1" max="10" min="10" width="14"/>
    <col customWidth="1" max="11" min="11" width="31"/>
  </cols>
  <sheetData>
    <row r="1" spans="1:11">
      <c r="A1" s="1" t="s">
        <v>1061</v>
      </c>
      <c r="B1" s="2" t="s">
        <v>1</v>
      </c>
    </row>
    <row r="2" spans="1:11">
      <c r="B2" s="2" t="s">
        <v>1062</v>
      </c>
      <c r="C2" s="2" t="s">
        <v>1062</v>
      </c>
      <c r="D2" s="2" t="s">
        <v>1062</v>
      </c>
      <c r="E2" s="2" t="s">
        <v>1062</v>
      </c>
      <c r="F2" s="2" t="s">
        <v>1063</v>
      </c>
      <c r="G2" s="2" t="s">
        <v>1063</v>
      </c>
      <c r="H2" s="2" t="s">
        <v>1064</v>
      </c>
      <c r="I2" s="2" t="s">
        <v>1064</v>
      </c>
      <c r="J2" s="2" t="s">
        <v>1065</v>
      </c>
      <c r="K2" s="2" t="s">
        <v>1066</v>
      </c>
    </row>
    <row r="3" spans="1:11">
      <c r="A3" s="3" t="s">
        <v>188</v>
      </c>
    </row>
    <row r="4" spans="1:11">
      <c r="A4" s="4" t="s">
        <v>1067</v>
      </c>
      <c r="D4" s="4" t="s">
        <v>1068</v>
      </c>
    </row>
    <row r="5" spans="1:11">
      <c r="A5" s="4" t="s">
        <v>1069</v>
      </c>
      <c r="B5" s="4" t="s">
        <v>1070</v>
      </c>
    </row>
    <row r="6" spans="1:11">
      <c r="A6" s="4" t="s">
        <v>1071</v>
      </c>
      <c r="B6" s="7" t="n">
        <v>53.3</v>
      </c>
      <c r="C6" s="7" t="n">
        <v>53.3</v>
      </c>
      <c r="D6" s="7" t="n">
        <v>53.3</v>
      </c>
      <c r="E6" s="7" t="n">
        <v>53.3</v>
      </c>
      <c r="F6" s="7" t="n">
        <v>39.32</v>
      </c>
      <c r="G6" s="7" t="n">
        <v>39.32</v>
      </c>
      <c r="H6" s="7" t="n">
        <v>27.06</v>
      </c>
      <c r="I6" s="7" t="n">
        <v>27.06</v>
      </c>
    </row>
    <row r="7" spans="1:11">
      <c r="A7" s="4" t="s">
        <v>1072</v>
      </c>
      <c r="C7" s="5" t="n">
        <v>3970807</v>
      </c>
      <c r="E7" s="11" t="n">
        <v>39.3</v>
      </c>
      <c r="F7" s="5" t="n">
        <v>3466407</v>
      </c>
      <c r="G7" s="11" t="n">
        <v>27.1</v>
      </c>
      <c r="H7" s="5" t="n">
        <v>2805692</v>
      </c>
      <c r="I7" s="11" t="n">
        <v>16.2</v>
      </c>
    </row>
    <row r="8" spans="1:11">
      <c r="A8" s="4" t="s">
        <v>1073</v>
      </c>
      <c r="C8" s="5" t="n">
        <v>1235245</v>
      </c>
      <c r="F8" s="5" t="n">
        <v>873000</v>
      </c>
      <c r="H8" s="5" t="n">
        <v>1130750</v>
      </c>
    </row>
    <row r="9" spans="1:11">
      <c r="A9" s="4" t="s">
        <v>1074</v>
      </c>
      <c r="C9" s="5" t="n">
        <v>-567270</v>
      </c>
      <c r="F9" s="5" t="n">
        <v>-368200</v>
      </c>
      <c r="H9" s="5" t="n">
        <v>-419035</v>
      </c>
    </row>
    <row r="10" spans="1:11">
      <c r="A10" s="4" t="s">
        <v>1075</v>
      </c>
      <c r="C10" s="5" t="n">
        <v>-12000</v>
      </c>
      <c r="H10" s="5" t="n">
        <v>-48500</v>
      </c>
    </row>
    <row r="11" spans="1:11">
      <c r="A11" s="4" t="s">
        <v>1076</v>
      </c>
      <c r="F11" s="5" t="n">
        <v>-400</v>
      </c>
      <c r="H11" s="5" t="n">
        <v>-2500</v>
      </c>
    </row>
    <row r="12" spans="1:11">
      <c r="A12" s="4" t="s">
        <v>1077</v>
      </c>
      <c r="C12" s="5" t="n">
        <v>4626782</v>
      </c>
      <c r="E12" s="11" t="n">
        <v>53.3</v>
      </c>
      <c r="F12" s="5" t="n">
        <v>3970807</v>
      </c>
      <c r="G12" s="11" t="n">
        <v>39.3</v>
      </c>
      <c r="H12" s="5" t="n">
        <v>3466407</v>
      </c>
      <c r="I12" s="11" t="n">
        <v>27.1</v>
      </c>
    </row>
    <row r="13" spans="1:11">
      <c r="A13" s="4" t="s">
        <v>1078</v>
      </c>
      <c r="B13" s="5" t="n">
        <v>882734</v>
      </c>
      <c r="C13" s="5" t="n">
        <v>882734</v>
      </c>
      <c r="D13" s="5" t="n">
        <v>882734</v>
      </c>
      <c r="E13" s="5" t="n">
        <v>882734</v>
      </c>
      <c r="F13" s="5" t="n">
        <v>763344</v>
      </c>
      <c r="G13" s="5" t="n">
        <v>763344</v>
      </c>
      <c r="H13" s="5" t="n">
        <v>669704</v>
      </c>
      <c r="I13" s="5" t="n">
        <v>669704</v>
      </c>
      <c r="K13" s="5" t="n">
        <v>720749</v>
      </c>
    </row>
    <row r="14" spans="1:11">
      <c r="A14" s="4" t="s">
        <v>1079</v>
      </c>
    </row>
    <row r="15" spans="1:11">
      <c r="A15" s="3" t="s">
        <v>188</v>
      </c>
    </row>
    <row r="16" spans="1:11">
      <c r="A16" s="4" t="s">
        <v>1071</v>
      </c>
      <c r="B16" s="7" t="n">
        <v>6.91</v>
      </c>
      <c r="C16" s="7" t="n">
        <v>6.91</v>
      </c>
      <c r="D16" s="7" t="n">
        <v>6.91</v>
      </c>
      <c r="E16" s="7" t="n">
        <v>6.91</v>
      </c>
    </row>
    <row r="17" spans="1:11">
      <c r="A17" s="4" t="s">
        <v>1072</v>
      </c>
      <c r="C17" s="5" t="n">
        <v>30000</v>
      </c>
    </row>
    <row r="18" spans="1:11">
      <c r="A18" s="4" t="s">
        <v>1074</v>
      </c>
      <c r="C18" s="5" t="n">
        <v>-30000</v>
      </c>
    </row>
    <row r="19" spans="1:11">
      <c r="A19" s="4" t="s">
        <v>1077</v>
      </c>
      <c r="F19" s="5" t="n">
        <v>30000</v>
      </c>
    </row>
    <row r="20" spans="1:11">
      <c r="A20" s="4" t="s">
        <v>1080</v>
      </c>
    </row>
    <row r="21" spans="1:11">
      <c r="A21" s="3" t="s">
        <v>188</v>
      </c>
    </row>
    <row r="22" spans="1:11">
      <c r="A22" s="4" t="s">
        <v>1071</v>
      </c>
      <c r="B22" s="12" t="n">
        <v>8.6</v>
      </c>
      <c r="C22" s="7" t="n">
        <v>8.6</v>
      </c>
      <c r="D22" s="12" t="n">
        <v>8.6</v>
      </c>
      <c r="E22" s="12" t="n">
        <v>8.6</v>
      </c>
    </row>
    <row r="23" spans="1:11">
      <c r="A23" s="4" t="s">
        <v>1072</v>
      </c>
      <c r="C23" s="5" t="n">
        <v>7500</v>
      </c>
    </row>
    <row r="24" spans="1:11">
      <c r="A24" s="4" t="s">
        <v>1074</v>
      </c>
      <c r="C24" s="5" t="n">
        <v>-7500</v>
      </c>
    </row>
    <row r="25" spans="1:11">
      <c r="A25" s="4" t="s">
        <v>1077</v>
      </c>
      <c r="F25" s="5" t="n">
        <v>7500</v>
      </c>
    </row>
    <row r="26" spans="1:11">
      <c r="A26" s="4" t="s">
        <v>1081</v>
      </c>
    </row>
    <row r="27" spans="1:11">
      <c r="A27" s="3" t="s">
        <v>188</v>
      </c>
    </row>
    <row r="28" spans="1:11">
      <c r="A28" s="4" t="s">
        <v>1071</v>
      </c>
      <c r="B28" s="12" t="n">
        <v>8.65</v>
      </c>
      <c r="C28" s="7" t="n">
        <v>8.65</v>
      </c>
      <c r="D28" s="12" t="n">
        <v>8.65</v>
      </c>
      <c r="E28" s="12" t="n">
        <v>8.65</v>
      </c>
    </row>
    <row r="29" spans="1:11">
      <c r="A29" s="4" t="s">
        <v>1072</v>
      </c>
      <c r="C29" s="5" t="n">
        <v>735</v>
      </c>
    </row>
    <row r="30" spans="1:11">
      <c r="A30" s="4" t="s">
        <v>1074</v>
      </c>
      <c r="C30" s="5" t="n">
        <v>-735</v>
      </c>
    </row>
    <row r="31" spans="1:11">
      <c r="A31" s="4" t="s">
        <v>1077</v>
      </c>
      <c r="F31" s="5" t="n">
        <v>735</v>
      </c>
    </row>
    <row r="32" spans="1:11">
      <c r="A32" s="4" t="s">
        <v>1082</v>
      </c>
    </row>
    <row r="33" spans="1:11">
      <c r="A33" s="3" t="s">
        <v>188</v>
      </c>
    </row>
    <row r="34" spans="1:11">
      <c r="A34" s="4" t="s">
        <v>1071</v>
      </c>
      <c r="B34" s="7" t="n">
        <v>7.12</v>
      </c>
      <c r="C34" s="7" t="n">
        <v>7.12</v>
      </c>
      <c r="D34" s="7" t="n">
        <v>7.12</v>
      </c>
      <c r="E34" s="7" t="n">
        <v>7.12</v>
      </c>
    </row>
    <row r="35" spans="1:11">
      <c r="A35" s="4" t="s">
        <v>1072</v>
      </c>
      <c r="C35" s="5" t="n">
        <v>1050</v>
      </c>
    </row>
    <row r="36" spans="1:11">
      <c r="A36" s="4" t="s">
        <v>1077</v>
      </c>
      <c r="C36" s="5" t="n">
        <v>1050</v>
      </c>
      <c r="F36" s="5" t="n">
        <v>1050</v>
      </c>
    </row>
    <row r="37" spans="1:11">
      <c r="A37" s="4" t="s">
        <v>1078</v>
      </c>
      <c r="B37" s="5" t="n">
        <v>1050</v>
      </c>
      <c r="C37" s="5" t="n">
        <v>1050</v>
      </c>
      <c r="D37" s="5" t="n">
        <v>1050</v>
      </c>
      <c r="E37" s="5" t="n">
        <v>1050</v>
      </c>
    </row>
    <row r="38" spans="1:11">
      <c r="A38" s="4" t="s">
        <v>1083</v>
      </c>
    </row>
    <row r="39" spans="1:11">
      <c r="A39" s="3" t="s">
        <v>188</v>
      </c>
    </row>
    <row r="40" spans="1:11">
      <c r="A40" s="4" t="s">
        <v>1071</v>
      </c>
      <c r="B40" s="7" t="n">
        <v>8.65</v>
      </c>
      <c r="C40" s="7" t="n">
        <v>8.65</v>
      </c>
      <c r="D40" s="7" t="n">
        <v>8.65</v>
      </c>
      <c r="E40" s="7" t="n">
        <v>8.65</v>
      </c>
    </row>
    <row r="41" spans="1:11">
      <c r="A41" s="4" t="s">
        <v>1072</v>
      </c>
      <c r="C41" s="5" t="n">
        <v>48909</v>
      </c>
    </row>
    <row r="42" spans="1:11">
      <c r="A42" s="4" t="s">
        <v>1074</v>
      </c>
      <c r="C42" s="5" t="n">
        <v>-19535</v>
      </c>
    </row>
    <row r="43" spans="1:11">
      <c r="A43" s="4" t="s">
        <v>1077</v>
      </c>
      <c r="C43" s="5" t="n">
        <v>29374</v>
      </c>
      <c r="F43" s="5" t="n">
        <v>48909</v>
      </c>
    </row>
    <row r="44" spans="1:11">
      <c r="A44" s="4" t="s">
        <v>1078</v>
      </c>
      <c r="B44" s="5" t="n">
        <v>29374</v>
      </c>
      <c r="C44" s="5" t="n">
        <v>29374</v>
      </c>
      <c r="D44" s="5" t="n">
        <v>29374</v>
      </c>
      <c r="E44" s="5" t="n">
        <v>29374</v>
      </c>
    </row>
    <row r="45" spans="1:11">
      <c r="A45" s="4" t="s">
        <v>1084</v>
      </c>
    </row>
    <row r="46" spans="1:11">
      <c r="A46" s="3" t="s">
        <v>188</v>
      </c>
    </row>
    <row r="47" spans="1:11">
      <c r="A47" s="4" t="s">
        <v>1071</v>
      </c>
      <c r="B47" s="7" t="n">
        <v>8.65</v>
      </c>
      <c r="C47" s="7" t="n">
        <v>8.65</v>
      </c>
      <c r="D47" s="7" t="n">
        <v>8.65</v>
      </c>
      <c r="E47" s="7" t="n">
        <v>8.65</v>
      </c>
    </row>
    <row r="48" spans="1:11">
      <c r="A48" s="4" t="s">
        <v>1072</v>
      </c>
      <c r="C48" s="5" t="n">
        <v>32600</v>
      </c>
    </row>
    <row r="49" spans="1:11">
      <c r="A49" s="4" t="s">
        <v>1074</v>
      </c>
      <c r="C49" s="5" t="n">
        <v>-8050</v>
      </c>
    </row>
    <row r="50" spans="1:11">
      <c r="A50" s="4" t="s">
        <v>1077</v>
      </c>
      <c r="C50" s="5" t="n">
        <v>24550</v>
      </c>
      <c r="F50" s="5" t="n">
        <v>32600</v>
      </c>
    </row>
    <row r="51" spans="1:11">
      <c r="A51" s="4" t="s">
        <v>1078</v>
      </c>
      <c r="B51" s="5" t="n">
        <v>24550</v>
      </c>
      <c r="C51" s="5" t="n">
        <v>24550</v>
      </c>
      <c r="D51" s="5" t="n">
        <v>24550</v>
      </c>
      <c r="E51" s="5" t="n">
        <v>24550</v>
      </c>
    </row>
    <row r="52" spans="1:11">
      <c r="A52" s="4" t="s">
        <v>1085</v>
      </c>
    </row>
    <row r="53" spans="1:11">
      <c r="A53" s="3" t="s">
        <v>188</v>
      </c>
    </row>
    <row r="54" spans="1:11">
      <c r="A54" s="4" t="s">
        <v>1071</v>
      </c>
      <c r="B54" s="7" t="n">
        <v>5.6</v>
      </c>
      <c r="C54" s="7" t="n">
        <v>5.6</v>
      </c>
      <c r="D54" s="7" t="n">
        <v>5.6</v>
      </c>
      <c r="E54" s="7" t="n">
        <v>5.6</v>
      </c>
    </row>
    <row r="55" spans="1:11">
      <c r="A55" s="4" t="s">
        <v>1072</v>
      </c>
      <c r="C55" s="5" t="n">
        <v>77100</v>
      </c>
    </row>
    <row r="56" spans="1:11">
      <c r="A56" s="4" t="s">
        <v>1077</v>
      </c>
      <c r="C56" s="5" t="n">
        <v>77100</v>
      </c>
      <c r="F56" s="5" t="n">
        <v>77100</v>
      </c>
    </row>
    <row r="57" spans="1:11">
      <c r="A57" s="4" t="s">
        <v>1078</v>
      </c>
      <c r="B57" s="5" t="n">
        <v>77100</v>
      </c>
      <c r="C57" s="5" t="n">
        <v>77100</v>
      </c>
      <c r="D57" s="5" t="n">
        <v>77100</v>
      </c>
      <c r="E57" s="5" t="n">
        <v>77100</v>
      </c>
    </row>
    <row r="58" spans="1:11">
      <c r="A58" s="4" t="s">
        <v>1086</v>
      </c>
    </row>
    <row r="59" spans="1:11">
      <c r="A59" s="3" t="s">
        <v>188</v>
      </c>
    </row>
    <row r="60" spans="1:11">
      <c r="A60" s="4" t="s">
        <v>1071</v>
      </c>
      <c r="B60" s="7" t="n">
        <v>11.55</v>
      </c>
      <c r="C60" s="7" t="n">
        <v>11.55</v>
      </c>
      <c r="D60" s="7" t="n">
        <v>11.55</v>
      </c>
      <c r="E60" s="7" t="n">
        <v>11.55</v>
      </c>
    </row>
    <row r="61" spans="1:11">
      <c r="A61" s="4" t="s">
        <v>1072</v>
      </c>
      <c r="C61" s="5" t="n">
        <v>42500</v>
      </c>
    </row>
    <row r="62" spans="1:11">
      <c r="A62" s="4" t="s">
        <v>1074</v>
      </c>
      <c r="C62" s="5" t="n">
        <v>-42500</v>
      </c>
    </row>
    <row r="63" spans="1:11">
      <c r="A63" s="4" t="s">
        <v>1077</v>
      </c>
      <c r="F63" s="5" t="n">
        <v>42500</v>
      </c>
    </row>
    <row r="64" spans="1:11">
      <c r="A64" s="4" t="s">
        <v>1087</v>
      </c>
    </row>
    <row r="65" spans="1:11">
      <c r="A65" s="3" t="s">
        <v>188</v>
      </c>
    </row>
    <row r="66" spans="1:11">
      <c r="A66" s="4" t="s">
        <v>1071</v>
      </c>
      <c r="B66" s="7" t="n">
        <v>9.949999999999999</v>
      </c>
      <c r="C66" s="7" t="n">
        <v>9.949999999999999</v>
      </c>
      <c r="D66" s="7" t="n">
        <v>9.949999999999999</v>
      </c>
      <c r="E66" s="7" t="n">
        <v>9.949999999999999</v>
      </c>
    </row>
    <row r="67" spans="1:11">
      <c r="A67" s="4" t="s">
        <v>1072</v>
      </c>
      <c r="C67" s="5" t="n">
        <v>52500</v>
      </c>
    </row>
    <row r="68" spans="1:11">
      <c r="A68" s="4" t="s">
        <v>1074</v>
      </c>
      <c r="C68" s="5" t="n">
        <v>-15000</v>
      </c>
    </row>
    <row r="69" spans="1:11">
      <c r="A69" s="4" t="s">
        <v>1077</v>
      </c>
      <c r="C69" s="5" t="n">
        <v>37500</v>
      </c>
      <c r="F69" s="5" t="n">
        <v>52500</v>
      </c>
    </row>
    <row r="70" spans="1:11">
      <c r="A70" s="4" t="s">
        <v>1078</v>
      </c>
      <c r="B70" s="5" t="n">
        <v>37500</v>
      </c>
      <c r="C70" s="5" t="n">
        <v>37500</v>
      </c>
      <c r="D70" s="5" t="n">
        <v>37500</v>
      </c>
      <c r="E70" s="5" t="n">
        <v>37500</v>
      </c>
    </row>
    <row r="71" spans="1:11">
      <c r="A71" s="4" t="s">
        <v>1088</v>
      </c>
    </row>
    <row r="72" spans="1:11">
      <c r="A72" s="3" t="s">
        <v>188</v>
      </c>
    </row>
    <row r="73" spans="1:11">
      <c r="A73" s="4" t="s">
        <v>1071</v>
      </c>
      <c r="B73" s="7" t="n">
        <v>14.19</v>
      </c>
      <c r="C73" s="7" t="n">
        <v>14.19</v>
      </c>
      <c r="D73" s="7" t="n">
        <v>14.19</v>
      </c>
      <c r="E73" s="7" t="n">
        <v>14.19</v>
      </c>
    </row>
    <row r="74" spans="1:11">
      <c r="A74" s="4" t="s">
        <v>1072</v>
      </c>
      <c r="C74" s="5" t="n">
        <v>209890</v>
      </c>
    </row>
    <row r="75" spans="1:11">
      <c r="A75" s="4" t="s">
        <v>1074</v>
      </c>
      <c r="C75" s="5" t="n">
        <v>-99850</v>
      </c>
    </row>
    <row r="76" spans="1:11">
      <c r="A76" s="4" t="s">
        <v>1077</v>
      </c>
      <c r="C76" s="5" t="n">
        <v>110040</v>
      </c>
      <c r="F76" s="5" t="n">
        <v>209890</v>
      </c>
    </row>
    <row r="77" spans="1:11">
      <c r="A77" s="4" t="s">
        <v>1078</v>
      </c>
      <c r="B77" s="5" t="n">
        <v>110040</v>
      </c>
      <c r="C77" s="5" t="n">
        <v>110040</v>
      </c>
      <c r="D77" s="5" t="n">
        <v>110040</v>
      </c>
      <c r="E77" s="5" t="n">
        <v>110040</v>
      </c>
    </row>
    <row r="78" spans="1:11">
      <c r="A78" s="4" t="s">
        <v>1089</v>
      </c>
    </row>
    <row r="79" spans="1:11">
      <c r="A79" s="3" t="s">
        <v>188</v>
      </c>
    </row>
    <row r="80" spans="1:11">
      <c r="A80" s="4" t="s">
        <v>1071</v>
      </c>
      <c r="B80" s="7" t="n">
        <v>19.38</v>
      </c>
      <c r="C80" s="7" t="n">
        <v>19.38</v>
      </c>
      <c r="D80" s="7" t="n">
        <v>19.38</v>
      </c>
      <c r="E80" s="7" t="n">
        <v>19.38</v>
      </c>
    </row>
    <row r="81" spans="1:11">
      <c r="A81" s="4" t="s">
        <v>1072</v>
      </c>
      <c r="C81" s="5" t="n">
        <v>260560</v>
      </c>
    </row>
    <row r="82" spans="1:11">
      <c r="A82" s="4" t="s">
        <v>1074</v>
      </c>
      <c r="C82" s="5" t="n">
        <v>-65000</v>
      </c>
    </row>
    <row r="83" spans="1:11">
      <c r="A83" s="4" t="s">
        <v>1077</v>
      </c>
      <c r="C83" s="5" t="n">
        <v>195560</v>
      </c>
      <c r="F83" s="5" t="n">
        <v>260560</v>
      </c>
    </row>
    <row r="84" spans="1:11">
      <c r="A84" s="4" t="s">
        <v>1078</v>
      </c>
      <c r="B84" s="5" t="n">
        <v>195560</v>
      </c>
      <c r="C84" s="5" t="n">
        <v>195560</v>
      </c>
      <c r="D84" s="5" t="n">
        <v>195560</v>
      </c>
      <c r="E84" s="5" t="n">
        <v>195560</v>
      </c>
    </row>
    <row r="85" spans="1:11">
      <c r="A85" s="4" t="s">
        <v>1090</v>
      </c>
    </row>
    <row r="86" spans="1:11">
      <c r="A86" s="3" t="s">
        <v>188</v>
      </c>
    </row>
    <row r="87" spans="1:11">
      <c r="A87" s="4" t="s">
        <v>1071</v>
      </c>
      <c r="B87" s="7" t="n">
        <v>14.54</v>
      </c>
      <c r="C87" s="7" t="n">
        <v>14.54</v>
      </c>
      <c r="D87" s="7" t="n">
        <v>14.54</v>
      </c>
      <c r="E87" s="7" t="n">
        <v>14.54</v>
      </c>
    </row>
    <row r="88" spans="1:11">
      <c r="A88" s="4" t="s">
        <v>1072</v>
      </c>
      <c r="C88" s="5" t="n">
        <v>536660</v>
      </c>
    </row>
    <row r="89" spans="1:11">
      <c r="A89" s="4" t="s">
        <v>1074</v>
      </c>
      <c r="C89" s="5" t="n">
        <v>-189100</v>
      </c>
    </row>
    <row r="90" spans="1:11">
      <c r="A90" s="4" t="s">
        <v>1077</v>
      </c>
      <c r="C90" s="5" t="n">
        <v>347560</v>
      </c>
      <c r="F90" s="5" t="n">
        <v>536660</v>
      </c>
    </row>
    <row r="91" spans="1:11">
      <c r="A91" s="4" t="s">
        <v>1078</v>
      </c>
      <c r="B91" s="5" t="n">
        <v>347560</v>
      </c>
      <c r="C91" s="5" t="n">
        <v>347560</v>
      </c>
      <c r="D91" s="5" t="n">
        <v>347560</v>
      </c>
      <c r="E91" s="5" t="n">
        <v>347560</v>
      </c>
    </row>
    <row r="92" spans="1:11">
      <c r="A92" s="4" t="s">
        <v>1091</v>
      </c>
    </row>
    <row r="93" spans="1:11">
      <c r="A93" s="3" t="s">
        <v>188</v>
      </c>
    </row>
    <row r="94" spans="1:11">
      <c r="A94" s="4" t="s">
        <v>1071</v>
      </c>
      <c r="B94" s="7" t="n">
        <v>11.93</v>
      </c>
      <c r="C94" s="7" t="n">
        <v>11.93</v>
      </c>
      <c r="D94" s="7" t="n">
        <v>11.93</v>
      </c>
      <c r="E94" s="7" t="n">
        <v>11.93</v>
      </c>
    </row>
    <row r="95" spans="1:11">
      <c r="A95" s="4" t="s">
        <v>1072</v>
      </c>
      <c r="C95" s="5" t="n">
        <v>150000</v>
      </c>
    </row>
    <row r="96" spans="1:11">
      <c r="A96" s="4" t="s">
        <v>1074</v>
      </c>
      <c r="C96" s="5" t="n">
        <v>-90000</v>
      </c>
    </row>
    <row r="97" spans="1:11">
      <c r="A97" s="4" t="s">
        <v>1077</v>
      </c>
      <c r="C97" s="5" t="n">
        <v>60000</v>
      </c>
      <c r="F97" s="5" t="n">
        <v>150000</v>
      </c>
    </row>
    <row r="98" spans="1:11">
      <c r="A98" s="4" t="s">
        <v>1078</v>
      </c>
      <c r="B98" s="5" t="n">
        <v>60000</v>
      </c>
      <c r="C98" s="5" t="n">
        <v>60000</v>
      </c>
      <c r="D98" s="5" t="n">
        <v>60000</v>
      </c>
      <c r="E98" s="5" t="n">
        <v>60000</v>
      </c>
    </row>
    <row r="99" spans="1:11">
      <c r="A99" s="4" t="s">
        <v>1092</v>
      </c>
    </row>
    <row r="100" spans="1:11">
      <c r="A100" s="3" t="s">
        <v>188</v>
      </c>
    </row>
    <row r="101" spans="1:11">
      <c r="A101" s="4" t="s">
        <v>1071</v>
      </c>
      <c r="B101" s="7" t="n">
        <v>28.75</v>
      </c>
      <c r="C101" s="7" t="n">
        <v>28.75</v>
      </c>
      <c r="D101" s="7" t="n">
        <v>28.75</v>
      </c>
      <c r="E101" s="7" t="n">
        <v>28.75</v>
      </c>
    </row>
    <row r="102" spans="1:11">
      <c r="A102" s="4" t="s">
        <v>1072</v>
      </c>
      <c r="C102" s="5" t="n">
        <v>517053</v>
      </c>
    </row>
    <row r="103" spans="1:11">
      <c r="A103" s="4" t="s">
        <v>1075</v>
      </c>
      <c r="C103" s="5" t="n">
        <v>-2000</v>
      </c>
    </row>
    <row r="104" spans="1:11">
      <c r="A104" s="4" t="s">
        <v>1077</v>
      </c>
      <c r="C104" s="5" t="n">
        <v>515053</v>
      </c>
      <c r="F104" s="5" t="n">
        <v>517053</v>
      </c>
    </row>
    <row r="105" spans="1:11">
      <c r="A105" s="4" t="s">
        <v>1093</v>
      </c>
    </row>
    <row r="106" spans="1:11">
      <c r="A106" s="3" t="s">
        <v>188</v>
      </c>
    </row>
    <row r="107" spans="1:11">
      <c r="A107" s="4" t="s">
        <v>1071</v>
      </c>
      <c r="B107" s="5" t="n">
        <v>49</v>
      </c>
      <c r="C107" s="6" t="n">
        <v>49</v>
      </c>
      <c r="D107" s="5" t="n">
        <v>49</v>
      </c>
      <c r="E107" s="5" t="n">
        <v>49</v>
      </c>
    </row>
    <row r="108" spans="1:11">
      <c r="A108" s="4" t="s">
        <v>1072</v>
      </c>
      <c r="C108" s="5" t="n">
        <v>399000</v>
      </c>
    </row>
    <row r="109" spans="1:11">
      <c r="A109" s="4" t="s">
        <v>1077</v>
      </c>
      <c r="C109" s="5" t="n">
        <v>399000</v>
      </c>
      <c r="F109" s="5" t="n">
        <v>399000</v>
      </c>
    </row>
    <row r="110" spans="1:11">
      <c r="A110" s="4" t="s">
        <v>1094</v>
      </c>
    </row>
    <row r="111" spans="1:11">
      <c r="A111" s="3" t="s">
        <v>188</v>
      </c>
    </row>
    <row r="112" spans="1:11">
      <c r="A112" s="4" t="s">
        <v>1071</v>
      </c>
      <c r="B112" s="5" t="n">
        <v>49</v>
      </c>
      <c r="C112" s="6" t="n">
        <v>49</v>
      </c>
      <c r="D112" s="5" t="n">
        <v>49</v>
      </c>
      <c r="E112" s="5" t="n">
        <v>49</v>
      </c>
    </row>
    <row r="113" spans="1:11">
      <c r="A113" s="4" t="s">
        <v>1072</v>
      </c>
      <c r="C113" s="5" t="n">
        <v>97500</v>
      </c>
    </row>
    <row r="114" spans="1:11">
      <c r="A114" s="4" t="s">
        <v>1077</v>
      </c>
      <c r="C114" s="5" t="n">
        <v>97500</v>
      </c>
      <c r="F114" s="5" t="n">
        <v>97500</v>
      </c>
    </row>
    <row r="115" spans="1:11">
      <c r="A115" s="4" t="s">
        <v>1095</v>
      </c>
    </row>
    <row r="116" spans="1:11">
      <c r="A116" s="3" t="s">
        <v>188</v>
      </c>
    </row>
    <row r="117" spans="1:11">
      <c r="A117" s="4" t="s">
        <v>1071</v>
      </c>
      <c r="B117" s="12" t="n">
        <v>46.1</v>
      </c>
      <c r="C117" s="7" t="n">
        <v>46.1</v>
      </c>
      <c r="D117" s="12" t="n">
        <v>46.1</v>
      </c>
      <c r="E117" s="12" t="n">
        <v>46.1</v>
      </c>
    </row>
    <row r="118" spans="1:11">
      <c r="A118" s="4" t="s">
        <v>1072</v>
      </c>
      <c r="C118" s="5" t="n">
        <v>514250</v>
      </c>
    </row>
    <row r="119" spans="1:11">
      <c r="A119" s="4" t="s">
        <v>1075</v>
      </c>
      <c r="C119" s="5" t="n">
        <v>-10000</v>
      </c>
    </row>
    <row r="120" spans="1:11">
      <c r="A120" s="4" t="s">
        <v>1077</v>
      </c>
      <c r="C120" s="5" t="n">
        <v>504250</v>
      </c>
      <c r="F120" s="5" t="n">
        <v>514250</v>
      </c>
    </row>
    <row r="121" spans="1:11">
      <c r="A121" s="4" t="s">
        <v>1096</v>
      </c>
    </row>
    <row r="122" spans="1:11">
      <c r="A122" s="3" t="s">
        <v>188</v>
      </c>
    </row>
    <row r="123" spans="1:11">
      <c r="A123" s="4" t="s">
        <v>1071</v>
      </c>
      <c r="B123" s="12" t="n">
        <v>46.1</v>
      </c>
      <c r="C123" s="7" t="n">
        <v>46.1</v>
      </c>
      <c r="D123" s="12" t="n">
        <v>46.1</v>
      </c>
      <c r="E123" s="12" t="n">
        <v>46.1</v>
      </c>
    </row>
    <row r="124" spans="1:11">
      <c r="A124" s="4" t="s">
        <v>1072</v>
      </c>
      <c r="C124" s="5" t="n">
        <v>120000</v>
      </c>
    </row>
    <row r="125" spans="1:11">
      <c r="A125" s="4" t="s">
        <v>1077</v>
      </c>
      <c r="C125" s="5" t="n">
        <v>120000</v>
      </c>
      <c r="F125" s="5" t="n">
        <v>120000</v>
      </c>
    </row>
    <row r="126" spans="1:11">
      <c r="A126" s="4" t="s">
        <v>1097</v>
      </c>
    </row>
    <row r="127" spans="1:11">
      <c r="A127" s="3" t="s">
        <v>188</v>
      </c>
    </row>
    <row r="128" spans="1:11">
      <c r="A128" s="4" t="s">
        <v>1071</v>
      </c>
      <c r="B128" s="12" t="n">
        <v>62.5</v>
      </c>
      <c r="C128" s="7" t="n">
        <v>62.5</v>
      </c>
      <c r="D128" s="12" t="n">
        <v>62.5</v>
      </c>
      <c r="E128" s="12" t="n">
        <v>62.5</v>
      </c>
    </row>
    <row r="129" spans="1:11">
      <c r="A129" s="4" t="s">
        <v>1072</v>
      </c>
      <c r="C129" s="5" t="n">
        <v>150000</v>
      </c>
    </row>
    <row r="130" spans="1:11">
      <c r="A130" s="4" t="s">
        <v>1077</v>
      </c>
      <c r="C130" s="5" t="n">
        <v>150000</v>
      </c>
      <c r="F130" s="5" t="n">
        <v>150000</v>
      </c>
    </row>
    <row r="131" spans="1:11">
      <c r="A131" s="4" t="s">
        <v>1098</v>
      </c>
    </row>
    <row r="132" spans="1:11">
      <c r="A132" s="3" t="s">
        <v>188</v>
      </c>
    </row>
    <row r="133" spans="1:11">
      <c r="A133" s="4" t="s">
        <v>1071</v>
      </c>
      <c r="B133" s="12" t="n">
        <v>80.56999999999999</v>
      </c>
      <c r="C133" s="7" t="n">
        <v>80.56999999999999</v>
      </c>
      <c r="D133" s="12" t="n">
        <v>80.56999999999999</v>
      </c>
      <c r="E133" s="12" t="n">
        <v>80.56999999999999</v>
      </c>
    </row>
    <row r="134" spans="1:11">
      <c r="A134" s="4" t="s">
        <v>1072</v>
      </c>
      <c r="C134" s="5" t="n">
        <v>595500</v>
      </c>
    </row>
    <row r="135" spans="1:11">
      <c r="A135" s="4" t="s">
        <v>1077</v>
      </c>
      <c r="C135" s="5" t="n">
        <v>595500</v>
      </c>
      <c r="F135" s="5" t="n">
        <v>595500</v>
      </c>
    </row>
    <row r="136" spans="1:11">
      <c r="A136" s="4" t="s">
        <v>1099</v>
      </c>
    </row>
    <row r="137" spans="1:11">
      <c r="A137" s="3" t="s">
        <v>188</v>
      </c>
    </row>
    <row r="138" spans="1:11">
      <c r="A138" s="4" t="s">
        <v>1071</v>
      </c>
      <c r="B138" s="12" t="n">
        <v>80.56999999999999</v>
      </c>
      <c r="C138" s="7" t="n">
        <v>80.56999999999999</v>
      </c>
      <c r="D138" s="12" t="n">
        <v>80.56999999999999</v>
      </c>
      <c r="E138" s="12" t="n">
        <v>80.56999999999999</v>
      </c>
    </row>
    <row r="139" spans="1:11">
      <c r="A139" s="4" t="s">
        <v>1072</v>
      </c>
      <c r="C139" s="5" t="n">
        <v>127500</v>
      </c>
    </row>
    <row r="140" spans="1:11">
      <c r="A140" s="4" t="s">
        <v>1077</v>
      </c>
      <c r="C140" s="5" t="n">
        <v>127500</v>
      </c>
      <c r="F140" s="5" t="n">
        <v>127500</v>
      </c>
    </row>
    <row r="141" spans="1:11">
      <c r="A141" s="4" t="s">
        <v>1100</v>
      </c>
    </row>
    <row r="142" spans="1:11">
      <c r="A142" s="3" t="s">
        <v>188</v>
      </c>
    </row>
    <row r="143" spans="1:11">
      <c r="A143" s="4" t="s">
        <v>1071</v>
      </c>
      <c r="B143" s="12" t="n">
        <v>79.88</v>
      </c>
      <c r="C143" s="7" t="n">
        <v>79.88</v>
      </c>
      <c r="D143" s="12" t="n">
        <v>79.88</v>
      </c>
      <c r="E143" s="12" t="n">
        <v>79.88</v>
      </c>
    </row>
    <row r="144" spans="1:11">
      <c r="A144" s="4" t="s">
        <v>1073</v>
      </c>
      <c r="C144" s="5" t="n">
        <v>1097745</v>
      </c>
    </row>
    <row r="145" spans="1:11">
      <c r="A145" s="4" t="s">
        <v>1077</v>
      </c>
      <c r="C145" s="5" t="n">
        <v>1097745</v>
      </c>
    </row>
    <row r="146" spans="1:11">
      <c r="A146" s="4" t="s">
        <v>1101</v>
      </c>
    </row>
    <row r="147" spans="1:11">
      <c r="A147" s="3" t="s">
        <v>188</v>
      </c>
    </row>
    <row r="148" spans="1:11">
      <c r="A148" s="4" t="s">
        <v>1071</v>
      </c>
      <c r="B148" s="7" t="n">
        <v>79.88</v>
      </c>
      <c r="C148" s="7" t="n">
        <v>79.88</v>
      </c>
      <c r="D148" s="7" t="n">
        <v>79.88</v>
      </c>
      <c r="E148" s="7" t="n">
        <v>79.88</v>
      </c>
    </row>
    <row r="149" spans="1:11">
      <c r="A149" s="4" t="s">
        <v>1073</v>
      </c>
      <c r="C149" s="5" t="n">
        <v>137500</v>
      </c>
    </row>
    <row r="150" spans="1:11">
      <c r="A150" s="4" t="s">
        <v>1077</v>
      </c>
      <c r="C150" s="5" t="n">
        <v>137500</v>
      </c>
    </row>
    <row r="151" spans="1:11">
      <c r="A151" s="4" t="s">
        <v>1102</v>
      </c>
    </row>
    <row r="152" spans="1:11">
      <c r="A152" s="3" t="s">
        <v>188</v>
      </c>
    </row>
    <row r="153" spans="1:11">
      <c r="A153" s="4" t="s">
        <v>1067</v>
      </c>
      <c r="J153" s="4" t="s">
        <v>443</v>
      </c>
    </row>
    <row r="154" spans="1:11">
      <c r="A154" s="4" t="s">
        <v>1103</v>
      </c>
    </row>
    <row r="155" spans="1:11">
      <c r="A155" s="3" t="s">
        <v>188</v>
      </c>
    </row>
    <row r="156" spans="1:11">
      <c r="A156" s="4" t="s">
        <v>1067</v>
      </c>
      <c r="J156" s="4" t="s">
        <v>443</v>
      </c>
    </row>
    <row r="157" spans="1:11">
      <c r="A157" s="4" t="s">
        <v>1104</v>
      </c>
    </row>
    <row r="158" spans="1:11">
      <c r="A158" s="3" t="s">
        <v>188</v>
      </c>
    </row>
    <row r="159" spans="1:11">
      <c r="A159" s="4" t="s">
        <v>1067</v>
      </c>
      <c r="J159" s="4" t="s">
        <v>965</v>
      </c>
    </row>
    <row r="160" spans="1:11">
      <c r="A160" s="4" t="s">
        <v>1105</v>
      </c>
    </row>
    <row r="161" spans="1:11">
      <c r="A161" s="3" t="s">
        <v>188</v>
      </c>
    </row>
    <row r="162" spans="1:11">
      <c r="A162" s="4" t="s">
        <v>1067</v>
      </c>
      <c r="J162" s="4" t="s">
        <v>965</v>
      </c>
    </row>
    <row r="163" spans="1:11">
      <c r="A163" s="4" t="s">
        <v>1106</v>
      </c>
    </row>
    <row r="164" spans="1:11">
      <c r="A164" s="3" t="s">
        <v>188</v>
      </c>
    </row>
    <row r="165" spans="1:11">
      <c r="A165" s="4" t="s">
        <v>1067</v>
      </c>
      <c r="J165" s="4" t="s">
        <v>488</v>
      </c>
    </row>
  </sheetData>
  <mergeCells count="2">
    <mergeCell ref="A1:A2"/>
    <mergeCell ref="B1:J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1"/>
    <col customWidth="1" max="5" min="5" width="38"/>
    <col customWidth="1" max="6" min="6" width="31"/>
  </cols>
  <sheetData>
    <row r="1" spans="1:6">
      <c r="A1" s="1" t="s">
        <v>1107</v>
      </c>
      <c r="B1" s="2" t="s">
        <v>1</v>
      </c>
    </row>
    <row r="2" spans="1:6">
      <c r="B2" s="2" t="s">
        <v>1062</v>
      </c>
      <c r="C2" s="2" t="s">
        <v>1063</v>
      </c>
      <c r="D2" s="2" t="s">
        <v>1108</v>
      </c>
      <c r="E2" s="2" t="s">
        <v>1109</v>
      </c>
      <c r="F2" s="2" t="s">
        <v>1066</v>
      </c>
    </row>
    <row r="3" spans="1:6">
      <c r="A3" s="3" t="s">
        <v>189</v>
      </c>
    </row>
    <row r="4" spans="1:6">
      <c r="A4" s="4" t="s">
        <v>1072</v>
      </c>
      <c r="B4" s="5" t="n">
        <v>3970807</v>
      </c>
      <c r="C4" s="5" t="n">
        <v>3466407</v>
      </c>
      <c r="D4" s="5" t="n">
        <v>2805692</v>
      </c>
      <c r="E4" s="11" t="n">
        <v>16.2</v>
      </c>
    </row>
    <row r="5" spans="1:6">
      <c r="A5" s="4" t="s">
        <v>1073</v>
      </c>
      <c r="B5" s="5" t="n">
        <v>1235245</v>
      </c>
      <c r="C5" s="5" t="n">
        <v>873000</v>
      </c>
      <c r="D5" s="5" t="n">
        <v>1130750</v>
      </c>
    </row>
    <row r="6" spans="1:6">
      <c r="A6" s="4" t="s">
        <v>1075</v>
      </c>
      <c r="B6" s="5" t="n">
        <v>-12000</v>
      </c>
      <c r="D6" s="5" t="n">
        <v>-48500</v>
      </c>
    </row>
    <row r="7" spans="1:6">
      <c r="A7" s="4" t="s">
        <v>1074</v>
      </c>
      <c r="B7" s="5" t="n">
        <v>-567270</v>
      </c>
      <c r="C7" s="5" t="n">
        <v>-368200</v>
      </c>
      <c r="D7" s="5" t="n">
        <v>-419035</v>
      </c>
    </row>
    <row r="8" spans="1:6">
      <c r="A8" s="4" t="s">
        <v>1076</v>
      </c>
      <c r="C8" s="5" t="n">
        <v>-400</v>
      </c>
      <c r="D8" s="5" t="n">
        <v>-2500</v>
      </c>
    </row>
    <row r="9" spans="1:6">
      <c r="A9" s="4" t="s">
        <v>1077</v>
      </c>
      <c r="B9" s="5" t="n">
        <v>4626782</v>
      </c>
      <c r="C9" s="5" t="n">
        <v>3970807</v>
      </c>
      <c r="D9" s="5" t="n">
        <v>3466407</v>
      </c>
      <c r="E9" s="11" t="n">
        <v>27.1</v>
      </c>
    </row>
    <row r="10" spans="1:6">
      <c r="A10" s="4" t="s">
        <v>1078</v>
      </c>
      <c r="B10" s="5" t="n">
        <v>882734</v>
      </c>
      <c r="C10" s="5" t="n">
        <v>763344</v>
      </c>
      <c r="D10" s="5" t="n">
        <v>669704</v>
      </c>
      <c r="E10" s="5" t="n">
        <v>669704</v>
      </c>
      <c r="F10" s="5" t="n">
        <v>720749</v>
      </c>
    </row>
    <row r="11" spans="1:6">
      <c r="A11" s="4" t="s">
        <v>1110</v>
      </c>
      <c r="B11" s="7" t="n">
        <v>39.32</v>
      </c>
      <c r="C11" s="7" t="n">
        <v>27.06</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111</v>
      </c>
      <c r="B1" s="2" t="s">
        <v>1</v>
      </c>
    </row>
    <row r="2" spans="1:4">
      <c r="B2" s="2" t="s">
        <v>66</v>
      </c>
      <c r="C2" s="2" t="s">
        <v>67</v>
      </c>
      <c r="D2" s="2" t="s">
        <v>68</v>
      </c>
    </row>
    <row r="3" spans="1:4">
      <c r="A3" s="3" t="s">
        <v>188</v>
      </c>
    </row>
    <row r="4" spans="1:4">
      <c r="A4" s="4" t="s">
        <v>1112</v>
      </c>
      <c r="B4" s="6" t="n">
        <v>26757000</v>
      </c>
      <c r="C4" s="6" t="n">
        <v>16536000</v>
      </c>
      <c r="D4" s="6" t="n">
        <v>11034000</v>
      </c>
    </row>
    <row r="5" spans="1:4">
      <c r="A5" s="4" t="s">
        <v>1100</v>
      </c>
    </row>
    <row r="6" spans="1:4">
      <c r="A6" s="3" t="s">
        <v>188</v>
      </c>
    </row>
    <row r="7" spans="1:4">
      <c r="A7" s="4" t="s">
        <v>1113</v>
      </c>
      <c r="B7" s="7" t="n">
        <v>79.88</v>
      </c>
    </row>
    <row r="8" spans="1:4">
      <c r="A8" s="4" t="s">
        <v>1114</v>
      </c>
      <c r="B8" s="7" t="n">
        <v>84.88</v>
      </c>
    </row>
    <row r="9" spans="1:4">
      <c r="A9" s="4" t="s">
        <v>1115</v>
      </c>
      <c r="B9" s="7" t="n">
        <v>38.39</v>
      </c>
    </row>
    <row r="10" spans="1:4">
      <c r="A10" s="4" t="s">
        <v>1116</v>
      </c>
      <c r="B10" s="4" t="s">
        <v>1117</v>
      </c>
    </row>
    <row r="11" spans="1:4">
      <c r="A11" s="4" t="s">
        <v>1118</v>
      </c>
      <c r="B11" s="4" t="s">
        <v>1119</v>
      </c>
    </row>
    <row r="12" spans="1:4">
      <c r="A12" s="4" t="s">
        <v>1120</v>
      </c>
      <c r="B12" s="4" t="s">
        <v>1121</v>
      </c>
    </row>
    <row r="13" spans="1:4">
      <c r="A13" s="4" t="s">
        <v>1101</v>
      </c>
    </row>
    <row r="14" spans="1:4">
      <c r="A14" s="3" t="s">
        <v>188</v>
      </c>
    </row>
    <row r="15" spans="1:4">
      <c r="A15" s="4" t="s">
        <v>1113</v>
      </c>
      <c r="B15" s="7" t="n">
        <v>79.88</v>
      </c>
    </row>
    <row r="16" spans="1:4">
      <c r="A16" s="4" t="s">
        <v>1114</v>
      </c>
      <c r="B16" s="7" t="n">
        <v>84.88</v>
      </c>
    </row>
    <row r="17" spans="1:4">
      <c r="A17" s="4" t="s">
        <v>1115</v>
      </c>
      <c r="B17" s="7" t="n">
        <v>38.39</v>
      </c>
    </row>
    <row r="18" spans="1:4">
      <c r="A18" s="4" t="s">
        <v>1116</v>
      </c>
      <c r="B18" s="4" t="s">
        <v>1117</v>
      </c>
    </row>
    <row r="19" spans="1:4">
      <c r="A19" s="4" t="s">
        <v>1118</v>
      </c>
      <c r="B19" s="4" t="s">
        <v>1119</v>
      </c>
    </row>
    <row r="20" spans="1:4">
      <c r="A20" s="4" t="s">
        <v>1120</v>
      </c>
      <c r="B20" s="4" t="s">
        <v>1121</v>
      </c>
    </row>
    <row r="21" spans="1:4">
      <c r="A21" s="4" t="s">
        <v>1098</v>
      </c>
    </row>
    <row r="22" spans="1:4">
      <c r="A22" s="3" t="s">
        <v>188</v>
      </c>
    </row>
    <row r="23" spans="1:4">
      <c r="A23" s="4" t="s">
        <v>1113</v>
      </c>
      <c r="B23" s="7" t="n">
        <v>80.56999999999999</v>
      </c>
    </row>
    <row r="24" spans="1:4">
      <c r="A24" s="4" t="s">
        <v>1114</v>
      </c>
      <c r="B24" s="7" t="n">
        <v>68.67</v>
      </c>
    </row>
    <row r="25" spans="1:4">
      <c r="A25" s="4" t="s">
        <v>1115</v>
      </c>
      <c r="B25" s="7" t="n">
        <v>26.85</v>
      </c>
    </row>
    <row r="26" spans="1:4">
      <c r="A26" s="4" t="s">
        <v>1116</v>
      </c>
      <c r="B26" s="4" t="s">
        <v>1122</v>
      </c>
    </row>
    <row r="27" spans="1:4">
      <c r="A27" s="4" t="s">
        <v>1118</v>
      </c>
      <c r="B27" s="4" t="s">
        <v>1119</v>
      </c>
    </row>
    <row r="28" spans="1:4">
      <c r="A28" s="4" t="s">
        <v>1120</v>
      </c>
      <c r="B28" s="4" t="s">
        <v>1123</v>
      </c>
    </row>
    <row r="29" spans="1:4">
      <c r="A29" s="4" t="s">
        <v>1099</v>
      </c>
    </row>
    <row r="30" spans="1:4">
      <c r="A30" s="3" t="s">
        <v>188</v>
      </c>
    </row>
    <row r="31" spans="1:4">
      <c r="A31" s="4" t="s">
        <v>1113</v>
      </c>
      <c r="B31" s="7" t="n">
        <v>80.56999999999999</v>
      </c>
    </row>
    <row r="32" spans="1:4">
      <c r="A32" s="4" t="s">
        <v>1114</v>
      </c>
      <c r="B32" s="7" t="n">
        <v>68.67</v>
      </c>
    </row>
    <row r="33" spans="1:4">
      <c r="A33" s="4" t="s">
        <v>1115</v>
      </c>
      <c r="B33" s="7" t="n">
        <v>26.8</v>
      </c>
    </row>
    <row r="34" spans="1:4">
      <c r="A34" s="4" t="s">
        <v>1116</v>
      </c>
      <c r="B34" s="4" t="s">
        <v>1124</v>
      </c>
    </row>
    <row r="35" spans="1:4">
      <c r="A35" s="4" t="s">
        <v>1118</v>
      </c>
      <c r="B35" s="4" t="s">
        <v>1119</v>
      </c>
    </row>
    <row r="36" spans="1:4">
      <c r="A36" s="4" t="s">
        <v>1120</v>
      </c>
      <c r="B36" s="4" t="s">
        <v>1125</v>
      </c>
    </row>
    <row r="37" spans="1:4">
      <c r="A37" s="4" t="s">
        <v>1126</v>
      </c>
    </row>
    <row r="38" spans="1:4">
      <c r="A38" s="3" t="s">
        <v>188</v>
      </c>
    </row>
    <row r="39" spans="1:4">
      <c r="A39" s="4" t="s">
        <v>1113</v>
      </c>
      <c r="B39" s="7" t="n">
        <v>62.5</v>
      </c>
    </row>
    <row r="40" spans="1:4">
      <c r="A40" s="4" t="s">
        <v>1114</v>
      </c>
      <c r="B40" s="7" t="n">
        <v>75.18000000000001</v>
      </c>
    </row>
    <row r="41" spans="1:4">
      <c r="A41" s="4" t="s">
        <v>1115</v>
      </c>
      <c r="B41" s="7" t="n">
        <v>37.27</v>
      </c>
    </row>
    <row r="42" spans="1:4">
      <c r="A42" s="4" t="s">
        <v>1116</v>
      </c>
      <c r="B42" s="4" t="s">
        <v>1127</v>
      </c>
    </row>
    <row r="43" spans="1:4">
      <c r="A43" s="4" t="s">
        <v>1118</v>
      </c>
      <c r="B43" s="4" t="s">
        <v>1119</v>
      </c>
    </row>
    <row r="44" spans="1:4">
      <c r="A44" s="4" t="s">
        <v>1120</v>
      </c>
      <c r="B44" s="4" t="s">
        <v>1121</v>
      </c>
    </row>
    <row r="45" spans="1:4">
      <c r="A45" s="4" t="s">
        <v>1095</v>
      </c>
    </row>
    <row r="46" spans="1:4">
      <c r="A46" s="3" t="s">
        <v>188</v>
      </c>
    </row>
    <row r="47" spans="1:4">
      <c r="A47" s="4" t="s">
        <v>1113</v>
      </c>
      <c r="B47" s="7" t="n">
        <v>46.1</v>
      </c>
    </row>
    <row r="48" spans="1:4">
      <c r="A48" s="4" t="s">
        <v>1114</v>
      </c>
      <c r="B48" s="7" t="n">
        <v>48.71</v>
      </c>
    </row>
    <row r="49" spans="1:4">
      <c r="A49" s="4" t="s">
        <v>1115</v>
      </c>
      <c r="B49" s="7" t="n">
        <v>21.95</v>
      </c>
    </row>
    <row r="50" spans="1:4">
      <c r="A50" s="4" t="s">
        <v>1116</v>
      </c>
      <c r="B50" s="4" t="s">
        <v>1128</v>
      </c>
    </row>
    <row r="51" spans="1:4">
      <c r="A51" s="4" t="s">
        <v>1118</v>
      </c>
      <c r="B51" s="4" t="s">
        <v>1119</v>
      </c>
    </row>
    <row r="52" spans="1:4">
      <c r="A52" s="4" t="s">
        <v>1096</v>
      </c>
    </row>
    <row r="53" spans="1:4">
      <c r="A53" s="3" t="s">
        <v>188</v>
      </c>
    </row>
    <row r="54" spans="1:4">
      <c r="A54" s="4" t="s">
        <v>1113</v>
      </c>
      <c r="B54" s="7" t="n">
        <v>46.1</v>
      </c>
    </row>
    <row r="55" spans="1:4">
      <c r="A55" s="4" t="s">
        <v>1114</v>
      </c>
      <c r="B55" s="7" t="n">
        <v>47.63</v>
      </c>
    </row>
    <row r="56" spans="1:4">
      <c r="A56" s="4" t="s">
        <v>1115</v>
      </c>
      <c r="B56" s="7" t="n">
        <v>21.16</v>
      </c>
    </row>
    <row r="57" spans="1:4">
      <c r="A57" s="4" t="s">
        <v>1116</v>
      </c>
      <c r="B57" s="4" t="s">
        <v>1128</v>
      </c>
    </row>
    <row r="58" spans="1:4">
      <c r="A58" s="4" t="s">
        <v>1118</v>
      </c>
      <c r="B58" s="4" t="s">
        <v>111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78</v>
      </c>
      <c r="B1" s="2" t="s">
        <v>1</v>
      </c>
    </row>
    <row r="2" spans="1:2">
      <c r="B2" s="2" t="s">
        <v>66</v>
      </c>
    </row>
    <row r="3" spans="1:2">
      <c r="A3" s="3" t="s">
        <v>78</v>
      </c>
    </row>
    <row r="4" spans="1:2">
      <c r="A4" s="4" t="s">
        <v>78</v>
      </c>
      <c r="B4" s="4" t="s">
        <v>15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1"/>
    <col customWidth="1" max="2" min="2" width="38"/>
    <col customWidth="1" max="3" min="3" width="38"/>
    <col customWidth="1" max="4" min="4" width="38"/>
    <col customWidth="1" max="5" min="5" width="31"/>
    <col customWidth="1" max="6" min="6" width="21"/>
  </cols>
  <sheetData>
    <row r="1" spans="1:6">
      <c r="A1" s="1" t="s">
        <v>1129</v>
      </c>
      <c r="B1" s="2" t="s">
        <v>1</v>
      </c>
    </row>
    <row r="2" spans="1:6">
      <c r="B2" s="2" t="s">
        <v>1062</v>
      </c>
      <c r="C2" s="2" t="s">
        <v>1063</v>
      </c>
      <c r="D2" s="2" t="s">
        <v>1064</v>
      </c>
      <c r="E2" s="2" t="s">
        <v>1066</v>
      </c>
      <c r="F2" s="2" t="s">
        <v>634</v>
      </c>
    </row>
    <row r="3" spans="1:6">
      <c r="A3" s="3" t="s">
        <v>188</v>
      </c>
    </row>
    <row r="4" spans="1:6">
      <c r="A4" s="4" t="s">
        <v>1130</v>
      </c>
      <c r="B4" s="5" t="n">
        <v>4626782</v>
      </c>
      <c r="C4" s="5" t="n">
        <v>3970807</v>
      </c>
      <c r="D4" s="5" t="n">
        <v>3466407</v>
      </c>
      <c r="E4" s="5" t="n">
        <v>2805692</v>
      </c>
      <c r="F4" s="11" t="n">
        <v>16.2</v>
      </c>
    </row>
    <row r="5" spans="1:6">
      <c r="A5" s="4" t="s">
        <v>1071</v>
      </c>
      <c r="B5" s="7" t="n">
        <v>53.3</v>
      </c>
      <c r="C5" s="7" t="n">
        <v>39.32</v>
      </c>
      <c r="D5" s="7" t="n">
        <v>27.06</v>
      </c>
    </row>
    <row r="6" spans="1:6">
      <c r="A6" s="4" t="s">
        <v>1131</v>
      </c>
      <c r="B6" s="4" t="s">
        <v>1132</v>
      </c>
      <c r="C6" s="4" t="s">
        <v>1133</v>
      </c>
      <c r="D6" s="4" t="s">
        <v>1134</v>
      </c>
    </row>
    <row r="7" spans="1:6">
      <c r="A7" s="4" t="s">
        <v>1135</v>
      </c>
    </row>
    <row r="8" spans="1:6">
      <c r="A8" s="3" t="s">
        <v>188</v>
      </c>
    </row>
    <row r="9" spans="1:6">
      <c r="A9" s="4" t="s">
        <v>1130</v>
      </c>
      <c r="B9" s="5" t="n">
        <v>216780</v>
      </c>
      <c r="C9" s="5" t="n">
        <v>216060</v>
      </c>
      <c r="D9" s="5" t="n">
        <v>165240</v>
      </c>
    </row>
    <row r="10" spans="1:6">
      <c r="A10" s="4" t="s">
        <v>1136</v>
      </c>
    </row>
    <row r="11" spans="1:6">
      <c r="A11" s="3" t="s">
        <v>188</v>
      </c>
    </row>
    <row r="12" spans="1:6">
      <c r="A12" s="4" t="s">
        <v>1130</v>
      </c>
      <c r="B12" s="5" t="n">
        <v>2139374</v>
      </c>
      <c r="C12" s="5" t="n">
        <v>2039374</v>
      </c>
      <c r="D12" s="5" t="n">
        <v>1676874</v>
      </c>
    </row>
    <row r="13" spans="1:6">
      <c r="A13" s="4" t="s">
        <v>620</v>
      </c>
    </row>
    <row r="14" spans="1:6">
      <c r="A14" s="3" t="s">
        <v>188</v>
      </c>
    </row>
    <row r="15" spans="1:6">
      <c r="A15" s="4" t="s">
        <v>1130</v>
      </c>
      <c r="B15" s="5" t="n">
        <v>2270628</v>
      </c>
      <c r="C15" s="5" t="n">
        <v>1715373</v>
      </c>
      <c r="D15" s="5" t="n">
        <v>1624293</v>
      </c>
    </row>
  </sheetData>
  <mergeCells count="3">
    <mergeCell ref="A1:A2"/>
    <mergeCell ref="B1:D1"/>
    <mergeCell ref="E1:F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46"/>
  </cols>
  <sheetData>
    <row r="1" spans="1:4">
      <c r="A1" s="1" t="s">
        <v>1137</v>
      </c>
      <c r="B1" s="2" t="s">
        <v>1</v>
      </c>
    </row>
    <row r="2" spans="1:4">
      <c r="B2" s="2" t="s">
        <v>1138</v>
      </c>
      <c r="C2" s="2" t="s">
        <v>1139</v>
      </c>
      <c r="D2" s="2" t="s">
        <v>1140</v>
      </c>
    </row>
    <row r="3" spans="1:4">
      <c r="A3" s="3" t="s">
        <v>1141</v>
      </c>
    </row>
    <row r="4" spans="1:4">
      <c r="A4" s="4" t="s">
        <v>1142</v>
      </c>
      <c r="B4" s="5" t="n">
        <v>5</v>
      </c>
      <c r="C4" s="5" t="n">
        <v>5</v>
      </c>
      <c r="D4" s="5" t="n">
        <v>4</v>
      </c>
    </row>
    <row r="5" spans="1:4">
      <c r="A5" s="4" t="s">
        <v>1143</v>
      </c>
      <c r="B5" s="5" t="n">
        <v>7</v>
      </c>
    </row>
    <row r="6" spans="1:4">
      <c r="A6" s="4" t="s">
        <v>1144</v>
      </c>
      <c r="B6" s="6" t="n">
        <v>3700</v>
      </c>
      <c r="C6" s="6" t="n">
        <v>2700</v>
      </c>
      <c r="D6" s="6" t="n">
        <v>14500</v>
      </c>
    </row>
    <row r="7" spans="1:4">
      <c r="A7" s="4" t="s">
        <v>1145</v>
      </c>
      <c r="B7" s="5" t="n">
        <v>1235245</v>
      </c>
      <c r="C7" s="5" t="n">
        <v>873000</v>
      </c>
      <c r="D7" s="5" t="n">
        <v>1130750</v>
      </c>
    </row>
    <row r="8" spans="1:4">
      <c r="A8" s="4" t="s">
        <v>1146</v>
      </c>
    </row>
    <row r="9" spans="1:4">
      <c r="A9" s="3" t="s">
        <v>1141</v>
      </c>
    </row>
    <row r="10" spans="1:4">
      <c r="A10" s="4" t="s">
        <v>1147</v>
      </c>
      <c r="B10" s="6" t="n">
        <v>1920450</v>
      </c>
      <c r="C10" s="6" t="n">
        <v>1638710</v>
      </c>
      <c r="D10" s="6" t="n">
        <v>1291840</v>
      </c>
    </row>
    <row r="11" spans="1:4">
      <c r="A11" s="4" t="s">
        <v>1148</v>
      </c>
      <c r="B11" s="6" t="n">
        <v>2569200</v>
      </c>
      <c r="C11" s="6" t="n">
        <v>1908810</v>
      </c>
      <c r="D11" s="6" t="n">
        <v>1747210</v>
      </c>
    </row>
    <row r="12" spans="1:4">
      <c r="A12" s="4" t="s">
        <v>1145</v>
      </c>
      <c r="B12" s="5" t="n">
        <v>350000</v>
      </c>
      <c r="C12" s="5" t="n">
        <v>475000</v>
      </c>
      <c r="D12" s="5" t="n">
        <v>515000</v>
      </c>
    </row>
    <row r="13" spans="1:4">
      <c r="A13" s="4" t="s">
        <v>1149</v>
      </c>
    </row>
    <row r="14" spans="1:4">
      <c r="A14" s="3" t="s">
        <v>1141</v>
      </c>
    </row>
    <row r="15" spans="1:4">
      <c r="A15" s="4" t="s">
        <v>1148</v>
      </c>
      <c r="B15" s="6" t="n">
        <v>756800</v>
      </c>
      <c r="C15" s="6" t="n">
        <v>692060</v>
      </c>
      <c r="D15" s="6" t="n">
        <v>573050</v>
      </c>
    </row>
    <row r="16" spans="1:4">
      <c r="A16" s="4" t="s">
        <v>1150</v>
      </c>
      <c r="B16" s="4" t="s">
        <v>1151</v>
      </c>
      <c r="C16" s="4" t="s">
        <v>1151</v>
      </c>
    </row>
    <row r="17" spans="1:4">
      <c r="A17" s="4" t="s">
        <v>1152</v>
      </c>
    </row>
    <row r="18" spans="1:4">
      <c r="A18" s="3" t="s">
        <v>1141</v>
      </c>
    </row>
    <row r="19" spans="1:4">
      <c r="A19" s="4" t="s">
        <v>1148</v>
      </c>
      <c r="B19" s="6" t="n">
        <v>817830</v>
      </c>
      <c r="C19" s="6" t="n">
        <v>1216750</v>
      </c>
      <c r="D19" s="6" t="n">
        <v>1174170</v>
      </c>
    </row>
    <row r="20" spans="1:4">
      <c r="A20" s="4" t="s">
        <v>1150</v>
      </c>
      <c r="B20" s="4" t="s">
        <v>1151</v>
      </c>
      <c r="C20" s="4" t="s">
        <v>1151</v>
      </c>
      <c r="D20" s="4" t="s">
        <v>1151</v>
      </c>
    </row>
    <row r="21" spans="1:4">
      <c r="A21" s="4" t="s">
        <v>1153</v>
      </c>
      <c r="B21" s="4" t="s">
        <v>426</v>
      </c>
      <c r="D21" s="4" t="s">
        <v>426</v>
      </c>
    </row>
    <row r="22" spans="1:4">
      <c r="A22" s="4" t="s">
        <v>1154</v>
      </c>
    </row>
    <row r="23" spans="1:4">
      <c r="A23" s="3" t="s">
        <v>1141</v>
      </c>
    </row>
    <row r="24" spans="1:4">
      <c r="A24" s="4" t="s">
        <v>1148</v>
      </c>
      <c r="B24" s="6" t="n">
        <v>994570</v>
      </c>
    </row>
    <row r="25" spans="1:4">
      <c r="A25" s="4" t="s">
        <v>1155</v>
      </c>
    </row>
    <row r="26" spans="1:4">
      <c r="A26" s="3" t="s">
        <v>1141</v>
      </c>
    </row>
    <row r="27" spans="1:4">
      <c r="A27" s="4" t="s">
        <v>1156</v>
      </c>
      <c r="D27" s="6" t="n">
        <v>70000</v>
      </c>
    </row>
    <row r="28" spans="1:4">
      <c r="A28" s="4" t="s">
        <v>1157</v>
      </c>
      <c r="D28" s="5" t="n">
        <v>20000</v>
      </c>
    </row>
    <row r="29" spans="1:4">
      <c r="A29" s="4" t="s">
        <v>1158</v>
      </c>
      <c r="B29" s="5" t="n">
        <v>90000</v>
      </c>
      <c r="C29" s="6" t="n">
        <v>90000</v>
      </c>
      <c r="D29" s="5" t="n">
        <v>90000</v>
      </c>
    </row>
    <row r="30" spans="1:4">
      <c r="A30" s="4" t="s">
        <v>1159</v>
      </c>
      <c r="B30" s="5" t="n">
        <v>80000</v>
      </c>
      <c r="C30" s="5" t="n">
        <v>80000</v>
      </c>
      <c r="D30" s="5" t="n">
        <v>80000</v>
      </c>
    </row>
    <row r="31" spans="1:4">
      <c r="A31" s="4" t="s">
        <v>1160</v>
      </c>
      <c r="C31" s="6" t="n">
        <v>10000</v>
      </c>
      <c r="D31" s="6" t="n">
        <v>10000</v>
      </c>
    </row>
    <row r="32" spans="1:4">
      <c r="A32" s="4" t="s">
        <v>1161</v>
      </c>
      <c r="B32" s="6" t="n">
        <v>10000</v>
      </c>
    </row>
    <row r="33" spans="1:4">
      <c r="A33" s="4" t="s">
        <v>1145</v>
      </c>
      <c r="B33" s="5" t="n">
        <v>15000</v>
      </c>
      <c r="C33" s="5" t="n">
        <v>15000</v>
      </c>
      <c r="D33" s="5" t="n">
        <v>30000</v>
      </c>
    </row>
    <row r="34" spans="1:4">
      <c r="A34" s="4" t="s">
        <v>1162</v>
      </c>
    </row>
    <row r="35" spans="1:4">
      <c r="A35" s="3" t="s">
        <v>1141</v>
      </c>
    </row>
    <row r="36" spans="1:4">
      <c r="A36" s="4" t="s">
        <v>1145</v>
      </c>
      <c r="C36" s="5" t="n">
        <v>7500</v>
      </c>
      <c r="D36" s="5" t="n">
        <v>15000</v>
      </c>
    </row>
    <row r="37" spans="1:4">
      <c r="A37" s="4" t="s">
        <v>1163</v>
      </c>
    </row>
    <row r="38" spans="1:4">
      <c r="A38" s="3" t="s">
        <v>1141</v>
      </c>
    </row>
    <row r="39" spans="1:4">
      <c r="A39" s="4" t="s">
        <v>1158</v>
      </c>
      <c r="B39" s="6" t="n">
        <v>52500</v>
      </c>
    </row>
    <row r="40" spans="1:4">
      <c r="A40" s="4" t="s">
        <v>1164</v>
      </c>
      <c r="B40" s="5" t="n">
        <v>40000</v>
      </c>
    </row>
    <row r="41" spans="1:4">
      <c r="A41" s="4" t="s">
        <v>1165</v>
      </c>
      <c r="B41" s="5" t="n">
        <v>7500</v>
      </c>
    </row>
    <row r="42" spans="1:4">
      <c r="A42" s="4" t="s">
        <v>1161</v>
      </c>
      <c r="B42" s="5" t="n">
        <v>3750</v>
      </c>
    </row>
    <row r="43" spans="1:4">
      <c r="A43" s="4" t="s">
        <v>1166</v>
      </c>
      <c r="B43" s="6" t="n">
        <v>1250</v>
      </c>
    </row>
    <row r="44" spans="1:4">
      <c r="A44" s="4" t="s">
        <v>1145</v>
      </c>
      <c r="B44" s="5" t="n">
        <v>7500</v>
      </c>
      <c r="C44" s="5" t="n">
        <v>7500</v>
      </c>
      <c r="D44" s="5" t="n">
        <v>15000</v>
      </c>
    </row>
    <row r="45" spans="1:4">
      <c r="A45" s="4" t="s">
        <v>1167</v>
      </c>
    </row>
    <row r="46" spans="1:4">
      <c r="A46" s="3" t="s">
        <v>1141</v>
      </c>
    </row>
    <row r="47" spans="1:4">
      <c r="A47" s="4" t="s">
        <v>1158</v>
      </c>
      <c r="B47" s="6" t="n">
        <v>47500</v>
      </c>
      <c r="C47" s="6" t="n">
        <v>55000</v>
      </c>
      <c r="D47" s="6" t="n">
        <v>55000</v>
      </c>
    </row>
    <row r="48" spans="1:4">
      <c r="A48" s="4" t="s">
        <v>1164</v>
      </c>
      <c r="B48" s="5" t="n">
        <v>40000</v>
      </c>
      <c r="C48" s="5" t="n">
        <v>40000</v>
      </c>
      <c r="D48" s="5" t="n">
        <v>40000</v>
      </c>
    </row>
    <row r="49" spans="1:4">
      <c r="A49" s="4" t="s">
        <v>1165</v>
      </c>
      <c r="B49" s="5" t="n">
        <v>2500</v>
      </c>
      <c r="C49" s="5" t="n">
        <v>10000</v>
      </c>
      <c r="D49" s="5" t="n">
        <v>10000</v>
      </c>
    </row>
    <row r="50" spans="1:4">
      <c r="A50" s="4" t="s">
        <v>1168</v>
      </c>
      <c r="C50" s="6" t="n">
        <v>5000</v>
      </c>
      <c r="D50" s="6" t="n">
        <v>5000</v>
      </c>
    </row>
    <row r="51" spans="1:4">
      <c r="A51" s="4" t="s">
        <v>1161</v>
      </c>
      <c r="B51" s="5" t="n">
        <v>1250</v>
      </c>
    </row>
    <row r="52" spans="1:4">
      <c r="A52" s="4" t="s">
        <v>1166</v>
      </c>
      <c r="B52" s="6" t="n">
        <v>3750</v>
      </c>
    </row>
    <row r="53" spans="1:4">
      <c r="A53" s="4" t="s">
        <v>1145</v>
      </c>
      <c r="B53" s="5" t="n">
        <v>7500</v>
      </c>
      <c r="C53" s="5" t="n">
        <v>7500</v>
      </c>
      <c r="D53" s="5" t="n">
        <v>15000</v>
      </c>
    </row>
    <row r="54" spans="1:4">
      <c r="A54" s="4" t="s">
        <v>1169</v>
      </c>
    </row>
    <row r="55" spans="1:4">
      <c r="A55" s="3" t="s">
        <v>1141</v>
      </c>
    </row>
    <row r="56" spans="1:4">
      <c r="A56" s="4" t="s">
        <v>1158</v>
      </c>
      <c r="B56" s="6" t="n">
        <v>45000</v>
      </c>
    </row>
    <row r="57" spans="1:4">
      <c r="A57" s="4" t="s">
        <v>1164</v>
      </c>
      <c r="B57" s="5" t="n">
        <v>40000</v>
      </c>
    </row>
    <row r="58" spans="1:4">
      <c r="A58" s="4" t="s">
        <v>1161</v>
      </c>
      <c r="B58" s="6" t="n">
        <v>5000</v>
      </c>
    </row>
    <row r="59" spans="1:4">
      <c r="A59" s="4" t="s">
        <v>1145</v>
      </c>
      <c r="B59" s="5" t="n">
        <v>7500</v>
      </c>
      <c r="C59" s="5" t="n">
        <v>7500</v>
      </c>
      <c r="D59" s="5" t="n">
        <v>15000</v>
      </c>
    </row>
    <row r="60" spans="1:4">
      <c r="A60" s="4" t="s">
        <v>1170</v>
      </c>
    </row>
    <row r="61" spans="1:4">
      <c r="A61" s="3" t="s">
        <v>1141</v>
      </c>
    </row>
    <row r="62" spans="1:4">
      <c r="A62" s="4" t="s">
        <v>1164</v>
      </c>
      <c r="B62" s="6" t="n">
        <v>40000</v>
      </c>
      <c r="D62" s="6" t="n">
        <v>40000</v>
      </c>
    </row>
    <row r="63" spans="1:4">
      <c r="A63" s="4" t="s">
        <v>1145</v>
      </c>
      <c r="B63" s="5" t="n">
        <v>7500</v>
      </c>
      <c r="C63" s="5" t="n">
        <v>7500</v>
      </c>
      <c r="D63" s="5" t="n">
        <v>15000</v>
      </c>
    </row>
    <row r="64" spans="1:4">
      <c r="A64" s="4" t="s">
        <v>1171</v>
      </c>
    </row>
    <row r="65" spans="1:4">
      <c r="A65" s="3" t="s">
        <v>1141</v>
      </c>
    </row>
    <row r="66" spans="1:4">
      <c r="A66" s="4" t="s">
        <v>1158</v>
      </c>
      <c r="B66" s="6" t="n">
        <v>43750</v>
      </c>
      <c r="D66" s="6" t="n">
        <v>17000</v>
      </c>
    </row>
    <row r="67" spans="1:4">
      <c r="A67" s="4" t="s">
        <v>1164</v>
      </c>
      <c r="B67" s="5" t="n">
        <v>40000</v>
      </c>
    </row>
    <row r="68" spans="1:4">
      <c r="A68" s="4" t="s">
        <v>1166</v>
      </c>
      <c r="B68" s="6" t="n">
        <v>3750</v>
      </c>
    </row>
    <row r="69" spans="1:4">
      <c r="A69" s="4" t="s">
        <v>1145</v>
      </c>
      <c r="B69" s="5" t="n">
        <v>7500</v>
      </c>
      <c r="C69" s="5" t="n">
        <v>7500</v>
      </c>
    </row>
    <row r="70" spans="1:4">
      <c r="A70" s="4" t="s">
        <v>1172</v>
      </c>
    </row>
    <row r="71" spans="1:4">
      <c r="A71" s="3" t="s">
        <v>1141</v>
      </c>
    </row>
    <row r="72" spans="1:4">
      <c r="A72" s="4" t="s">
        <v>1158</v>
      </c>
      <c r="C72" s="6" t="n">
        <v>45000</v>
      </c>
      <c r="D72" s="5" t="n">
        <v>45000</v>
      </c>
    </row>
    <row r="73" spans="1:4">
      <c r="A73" s="4" t="s">
        <v>1164</v>
      </c>
      <c r="C73" s="5" t="n">
        <v>40000</v>
      </c>
      <c r="D73" s="5" t="n">
        <v>40000</v>
      </c>
    </row>
    <row r="74" spans="1:4">
      <c r="A74" s="4" t="s">
        <v>1168</v>
      </c>
      <c r="C74" s="5" t="n">
        <v>5000</v>
      </c>
    </row>
    <row r="75" spans="1:4">
      <c r="A75" s="4" t="s">
        <v>1161</v>
      </c>
      <c r="D75" s="6" t="n">
        <v>5000</v>
      </c>
    </row>
    <row r="76" spans="1:4">
      <c r="A76" s="4" t="s">
        <v>1173</v>
      </c>
    </row>
    <row r="77" spans="1:4">
      <c r="A77" s="3" t="s">
        <v>1141</v>
      </c>
    </row>
    <row r="78" spans="1:4">
      <c r="A78" s="4" t="s">
        <v>1164</v>
      </c>
      <c r="C78" s="6" t="n">
        <v>40000</v>
      </c>
    </row>
    <row r="79" spans="1:4">
      <c r="A79" s="4" t="s">
        <v>1174</v>
      </c>
    </row>
    <row r="80" spans="1:4">
      <c r="A80" s="3" t="s">
        <v>1141</v>
      </c>
    </row>
    <row r="81" spans="1:4">
      <c r="A81" s="4" t="s">
        <v>1145</v>
      </c>
      <c r="B81" s="5" t="n">
        <v>30000</v>
      </c>
      <c r="C81" s="5" t="n">
        <v>37500</v>
      </c>
      <c r="D81" s="5" t="n">
        <v>60000</v>
      </c>
    </row>
    <row r="82" spans="1:4">
      <c r="A82" s="4" t="s">
        <v>1175</v>
      </c>
    </row>
    <row r="83" spans="1:4">
      <c r="A83" s="3" t="s">
        <v>1141</v>
      </c>
    </row>
    <row r="84" spans="1:4">
      <c r="A84" s="4" t="s">
        <v>1158</v>
      </c>
      <c r="B84" s="6" t="n">
        <v>15000</v>
      </c>
    </row>
    <row r="85" spans="1:4">
      <c r="A85" s="4" t="s">
        <v>1164</v>
      </c>
      <c r="B85" s="5" t="n">
        <v>13300</v>
      </c>
    </row>
    <row r="86" spans="1:4">
      <c r="A86" s="4" t="s">
        <v>1166</v>
      </c>
      <c r="B86" s="6" t="n">
        <v>1700</v>
      </c>
    </row>
    <row r="87" spans="1:4">
      <c r="A87" s="4" t="s">
        <v>1176</v>
      </c>
    </row>
    <row r="88" spans="1:4">
      <c r="A88" s="3" t="s">
        <v>1141</v>
      </c>
    </row>
    <row r="89" spans="1:4">
      <c r="A89" s="4" t="s">
        <v>1145</v>
      </c>
      <c r="B89" s="5" t="n">
        <v>22500</v>
      </c>
      <c r="C89" s="5" t="n">
        <v>22500</v>
      </c>
      <c r="D89" s="5" t="n">
        <v>45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177</v>
      </c>
      <c r="B1" s="2" t="s">
        <v>1</v>
      </c>
    </row>
    <row r="2" spans="1:4">
      <c r="B2" s="2" t="s">
        <v>1062</v>
      </c>
      <c r="C2" s="2" t="s">
        <v>1063</v>
      </c>
      <c r="D2" s="2" t="s">
        <v>1064</v>
      </c>
    </row>
    <row r="3" spans="1:4">
      <c r="A3" s="3" t="s">
        <v>1141</v>
      </c>
    </row>
    <row r="4" spans="1:4">
      <c r="A4" s="4" t="s">
        <v>1178</v>
      </c>
      <c r="B4" s="6" t="n">
        <v>305</v>
      </c>
      <c r="C4" s="6" t="n">
        <v>248</v>
      </c>
      <c r="D4" s="6" t="n">
        <v>228</v>
      </c>
    </row>
    <row r="5" spans="1:4">
      <c r="A5" s="4" t="s">
        <v>1179</v>
      </c>
      <c r="B5" s="6" t="n">
        <v>5346</v>
      </c>
      <c r="C5" s="6" t="n">
        <v>4305</v>
      </c>
      <c r="D5" s="6" t="n">
        <v>3683</v>
      </c>
    </row>
    <row r="6" spans="1:4">
      <c r="A6" s="4" t="s">
        <v>1145</v>
      </c>
      <c r="B6" s="5" t="n">
        <v>1235245</v>
      </c>
      <c r="C6" s="5" t="n">
        <v>873000</v>
      </c>
      <c r="D6" s="5" t="n">
        <v>1130750</v>
      </c>
    </row>
    <row r="7" spans="1:4">
      <c r="A7" s="4" t="s">
        <v>1180</v>
      </c>
      <c r="B7" s="6" t="n">
        <v>15507</v>
      </c>
      <c r="C7" s="6" t="n">
        <v>15699</v>
      </c>
      <c r="D7" s="6" t="n">
        <v>11332</v>
      </c>
    </row>
    <row r="8" spans="1:4">
      <c r="A8" s="4" t="s">
        <v>1181</v>
      </c>
    </row>
    <row r="9" spans="1:4">
      <c r="A9" s="3" t="s">
        <v>1141</v>
      </c>
    </row>
    <row r="10" spans="1:4">
      <c r="A10" s="4" t="s">
        <v>1145</v>
      </c>
      <c r="B10" s="5" t="n">
        <v>402500</v>
      </c>
      <c r="C10" s="5" t="n">
        <v>535000</v>
      </c>
      <c r="D10" s="5" t="n">
        <v>620000</v>
      </c>
    </row>
    <row r="11" spans="1:4">
      <c r="A11" s="4" t="s">
        <v>1146</v>
      </c>
    </row>
    <row r="12" spans="1:4">
      <c r="A12" s="3" t="s">
        <v>1141</v>
      </c>
    </row>
    <row r="13" spans="1:4">
      <c r="A13" s="4" t="s">
        <v>1182</v>
      </c>
      <c r="B13" s="6" t="n">
        <v>4702</v>
      </c>
      <c r="C13" s="6" t="n">
        <v>3694</v>
      </c>
      <c r="D13" s="6" t="n">
        <v>3124</v>
      </c>
    </row>
    <row r="14" spans="1:4">
      <c r="A14" s="4" t="s">
        <v>1145</v>
      </c>
      <c r="B14" s="5" t="n">
        <v>350000</v>
      </c>
      <c r="C14" s="5" t="n">
        <v>475000</v>
      </c>
      <c r="D14" s="5" t="n">
        <v>515000</v>
      </c>
    </row>
    <row r="15" spans="1:4">
      <c r="A15" s="4" t="s">
        <v>1155</v>
      </c>
    </row>
    <row r="16" spans="1:4">
      <c r="A16" s="3" t="s">
        <v>1141</v>
      </c>
    </row>
    <row r="17" spans="1:4">
      <c r="A17" s="4" t="s">
        <v>1182</v>
      </c>
      <c r="B17" s="6" t="n">
        <v>92</v>
      </c>
      <c r="C17" s="6" t="n">
        <v>91</v>
      </c>
      <c r="D17" s="6" t="n">
        <v>73</v>
      </c>
    </row>
    <row r="18" spans="1:4">
      <c r="A18" s="4" t="s">
        <v>1145</v>
      </c>
      <c r="B18" s="5" t="n">
        <v>15000</v>
      </c>
      <c r="C18" s="5" t="n">
        <v>15000</v>
      </c>
      <c r="D18" s="5" t="n">
        <v>30000</v>
      </c>
    </row>
    <row r="19" spans="1:4">
      <c r="A19" s="4" t="s">
        <v>1167</v>
      </c>
    </row>
    <row r="20" spans="1:4">
      <c r="A20" s="3" t="s">
        <v>1141</v>
      </c>
    </row>
    <row r="21" spans="1:4">
      <c r="A21" s="4" t="s">
        <v>1182</v>
      </c>
      <c r="B21" s="6" t="n">
        <v>48</v>
      </c>
      <c r="C21" s="6" t="n">
        <v>55</v>
      </c>
      <c r="D21" s="6" t="n">
        <v>56</v>
      </c>
    </row>
    <row r="22" spans="1:4">
      <c r="A22" s="4" t="s">
        <v>1145</v>
      </c>
      <c r="B22" s="5" t="n">
        <v>7500</v>
      </c>
      <c r="C22" s="5" t="n">
        <v>7500</v>
      </c>
      <c r="D22" s="5" t="n">
        <v>15000</v>
      </c>
    </row>
    <row r="23" spans="1:4">
      <c r="A23" s="4" t="s">
        <v>1162</v>
      </c>
    </row>
    <row r="24" spans="1:4">
      <c r="A24" s="3" t="s">
        <v>1141</v>
      </c>
    </row>
    <row r="25" spans="1:4">
      <c r="A25" s="4" t="s">
        <v>1182</v>
      </c>
      <c r="B25" s="6" t="n">
        <v>15</v>
      </c>
      <c r="C25" s="6" t="n">
        <v>45</v>
      </c>
      <c r="D25" s="6" t="n">
        <v>47</v>
      </c>
    </row>
    <row r="26" spans="1:4">
      <c r="A26" s="4" t="s">
        <v>1145</v>
      </c>
      <c r="C26" s="5" t="n">
        <v>7500</v>
      </c>
      <c r="D26" s="5" t="n">
        <v>15000</v>
      </c>
    </row>
    <row r="27" spans="1:4">
      <c r="A27" s="4" t="s">
        <v>1163</v>
      </c>
    </row>
    <row r="28" spans="1:4">
      <c r="A28" s="3" t="s">
        <v>1141</v>
      </c>
    </row>
    <row r="29" spans="1:4">
      <c r="A29" s="4" t="s">
        <v>1182</v>
      </c>
      <c r="B29" s="6" t="n">
        <v>53</v>
      </c>
      <c r="C29" s="6" t="n">
        <v>45</v>
      </c>
      <c r="D29" s="6" t="n">
        <v>50</v>
      </c>
    </row>
    <row r="30" spans="1:4">
      <c r="A30" s="4" t="s">
        <v>1145</v>
      </c>
      <c r="B30" s="5" t="n">
        <v>7500</v>
      </c>
      <c r="C30" s="5" t="n">
        <v>7500</v>
      </c>
      <c r="D30" s="5" t="n">
        <v>15000</v>
      </c>
    </row>
    <row r="31" spans="1:4">
      <c r="A31" s="4" t="s">
        <v>1169</v>
      </c>
    </row>
    <row r="32" spans="1:4">
      <c r="A32" s="3" t="s">
        <v>1141</v>
      </c>
    </row>
    <row r="33" spans="1:4">
      <c r="A33" s="4" t="s">
        <v>1182</v>
      </c>
      <c r="B33" s="6" t="n">
        <v>45</v>
      </c>
      <c r="C33" s="6" t="n">
        <v>45</v>
      </c>
      <c r="D33" s="6" t="n">
        <v>45</v>
      </c>
    </row>
    <row r="34" spans="1:4">
      <c r="A34" s="4" t="s">
        <v>1145</v>
      </c>
      <c r="B34" s="5" t="n">
        <v>7500</v>
      </c>
      <c r="C34" s="5" t="n">
        <v>7500</v>
      </c>
      <c r="D34" s="5" t="n">
        <v>15000</v>
      </c>
    </row>
    <row r="35" spans="1:4">
      <c r="A35" s="4" t="s">
        <v>1170</v>
      </c>
    </row>
    <row r="36" spans="1:4">
      <c r="A36" s="3" t="s">
        <v>1141</v>
      </c>
    </row>
    <row r="37" spans="1:4">
      <c r="A37" s="4" t="s">
        <v>1182</v>
      </c>
      <c r="B37" s="6" t="n">
        <v>40</v>
      </c>
      <c r="C37" s="6" t="n">
        <v>41</v>
      </c>
      <c r="D37" s="6" t="n">
        <v>43</v>
      </c>
    </row>
    <row r="38" spans="1:4">
      <c r="A38" s="4" t="s">
        <v>1145</v>
      </c>
      <c r="B38" s="5" t="n">
        <v>7500</v>
      </c>
      <c r="C38" s="5" t="n">
        <v>7500</v>
      </c>
      <c r="D38" s="5" t="n">
        <v>15000</v>
      </c>
    </row>
    <row r="39" spans="1:4">
      <c r="A39" s="4" t="s">
        <v>1171</v>
      </c>
    </row>
    <row r="40" spans="1:4">
      <c r="A40" s="3" t="s">
        <v>1141</v>
      </c>
    </row>
    <row r="41" spans="1:4">
      <c r="A41" s="4" t="s">
        <v>1182</v>
      </c>
      <c r="B41" s="6" t="n">
        <v>46</v>
      </c>
      <c r="C41" s="6" t="n">
        <v>41</v>
      </c>
      <c r="D41" s="6" t="n">
        <v>18</v>
      </c>
    </row>
    <row r="42" spans="1:4">
      <c r="A42" s="4" t="s">
        <v>1145</v>
      </c>
      <c r="B42" s="5" t="n">
        <v>7500</v>
      </c>
      <c r="C42" s="5" t="n">
        <v>75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83</v>
      </c>
      <c r="B1" s="2" t="s">
        <v>1</v>
      </c>
    </row>
    <row r="2" spans="1:4">
      <c r="B2" s="2" t="s">
        <v>66</v>
      </c>
      <c r="C2" s="2" t="s">
        <v>67</v>
      </c>
      <c r="D2" s="2" t="s">
        <v>68</v>
      </c>
    </row>
    <row r="3" spans="1:4">
      <c r="A3" s="4" t="s">
        <v>1184</v>
      </c>
    </row>
    <row r="4" spans="1:4">
      <c r="A4" s="3" t="s">
        <v>1185</v>
      </c>
    </row>
    <row r="5" spans="1:4">
      <c r="A5" s="4" t="s">
        <v>1186</v>
      </c>
      <c r="B5" s="4" t="s">
        <v>1187</v>
      </c>
      <c r="C5" s="4" t="s">
        <v>1187</v>
      </c>
      <c r="D5" s="4" t="s">
        <v>1187</v>
      </c>
    </row>
    <row r="6" spans="1:4">
      <c r="A6" s="4" t="s">
        <v>1188</v>
      </c>
    </row>
    <row r="7" spans="1:4">
      <c r="A7" s="3" t="s">
        <v>1185</v>
      </c>
    </row>
    <row r="8" spans="1:4">
      <c r="A8" s="4" t="s">
        <v>1186</v>
      </c>
      <c r="B8" s="4" t="s">
        <v>499</v>
      </c>
      <c r="C8" s="4" t="s">
        <v>499</v>
      </c>
      <c r="D8" s="4" t="s">
        <v>1187</v>
      </c>
    </row>
    <row r="9" spans="1:4">
      <c r="A9" s="4" t="s">
        <v>1189</v>
      </c>
    </row>
    <row r="10" spans="1:4">
      <c r="A10" s="3" t="s">
        <v>1185</v>
      </c>
    </row>
    <row r="11" spans="1:4">
      <c r="A11" s="4" t="s">
        <v>1186</v>
      </c>
      <c r="B11" s="4" t="s">
        <v>1187</v>
      </c>
      <c r="C11" s="4" t="s">
        <v>1187</v>
      </c>
      <c r="D11" s="4" t="s">
        <v>1187</v>
      </c>
    </row>
    <row r="12" spans="1:4">
      <c r="A12" s="4" t="s">
        <v>1190</v>
      </c>
    </row>
    <row r="13" spans="1:4">
      <c r="A13" s="3" t="s">
        <v>1185</v>
      </c>
    </row>
    <row r="14" spans="1:4">
      <c r="A14" s="4" t="s">
        <v>1186</v>
      </c>
      <c r="B14" s="4" t="s">
        <v>1187</v>
      </c>
      <c r="C14" s="4" t="s">
        <v>1187</v>
      </c>
      <c r="D14" s="4" t="s">
        <v>1187</v>
      </c>
    </row>
    <row r="15" spans="1:4">
      <c r="A15" s="4" t="s">
        <v>1191</v>
      </c>
    </row>
    <row r="16" spans="1:4">
      <c r="A16" s="3" t="s">
        <v>1185</v>
      </c>
    </row>
    <row r="17" spans="1:4">
      <c r="A17" s="4" t="s">
        <v>1186</v>
      </c>
      <c r="B17" s="4" t="s">
        <v>1187</v>
      </c>
      <c r="C17" s="4" t="s">
        <v>1187</v>
      </c>
      <c r="D17" s="4" t="s">
        <v>1187</v>
      </c>
    </row>
    <row r="18" spans="1:4">
      <c r="A18" s="4" t="s">
        <v>1192</v>
      </c>
    </row>
    <row r="19" spans="1:4">
      <c r="A19" s="3" t="s">
        <v>1185</v>
      </c>
    </row>
    <row r="20" spans="1:4">
      <c r="A20" s="4" t="s">
        <v>1186</v>
      </c>
      <c r="B20" s="4" t="s">
        <v>1187</v>
      </c>
      <c r="C20" s="4" t="s">
        <v>1187</v>
      </c>
      <c r="D20" s="4" t="s">
        <v>499</v>
      </c>
    </row>
    <row r="21" spans="1:4">
      <c r="A21" s="4" t="s">
        <v>1193</v>
      </c>
    </row>
    <row r="22" spans="1:4">
      <c r="A22" s="3" t="s">
        <v>1185</v>
      </c>
    </row>
    <row r="23" spans="1:4">
      <c r="A23" s="4" t="s">
        <v>1186</v>
      </c>
      <c r="B23" s="4" t="s">
        <v>1187</v>
      </c>
    </row>
    <row r="24" spans="1:4">
      <c r="A24" s="4" t="s">
        <v>1194</v>
      </c>
      <c r="B24" s="4" t="s">
        <v>1187</v>
      </c>
    </row>
    <row r="25" spans="1:4">
      <c r="A25" s="4" t="s">
        <v>1195</v>
      </c>
    </row>
    <row r="26" spans="1:4">
      <c r="A26" s="3" t="s">
        <v>1185</v>
      </c>
    </row>
    <row r="27" spans="1:4">
      <c r="A27" s="4" t="s">
        <v>1186</v>
      </c>
      <c r="B27" s="4" t="s">
        <v>1187</v>
      </c>
    </row>
    <row r="28" spans="1:4">
      <c r="A28" s="4" t="s">
        <v>1194</v>
      </c>
      <c r="B28" s="4" t="s">
        <v>1187</v>
      </c>
    </row>
    <row r="29" spans="1:4">
      <c r="A29" s="4" t="s">
        <v>1196</v>
      </c>
    </row>
    <row r="30" spans="1:4">
      <c r="A30" s="3" t="s">
        <v>1185</v>
      </c>
    </row>
    <row r="31" spans="1:4">
      <c r="A31" s="4" t="s">
        <v>1186</v>
      </c>
      <c r="B31" s="4" t="s">
        <v>1187</v>
      </c>
      <c r="C31" s="4" t="s">
        <v>1187</v>
      </c>
      <c r="D31" s="4" t="s">
        <v>1187</v>
      </c>
    </row>
    <row r="32" spans="1:4">
      <c r="A32" s="4" t="s">
        <v>1197</v>
      </c>
    </row>
    <row r="33" spans="1:4">
      <c r="A33" s="3" t="s">
        <v>1185</v>
      </c>
    </row>
    <row r="34" spans="1:4">
      <c r="A34" s="4" t="s">
        <v>1186</v>
      </c>
      <c r="B34" s="4" t="s">
        <v>1187</v>
      </c>
      <c r="C34" s="4" t="s">
        <v>1187</v>
      </c>
      <c r="D34" s="4" t="s">
        <v>1187</v>
      </c>
    </row>
    <row r="35" spans="1:4">
      <c r="A35" s="4" t="s">
        <v>1198</v>
      </c>
    </row>
    <row r="36" spans="1:4">
      <c r="A36" s="3" t="s">
        <v>1185</v>
      </c>
    </row>
    <row r="37" spans="1:4">
      <c r="A37" s="4" t="s">
        <v>1186</v>
      </c>
      <c r="B37" s="4" t="s">
        <v>1187</v>
      </c>
      <c r="C37" s="4" t="s">
        <v>1187</v>
      </c>
      <c r="D37" s="4" t="s">
        <v>118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9</v>
      </c>
      <c r="B1" s="2" t="s">
        <v>66</v>
      </c>
      <c r="C1" s="2" t="s">
        <v>67</v>
      </c>
      <c r="D1" s="2" t="s">
        <v>68</v>
      </c>
    </row>
    <row r="2" spans="1:4">
      <c r="A2" s="3" t="s">
        <v>195</v>
      </c>
    </row>
    <row r="3" spans="1:4">
      <c r="A3" s="4" t="s">
        <v>1200</v>
      </c>
      <c r="B3" s="6" t="n">
        <v>6000</v>
      </c>
      <c r="C3" s="6" t="n">
        <v>1754</v>
      </c>
      <c r="D3" s="6" t="n">
        <v>2351</v>
      </c>
    </row>
    <row r="4" spans="1:4">
      <c r="A4" s="4" t="s">
        <v>743</v>
      </c>
      <c r="B4" s="5" t="n">
        <v>1401184</v>
      </c>
      <c r="C4" s="5" t="n">
        <v>1257328</v>
      </c>
      <c r="D4" s="5" t="n">
        <v>1057309</v>
      </c>
    </row>
    <row r="5" spans="1:4">
      <c r="A5" s="4" t="s">
        <v>1201</v>
      </c>
      <c r="B5" s="5" t="n">
        <v>70715</v>
      </c>
      <c r="C5" s="5" t="n">
        <v>49592</v>
      </c>
      <c r="D5" s="5" t="n">
        <v>34823</v>
      </c>
    </row>
    <row r="6" spans="1:4">
      <c r="A6" s="4" t="s">
        <v>43</v>
      </c>
    </row>
    <row r="7" spans="1:4">
      <c r="A7" s="3" t="s">
        <v>195</v>
      </c>
    </row>
    <row r="8" spans="1:4">
      <c r="A8" s="4" t="s">
        <v>743</v>
      </c>
      <c r="B8" s="5" t="n">
        <v>1290796</v>
      </c>
      <c r="C8" s="5" t="n">
        <v>1151211</v>
      </c>
      <c r="D8" s="5" t="n">
        <v>973241</v>
      </c>
    </row>
    <row r="9" spans="1:4">
      <c r="A9" s="4" t="s">
        <v>1202</v>
      </c>
    </row>
    <row r="10" spans="1:4">
      <c r="A10" s="3" t="s">
        <v>195</v>
      </c>
    </row>
    <row r="11" spans="1:4">
      <c r="A11" s="4" t="s">
        <v>743</v>
      </c>
      <c r="B11" s="5" t="n">
        <v>1276</v>
      </c>
      <c r="C11" s="5" t="n">
        <v>1158</v>
      </c>
      <c r="D11" s="5" t="n">
        <v>7668</v>
      </c>
    </row>
    <row r="12" spans="1:4">
      <c r="A12" s="4" t="s">
        <v>41</v>
      </c>
    </row>
    <row r="13" spans="1:4">
      <c r="A13" s="3" t="s">
        <v>195</v>
      </c>
    </row>
    <row r="14" spans="1:4">
      <c r="A14" s="4" t="s">
        <v>743</v>
      </c>
      <c r="B14" s="5" t="n">
        <v>18467</v>
      </c>
      <c r="C14" s="5" t="n">
        <v>27422</v>
      </c>
      <c r="D14" s="5" t="n">
        <v>9707</v>
      </c>
    </row>
    <row r="15" spans="1:4">
      <c r="A15" s="4" t="s">
        <v>1203</v>
      </c>
    </row>
    <row r="16" spans="1:4">
      <c r="A16" s="3" t="s">
        <v>195</v>
      </c>
    </row>
    <row r="17" spans="1:4">
      <c r="A17" s="4" t="s">
        <v>743</v>
      </c>
      <c r="B17" s="5" t="n">
        <v>84646</v>
      </c>
      <c r="C17" s="5" t="n">
        <v>75783</v>
      </c>
      <c r="D17" s="5" t="n">
        <v>64342</v>
      </c>
    </row>
    <row r="18" spans="1:4">
      <c r="A18" s="4" t="s">
        <v>1204</v>
      </c>
    </row>
    <row r="19" spans="1:4">
      <c r="A19" s="3" t="s">
        <v>195</v>
      </c>
    </row>
    <row r="20" spans="1:4">
      <c r="A20" s="4" t="s">
        <v>1201</v>
      </c>
      <c r="B20" s="5" t="n">
        <v>68038</v>
      </c>
      <c r="C20" s="5" t="n">
        <v>47122</v>
      </c>
      <c r="D20" s="5" t="n">
        <v>31269</v>
      </c>
    </row>
    <row r="21" spans="1:4">
      <c r="A21" s="4" t="s">
        <v>56</v>
      </c>
    </row>
    <row r="22" spans="1:4">
      <c r="A22" s="3" t="s">
        <v>195</v>
      </c>
    </row>
    <row r="23" spans="1:4">
      <c r="A23" s="4" t="s">
        <v>1201</v>
      </c>
      <c r="B23" s="5" t="n">
        <v>1502</v>
      </c>
      <c r="C23" s="5" t="n">
        <v>1597</v>
      </c>
      <c r="D23" s="5" t="n">
        <v>2469</v>
      </c>
    </row>
    <row r="24" spans="1:4">
      <c r="A24" s="4" t="s">
        <v>1205</v>
      </c>
    </row>
    <row r="25" spans="1:4">
      <c r="A25" s="3" t="s">
        <v>195</v>
      </c>
    </row>
    <row r="26" spans="1:4">
      <c r="A26" s="4" t="s">
        <v>1201</v>
      </c>
      <c r="C26" s="5" t="n">
        <v>9</v>
      </c>
      <c r="D26" s="5" t="n">
        <v>63</v>
      </c>
    </row>
    <row r="27" spans="1:4">
      <c r="A27" s="4" t="s">
        <v>1206</v>
      </c>
    </row>
    <row r="28" spans="1:4">
      <c r="A28" s="3" t="s">
        <v>195</v>
      </c>
    </row>
    <row r="29" spans="1:4">
      <c r="A29" s="4" t="s">
        <v>1201</v>
      </c>
      <c r="B29" s="6" t="n">
        <v>1175</v>
      </c>
      <c r="C29" s="6" t="n">
        <v>865</v>
      </c>
      <c r="D29" s="6" t="n">
        <v>102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7</v>
      </c>
      <c r="B1" s="2" t="s">
        <v>66</v>
      </c>
      <c r="C1" s="2" t="s">
        <v>67</v>
      </c>
      <c r="D1" s="2" t="s">
        <v>68</v>
      </c>
    </row>
    <row r="2" spans="1:4">
      <c r="A2" s="3" t="s">
        <v>195</v>
      </c>
    </row>
    <row r="3" spans="1:4">
      <c r="A3" s="4" t="s">
        <v>743</v>
      </c>
      <c r="B3" s="6" t="n">
        <v>1401184</v>
      </c>
      <c r="C3" s="6" t="n">
        <v>1257328</v>
      </c>
      <c r="D3" s="6" t="n">
        <v>1057309</v>
      </c>
    </row>
    <row r="4" spans="1:4">
      <c r="A4" s="4" t="s">
        <v>1208</v>
      </c>
    </row>
    <row r="5" spans="1:4">
      <c r="A5" s="3" t="s">
        <v>195</v>
      </c>
    </row>
    <row r="6" spans="1:4">
      <c r="A6" s="4" t="s">
        <v>743</v>
      </c>
      <c r="B6" s="5" t="n">
        <v>236</v>
      </c>
      <c r="D6" s="5" t="n">
        <v>170</v>
      </c>
    </row>
    <row r="7" spans="1:4">
      <c r="A7" s="4" t="s">
        <v>1209</v>
      </c>
    </row>
    <row r="8" spans="1:4">
      <c r="A8" s="3" t="s">
        <v>195</v>
      </c>
    </row>
    <row r="9" spans="1:4">
      <c r="A9" s="4" t="s">
        <v>743</v>
      </c>
      <c r="B9" s="6" t="n">
        <v>12</v>
      </c>
      <c r="C9" s="6" t="n">
        <v>1</v>
      </c>
    </row>
    <row r="10" spans="1:4">
      <c r="A10" s="4" t="s">
        <v>1210</v>
      </c>
    </row>
    <row r="11" spans="1:4">
      <c r="A11" s="3" t="s">
        <v>195</v>
      </c>
    </row>
    <row r="12" spans="1:4">
      <c r="A12" s="4" t="s">
        <v>743</v>
      </c>
      <c r="D12" s="6" t="n">
        <v>5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66</v>
      </c>
      <c r="C2" s="2" t="s">
        <v>67</v>
      </c>
      <c r="D2" s="2" t="s">
        <v>68</v>
      </c>
    </row>
    <row r="3" spans="1:4">
      <c r="A3" s="3" t="s">
        <v>195</v>
      </c>
    </row>
    <row r="4" spans="1:4">
      <c r="A4" s="4" t="s">
        <v>55</v>
      </c>
      <c r="C4" s="6" t="n">
        <v>9</v>
      </c>
      <c r="D4" s="6" t="n">
        <v>54</v>
      </c>
    </row>
    <row r="5" spans="1:4">
      <c r="A5" s="4" t="s">
        <v>1212</v>
      </c>
    </row>
    <row r="6" spans="1:4">
      <c r="A6" s="3" t="s">
        <v>195</v>
      </c>
    </row>
    <row r="7" spans="1:4">
      <c r="A7" s="4" t="s">
        <v>1213</v>
      </c>
      <c r="B7" s="4" t="s">
        <v>1214</v>
      </c>
      <c r="C7" s="4" t="s">
        <v>1214</v>
      </c>
      <c r="D7" s="4" t="s">
        <v>1214</v>
      </c>
    </row>
    <row r="8" spans="1:4">
      <c r="A8" s="4" t="s">
        <v>1215</v>
      </c>
      <c r="B8" s="4" t="s">
        <v>1214</v>
      </c>
      <c r="C8" s="4" t="s">
        <v>1214</v>
      </c>
      <c r="D8" s="4" t="s">
        <v>1214</v>
      </c>
    </row>
    <row r="9" spans="1:4">
      <c r="A9" s="4" t="s">
        <v>1216</v>
      </c>
      <c r="B9" s="6" t="n">
        <v>12900</v>
      </c>
      <c r="C9" s="6" t="n">
        <v>11500</v>
      </c>
      <c r="D9" s="6" t="n">
        <v>10000</v>
      </c>
    </row>
    <row r="10" spans="1:4">
      <c r="A10" s="4" t="s">
        <v>1217</v>
      </c>
      <c r="B10" s="6" t="n">
        <v>12900</v>
      </c>
      <c r="C10" s="6" t="n">
        <v>11500</v>
      </c>
      <c r="D10" s="6" t="n">
        <v>10000</v>
      </c>
    </row>
    <row r="11" spans="1:4">
      <c r="A11" s="4" t="s">
        <v>387</v>
      </c>
    </row>
    <row r="12" spans="1:4">
      <c r="A12" s="3" t="s">
        <v>195</v>
      </c>
    </row>
    <row r="13" spans="1:4">
      <c r="A13" s="4" t="s">
        <v>1218</v>
      </c>
      <c r="B13" s="4" t="s">
        <v>443</v>
      </c>
      <c r="C13" s="4" t="s">
        <v>443</v>
      </c>
      <c r="D13" s="4" t="s">
        <v>443</v>
      </c>
    </row>
    <row r="14" spans="1:4">
      <c r="A14" s="4" t="s">
        <v>1219</v>
      </c>
    </row>
    <row r="15" spans="1:4">
      <c r="A15" s="3" t="s">
        <v>195</v>
      </c>
    </row>
    <row r="16" spans="1:4">
      <c r="A16" s="4" t="s">
        <v>1220</v>
      </c>
      <c r="B16" s="6" t="n">
        <v>-27200</v>
      </c>
      <c r="C16" s="6" t="n">
        <v>-21083</v>
      </c>
      <c r="D16" s="6" t="n">
        <v>-16863</v>
      </c>
    </row>
    <row r="17" spans="1:4">
      <c r="A17" s="4" t="s">
        <v>1221</v>
      </c>
    </row>
    <row r="18" spans="1:4">
      <c r="A18" s="3" t="s">
        <v>195</v>
      </c>
    </row>
    <row r="19" spans="1:4">
      <c r="A19" s="4" t="s">
        <v>1220</v>
      </c>
      <c r="B19" s="5" t="n">
        <v>100</v>
      </c>
      <c r="C19" s="5" t="n">
        <v>122</v>
      </c>
      <c r="D19" s="5" t="n">
        <v>130</v>
      </c>
    </row>
    <row r="20" spans="1:4">
      <c r="A20" s="4" t="s">
        <v>1222</v>
      </c>
    </row>
    <row r="21" spans="1:4">
      <c r="A21" s="3" t="s">
        <v>195</v>
      </c>
    </row>
    <row r="22" spans="1:4">
      <c r="A22" s="4" t="s">
        <v>1220</v>
      </c>
      <c r="B22" s="5" t="n">
        <v>208</v>
      </c>
      <c r="C22" s="5" t="n">
        <v>203</v>
      </c>
      <c r="D22" s="5" t="n">
        <v>165</v>
      </c>
    </row>
    <row r="23" spans="1:4">
      <c r="A23" s="4" t="s">
        <v>1223</v>
      </c>
    </row>
    <row r="24" spans="1:4">
      <c r="A24" s="3" t="s">
        <v>195</v>
      </c>
    </row>
    <row r="25" spans="1:4">
      <c r="A25" s="4" t="s">
        <v>1220</v>
      </c>
      <c r="B25" s="5" t="n">
        <v>611</v>
      </c>
      <c r="C25" s="5" t="n">
        <v>-185</v>
      </c>
      <c r="D25" s="5" t="n">
        <v>-95</v>
      </c>
    </row>
    <row r="26" spans="1:4">
      <c r="A26" s="4" t="s">
        <v>1224</v>
      </c>
    </row>
    <row r="27" spans="1:4">
      <c r="A27" s="3" t="s">
        <v>195</v>
      </c>
    </row>
    <row r="28" spans="1:4">
      <c r="A28" s="4" t="s">
        <v>1220</v>
      </c>
      <c r="B28" s="6" t="n">
        <v>-923</v>
      </c>
      <c r="C28" s="6" t="n">
        <v>-831</v>
      </c>
      <c r="D28" s="6" t="n">
        <v>-91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225</v>
      </c>
      <c r="B1" s="2" t="s">
        <v>1</v>
      </c>
    </row>
    <row r="2" spans="1:3">
      <c r="B2" s="2" t="s">
        <v>66</v>
      </c>
      <c r="C2" s="2" t="s">
        <v>67</v>
      </c>
    </row>
    <row r="3" spans="1:3">
      <c r="A3" s="3" t="s">
        <v>197</v>
      </c>
    </row>
    <row r="4" spans="1:3">
      <c r="A4" s="4" t="s">
        <v>1226</v>
      </c>
      <c r="B4" s="6" t="n">
        <v>414600</v>
      </c>
      <c r="C4" s="6" t="n">
        <v>310000</v>
      </c>
    </row>
    <row r="5" spans="1:3">
      <c r="A5" s="4" t="s">
        <v>1227</v>
      </c>
      <c r="B5" s="5" t="n">
        <v>92100</v>
      </c>
      <c r="C5" s="5" t="n">
        <v>90800</v>
      </c>
    </row>
    <row r="6" spans="1:3">
      <c r="A6" s="4" t="s">
        <v>1228</v>
      </c>
      <c r="B6" s="5" t="n">
        <v>12800</v>
      </c>
      <c r="C6" s="5" t="n">
        <v>13000</v>
      </c>
    </row>
    <row r="7" spans="1:3">
      <c r="A7" s="4" t="s">
        <v>1229</v>
      </c>
      <c r="B7" s="5" t="n">
        <v>27500</v>
      </c>
      <c r="C7" s="5" t="n">
        <v>40000</v>
      </c>
    </row>
    <row r="8" spans="1:3">
      <c r="A8" s="4" t="s">
        <v>1230</v>
      </c>
      <c r="B8" s="6" t="n">
        <v>134800</v>
      </c>
      <c r="C8" s="6" t="n">
        <v>4050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37"/>
    <col customWidth="1" max="3" min="3" width="31"/>
    <col customWidth="1" max="4" min="4" width="31"/>
    <col customWidth="1" max="5" min="5" width="31"/>
  </cols>
  <sheetData>
    <row r="1" spans="1:5">
      <c r="A1" s="1" t="s">
        <v>1231</v>
      </c>
      <c r="B1" s="2" t="s">
        <v>1232</v>
      </c>
      <c r="C1" s="2" t="s">
        <v>1233</v>
      </c>
      <c r="D1" s="2" t="s">
        <v>1234</v>
      </c>
      <c r="E1" s="2" t="s">
        <v>1108</v>
      </c>
    </row>
    <row r="2" spans="1:5">
      <c r="A2" s="3" t="s">
        <v>1235</v>
      </c>
    </row>
    <row r="3" spans="1:5">
      <c r="A3" s="4" t="s">
        <v>1236</v>
      </c>
      <c r="C3" s="5" t="n">
        <v>567270</v>
      </c>
      <c r="D3" s="5" t="n">
        <v>368200</v>
      </c>
      <c r="E3" s="5" t="n">
        <v>419035</v>
      </c>
    </row>
    <row r="4" spans="1:5">
      <c r="A4" s="4" t="s">
        <v>1237</v>
      </c>
    </row>
    <row r="5" spans="1:5">
      <c r="A5" s="3" t="s">
        <v>1235</v>
      </c>
    </row>
    <row r="6" spans="1:5">
      <c r="A6" s="4" t="s">
        <v>1238</v>
      </c>
      <c r="B6" s="5" t="n">
        <v>149370</v>
      </c>
    </row>
    <row r="7" spans="1:5">
      <c r="A7" s="4" t="s">
        <v>1239</v>
      </c>
      <c r="B7" s="7" t="n">
        <v>23.3</v>
      </c>
    </row>
    <row r="8" spans="1:5">
      <c r="A8" s="4" t="s">
        <v>1240</v>
      </c>
      <c r="B8" s="7" t="n">
        <v>3480747.5</v>
      </c>
    </row>
    <row r="9" spans="1:5">
      <c r="A9" s="4" t="s">
        <v>1241</v>
      </c>
      <c r="B9" s="5" t="n">
        <v>149370</v>
      </c>
    </row>
    <row r="10" spans="1:5">
      <c r="A10" s="4" t="s">
        <v>1242</v>
      </c>
      <c r="B10" s="7" t="n">
        <v>90.31999999999999</v>
      </c>
    </row>
    <row r="11" spans="1:5">
      <c r="A11" s="4" t="s">
        <v>1243</v>
      </c>
    </row>
    <row r="12" spans="1:5">
      <c r="A12" s="3" t="s">
        <v>1235</v>
      </c>
    </row>
    <row r="13" spans="1:5">
      <c r="A13" s="4" t="s">
        <v>1238</v>
      </c>
      <c r="B13" s="5" t="n">
        <v>15000</v>
      </c>
    </row>
    <row r="14" spans="1:5">
      <c r="A14" s="4" t="s">
        <v>1244</v>
      </c>
    </row>
    <row r="15" spans="1:5">
      <c r="A15" s="3" t="s">
        <v>1235</v>
      </c>
    </row>
    <row r="16" spans="1:5">
      <c r="A16" s="4" t="s">
        <v>1238</v>
      </c>
      <c r="B16" s="5" t="n">
        <v>50000</v>
      </c>
    </row>
    <row r="17" spans="1:5">
      <c r="A17" s="4" t="s">
        <v>1245</v>
      </c>
    </row>
    <row r="18" spans="1:5">
      <c r="A18" s="3" t="s">
        <v>1235</v>
      </c>
    </row>
    <row r="19" spans="1:5">
      <c r="A19" s="4" t="s">
        <v>1238</v>
      </c>
      <c r="B19" s="5" t="n">
        <v>1128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66</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58</v>
      </c>
      <c r="B1" s="2" t="s">
        <v>1</v>
      </c>
    </row>
    <row r="2" spans="1:2">
      <c r="B2" s="2" t="s">
        <v>66</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66</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v>
      </c>
      <c r="B1" s="2" t="s">
        <v>1</v>
      </c>
    </row>
    <row r="2" spans="1:2">
      <c r="B2" s="2" t="s">
        <v>66</v>
      </c>
    </row>
    <row r="3" spans="1:2">
      <c r="A3" s="3" t="s">
        <v>35</v>
      </c>
    </row>
    <row r="4" spans="1:2">
      <c r="A4" s="4" t="s">
        <v>35</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v>
      </c>
      <c r="B1" s="2" t="s">
        <v>1</v>
      </c>
    </row>
    <row r="2" spans="1:2">
      <c r="B2" s="2" t="s">
        <v>66</v>
      </c>
    </row>
    <row r="3" spans="1:2">
      <c r="A3" s="3" t="s">
        <v>36</v>
      </c>
    </row>
    <row r="4" spans="1:2">
      <c r="A4" s="4" t="s">
        <v>36</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30</v>
      </c>
      <c r="B1" s="2" t="s">
        <v>31</v>
      </c>
      <c r="C1" s="2" t="s">
        <v>32</v>
      </c>
      <c r="D1" s="2" t="s">
        <v>33</v>
      </c>
    </row>
    <row r="2" spans="1:4">
      <c r="A2" s="3" t="s">
        <v>34</v>
      </c>
    </row>
    <row r="3" spans="1:4">
      <c r="A3" s="4" t="s">
        <v>35</v>
      </c>
      <c r="B3" s="6" t="n">
        <v>3632</v>
      </c>
      <c r="C3" s="6" t="n">
        <v>2495</v>
      </c>
      <c r="D3" s="6" t="n">
        <v>1023</v>
      </c>
    </row>
    <row r="4" spans="1:4">
      <c r="A4" s="4" t="s">
        <v>36</v>
      </c>
      <c r="B4" s="5" t="n">
        <v>23137</v>
      </c>
      <c r="C4" s="5" t="n">
        <v>16692</v>
      </c>
      <c r="D4" s="5" t="n">
        <v>14961</v>
      </c>
    </row>
    <row r="5" spans="1:4">
      <c r="A5" s="4" t="s">
        <v>37</v>
      </c>
      <c r="B5" s="5" t="n">
        <v>2514</v>
      </c>
      <c r="C5" s="5" t="n">
        <v>1978</v>
      </c>
      <c r="D5" s="5" t="n">
        <v>1957</v>
      </c>
    </row>
    <row r="6" spans="1:4">
      <c r="A6" s="4" t="s">
        <v>38</v>
      </c>
      <c r="B6" s="5" t="n">
        <v>73443</v>
      </c>
      <c r="C6" s="5" t="n">
        <v>64001</v>
      </c>
      <c r="D6" s="5" t="n">
        <v>54188</v>
      </c>
    </row>
    <row r="7" spans="1:4">
      <c r="A7" s="4" t="s">
        <v>39</v>
      </c>
      <c r="B7" s="5" t="n">
        <v>7919</v>
      </c>
      <c r="C7" s="5" t="n">
        <v>3461</v>
      </c>
      <c r="D7" s="5" t="n">
        <v>3978</v>
      </c>
    </row>
    <row r="8" spans="1:4">
      <c r="A8" s="4" t="s">
        <v>40</v>
      </c>
      <c r="B8" s="5" t="n">
        <v>110645</v>
      </c>
      <c r="C8" s="5" t="n">
        <v>88627</v>
      </c>
      <c r="D8" s="5" t="n">
        <v>76107</v>
      </c>
    </row>
    <row r="9" spans="1:4">
      <c r="A9" s="4" t="s">
        <v>41</v>
      </c>
      <c r="B9" s="5" t="n">
        <v>18609</v>
      </c>
      <c r="C9" s="5" t="n">
        <v>27966</v>
      </c>
      <c r="D9" s="5" t="n">
        <v>9728</v>
      </c>
    </row>
    <row r="10" spans="1:4">
      <c r="A10" s="4" t="s">
        <v>42</v>
      </c>
      <c r="B10" s="5" t="n">
        <v>11203</v>
      </c>
      <c r="C10" s="5" t="n">
        <v>11782</v>
      </c>
      <c r="D10" s="5" t="n">
        <v>10154</v>
      </c>
    </row>
    <row r="11" spans="1:4">
      <c r="A11" s="4" t="s">
        <v>43</v>
      </c>
      <c r="B11" s="5" t="n">
        <v>1290796</v>
      </c>
      <c r="C11" s="5" t="n">
        <v>1151211</v>
      </c>
      <c r="D11" s="5" t="n">
        <v>973241</v>
      </c>
    </row>
    <row r="12" spans="1:4">
      <c r="A12" s="4" t="s">
        <v>44</v>
      </c>
      <c r="B12" s="5" t="n">
        <v>8244</v>
      </c>
      <c r="C12" s="5" t="n">
        <v>6688</v>
      </c>
      <c r="D12" s="5" t="n">
        <v>14109</v>
      </c>
    </row>
    <row r="13" spans="1:4">
      <c r="A13" s="4" t="s">
        <v>45</v>
      </c>
      <c r="B13" s="5" t="n">
        <v>1328851</v>
      </c>
      <c r="C13" s="5" t="n">
        <v>1197647</v>
      </c>
      <c r="D13" s="5" t="n">
        <v>1007232</v>
      </c>
    </row>
    <row r="14" spans="1:4">
      <c r="A14" s="4" t="s">
        <v>46</v>
      </c>
      <c r="B14" s="5" t="n">
        <v>1439496</v>
      </c>
      <c r="C14" s="5" t="n">
        <v>1286274</v>
      </c>
      <c r="D14" s="5" t="n">
        <v>1083338</v>
      </c>
    </row>
    <row r="15" spans="1:4">
      <c r="A15" s="3" t="s">
        <v>47</v>
      </c>
    </row>
    <row r="16" spans="1:4">
      <c r="A16" s="4" t="s">
        <v>48</v>
      </c>
      <c r="B16" s="5" t="n">
        <v>236540</v>
      </c>
      <c r="C16" s="5" t="n">
        <v>233414</v>
      </c>
      <c r="D16" s="5" t="n">
        <v>223928</v>
      </c>
    </row>
    <row r="17" spans="1:4">
      <c r="A17" s="4" t="s">
        <v>49</v>
      </c>
      <c r="B17" s="5" t="n">
        <v>1277780</v>
      </c>
      <c r="C17" s="5" t="n">
        <v>993025</v>
      </c>
      <c r="D17" s="5" t="n">
        <v>649135</v>
      </c>
    </row>
    <row r="18" spans="1:4">
      <c r="A18" s="4" t="s">
        <v>50</v>
      </c>
      <c r="B18" s="5" t="n">
        <v>-735</v>
      </c>
      <c r="C18" s="5" t="n">
        <v>-1260</v>
      </c>
      <c r="D18" s="5" t="n">
        <v>-1000</v>
      </c>
    </row>
    <row r="19" spans="1:4">
      <c r="A19" s="4" t="s">
        <v>51</v>
      </c>
      <c r="B19" s="5" t="n">
        <v>-1557</v>
      </c>
      <c r="C19" s="5" t="n">
        <v>-1754</v>
      </c>
      <c r="D19" s="5" t="n">
        <v>-1090</v>
      </c>
    </row>
    <row r="20" spans="1:4">
      <c r="A20" s="4" t="s">
        <v>52</v>
      </c>
      <c r="B20" s="5" t="n">
        <v>-297779</v>
      </c>
      <c r="C20" s="5" t="n">
        <v>-211441</v>
      </c>
      <c r="D20" s="5" t="n">
        <v>-112272</v>
      </c>
    </row>
    <row r="21" spans="1:4">
      <c r="A21" s="4" t="s">
        <v>53</v>
      </c>
      <c r="B21" s="5" t="n">
        <v>1214249</v>
      </c>
      <c r="C21" s="5" t="n">
        <v>1011983</v>
      </c>
      <c r="D21" s="5" t="n">
        <v>758701</v>
      </c>
    </row>
    <row r="22" spans="1:4">
      <c r="A22" s="4" t="s">
        <v>54</v>
      </c>
      <c r="B22" s="5" t="n">
        <v>3764</v>
      </c>
      <c r="C22" s="5" t="n">
        <v>3582</v>
      </c>
      <c r="D22" s="5" t="n">
        <v>3520</v>
      </c>
    </row>
    <row r="23" spans="1:4">
      <c r="A23" s="4" t="s">
        <v>55</v>
      </c>
      <c r="D23" s="5" t="n">
        <v>9</v>
      </c>
    </row>
    <row r="24" spans="1:4">
      <c r="A24" s="4" t="s">
        <v>56</v>
      </c>
      <c r="B24" s="5" t="n">
        <v>1578</v>
      </c>
      <c r="C24" s="5" t="n">
        <v>1662</v>
      </c>
      <c r="D24" s="5" t="n">
        <v>2532</v>
      </c>
    </row>
    <row r="25" spans="1:4">
      <c r="A25" s="4" t="s">
        <v>57</v>
      </c>
      <c r="C25" s="5" t="n">
        <v>97348</v>
      </c>
      <c r="D25" s="5" t="n">
        <v>214785</v>
      </c>
    </row>
    <row r="26" spans="1:4">
      <c r="A26" s="4" t="s">
        <v>58</v>
      </c>
      <c r="B26" s="5" t="n">
        <v>5342</v>
      </c>
      <c r="C26" s="5" t="n">
        <v>102592</v>
      </c>
      <c r="D26" s="5" t="n">
        <v>220846</v>
      </c>
    </row>
    <row r="27" spans="1:4">
      <c r="A27" s="4" t="s">
        <v>55</v>
      </c>
      <c r="C27" s="5" t="n">
        <v>9</v>
      </c>
      <c r="D27" s="5" t="n">
        <v>54</v>
      </c>
    </row>
    <row r="28" spans="1:4">
      <c r="A28" s="4" t="s">
        <v>59</v>
      </c>
      <c r="B28" s="5" t="n">
        <v>68928</v>
      </c>
      <c r="C28" s="5" t="n">
        <v>48281</v>
      </c>
      <c r="D28" s="5" t="n">
        <v>31888</v>
      </c>
    </row>
    <row r="29" spans="1:4">
      <c r="A29" s="4" t="s">
        <v>60</v>
      </c>
      <c r="B29" s="5" t="n">
        <v>1175</v>
      </c>
      <c r="C29" s="5" t="n">
        <v>865</v>
      </c>
      <c r="D29" s="5" t="n">
        <v>1022</v>
      </c>
    </row>
    <row r="30" spans="1:4">
      <c r="A30" s="4" t="s">
        <v>61</v>
      </c>
      <c r="B30" s="5" t="n">
        <v>149801</v>
      </c>
      <c r="C30" s="5" t="n">
        <v>122544</v>
      </c>
      <c r="D30" s="5" t="n">
        <v>70827</v>
      </c>
    </row>
    <row r="31" spans="1:4">
      <c r="A31" s="4" t="s">
        <v>62</v>
      </c>
      <c r="B31" s="5" t="n">
        <v>219905</v>
      </c>
      <c r="C31" s="5" t="n">
        <v>171699</v>
      </c>
      <c r="D31" s="5" t="n">
        <v>103791</v>
      </c>
    </row>
    <row r="32" spans="1:4">
      <c r="A32" s="4" t="s">
        <v>63</v>
      </c>
      <c r="B32" s="5" t="n">
        <v>225247</v>
      </c>
      <c r="C32" s="5" t="n">
        <v>274291</v>
      </c>
      <c r="D32" s="5" t="n">
        <v>324637</v>
      </c>
    </row>
    <row r="33" spans="1:4">
      <c r="A33" s="4" t="s">
        <v>64</v>
      </c>
      <c r="B33" s="6" t="n">
        <v>1439496</v>
      </c>
      <c r="C33" s="6" t="n">
        <v>1286274</v>
      </c>
      <c r="D33" s="6" t="n">
        <v>1083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v>
      </c>
      <c r="B1" s="2" t="s">
        <v>1</v>
      </c>
    </row>
    <row r="2" spans="1:2">
      <c r="B2" s="2" t="s">
        <v>66</v>
      </c>
    </row>
    <row r="3" spans="1:2">
      <c r="A3" s="3" t="s">
        <v>39</v>
      </c>
    </row>
    <row r="4" spans="1:2">
      <c r="A4" s="4" t="s">
        <v>39</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66</v>
      </c>
    </row>
    <row r="3" spans="1:2">
      <c r="A3" s="3" t="s">
        <v>16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66</v>
      </c>
    </row>
    <row r="3" spans="1:2">
      <c r="A3" s="3" t="s">
        <v>167</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3</v>
      </c>
      <c r="B1" s="2" t="s">
        <v>1</v>
      </c>
    </row>
    <row r="2" spans="1:2">
      <c r="B2" s="2" t="s">
        <v>66</v>
      </c>
    </row>
    <row r="3" spans="1:2">
      <c r="A3" s="3" t="s">
        <v>43</v>
      </c>
    </row>
    <row r="4" spans="1:2">
      <c r="A4" s="4" t="s">
        <v>43</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48</v>
      </c>
      <c r="B1" s="2" t="s">
        <v>1</v>
      </c>
    </row>
    <row r="2" spans="1:2">
      <c r="B2" s="2" t="s">
        <v>66</v>
      </c>
    </row>
    <row r="3" spans="1:2">
      <c r="A3" s="3" t="s">
        <v>48</v>
      </c>
    </row>
    <row r="4" spans="1:2">
      <c r="A4" s="4" t="s">
        <v>48</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50</v>
      </c>
      <c r="B1" s="2" t="s">
        <v>1</v>
      </c>
    </row>
    <row r="2" spans="1:2">
      <c r="B2" s="2" t="s">
        <v>66</v>
      </c>
    </row>
    <row r="3" spans="1:2">
      <c r="A3" s="3" t="s">
        <v>50</v>
      </c>
    </row>
    <row r="4" spans="1:2">
      <c r="A4" s="4" t="s">
        <v>5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1</v>
      </c>
      <c r="B1" s="2" t="s">
        <v>1</v>
      </c>
    </row>
    <row r="2" spans="1:2">
      <c r="B2" s="2" t="s">
        <v>66</v>
      </c>
    </row>
    <row r="3" spans="1:2">
      <c r="A3" s="3" t="s">
        <v>51</v>
      </c>
    </row>
    <row r="4" spans="1:2">
      <c r="A4" s="4" t="s">
        <v>51</v>
      </c>
      <c r="B4"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66</v>
      </c>
    </row>
    <row r="3" spans="1:2">
      <c r="A3" s="3" t="s">
        <v>173</v>
      </c>
    </row>
    <row r="4" spans="1:2">
      <c r="A4" s="4" t="s">
        <v>173</v>
      </c>
      <c r="B4"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9</v>
      </c>
      <c r="B1" s="2" t="s">
        <v>1</v>
      </c>
    </row>
    <row r="2" spans="1:2">
      <c r="B2" s="2" t="s">
        <v>66</v>
      </c>
    </row>
    <row r="3" spans="1:2">
      <c r="A3" s="3" t="s">
        <v>59</v>
      </c>
    </row>
    <row r="4" spans="1:2">
      <c r="A4" s="4" t="s">
        <v>59</v>
      </c>
      <c r="B4" s="4" t="s">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66</v>
      </c>
    </row>
    <row r="3" spans="1:2">
      <c r="A3" s="3" t="s">
        <v>176</v>
      </c>
    </row>
    <row r="4" spans="1:2">
      <c r="A4" s="4" t="s">
        <v>176</v>
      </c>
      <c r="B4" s="4" t="s">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5</v>
      </c>
      <c r="B1" s="2" t="s">
        <v>1</v>
      </c>
    </row>
    <row r="2" spans="1:4">
      <c r="B2" s="2" t="s">
        <v>66</v>
      </c>
      <c r="C2" s="2" t="s">
        <v>67</v>
      </c>
      <c r="D2" s="2" t="s">
        <v>68</v>
      </c>
    </row>
    <row r="3" spans="1:4">
      <c r="A3" s="3" t="s">
        <v>69</v>
      </c>
    </row>
    <row r="4" spans="1:4">
      <c r="A4" s="4" t="s">
        <v>70</v>
      </c>
      <c r="B4" s="6" t="n">
        <v>288836</v>
      </c>
      <c r="C4" s="6" t="n">
        <v>127087</v>
      </c>
      <c r="D4" s="6" t="n">
        <v>129519</v>
      </c>
    </row>
    <row r="5" spans="1:4">
      <c r="A5" s="4" t="s">
        <v>71</v>
      </c>
      <c r="B5" s="5" t="n">
        <v>29009</v>
      </c>
      <c r="C5" s="5" t="n">
        <v>28830</v>
      </c>
      <c r="D5" s="5" t="n">
        <v>22093</v>
      </c>
    </row>
    <row r="6" spans="1:4">
      <c r="A6" s="4" t="s">
        <v>72</v>
      </c>
      <c r="B6" s="5" t="n">
        <v>317845</v>
      </c>
      <c r="C6" s="5" t="n">
        <v>155918</v>
      </c>
      <c r="D6" s="5" t="n">
        <v>151612</v>
      </c>
    </row>
    <row r="7" spans="1:4">
      <c r="A7" s="4" t="s">
        <v>73</v>
      </c>
      <c r="B7" s="5" t="n">
        <v>-322875</v>
      </c>
      <c r="C7" s="5" t="n">
        <v>-218502</v>
      </c>
      <c r="D7" s="5" t="n">
        <v>-139573</v>
      </c>
    </row>
    <row r="8" spans="1:4">
      <c r="A8" s="4" t="s">
        <v>74</v>
      </c>
      <c r="B8" s="5" t="n">
        <v>-35631</v>
      </c>
      <c r="C8" s="5" t="n">
        <v>-24415</v>
      </c>
      <c r="D8" s="5" t="n">
        <v>-21744</v>
      </c>
    </row>
    <row r="9" spans="1:4">
      <c r="A9" s="4" t="s">
        <v>75</v>
      </c>
      <c r="B9" s="5" t="n">
        <v>-4146</v>
      </c>
      <c r="C9" s="5" t="n">
        <v>-2803</v>
      </c>
      <c r="D9" s="5" t="n">
        <v>-1785</v>
      </c>
    </row>
    <row r="10" spans="1:4">
      <c r="A10" s="4" t="s">
        <v>76</v>
      </c>
      <c r="B10" s="5" t="n">
        <v>-362652</v>
      </c>
      <c r="C10" s="5" t="n">
        <v>-245720</v>
      </c>
      <c r="D10" s="5" t="n">
        <v>-163103</v>
      </c>
    </row>
    <row r="11" spans="1:4">
      <c r="A11" s="4" t="s">
        <v>77</v>
      </c>
      <c r="B11" s="5" t="n">
        <v>-44807</v>
      </c>
      <c r="C11" s="5" t="n">
        <v>-89802</v>
      </c>
      <c r="D11" s="5" t="n">
        <v>-11491</v>
      </c>
    </row>
    <row r="12" spans="1:4">
      <c r="A12" s="4" t="s">
        <v>78</v>
      </c>
      <c r="D12" s="5" t="n">
        <v>57479</v>
      </c>
    </row>
    <row r="13" spans="1:4">
      <c r="A13" s="4" t="s">
        <v>79</v>
      </c>
      <c r="B13" s="5" t="n">
        <v>18335</v>
      </c>
      <c r="C13" s="5" t="n">
        <v>4877</v>
      </c>
      <c r="D13" s="5" t="n">
        <v>9950</v>
      </c>
    </row>
    <row r="14" spans="1:4">
      <c r="A14" s="4" t="s">
        <v>80</v>
      </c>
      <c r="B14" s="5" t="n">
        <v>-2737</v>
      </c>
      <c r="C14" s="5" t="n">
        <v>-30582</v>
      </c>
      <c r="D14" s="5" t="n">
        <v>-1692</v>
      </c>
    </row>
    <row r="15" spans="1:4">
      <c r="A15" s="4" t="s">
        <v>81</v>
      </c>
      <c r="B15" s="5" t="n">
        <v>-29209</v>
      </c>
      <c r="C15" s="5" t="n">
        <v>-115507</v>
      </c>
      <c r="D15" s="5" t="n">
        <v>54246</v>
      </c>
    </row>
    <row r="16" spans="1:4">
      <c r="A16" s="4" t="s">
        <v>82</v>
      </c>
      <c r="B16" s="5" t="n">
        <v>-50</v>
      </c>
      <c r="C16" s="5" t="n">
        <v>-198</v>
      </c>
      <c r="D16" s="5" t="n">
        <v>-235</v>
      </c>
    </row>
    <row r="17" spans="1:4">
      <c r="A17" s="4" t="s">
        <v>83</v>
      </c>
      <c r="B17" s="5" t="n">
        <v>-29259</v>
      </c>
      <c r="C17" s="5" t="n">
        <v>-115704</v>
      </c>
      <c r="D17" s="5" t="n">
        <v>54012</v>
      </c>
    </row>
    <row r="18" spans="1:4">
      <c r="A18" s="4" t="s">
        <v>84</v>
      </c>
      <c r="B18" s="6" t="n">
        <v>-29259</v>
      </c>
      <c r="C18" s="6" t="n">
        <v>-115704</v>
      </c>
      <c r="D18" s="6" t="n">
        <v>54012</v>
      </c>
    </row>
    <row r="19" spans="1:4">
      <c r="A19" s="4" t="s">
        <v>85</v>
      </c>
      <c r="B19" s="7" t="n">
        <v>-0.5600000000000001</v>
      </c>
      <c r="C19" s="7" t="n">
        <v>-2.34</v>
      </c>
      <c r="D19" s="7" t="n">
        <v>1.18</v>
      </c>
    </row>
    <row r="20" spans="1:4">
      <c r="A20" s="4" t="s">
        <v>86</v>
      </c>
      <c r="B20" s="7" t="n">
        <v>-0.5600000000000001</v>
      </c>
      <c r="C20" s="7" t="n">
        <v>-2.34</v>
      </c>
      <c r="D20" s="7" t="n">
        <v>1.14</v>
      </c>
    </row>
    <row r="21" spans="1:4">
      <c r="A21" s="4" t="s">
        <v>87</v>
      </c>
      <c r="B21" s="5" t="n">
        <v>52113000</v>
      </c>
      <c r="C21" s="5" t="n">
        <v>49479000</v>
      </c>
      <c r="D21" s="5" t="n">
        <v>45696000</v>
      </c>
    </row>
    <row r="22" spans="1:4">
      <c r="A22" s="4" t="s">
        <v>88</v>
      </c>
      <c r="B22" s="5" t="n">
        <v>52113000</v>
      </c>
      <c r="C22" s="5" t="n">
        <v>49479000</v>
      </c>
      <c r="D22" s="5" t="n">
        <v>47308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66</v>
      </c>
    </row>
    <row r="3" spans="1:2">
      <c r="A3" s="3" t="s">
        <v>114</v>
      </c>
    </row>
    <row r="4" spans="1:2">
      <c r="A4" s="4" t="s">
        <v>178</v>
      </c>
      <c r="B4" s="4" t="s">
        <v>1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66</v>
      </c>
    </row>
    <row r="3" spans="1:2">
      <c r="A3" s="3" t="s">
        <v>180</v>
      </c>
    </row>
    <row r="4" spans="1:2">
      <c r="A4" s="4" t="s">
        <v>180</v>
      </c>
      <c r="B4" s="4" t="s">
        <v>1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66</v>
      </c>
    </row>
    <row r="3" spans="1:2">
      <c r="A3" s="3" t="s">
        <v>182</v>
      </c>
    </row>
    <row r="4" spans="1:2">
      <c r="A4" s="4" t="s">
        <v>182</v>
      </c>
      <c r="B4" s="4" t="s">
        <v>1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66</v>
      </c>
    </row>
    <row r="3" spans="1:2">
      <c r="A3" s="3" t="s">
        <v>184</v>
      </c>
    </row>
    <row r="4" spans="1:2">
      <c r="A4" s="4" t="s">
        <v>184</v>
      </c>
      <c r="B4" s="4" t="s">
        <v>1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66</v>
      </c>
    </row>
    <row r="3" spans="1:2">
      <c r="A3" s="3" t="s">
        <v>186</v>
      </c>
    </row>
    <row r="4" spans="1:2">
      <c r="A4" s="4" t="s">
        <v>186</v>
      </c>
      <c r="B4" s="4" t="s">
        <v>1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8</v>
      </c>
      <c r="B1" s="2" t="s">
        <v>1</v>
      </c>
    </row>
    <row r="2" spans="1:2">
      <c r="B2" s="2" t="s">
        <v>66</v>
      </c>
    </row>
    <row r="3" spans="1:2">
      <c r="A3" s="3" t="s">
        <v>189</v>
      </c>
    </row>
    <row r="4" spans="1:2">
      <c r="A4" s="4" t="s">
        <v>189</v>
      </c>
      <c r="B4" s="4" t="s">
        <v>1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1</v>
      </c>
      <c r="B1" s="2" t="s">
        <v>1</v>
      </c>
    </row>
    <row r="2" spans="1:2">
      <c r="B2" s="2" t="s">
        <v>66</v>
      </c>
    </row>
    <row r="3" spans="1:2">
      <c r="A3" s="3" t="s">
        <v>191</v>
      </c>
    </row>
    <row r="4" spans="1:2">
      <c r="A4" s="4" t="s">
        <v>191</v>
      </c>
      <c r="B4" s="4" t="s">
        <v>1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66</v>
      </c>
    </row>
    <row r="3" spans="1:2">
      <c r="A3" s="3" t="s">
        <v>193</v>
      </c>
    </row>
    <row r="4" spans="1:2">
      <c r="A4" s="4" t="s">
        <v>193</v>
      </c>
      <c r="B4" s="4" t="s">
        <v>1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66</v>
      </c>
    </row>
    <row r="3" spans="1:2">
      <c r="A3" s="3" t="s">
        <v>195</v>
      </c>
    </row>
    <row r="4" spans="1:2">
      <c r="A4" s="4" t="s">
        <v>195</v>
      </c>
      <c r="B4" s="4" t="s">
        <v>1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66</v>
      </c>
    </row>
    <row r="3" spans="1:2">
      <c r="A3" s="3" t="s">
        <v>197</v>
      </c>
    </row>
    <row r="4" spans="1:2">
      <c r="A4" s="4" t="s">
        <v>197</v>
      </c>
      <c r="B4" s="4" t="s">
        <v>1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v>
      </c>
      <c r="B1" s="2" t="s">
        <v>1</v>
      </c>
    </row>
    <row r="2" spans="1:4">
      <c r="B2" s="2" t="s">
        <v>66</v>
      </c>
      <c r="C2" s="2" t="s">
        <v>67</v>
      </c>
      <c r="D2" s="2" t="s">
        <v>68</v>
      </c>
    </row>
    <row r="3" spans="1:4">
      <c r="A3" s="3" t="s">
        <v>90</v>
      </c>
    </row>
    <row r="4" spans="1:4">
      <c r="A4" s="4" t="s">
        <v>83</v>
      </c>
      <c r="B4" s="6" t="n">
        <v>-29259</v>
      </c>
      <c r="C4" s="6" t="n">
        <v>-115704</v>
      </c>
      <c r="D4" s="6" t="n">
        <v>54012</v>
      </c>
    </row>
    <row r="5" spans="1:4">
      <c r="A5" s="3" t="s">
        <v>91</v>
      </c>
    </row>
    <row r="6" spans="1:4">
      <c r="A6" s="4" t="s">
        <v>92</v>
      </c>
      <c r="B6" s="5" t="n">
        <v>-94</v>
      </c>
      <c r="C6" s="5" t="n">
        <v>-40</v>
      </c>
      <c r="D6" s="5" t="n">
        <v>-583</v>
      </c>
    </row>
    <row r="7" spans="1:4">
      <c r="A7" s="3" t="s">
        <v>93</v>
      </c>
    </row>
    <row r="8" spans="1:4">
      <c r="A8" s="4" t="s">
        <v>94</v>
      </c>
      <c r="C8" s="5" t="n">
        <v>-220</v>
      </c>
      <c r="D8" s="5" t="n">
        <v>-399</v>
      </c>
    </row>
    <row r="9" spans="1:4">
      <c r="A9" s="4" t="s">
        <v>95</v>
      </c>
      <c r="B9" s="5" t="n">
        <v>197</v>
      </c>
      <c r="C9" s="5" t="n">
        <v>-664</v>
      </c>
      <c r="D9" s="5" t="n">
        <v>-623</v>
      </c>
    </row>
    <row r="10" spans="1:4">
      <c r="A10" s="4" t="s">
        <v>96</v>
      </c>
      <c r="B10" s="5" t="n">
        <v>103</v>
      </c>
      <c r="C10" s="5" t="n">
        <v>-924</v>
      </c>
      <c r="D10" s="5" t="n">
        <v>-1605</v>
      </c>
    </row>
    <row r="11" spans="1:4">
      <c r="A11" s="4" t="s">
        <v>97</v>
      </c>
      <c r="B11" s="6" t="n">
        <v>-29155</v>
      </c>
      <c r="C11" s="6" t="n">
        <v>-116629</v>
      </c>
      <c r="D11" s="6" t="n">
        <v>524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66</v>
      </c>
    </row>
    <row r="3" spans="1:2">
      <c r="A3" s="3" t="s">
        <v>199</v>
      </c>
    </row>
    <row r="4" spans="1:2">
      <c r="A4" s="4" t="s">
        <v>199</v>
      </c>
      <c r="B4" s="4" t="s">
        <v>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66</v>
      </c>
    </row>
    <row r="3" spans="1:2">
      <c r="A3" s="3" t="s">
        <v>144</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242</v>
      </c>
      <c r="B24" s="4" t="s">
        <v>243</v>
      </c>
    </row>
    <row r="25" spans="1:2">
      <c r="A25" s="4" t="s">
        <v>244</v>
      </c>
      <c r="B25" s="4" t="s">
        <v>2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66</v>
      </c>
    </row>
    <row r="3" spans="1:2">
      <c r="A3" s="3" t="s">
        <v>144</v>
      </c>
    </row>
    <row r="4" spans="1:2">
      <c r="A4" s="4" t="s">
        <v>247</v>
      </c>
      <c r="B4" s="4" t="s">
        <v>2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66</v>
      </c>
    </row>
    <row r="3" spans="1:2">
      <c r="A3" s="3" t="s">
        <v>148</v>
      </c>
    </row>
    <row r="4" spans="1:2">
      <c r="A4" s="4" t="s">
        <v>148</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66</v>
      </c>
    </row>
    <row r="3" spans="1:2">
      <c r="A3" s="3" t="s">
        <v>7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66</v>
      </c>
    </row>
    <row r="3" spans="1:2">
      <c r="A3" s="3" t="s">
        <v>15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66</v>
      </c>
    </row>
    <row r="3" spans="1:2">
      <c r="A3" s="3" t="s">
        <v>153</v>
      </c>
    </row>
    <row r="4" spans="1:2">
      <c r="A4" s="4" t="s">
        <v>153</v>
      </c>
      <c r="B4" s="4" t="s">
        <v>2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66</v>
      </c>
    </row>
    <row r="3" spans="1:2">
      <c r="A3" s="3" t="s">
        <v>78</v>
      </c>
    </row>
    <row r="4" spans="1:2">
      <c r="A4" s="4" t="s">
        <v>278</v>
      </c>
      <c r="B4" s="4" t="s">
        <v>2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66</v>
      </c>
    </row>
    <row r="3" spans="1:2">
      <c r="A3" s="3" t="s">
        <v>156</v>
      </c>
    </row>
    <row r="4" spans="1:2">
      <c r="A4" s="4" t="s">
        <v>281</v>
      </c>
      <c r="B4" s="4" t="s">
        <v>2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66</v>
      </c>
    </row>
    <row r="3" spans="1:2">
      <c r="A3" s="3" t="s">
        <v>15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14"/>
    <col customWidth="1" max="3" min="3" width="22"/>
    <col customWidth="1" max="4" min="4" width="24"/>
    <col customWidth="1" max="5" min="5" width="15"/>
    <col customWidth="1" max="6" min="6" width="19"/>
    <col customWidth="1" max="7" min="7" width="12"/>
  </cols>
  <sheetData>
    <row r="1" spans="1:7">
      <c r="A1" s="1" t="s">
        <v>98</v>
      </c>
      <c r="B1" s="2" t="s">
        <v>48</v>
      </c>
      <c r="C1" s="2" t="s">
        <v>49</v>
      </c>
      <c r="D1" s="2" t="s">
        <v>51</v>
      </c>
      <c r="E1" s="2" t="s">
        <v>50</v>
      </c>
      <c r="F1" s="2" t="s">
        <v>52</v>
      </c>
      <c r="G1" s="2" t="s">
        <v>99</v>
      </c>
    </row>
    <row r="2" spans="1:7">
      <c r="A2" s="4" t="s">
        <v>100</v>
      </c>
      <c r="B2" s="6" t="n">
        <v>185399</v>
      </c>
      <c r="C2" s="6" t="n">
        <v>357402</v>
      </c>
      <c r="D2" s="6" t="n">
        <v>-467</v>
      </c>
      <c r="E2" s="6" t="n">
        <v>-18</v>
      </c>
      <c r="F2" s="6" t="n">
        <v>-177317</v>
      </c>
      <c r="G2" s="6" t="n">
        <v>364999</v>
      </c>
    </row>
    <row r="3" spans="1:7">
      <c r="A3" s="4" t="s">
        <v>83</v>
      </c>
      <c r="F3" s="5" t="n">
        <v>54012</v>
      </c>
      <c r="G3" s="5" t="n">
        <v>54012</v>
      </c>
    </row>
    <row r="4" spans="1:7">
      <c r="A4" s="4" t="s">
        <v>101</v>
      </c>
      <c r="D4" s="5" t="n">
        <v>-623</v>
      </c>
      <c r="E4" s="5" t="n">
        <v>-982</v>
      </c>
      <c r="G4" s="5" t="n">
        <v>-1605</v>
      </c>
    </row>
    <row r="5" spans="1:7">
      <c r="A5" s="4" t="s">
        <v>102</v>
      </c>
      <c r="D5" s="5" t="n">
        <v>-623</v>
      </c>
      <c r="E5" s="5" t="n">
        <v>-982</v>
      </c>
      <c r="F5" s="5" t="n">
        <v>54012</v>
      </c>
      <c r="G5" s="5" t="n">
        <v>52406</v>
      </c>
    </row>
    <row r="6" spans="1:7">
      <c r="A6" s="4" t="s">
        <v>103</v>
      </c>
      <c r="F6" s="5" t="n">
        <v>11034</v>
      </c>
      <c r="G6" s="5" t="n">
        <v>11034</v>
      </c>
    </row>
    <row r="7" spans="1:7">
      <c r="A7" s="4" t="s">
        <v>104</v>
      </c>
      <c r="B7" s="5" t="n">
        <v>36575</v>
      </c>
      <c r="C7" s="5" t="n">
        <v>289696</v>
      </c>
      <c r="G7" s="5" t="n">
        <v>326271</v>
      </c>
    </row>
    <row r="8" spans="1:7">
      <c r="A8" s="4" t="s">
        <v>105</v>
      </c>
      <c r="B8" s="5" t="n">
        <v>-269</v>
      </c>
      <c r="G8" s="5" t="n">
        <v>-269</v>
      </c>
    </row>
    <row r="9" spans="1:7">
      <c r="A9" s="4" t="s">
        <v>106</v>
      </c>
      <c r="B9" s="5" t="n">
        <v>2223</v>
      </c>
      <c r="C9" s="5" t="n">
        <v>2037</v>
      </c>
      <c r="G9" s="5" t="n">
        <v>4261</v>
      </c>
    </row>
    <row r="10" spans="1:7">
      <c r="A10" s="4" t="s">
        <v>107</v>
      </c>
      <c r="B10" s="5" t="n">
        <v>223928</v>
      </c>
      <c r="C10" s="5" t="n">
        <v>649135</v>
      </c>
      <c r="D10" s="5" t="n">
        <v>-1090</v>
      </c>
      <c r="E10" s="5" t="n">
        <v>-1000</v>
      </c>
      <c r="F10" s="5" t="n">
        <v>-112272</v>
      </c>
      <c r="G10" s="5" t="n">
        <v>758701</v>
      </c>
    </row>
    <row r="11" spans="1:7">
      <c r="A11" s="4" t="s">
        <v>83</v>
      </c>
      <c r="F11" s="5" t="n">
        <v>-115704</v>
      </c>
      <c r="G11" s="5" t="n">
        <v>-115704</v>
      </c>
    </row>
    <row r="12" spans="1:7">
      <c r="A12" s="4" t="s">
        <v>101</v>
      </c>
      <c r="D12" s="5" t="n">
        <v>-664</v>
      </c>
      <c r="E12" s="5" t="n">
        <v>-260</v>
      </c>
      <c r="G12" s="5" t="n">
        <v>-924</v>
      </c>
    </row>
    <row r="13" spans="1:7">
      <c r="A13" s="4" t="s">
        <v>102</v>
      </c>
      <c r="D13" s="5" t="n">
        <v>-664</v>
      </c>
      <c r="E13" s="5" t="n">
        <v>-260</v>
      </c>
      <c r="F13" s="5" t="n">
        <v>-115704</v>
      </c>
      <c r="G13" s="5" t="n">
        <v>-116629</v>
      </c>
    </row>
    <row r="14" spans="1:7">
      <c r="A14" s="4" t="s">
        <v>103</v>
      </c>
      <c r="F14" s="5" t="n">
        <v>16536</v>
      </c>
      <c r="G14" s="5" t="n">
        <v>16536</v>
      </c>
    </row>
    <row r="15" spans="1:7">
      <c r="A15" s="4" t="s">
        <v>104</v>
      </c>
      <c r="B15" s="5" t="n">
        <v>23331</v>
      </c>
      <c r="C15" s="5" t="n">
        <v>340593</v>
      </c>
      <c r="G15" s="5" t="n">
        <v>363924</v>
      </c>
    </row>
    <row r="16" spans="1:7">
      <c r="A16" s="4" t="s">
        <v>105</v>
      </c>
      <c r="B16" s="5" t="n">
        <v>-15837</v>
      </c>
      <c r="G16" s="5" t="n">
        <v>-15837</v>
      </c>
    </row>
    <row r="17" spans="1:7">
      <c r="A17" s="4" t="s">
        <v>106</v>
      </c>
      <c r="B17" s="5" t="n">
        <v>1992</v>
      </c>
      <c r="C17" s="5" t="n">
        <v>3296</v>
      </c>
      <c r="G17" s="5" t="n">
        <v>5288</v>
      </c>
    </row>
    <row r="18" spans="1:7">
      <c r="A18" s="4" t="s">
        <v>108</v>
      </c>
      <c r="B18" s="5" t="n">
        <v>233414</v>
      </c>
      <c r="C18" s="5" t="n">
        <v>993025</v>
      </c>
      <c r="D18" s="5" t="n">
        <v>-1754</v>
      </c>
      <c r="E18" s="5" t="n">
        <v>-1260</v>
      </c>
      <c r="F18" s="5" t="n">
        <v>-211441</v>
      </c>
      <c r="G18" s="5" t="n">
        <v>1011983</v>
      </c>
    </row>
    <row r="19" spans="1:7">
      <c r="A19" s="4" t="s">
        <v>109</v>
      </c>
      <c r="F19" s="5" t="n">
        <v>-83220</v>
      </c>
      <c r="G19" s="5" t="n">
        <v>-83220</v>
      </c>
    </row>
    <row r="20" spans="1:7">
      <c r="A20" s="4" t="s">
        <v>110</v>
      </c>
      <c r="E20" s="5" t="n">
        <v>619</v>
      </c>
      <c r="F20" s="5" t="n">
        <v>-619</v>
      </c>
    </row>
    <row r="21" spans="1:7">
      <c r="A21" s="4" t="s">
        <v>111</v>
      </c>
      <c r="B21" s="5" t="n">
        <v>233414</v>
      </c>
      <c r="C21" s="5" t="n">
        <v>993025</v>
      </c>
      <c r="D21" s="5" t="n">
        <v>-1754</v>
      </c>
      <c r="E21" s="5" t="n">
        <v>-641</v>
      </c>
      <c r="F21" s="5" t="n">
        <v>-295280</v>
      </c>
      <c r="G21" s="5" t="n">
        <v>928766</v>
      </c>
    </row>
    <row r="22" spans="1:7">
      <c r="A22" s="4" t="s">
        <v>83</v>
      </c>
      <c r="F22" s="5" t="n">
        <v>-29259</v>
      </c>
      <c r="G22" s="5" t="n">
        <v>-29259</v>
      </c>
    </row>
    <row r="23" spans="1:7">
      <c r="A23" s="4" t="s">
        <v>101</v>
      </c>
      <c r="D23" s="5" t="n">
        <v>197</v>
      </c>
      <c r="E23" s="5" t="n">
        <v>-94</v>
      </c>
      <c r="G23" s="5" t="n">
        <v>103</v>
      </c>
    </row>
    <row r="24" spans="1:7">
      <c r="A24" s="4" t="s">
        <v>102</v>
      </c>
      <c r="D24" s="5" t="n">
        <v>197</v>
      </c>
      <c r="E24" s="5" t="n">
        <v>-94</v>
      </c>
      <c r="F24" s="5" t="n">
        <v>-29259</v>
      </c>
      <c r="G24" s="5" t="n">
        <v>-29155</v>
      </c>
    </row>
    <row r="25" spans="1:7">
      <c r="A25" s="4" t="s">
        <v>103</v>
      </c>
      <c r="F25" s="5" t="n">
        <v>26757</v>
      </c>
      <c r="G25" s="5" t="n">
        <v>26757</v>
      </c>
    </row>
    <row r="26" spans="1:7">
      <c r="A26" s="4" t="s">
        <v>104</v>
      </c>
      <c r="B26" s="5" t="n">
        <v>16021</v>
      </c>
      <c r="C26" s="5" t="n">
        <v>280167</v>
      </c>
      <c r="G26" s="5" t="n">
        <v>296188</v>
      </c>
    </row>
    <row r="27" spans="1:7">
      <c r="A27" s="4" t="s">
        <v>105</v>
      </c>
      <c r="B27" s="5" t="n">
        <v>-15964</v>
      </c>
      <c r="G27" s="5" t="n">
        <v>-15964</v>
      </c>
    </row>
    <row r="28" spans="1:7">
      <c r="A28" s="4" t="s">
        <v>106</v>
      </c>
      <c r="B28" s="5" t="n">
        <v>3069</v>
      </c>
      <c r="C28" s="5" t="n">
        <v>4588</v>
      </c>
      <c r="G28" s="5" t="n">
        <v>7657</v>
      </c>
    </row>
    <row r="29" spans="1:7">
      <c r="A29" s="4" t="s">
        <v>112</v>
      </c>
      <c r="B29" s="6" t="n">
        <v>236540</v>
      </c>
      <c r="C29" s="6" t="n">
        <v>1277780</v>
      </c>
      <c r="D29" s="6" t="n">
        <v>-1557</v>
      </c>
      <c r="E29" s="6" t="n">
        <v>-735</v>
      </c>
      <c r="F29" s="6" t="n">
        <v>-297779</v>
      </c>
      <c r="G29" s="6" t="n">
        <v>1214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66</v>
      </c>
    </row>
    <row r="3" spans="1:2">
      <c r="A3" s="3" t="s">
        <v>160</v>
      </c>
    </row>
    <row r="4" spans="1:2">
      <c r="A4" s="4" t="s">
        <v>291</v>
      </c>
      <c r="B4" s="4" t="s">
        <v>2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66</v>
      </c>
    </row>
    <row r="3" spans="1:2">
      <c r="A3" s="3" t="s">
        <v>35</v>
      </c>
    </row>
    <row r="4" spans="1:2">
      <c r="A4" s="4" t="s">
        <v>294</v>
      </c>
      <c r="B4" s="4" t="s">
        <v>2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66</v>
      </c>
    </row>
    <row r="3" spans="1:2">
      <c r="A3" s="3" t="s">
        <v>36</v>
      </c>
    </row>
    <row r="4" spans="1:2">
      <c r="A4" s="4" t="s">
        <v>297</v>
      </c>
      <c r="B4" s="4" t="s">
        <v>2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66</v>
      </c>
    </row>
    <row r="3" spans="1:2">
      <c r="A3" s="3" t="s">
        <v>3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66</v>
      </c>
    </row>
    <row r="3" spans="1:2">
      <c r="A3" s="3" t="s">
        <v>16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66</v>
      </c>
    </row>
    <row r="3" spans="1:2">
      <c r="A3" s="3" t="s">
        <v>167</v>
      </c>
    </row>
    <row r="4" spans="1:2">
      <c r="A4" s="4" t="s">
        <v>310</v>
      </c>
      <c r="B4" s="4" t="s">
        <v>3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66</v>
      </c>
    </row>
    <row r="3" spans="1:2">
      <c r="A3" s="3" t="s">
        <v>43</v>
      </c>
    </row>
    <row r="4" spans="1:2">
      <c r="A4" s="4" t="s">
        <v>313</v>
      </c>
      <c r="B4" s="4" t="s">
        <v>3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66</v>
      </c>
    </row>
    <row r="3" spans="1:2">
      <c r="A3" s="3" t="s">
        <v>48</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66</v>
      </c>
    </row>
    <row r="3" spans="1:2">
      <c r="A3" s="3" t="s">
        <v>50</v>
      </c>
    </row>
    <row r="4" spans="1:2">
      <c r="A4" s="4" t="s">
        <v>325</v>
      </c>
      <c r="B4" s="4" t="s">
        <v>3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7</v>
      </c>
      <c r="B1" s="2" t="s">
        <v>1</v>
      </c>
    </row>
    <row r="2" spans="1:2">
      <c r="B2" s="2" t="s">
        <v>66</v>
      </c>
    </row>
    <row r="3" spans="1:2">
      <c r="A3" s="3" t="s">
        <v>51</v>
      </c>
    </row>
    <row r="4" spans="1:2">
      <c r="A4" s="4" t="s">
        <v>328</v>
      </c>
      <c r="B4" s="4" t="s">
        <v>3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v>
      </c>
      <c r="B1" s="2" t="s">
        <v>1</v>
      </c>
    </row>
    <row r="2" spans="1:4">
      <c r="B2" s="2" t="s">
        <v>31</v>
      </c>
      <c r="C2" s="2" t="s">
        <v>32</v>
      </c>
      <c r="D2" s="2" t="s">
        <v>33</v>
      </c>
    </row>
    <row r="3" spans="1:4">
      <c r="A3" s="3" t="s">
        <v>114</v>
      </c>
    </row>
    <row r="4" spans="1:4">
      <c r="A4" s="4" t="s">
        <v>83</v>
      </c>
      <c r="B4" s="6" t="n">
        <v>-29259</v>
      </c>
      <c r="C4" s="6" t="n">
        <v>-115704</v>
      </c>
      <c r="D4" s="6" t="n">
        <v>54012</v>
      </c>
    </row>
    <row r="5" spans="1:4">
      <c r="A5" s="4" t="s">
        <v>115</v>
      </c>
      <c r="B5" s="5" t="n">
        <v>21753</v>
      </c>
      <c r="C5" s="5" t="n">
        <v>48301</v>
      </c>
      <c r="D5" s="5" t="n">
        <v>-47473</v>
      </c>
    </row>
    <row r="6" spans="1:4">
      <c r="A6" s="4" t="s">
        <v>116</v>
      </c>
      <c r="B6" s="5" t="n">
        <v>-4389</v>
      </c>
      <c r="C6" s="5" t="n">
        <v>-1912</v>
      </c>
      <c r="D6" s="5" t="n">
        <v>-1332</v>
      </c>
    </row>
    <row r="7" spans="1:4">
      <c r="A7" s="4" t="s">
        <v>117</v>
      </c>
      <c r="B7" s="5" t="n">
        <v>-668</v>
      </c>
      <c r="D7" s="5" t="n">
        <v>-14</v>
      </c>
    </row>
    <row r="8" spans="1:4">
      <c r="A8" s="4" t="s">
        <v>118</v>
      </c>
      <c r="B8" s="5" t="n">
        <v>19922</v>
      </c>
      <c r="C8" s="5" t="n">
        <v>-12862</v>
      </c>
      <c r="D8" s="5" t="n">
        <v>-10851</v>
      </c>
    </row>
    <row r="9" spans="1:4">
      <c r="A9" s="4" t="s">
        <v>119</v>
      </c>
      <c r="B9" s="5" t="n">
        <v>-153312</v>
      </c>
      <c r="C9" s="5" t="n">
        <v>-65722</v>
      </c>
      <c r="D9" s="5" t="n">
        <v>245806</v>
      </c>
    </row>
    <row r="10" spans="1:4">
      <c r="A10" s="4" t="s">
        <v>120</v>
      </c>
      <c r="B10" s="5" t="n">
        <v>-145953</v>
      </c>
      <c r="C10" s="5" t="n">
        <v>-147899</v>
      </c>
      <c r="D10" s="5" t="n">
        <v>240148</v>
      </c>
    </row>
    <row r="11" spans="1:4">
      <c r="A11" s="4" t="s">
        <v>121</v>
      </c>
      <c r="B11" s="5" t="n">
        <v>-1063</v>
      </c>
      <c r="C11" s="5" t="n">
        <v>-273</v>
      </c>
      <c r="D11" s="5" t="n">
        <v>-47</v>
      </c>
    </row>
    <row r="12" spans="1:4">
      <c r="A12" s="4" t="s">
        <v>122</v>
      </c>
      <c r="B12" s="5" t="n">
        <v>4558</v>
      </c>
      <c r="C12" s="5" t="n">
        <v>1341</v>
      </c>
      <c r="D12" s="5" t="n">
        <v>1066</v>
      </c>
    </row>
    <row r="13" spans="1:4">
      <c r="A13" s="4" t="s">
        <v>123</v>
      </c>
      <c r="B13" s="5" t="n">
        <v>-8</v>
      </c>
      <c r="C13" s="5" t="n">
        <v>-199</v>
      </c>
      <c r="D13" s="5" t="n">
        <v>-1763</v>
      </c>
    </row>
    <row r="14" spans="1:4">
      <c r="A14" s="4" t="s">
        <v>124</v>
      </c>
      <c r="B14" s="5" t="n">
        <v>-142466</v>
      </c>
      <c r="C14" s="5" t="n">
        <v>-147030</v>
      </c>
      <c r="D14" s="5" t="n">
        <v>239403</v>
      </c>
    </row>
    <row r="15" spans="1:4">
      <c r="A15" s="4" t="s">
        <v>125</v>
      </c>
      <c r="B15" s="5" t="n">
        <v>-10392</v>
      </c>
      <c r="C15" s="5" t="n">
        <v>-5312</v>
      </c>
      <c r="D15" s="5" t="n">
        <v>-4458</v>
      </c>
    </row>
    <row r="16" spans="1:4">
      <c r="A16" s="4" t="s">
        <v>126</v>
      </c>
      <c r="B16" s="5" t="n">
        <v>-3325</v>
      </c>
      <c r="C16" s="5" t="n">
        <v>-2125</v>
      </c>
      <c r="D16" s="5" t="n">
        <v>-332</v>
      </c>
    </row>
    <row r="17" spans="1:4">
      <c r="A17" s="4" t="s">
        <v>127</v>
      </c>
      <c r="B17" s="5" t="n">
        <v>1</v>
      </c>
      <c r="D17" s="5" t="n">
        <v>18</v>
      </c>
    </row>
    <row r="18" spans="1:4">
      <c r="A18" s="4" t="s">
        <v>128</v>
      </c>
      <c r="C18" s="5" t="n">
        <v>7</v>
      </c>
    </row>
    <row r="19" spans="1:4">
      <c r="A19" s="4" t="s">
        <v>129</v>
      </c>
      <c r="C19" s="5" t="n">
        <v>6510</v>
      </c>
      <c r="D19" s="5" t="n">
        <v>235</v>
      </c>
    </row>
    <row r="20" spans="1:4">
      <c r="A20" s="4" t="s">
        <v>130</v>
      </c>
      <c r="B20" s="5" t="n">
        <v>-4559</v>
      </c>
      <c r="D20" s="5" t="n">
        <v>-2750</v>
      </c>
    </row>
    <row r="21" spans="1:4">
      <c r="A21" s="4" t="s">
        <v>131</v>
      </c>
      <c r="B21" s="5" t="n">
        <v>2361</v>
      </c>
      <c r="C21" s="5" t="n">
        <v>372</v>
      </c>
    </row>
    <row r="22" spans="1:4">
      <c r="A22" s="4" t="s">
        <v>132</v>
      </c>
      <c r="B22" s="5" t="n">
        <v>-15914</v>
      </c>
      <c r="C22" s="5" t="n">
        <v>-549</v>
      </c>
      <c r="D22" s="5" t="n">
        <v>-7287</v>
      </c>
    </row>
    <row r="23" spans="1:4">
      <c r="A23" s="4" t="s">
        <v>133</v>
      </c>
      <c r="B23" s="5" t="n">
        <v>-5</v>
      </c>
      <c r="C23" s="5" t="n">
        <v>-65</v>
      </c>
      <c r="D23" s="5" t="n">
        <v>-49</v>
      </c>
    </row>
    <row r="24" spans="1:4">
      <c r="A24" s="4" t="s">
        <v>134</v>
      </c>
      <c r="B24" s="5" t="n">
        <v>296188</v>
      </c>
      <c r="C24" s="5" t="n">
        <v>363924</v>
      </c>
      <c r="D24" s="5" t="n">
        <v>392121</v>
      </c>
    </row>
    <row r="25" spans="1:4">
      <c r="A25" s="4" t="s">
        <v>135</v>
      </c>
      <c r="B25" s="5" t="n">
        <v>-15964</v>
      </c>
      <c r="C25" s="5" t="n">
        <v>-15790</v>
      </c>
      <c r="D25" s="5" t="n">
        <v>-337</v>
      </c>
    </row>
    <row r="26" spans="1:4">
      <c r="A26" s="4" t="s">
        <v>136</v>
      </c>
      <c r="B26" s="5" t="n">
        <v>7657</v>
      </c>
      <c r="C26" s="5" t="n">
        <v>5288</v>
      </c>
      <c r="D26" s="5" t="n">
        <v>4261</v>
      </c>
    </row>
    <row r="27" spans="1:4">
      <c r="A27" s="4" t="s">
        <v>137</v>
      </c>
      <c r="B27" s="5" t="n">
        <v>287876</v>
      </c>
      <c r="C27" s="5" t="n">
        <v>353357</v>
      </c>
      <c r="D27" s="5" t="n">
        <v>395996</v>
      </c>
    </row>
    <row r="28" spans="1:4">
      <c r="A28" s="4" t="s">
        <v>138</v>
      </c>
      <c r="B28" s="5" t="n">
        <v>129497</v>
      </c>
      <c r="C28" s="5" t="n">
        <v>205779</v>
      </c>
      <c r="D28" s="5" t="n">
        <v>628112</v>
      </c>
    </row>
    <row r="29" spans="1:4">
      <c r="A29" s="4" t="s">
        <v>139</v>
      </c>
      <c r="B29" s="5" t="n">
        <v>1151211</v>
      </c>
      <c r="C29" s="5" t="n">
        <v>973241</v>
      </c>
      <c r="D29" s="5" t="n">
        <v>340314</v>
      </c>
    </row>
    <row r="30" spans="1:4">
      <c r="A30" s="4" t="s">
        <v>140</v>
      </c>
      <c r="B30" s="5" t="n">
        <v>10089</v>
      </c>
      <c r="C30" s="5" t="n">
        <v>-27808</v>
      </c>
      <c r="D30" s="5" t="n">
        <v>4816</v>
      </c>
    </row>
    <row r="31" spans="1:4">
      <c r="A31" s="4" t="s">
        <v>141</v>
      </c>
      <c r="B31" s="6" t="n">
        <v>1290796</v>
      </c>
      <c r="C31" s="6" t="n">
        <v>1151211</v>
      </c>
      <c r="D31" s="6" t="n">
        <v>9732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0</v>
      </c>
      <c r="B1" s="2" t="s">
        <v>1</v>
      </c>
    </row>
    <row r="2" spans="1:2">
      <c r="B2" s="2" t="s">
        <v>66</v>
      </c>
    </row>
    <row r="3" spans="1:2">
      <c r="A3" s="3" t="s">
        <v>173</v>
      </c>
    </row>
    <row r="4" spans="1:2">
      <c r="A4" s="4" t="s">
        <v>331</v>
      </c>
      <c r="B4" s="4" t="s">
        <v>3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3</v>
      </c>
      <c r="B1" s="2" t="s">
        <v>1</v>
      </c>
    </row>
    <row r="2" spans="1:2">
      <c r="B2" s="2" t="s">
        <v>66</v>
      </c>
    </row>
    <row r="3" spans="1:2">
      <c r="A3" s="3" t="s">
        <v>59</v>
      </c>
    </row>
    <row r="4" spans="1:2">
      <c r="A4" s="4" t="s">
        <v>334</v>
      </c>
      <c r="B4" s="4" t="s">
        <v>3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6</v>
      </c>
      <c r="B1" s="2" t="s">
        <v>1</v>
      </c>
    </row>
    <row r="2" spans="1:2">
      <c r="B2" s="2" t="s">
        <v>66</v>
      </c>
    </row>
    <row r="3" spans="1:2">
      <c r="A3" s="3" t="s">
        <v>176</v>
      </c>
    </row>
    <row r="4" spans="1:2">
      <c r="A4" s="4" t="s">
        <v>337</v>
      </c>
      <c r="B4" s="4" t="s">
        <v>3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66</v>
      </c>
    </row>
    <row r="3" spans="1:2">
      <c r="A3" s="3" t="s">
        <v>114</v>
      </c>
    </row>
    <row r="4" spans="1:2">
      <c r="A4" s="4" t="s">
        <v>340</v>
      </c>
      <c r="B4" s="4" t="s">
        <v>3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66</v>
      </c>
    </row>
    <row r="3" spans="1:2">
      <c r="A3" s="3" t="s">
        <v>180</v>
      </c>
    </row>
    <row r="4" spans="1:2">
      <c r="A4" s="4" t="s">
        <v>343</v>
      </c>
      <c r="B4" s="4" t="s">
        <v>3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66</v>
      </c>
    </row>
    <row r="3" spans="1:2">
      <c r="A3" s="3" t="s">
        <v>182</v>
      </c>
    </row>
    <row r="4" spans="1:2">
      <c r="A4" s="4" t="s">
        <v>346</v>
      </c>
      <c r="B4" s="4" t="s">
        <v>3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66</v>
      </c>
    </row>
    <row r="3" spans="1:2">
      <c r="A3" s="3" t="s">
        <v>186</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67</v>
      </c>
      <c r="B1" s="2" t="s">
        <v>1</v>
      </c>
    </row>
    <row r="2" spans="1:2">
      <c r="B2" s="2" t="s">
        <v>66</v>
      </c>
    </row>
    <row r="3" spans="1:2">
      <c r="A3" s="3" t="s">
        <v>189</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6</v>
      </c>
      <c r="B1" s="2" t="s">
        <v>1</v>
      </c>
    </row>
    <row r="2" spans="1:2">
      <c r="B2" s="2" t="s">
        <v>66</v>
      </c>
    </row>
    <row r="3" spans="1:2">
      <c r="A3" s="3" t="s">
        <v>191</v>
      </c>
    </row>
    <row r="4" spans="1:2">
      <c r="A4" s="4" t="s">
        <v>377</v>
      </c>
      <c r="B4" s="4" t="s">
        <v>3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9</v>
      </c>
      <c r="B1" s="2" t="s">
        <v>1</v>
      </c>
    </row>
    <row r="2" spans="1:2">
      <c r="B2" s="2" t="s">
        <v>66</v>
      </c>
    </row>
    <row r="3" spans="1:2">
      <c r="A3" s="3" t="s">
        <v>193</v>
      </c>
    </row>
    <row r="4" spans="1:2">
      <c r="A4" s="4" t="s">
        <v>380</v>
      </c>
      <c r="B4" s="4" t="s">
        <v>3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66</v>
      </c>
    </row>
    <row r="3" spans="1:2">
      <c r="A3" s="3" t="s">
        <v>142</v>
      </c>
    </row>
    <row r="4" spans="1:2">
      <c r="A4" s="4" t="s">
        <v>142</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82</v>
      </c>
      <c r="B1" s="2" t="s">
        <v>1</v>
      </c>
    </row>
    <row r="2" spans="1:2">
      <c r="B2" s="2" t="s">
        <v>66</v>
      </c>
    </row>
    <row r="3" spans="1:2">
      <c r="A3" s="3" t="s">
        <v>195</v>
      </c>
    </row>
    <row r="4" spans="1:2">
      <c r="A4" s="4" t="s">
        <v>383</v>
      </c>
      <c r="B4" s="4" t="s">
        <v>384</v>
      </c>
    </row>
    <row r="5" spans="1:2">
      <c r="A5" s="4" t="s">
        <v>385</v>
      </c>
      <c r="B5" s="4" t="s">
        <v>386</v>
      </c>
    </row>
    <row r="6" spans="1:2">
      <c r="A6" s="4" t="s">
        <v>387</v>
      </c>
    </row>
    <row r="7" spans="1:2">
      <c r="A7" s="3" t="s">
        <v>195</v>
      </c>
    </row>
    <row r="8" spans="1:2">
      <c r="A8" s="4" t="s">
        <v>388</v>
      </c>
      <c r="B8" s="4" t="s">
        <v>3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2"/>
  </cols>
  <sheetData>
    <row r="1" spans="1:2">
      <c r="A1" s="1" t="s">
        <v>390</v>
      </c>
      <c r="B1" s="2" t="s">
        <v>391</v>
      </c>
    </row>
    <row r="2" spans="1:2">
      <c r="A2" s="3" t="s">
        <v>142</v>
      </c>
    </row>
    <row r="3" spans="1:2">
      <c r="A3" s="4" t="s">
        <v>392</v>
      </c>
      <c r="B3" s="5" t="n">
        <v>7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393</v>
      </c>
      <c r="B1" s="2" t="s">
        <v>394</v>
      </c>
      <c r="C1" s="2" t="s">
        <v>395</v>
      </c>
      <c r="D1" s="2" t="s">
        <v>66</v>
      </c>
      <c r="E1" s="2" t="s">
        <v>67</v>
      </c>
      <c r="F1" s="2" t="s">
        <v>68</v>
      </c>
      <c r="G1" s="2" t="s">
        <v>396</v>
      </c>
    </row>
    <row r="2" spans="1:7">
      <c r="A2" s="3" t="s">
        <v>397</v>
      </c>
    </row>
    <row r="3" spans="1:7">
      <c r="A3" s="4" t="s">
        <v>52</v>
      </c>
      <c r="D3" s="6" t="n">
        <v>-297779</v>
      </c>
      <c r="E3" s="6" t="n">
        <v>-211441</v>
      </c>
      <c r="F3" s="6" t="n">
        <v>-112272</v>
      </c>
    </row>
    <row r="4" spans="1:7">
      <c r="A4" s="4" t="s">
        <v>398</v>
      </c>
      <c r="D4" s="5" t="n">
        <v>83200</v>
      </c>
    </row>
    <row r="5" spans="1:7">
      <c r="A5" s="4" t="s">
        <v>399</v>
      </c>
      <c r="E5" s="5" t="n">
        <v>-600</v>
      </c>
      <c r="F5" s="5" t="n">
        <v>-400</v>
      </c>
    </row>
    <row r="6" spans="1:7">
      <c r="A6" s="4" t="s">
        <v>400</v>
      </c>
      <c r="D6" s="5" t="n">
        <v>-44807</v>
      </c>
      <c r="E6" s="5" t="n">
        <v>-89802</v>
      </c>
      <c r="F6" s="5" t="n">
        <v>-11491</v>
      </c>
    </row>
    <row r="7" spans="1:7">
      <c r="A7" s="4" t="s">
        <v>401</v>
      </c>
      <c r="D7" s="5" t="n">
        <v>-142466</v>
      </c>
      <c r="E7" s="5" t="n">
        <v>-147030</v>
      </c>
      <c r="F7" s="5" t="n">
        <v>239403</v>
      </c>
    </row>
    <row r="8" spans="1:7">
      <c r="A8" s="4" t="s">
        <v>402</v>
      </c>
      <c r="D8" s="5" t="n">
        <v>287876</v>
      </c>
      <c r="E8" s="5" t="n">
        <v>353357</v>
      </c>
      <c r="F8" s="6" t="n">
        <v>395996</v>
      </c>
    </row>
    <row r="9" spans="1:7">
      <c r="A9" s="4" t="s">
        <v>403</v>
      </c>
    </row>
    <row r="10" spans="1:7">
      <c r="A10" s="3" t="s">
        <v>397</v>
      </c>
    </row>
    <row r="11" spans="1:7">
      <c r="A11" s="4" t="s">
        <v>404</v>
      </c>
      <c r="G11" s="6" t="n">
        <v>26300</v>
      </c>
    </row>
    <row r="12" spans="1:7">
      <c r="A12" s="4" t="s">
        <v>405</v>
      </c>
      <c r="G12" s="6" t="n">
        <v>26300</v>
      </c>
    </row>
    <row r="13" spans="1:7">
      <c r="A13" s="4" t="s">
        <v>406</v>
      </c>
      <c r="C13" s="6" t="n">
        <v>5300</v>
      </c>
    </row>
    <row r="14" spans="1:7">
      <c r="A14" s="4" t="s">
        <v>400</v>
      </c>
      <c r="C14" s="5" t="n">
        <v>200</v>
      </c>
    </row>
    <row r="15" spans="1:7">
      <c r="A15" s="4" t="s">
        <v>407</v>
      </c>
      <c r="C15" s="5" t="n">
        <v>400</v>
      </c>
    </row>
    <row r="16" spans="1:7">
      <c r="A16" s="4" t="s">
        <v>401</v>
      </c>
      <c r="C16" s="5" t="n">
        <v>4900</v>
      </c>
    </row>
    <row r="17" spans="1:7">
      <c r="A17" s="4" t="s">
        <v>402</v>
      </c>
      <c r="C17" s="6" t="n">
        <v>-4900</v>
      </c>
    </row>
    <row r="18" spans="1:7">
      <c r="A18" s="4" t="s">
        <v>408</v>
      </c>
    </row>
    <row r="19" spans="1:7">
      <c r="A19" s="3" t="s">
        <v>397</v>
      </c>
    </row>
    <row r="20" spans="1:7">
      <c r="A20" s="4" t="s">
        <v>52</v>
      </c>
      <c r="B20" s="6" t="n">
        <v>-83200</v>
      </c>
    </row>
    <row r="21" spans="1:7">
      <c r="A21" s="4" t="s">
        <v>398</v>
      </c>
      <c r="D21" s="6" t="n">
        <v>83200</v>
      </c>
    </row>
    <row r="22" spans="1:7">
      <c r="A22" s="4" t="s">
        <v>409</v>
      </c>
    </row>
    <row r="23" spans="1:7">
      <c r="A23" s="3" t="s">
        <v>397</v>
      </c>
    </row>
    <row r="24" spans="1:7">
      <c r="A24" s="4" t="s">
        <v>410</v>
      </c>
      <c r="B24" s="6" t="n">
        <v>600</v>
      </c>
    </row>
    <row r="25" spans="1:7">
      <c r="A25" s="4" t="s">
        <v>411</v>
      </c>
    </row>
    <row r="26" spans="1:7">
      <c r="A26" s="3" t="s">
        <v>397</v>
      </c>
    </row>
    <row r="27" spans="1:7">
      <c r="A27" s="4" t="s">
        <v>399</v>
      </c>
      <c r="E27" s="6" t="n">
        <v>6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66</v>
      </c>
      <c r="C2" s="2" t="s">
        <v>67</v>
      </c>
      <c r="D2" s="2" t="s">
        <v>68</v>
      </c>
    </row>
    <row r="3" spans="1:4">
      <c r="A3" s="3" t="s">
        <v>413</v>
      </c>
    </row>
    <row r="4" spans="1:4">
      <c r="A4" s="4" t="s">
        <v>70</v>
      </c>
      <c r="B4" s="6" t="n">
        <v>288836</v>
      </c>
      <c r="C4" s="6" t="n">
        <v>127087</v>
      </c>
      <c r="D4" s="6" t="n">
        <v>129519</v>
      </c>
    </row>
    <row r="5" spans="1:4">
      <c r="A5" s="4" t="s">
        <v>414</v>
      </c>
      <c r="B5" s="5" t="n">
        <v>-29209</v>
      </c>
      <c r="C5" s="5" t="n">
        <v>-115507</v>
      </c>
      <c r="D5" s="5" t="n">
        <v>54246</v>
      </c>
    </row>
    <row r="6" spans="1:4">
      <c r="A6" s="4" t="s">
        <v>82</v>
      </c>
      <c r="B6" s="5" t="n">
        <v>-50</v>
      </c>
      <c r="C6" s="5" t="n">
        <v>-198</v>
      </c>
      <c r="D6" s="5" t="n">
        <v>-235</v>
      </c>
    </row>
    <row r="7" spans="1:4">
      <c r="A7" s="4" t="s">
        <v>83</v>
      </c>
      <c r="B7" s="6" t="n">
        <v>-29259</v>
      </c>
      <c r="C7" s="5" t="n">
        <v>-115704</v>
      </c>
      <c r="D7" s="5" t="n">
        <v>54012</v>
      </c>
    </row>
    <row r="8" spans="1:4">
      <c r="A8" s="4" t="s">
        <v>415</v>
      </c>
      <c r="B8" s="7" t="n">
        <v>-0.5600000000000001</v>
      </c>
    </row>
    <row r="9" spans="1:4">
      <c r="A9" s="4" t="s">
        <v>176</v>
      </c>
      <c r="B9" s="6" t="n">
        <v>149801</v>
      </c>
      <c r="C9" s="5" t="n">
        <v>122544</v>
      </c>
      <c r="D9" s="5" t="n">
        <v>70827</v>
      </c>
    </row>
    <row r="10" spans="1:4">
      <c r="A10" s="4" t="s">
        <v>52</v>
      </c>
      <c r="B10" s="5" t="n">
        <v>-297779</v>
      </c>
      <c r="C10" s="5" t="n">
        <v>-211441</v>
      </c>
      <c r="D10" s="6" t="n">
        <v>-112272</v>
      </c>
    </row>
    <row r="11" spans="1:4">
      <c r="A11" s="4" t="s">
        <v>416</v>
      </c>
    </row>
    <row r="12" spans="1:4">
      <c r="A12" s="3" t="s">
        <v>413</v>
      </c>
    </row>
    <row r="13" spans="1:4">
      <c r="A13" s="4" t="s">
        <v>70</v>
      </c>
      <c r="B13" s="5" t="n">
        <v>232800</v>
      </c>
      <c r="C13" s="6" t="n">
        <v>127087</v>
      </c>
    </row>
    <row r="14" spans="1:4">
      <c r="A14" s="4" t="s">
        <v>414</v>
      </c>
      <c r="B14" s="5" t="n">
        <v>-85245</v>
      </c>
    </row>
    <row r="15" spans="1:4">
      <c r="A15" s="4" t="s">
        <v>82</v>
      </c>
      <c r="B15" s="5" t="n">
        <v>-50</v>
      </c>
    </row>
    <row r="16" spans="1:4">
      <c r="A16" s="4" t="s">
        <v>83</v>
      </c>
      <c r="B16" s="6" t="n">
        <v>-85295</v>
      </c>
    </row>
    <row r="17" spans="1:4">
      <c r="A17" s="4" t="s">
        <v>415</v>
      </c>
      <c r="B17" s="7" t="n">
        <v>-1.64</v>
      </c>
    </row>
    <row r="18" spans="1:4">
      <c r="A18" s="4" t="s">
        <v>176</v>
      </c>
      <c r="B18" s="6" t="n">
        <v>122617</v>
      </c>
    </row>
    <row r="19" spans="1:4">
      <c r="A19" s="4" t="s">
        <v>52</v>
      </c>
      <c r="B19" s="5" t="n">
        <v>-270595</v>
      </c>
    </row>
    <row r="20" spans="1:4">
      <c r="A20" s="4" t="s">
        <v>417</v>
      </c>
    </row>
    <row r="21" spans="1:4">
      <c r="A21" s="3" t="s">
        <v>413</v>
      </c>
    </row>
    <row r="22" spans="1:4">
      <c r="A22" s="4" t="s">
        <v>70</v>
      </c>
      <c r="B22" s="5" t="n">
        <v>56036</v>
      </c>
    </row>
    <row r="23" spans="1:4">
      <c r="A23" s="4" t="s">
        <v>414</v>
      </c>
      <c r="B23" s="5" t="n">
        <v>56036</v>
      </c>
    </row>
    <row r="24" spans="1:4">
      <c r="A24" s="4" t="s">
        <v>83</v>
      </c>
      <c r="B24" s="6" t="n">
        <v>56036</v>
      </c>
    </row>
    <row r="25" spans="1:4">
      <c r="A25" s="4" t="s">
        <v>415</v>
      </c>
      <c r="B25" s="7" t="n">
        <v>1.08</v>
      </c>
    </row>
    <row r="26" spans="1:4">
      <c r="A26" s="4" t="s">
        <v>176</v>
      </c>
      <c r="B26" s="6" t="n">
        <v>27184</v>
      </c>
    </row>
    <row r="27" spans="1:4">
      <c r="A27" s="4" t="s">
        <v>52</v>
      </c>
      <c r="B27" s="6" t="n">
        <v>-271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16"/>
  </cols>
  <sheetData>
    <row r="1" spans="1:2">
      <c r="A1" s="1" t="s">
        <v>418</v>
      </c>
      <c r="B1" s="2" t="s">
        <v>1</v>
      </c>
    </row>
    <row r="2" spans="1:2">
      <c r="B2" s="2" t="s">
        <v>66</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26</v>
      </c>
    </row>
    <row r="12" spans="1:2">
      <c r="A12" s="4" t="s">
        <v>427</v>
      </c>
    </row>
    <row r="13" spans="1:2">
      <c r="A13" s="3" t="s">
        <v>420</v>
      </c>
    </row>
    <row r="14" spans="1:2">
      <c r="A14" s="4" t="s">
        <v>421</v>
      </c>
      <c r="B14" s="4" t="s">
        <v>428</v>
      </c>
    </row>
    <row r="15" spans="1:2">
      <c r="A15" s="4" t="s">
        <v>429</v>
      </c>
    </row>
    <row r="16" spans="1:2">
      <c r="A16" s="3" t="s">
        <v>420</v>
      </c>
    </row>
    <row r="17" spans="1:2">
      <c r="A17" s="4" t="s">
        <v>421</v>
      </c>
      <c r="B17" s="4" t="s">
        <v>426</v>
      </c>
    </row>
    <row r="18" spans="1:2">
      <c r="A18" s="4" t="s">
        <v>430</v>
      </c>
    </row>
    <row r="19" spans="1:2">
      <c r="A19" s="3" t="s">
        <v>420</v>
      </c>
    </row>
    <row r="20" spans="1:2">
      <c r="A20" s="4" t="s">
        <v>421</v>
      </c>
      <c r="B20" s="4" t="s">
        <v>428</v>
      </c>
    </row>
    <row r="21" spans="1:2">
      <c r="A21" s="4" t="s">
        <v>431</v>
      </c>
    </row>
    <row r="22" spans="1:2">
      <c r="A22" s="3" t="s">
        <v>420</v>
      </c>
    </row>
    <row r="23" spans="1:2">
      <c r="A23" s="4" t="s">
        <v>421</v>
      </c>
      <c r="B23" s="4" t="s">
        <v>428</v>
      </c>
    </row>
    <row r="24" spans="1:2">
      <c r="A24" s="4" t="s">
        <v>432</v>
      </c>
    </row>
    <row r="25" spans="1:2">
      <c r="A25" s="3" t="s">
        <v>420</v>
      </c>
    </row>
    <row r="26" spans="1:2">
      <c r="A26" s="4" t="s">
        <v>421</v>
      </c>
      <c r="B26" s="4" t="s">
        <v>4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16"/>
  </cols>
  <sheetData>
    <row r="1" spans="1:2">
      <c r="A1" s="1" t="s">
        <v>434</v>
      </c>
      <c r="B1" s="2" t="s">
        <v>1</v>
      </c>
    </row>
    <row r="2" spans="1:2">
      <c r="B2" s="2" t="s">
        <v>66</v>
      </c>
    </row>
    <row r="3" spans="1:2">
      <c r="A3" s="4" t="s">
        <v>435</v>
      </c>
    </row>
    <row r="4" spans="1:2">
      <c r="A4" s="3" t="s">
        <v>436</v>
      </c>
    </row>
    <row r="5" spans="1:2">
      <c r="A5" s="4" t="s">
        <v>421</v>
      </c>
      <c r="B5" s="4" t="s">
        <v>437</v>
      </c>
    </row>
    <row r="6" spans="1:2">
      <c r="A6" s="4" t="s">
        <v>438</v>
      </c>
    </row>
    <row r="7" spans="1:2">
      <c r="A7" s="3" t="s">
        <v>436</v>
      </c>
    </row>
    <row r="8" spans="1:2">
      <c r="A8" s="4" t="s">
        <v>421</v>
      </c>
      <c r="B8" s="4" t="s">
        <v>437</v>
      </c>
    </row>
    <row r="9" spans="1:2">
      <c r="A9" s="4" t="s">
        <v>439</v>
      </c>
    </row>
    <row r="10" spans="1:2">
      <c r="A10" s="3" t="s">
        <v>436</v>
      </c>
    </row>
    <row r="11" spans="1:2">
      <c r="A11" s="4" t="s">
        <v>421</v>
      </c>
      <c r="B11" s="4" t="s">
        <v>433</v>
      </c>
    </row>
    <row r="12" spans="1:2">
      <c r="A12" s="4" t="s">
        <v>440</v>
      </c>
    </row>
    <row r="13" spans="1:2">
      <c r="A13" s="3" t="s">
        <v>436</v>
      </c>
    </row>
    <row r="14" spans="1:2">
      <c r="A14" s="4" t="s">
        <v>421</v>
      </c>
      <c r="B14" s="4" t="s">
        <v>4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441</v>
      </c>
      <c r="B1" s="2" t="s">
        <v>1</v>
      </c>
    </row>
    <row r="2" spans="1:2">
      <c r="B2" s="2" t="s">
        <v>66</v>
      </c>
    </row>
    <row r="3" spans="1:2">
      <c r="A3" s="3" t="s">
        <v>144</v>
      </c>
    </row>
    <row r="4" spans="1:2">
      <c r="A4" s="4" t="s">
        <v>442</v>
      </c>
      <c r="B4" s="4" t="s">
        <v>4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31"/>
    <col customWidth="1" max="4" min="4" width="16"/>
  </cols>
  <sheetData>
    <row r="1" spans="1:4">
      <c r="A1" s="1" t="s">
        <v>444</v>
      </c>
      <c r="B1" s="2" t="s">
        <v>1</v>
      </c>
      <c r="D1" s="2" t="s">
        <v>445</v>
      </c>
    </row>
    <row r="2" spans="1:4">
      <c r="B2" s="2" t="s">
        <v>446</v>
      </c>
      <c r="C2" s="2" t="s">
        <v>447</v>
      </c>
      <c r="D2" s="2" t="s">
        <v>395</v>
      </c>
    </row>
    <row r="3" spans="1:4">
      <c r="A3" s="3" t="s">
        <v>448</v>
      </c>
    </row>
    <row r="4" spans="1:4">
      <c r="A4" s="4" t="s">
        <v>449</v>
      </c>
      <c r="C4" s="5" t="n">
        <v>1</v>
      </c>
    </row>
    <row r="5" spans="1:4">
      <c r="A5" s="4" t="s">
        <v>450</v>
      </c>
      <c r="C5" s="8" t="n">
        <v>374.2</v>
      </c>
    </row>
    <row r="6" spans="1:4">
      <c r="A6" s="4" t="s">
        <v>451</v>
      </c>
      <c r="C6" s="8" t="n">
        <v>195.4</v>
      </c>
    </row>
    <row r="7" spans="1:4">
      <c r="A7" s="4" t="s">
        <v>452</v>
      </c>
      <c r="C7" s="4" t="s">
        <v>453</v>
      </c>
    </row>
    <row r="8" spans="1:4">
      <c r="A8" s="4" t="s">
        <v>454</v>
      </c>
      <c r="C8" s="6" t="n">
        <v>1</v>
      </c>
    </row>
    <row r="9" spans="1:4">
      <c r="A9" s="4" t="s">
        <v>455</v>
      </c>
      <c r="C9" s="4" t="s">
        <v>456</v>
      </c>
    </row>
    <row r="10" spans="1:4">
      <c r="A10" s="4" t="s">
        <v>457</v>
      </c>
    </row>
    <row r="11" spans="1:4">
      <c r="A11" s="3" t="s">
        <v>448</v>
      </c>
    </row>
    <row r="12" spans="1:4">
      <c r="A12" s="4" t="s">
        <v>458</v>
      </c>
      <c r="B12" s="4" t="s">
        <v>459</v>
      </c>
      <c r="D12" s="4" t="s">
        <v>460</v>
      </c>
    </row>
    <row r="13" spans="1:4">
      <c r="A13" s="4" t="s">
        <v>461</v>
      </c>
    </row>
    <row r="14" spans="1:4">
      <c r="A14" s="3" t="s">
        <v>448</v>
      </c>
    </row>
    <row r="15" spans="1:4">
      <c r="A15" s="4" t="s">
        <v>462</v>
      </c>
      <c r="C15" s="8" t="n">
        <v>10.8</v>
      </c>
    </row>
    <row r="16" spans="1:4">
      <c r="A16" s="4" t="s">
        <v>463</v>
      </c>
    </row>
    <row r="17" spans="1:4">
      <c r="A17" s="3" t="s">
        <v>448</v>
      </c>
    </row>
    <row r="18" spans="1:4">
      <c r="A18" s="4" t="s">
        <v>450</v>
      </c>
      <c r="C18" s="8" t="n">
        <v>305.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64</v>
      </c>
      <c r="B1" s="2" t="s">
        <v>1</v>
      </c>
    </row>
    <row r="2" spans="1:4">
      <c r="B2" s="2" t="s">
        <v>465</v>
      </c>
      <c r="C2" s="2" t="s">
        <v>32</v>
      </c>
      <c r="D2" s="2" t="s">
        <v>33</v>
      </c>
    </row>
    <row r="3" spans="1:4">
      <c r="A3" s="3" t="s">
        <v>466</v>
      </c>
    </row>
    <row r="4" spans="1:4">
      <c r="A4" s="4" t="s">
        <v>467</v>
      </c>
      <c r="B4" s="5" t="n">
        <v>2</v>
      </c>
    </row>
    <row r="5" spans="1:4">
      <c r="A5" s="4" t="s">
        <v>70</v>
      </c>
      <c r="B5" s="6" t="n">
        <v>288836</v>
      </c>
      <c r="C5" s="6" t="n">
        <v>127087</v>
      </c>
      <c r="D5" s="6" t="n">
        <v>129519</v>
      </c>
    </row>
    <row r="6" spans="1:4">
      <c r="A6" s="4" t="s">
        <v>71</v>
      </c>
      <c r="B6" s="5" t="n">
        <v>29009</v>
      </c>
      <c r="C6" s="5" t="n">
        <v>28830</v>
      </c>
      <c r="D6" s="5" t="n">
        <v>22093</v>
      </c>
    </row>
    <row r="7" spans="1:4">
      <c r="A7" s="4" t="s">
        <v>72</v>
      </c>
      <c r="B7" s="5" t="n">
        <v>317845</v>
      </c>
      <c r="C7" s="5" t="n">
        <v>155918</v>
      </c>
      <c r="D7" s="5" t="n">
        <v>151612</v>
      </c>
    </row>
    <row r="8" spans="1:4">
      <c r="A8" s="4" t="s">
        <v>77</v>
      </c>
      <c r="B8" s="5" t="n">
        <v>-44807</v>
      </c>
      <c r="C8" s="5" t="n">
        <v>-89802</v>
      </c>
      <c r="D8" s="5" t="n">
        <v>-11491</v>
      </c>
    </row>
    <row r="9" spans="1:4">
      <c r="A9" s="4" t="s">
        <v>468</v>
      </c>
      <c r="B9" s="5" t="n">
        <v>15598</v>
      </c>
      <c r="C9" s="5" t="n">
        <v>-25705</v>
      </c>
      <c r="D9" s="5" t="n">
        <v>65737</v>
      </c>
    </row>
    <row r="10" spans="1:4">
      <c r="A10" s="4" t="s">
        <v>81</v>
      </c>
      <c r="B10" s="5" t="n">
        <v>-29209</v>
      </c>
      <c r="C10" s="5" t="n">
        <v>-115507</v>
      </c>
      <c r="D10" s="5" t="n">
        <v>54246</v>
      </c>
    </row>
    <row r="11" spans="1:4">
      <c r="A11" s="4" t="s">
        <v>82</v>
      </c>
      <c r="B11" s="5" t="n">
        <v>-50</v>
      </c>
      <c r="C11" s="5" t="n">
        <v>-198</v>
      </c>
      <c r="D11" s="5" t="n">
        <v>-235</v>
      </c>
    </row>
    <row r="12" spans="1:4">
      <c r="A12" s="4" t="s">
        <v>83</v>
      </c>
      <c r="B12" s="5" t="n">
        <v>-29259</v>
      </c>
      <c r="C12" s="5" t="n">
        <v>-115704</v>
      </c>
      <c r="D12" s="5" t="n">
        <v>54012</v>
      </c>
    </row>
    <row r="13" spans="1:4">
      <c r="A13" s="4" t="s">
        <v>469</v>
      </c>
    </row>
    <row r="14" spans="1:4">
      <c r="A14" s="3" t="s">
        <v>466</v>
      </c>
    </row>
    <row r="15" spans="1:4">
      <c r="A15" s="4" t="s">
        <v>77</v>
      </c>
      <c r="B15" s="5" t="n">
        <v>-17983</v>
      </c>
      <c r="C15" s="5" t="n">
        <v>-73524</v>
      </c>
      <c r="D15" s="5" t="n">
        <v>-649</v>
      </c>
    </row>
    <row r="16" spans="1:4">
      <c r="A16" s="4" t="s">
        <v>470</v>
      </c>
    </row>
    <row r="17" spans="1:4">
      <c r="A17" s="3" t="s">
        <v>466</v>
      </c>
    </row>
    <row r="18" spans="1:4">
      <c r="A18" s="4" t="s">
        <v>70</v>
      </c>
      <c r="B18" s="5" t="n">
        <v>-8508</v>
      </c>
      <c r="C18" s="5" t="n">
        <v>-5104</v>
      </c>
      <c r="D18" s="5" t="n">
        <v>-4379</v>
      </c>
    </row>
    <row r="19" spans="1:4">
      <c r="A19" s="4" t="s">
        <v>72</v>
      </c>
      <c r="B19" s="5" t="n">
        <v>-8508</v>
      </c>
      <c r="C19" s="5" t="n">
        <v>-5104</v>
      </c>
      <c r="D19" s="5" t="n">
        <v>-4379</v>
      </c>
    </row>
    <row r="20" spans="1:4">
      <c r="A20" s="4" t="s">
        <v>471</v>
      </c>
    </row>
    <row r="21" spans="1:4">
      <c r="A21" s="3" t="s">
        <v>466</v>
      </c>
    </row>
    <row r="22" spans="1:4">
      <c r="A22" s="4" t="s">
        <v>77</v>
      </c>
      <c r="B22" s="5" t="n">
        <v>-26824</v>
      </c>
      <c r="C22" s="5" t="n">
        <v>-16278</v>
      </c>
      <c r="D22" s="5" t="n">
        <v>-10841</v>
      </c>
    </row>
    <row r="23" spans="1:4">
      <c r="A23" s="4" t="s">
        <v>472</v>
      </c>
    </row>
    <row r="24" spans="1:4">
      <c r="A24" s="3" t="s">
        <v>466</v>
      </c>
    </row>
    <row r="25" spans="1:4">
      <c r="A25" s="4" t="s">
        <v>77</v>
      </c>
      <c r="B25" s="5" t="n">
        <v>-26757</v>
      </c>
      <c r="C25" s="5" t="n">
        <v>-16536</v>
      </c>
      <c r="D25" s="5" t="n">
        <v>-11034</v>
      </c>
    </row>
    <row r="26" spans="1:4">
      <c r="A26" s="4" t="s">
        <v>473</v>
      </c>
    </row>
    <row r="27" spans="1:4">
      <c r="A27" s="3" t="s">
        <v>466</v>
      </c>
    </row>
    <row r="28" spans="1:4">
      <c r="A28" s="4" t="s">
        <v>70</v>
      </c>
      <c r="B28" s="5" t="n">
        <v>278666</v>
      </c>
      <c r="C28" s="5" t="n">
        <v>118262</v>
      </c>
      <c r="D28" s="5" t="n">
        <v>121616</v>
      </c>
    </row>
    <row r="29" spans="1:4">
      <c r="A29" s="4" t="s">
        <v>71</v>
      </c>
      <c r="B29" s="5" t="n">
        <v>29000</v>
      </c>
      <c r="C29" s="5" t="n">
        <v>28815</v>
      </c>
      <c r="D29" s="5" t="n">
        <v>21922</v>
      </c>
    </row>
    <row r="30" spans="1:4">
      <c r="A30" s="4" t="s">
        <v>72</v>
      </c>
      <c r="B30" s="5" t="n">
        <v>307666</v>
      </c>
      <c r="C30" s="5" t="n">
        <v>147077</v>
      </c>
      <c r="D30" s="5" t="n">
        <v>143538</v>
      </c>
    </row>
    <row r="31" spans="1:4">
      <c r="A31" s="4" t="s">
        <v>474</v>
      </c>
    </row>
    <row r="32" spans="1:4">
      <c r="A32" s="3" t="s">
        <v>466</v>
      </c>
    </row>
    <row r="33" spans="1:4">
      <c r="A33" s="4" t="s">
        <v>77</v>
      </c>
      <c r="B33" s="5" t="n">
        <v>-19734</v>
      </c>
      <c r="C33" s="5" t="n">
        <v>-73610</v>
      </c>
      <c r="D33" s="5" t="n">
        <v>1138</v>
      </c>
    </row>
    <row r="34" spans="1:4">
      <c r="A34" s="4" t="s">
        <v>475</v>
      </c>
    </row>
    <row r="35" spans="1:4">
      <c r="A35" s="3" t="s">
        <v>466</v>
      </c>
    </row>
    <row r="36" spans="1:4">
      <c r="A36" s="4" t="s">
        <v>70</v>
      </c>
      <c r="B36" s="5" t="n">
        <v>10170</v>
      </c>
      <c r="C36" s="5" t="n">
        <v>8825</v>
      </c>
      <c r="D36" s="5" t="n">
        <v>7903</v>
      </c>
    </row>
    <row r="37" spans="1:4">
      <c r="A37" s="4" t="s">
        <v>71</v>
      </c>
      <c r="B37" s="5" t="n">
        <v>9</v>
      </c>
      <c r="C37" s="5" t="n">
        <v>15</v>
      </c>
      <c r="D37" s="5" t="n">
        <v>171</v>
      </c>
    </row>
    <row r="38" spans="1:4">
      <c r="A38" s="4" t="s">
        <v>72</v>
      </c>
      <c r="B38" s="5" t="n">
        <v>18687</v>
      </c>
      <c r="C38" s="5" t="n">
        <v>13945</v>
      </c>
      <c r="D38" s="5" t="n">
        <v>12453</v>
      </c>
    </row>
    <row r="39" spans="1:4">
      <c r="A39" s="4" t="s">
        <v>476</v>
      </c>
    </row>
    <row r="40" spans="1:4">
      <c r="A40" s="3" t="s">
        <v>466</v>
      </c>
    </row>
    <row r="41" spans="1:4">
      <c r="A41" s="4" t="s">
        <v>77</v>
      </c>
      <c r="B41" s="5" t="n">
        <v>1751</v>
      </c>
      <c r="C41" s="5" t="n">
        <v>86</v>
      </c>
      <c r="D41" s="5" t="n">
        <v>-1787</v>
      </c>
    </row>
    <row r="42" spans="1:4">
      <c r="A42" s="4" t="s">
        <v>477</v>
      </c>
    </row>
    <row r="43" spans="1:4">
      <c r="A43" s="3" t="s">
        <v>466</v>
      </c>
    </row>
    <row r="44" spans="1:4">
      <c r="A44" s="4" t="s">
        <v>70</v>
      </c>
      <c r="B44" s="6" t="n">
        <v>-8508</v>
      </c>
      <c r="C44" s="6" t="n">
        <v>-5104</v>
      </c>
      <c r="D44" s="6" t="n">
        <v>-43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66</v>
      </c>
      <c r="C2" s="2" t="s">
        <v>67</v>
      </c>
      <c r="D2" s="2" t="s">
        <v>68</v>
      </c>
    </row>
    <row r="3" spans="1:4">
      <c r="A3" s="3" t="s">
        <v>479</v>
      </c>
    </row>
    <row r="4" spans="1:4">
      <c r="A4" s="4" t="s">
        <v>480</v>
      </c>
      <c r="B4" s="6" t="n">
        <v>288836</v>
      </c>
      <c r="C4" s="6" t="n">
        <v>127087</v>
      </c>
      <c r="D4" s="6" t="n">
        <v>129519</v>
      </c>
    </row>
    <row r="5" spans="1:4">
      <c r="A5" s="4" t="s">
        <v>481</v>
      </c>
    </row>
    <row r="6" spans="1:4">
      <c r="A6" s="3" t="s">
        <v>479</v>
      </c>
    </row>
    <row r="7" spans="1:4">
      <c r="A7" s="4" t="s">
        <v>480</v>
      </c>
      <c r="B7" s="5" t="n">
        <v>117609</v>
      </c>
      <c r="C7" s="5" t="n">
        <v>82050</v>
      </c>
      <c r="D7" s="5" t="n">
        <v>88628</v>
      </c>
    </row>
    <row r="8" spans="1:4">
      <c r="A8" s="4" t="s">
        <v>482</v>
      </c>
    </row>
    <row r="9" spans="1:4">
      <c r="A9" s="3" t="s">
        <v>479</v>
      </c>
    </row>
    <row r="10" spans="1:4">
      <c r="A10" s="4" t="s">
        <v>480</v>
      </c>
      <c r="B10" s="5" t="n">
        <v>171113</v>
      </c>
      <c r="C10" s="6" t="n">
        <v>45037</v>
      </c>
      <c r="D10" s="5" t="n">
        <v>40884</v>
      </c>
    </row>
    <row r="11" spans="1:4">
      <c r="A11" s="4" t="s">
        <v>483</v>
      </c>
    </row>
    <row r="12" spans="1:4">
      <c r="A12" s="3" t="s">
        <v>479</v>
      </c>
    </row>
    <row r="13" spans="1:4">
      <c r="A13" s="4" t="s">
        <v>480</v>
      </c>
      <c r="B13" s="6" t="n">
        <v>114</v>
      </c>
      <c r="D13" s="6" t="n">
        <v>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66</v>
      </c>
    </row>
    <row r="3" spans="1:2">
      <c r="A3" s="3" t="s">
        <v>144</v>
      </c>
    </row>
    <row r="4" spans="1:2">
      <c r="A4" s="4" t="s">
        <v>144</v>
      </c>
      <c r="B4"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4</v>
      </c>
      <c r="B1" s="2" t="s">
        <v>1</v>
      </c>
    </row>
    <row r="2" spans="1:4">
      <c r="B2" s="2" t="s">
        <v>66</v>
      </c>
      <c r="C2" s="2" t="s">
        <v>67</v>
      </c>
      <c r="D2" s="2" t="s">
        <v>68</v>
      </c>
    </row>
    <row r="3" spans="1:4">
      <c r="A3" s="3" t="s">
        <v>485</v>
      </c>
    </row>
    <row r="4" spans="1:4">
      <c r="A4" s="4" t="s">
        <v>480</v>
      </c>
      <c r="B4" s="6" t="n">
        <v>288836</v>
      </c>
      <c r="C4" s="6" t="n">
        <v>127087</v>
      </c>
      <c r="D4" s="6" t="n">
        <v>129519</v>
      </c>
    </row>
    <row r="5" spans="1:4">
      <c r="A5" s="4" t="s">
        <v>481</v>
      </c>
    </row>
    <row r="6" spans="1:4">
      <c r="A6" s="3" t="s">
        <v>485</v>
      </c>
    </row>
    <row r="7" spans="1:4">
      <c r="A7" s="4" t="s">
        <v>480</v>
      </c>
      <c r="B7" s="5" t="n">
        <v>117609</v>
      </c>
      <c r="C7" s="5" t="n">
        <v>82050</v>
      </c>
      <c r="D7" s="5" t="n">
        <v>88628</v>
      </c>
    </row>
    <row r="8" spans="1:4">
      <c r="A8" s="4" t="s">
        <v>482</v>
      </c>
    </row>
    <row r="9" spans="1:4">
      <c r="A9" s="3" t="s">
        <v>485</v>
      </c>
    </row>
    <row r="10" spans="1:4">
      <c r="A10" s="4" t="s">
        <v>480</v>
      </c>
      <c r="B10" s="5" t="n">
        <v>171113</v>
      </c>
      <c r="C10" s="5" t="n">
        <v>45037</v>
      </c>
      <c r="D10" s="5" t="n">
        <v>40884</v>
      </c>
    </row>
    <row r="11" spans="1:4">
      <c r="A11" s="4" t="s">
        <v>486</v>
      </c>
    </row>
    <row r="12" spans="1:4">
      <c r="A12" s="3" t="s">
        <v>485</v>
      </c>
    </row>
    <row r="13" spans="1:4">
      <c r="A13" s="4" t="s">
        <v>480</v>
      </c>
      <c r="B13" s="6" t="n">
        <v>116640</v>
      </c>
      <c r="C13" s="6" t="n">
        <v>80687</v>
      </c>
      <c r="D13" s="6" t="n">
        <v>87813</v>
      </c>
    </row>
    <row r="14" spans="1:4">
      <c r="A14" s="4" t="s">
        <v>487</v>
      </c>
      <c r="B14" s="4" t="s">
        <v>488</v>
      </c>
      <c r="C14" s="4" t="s">
        <v>489</v>
      </c>
      <c r="D14" s="4" t="s">
        <v>490</v>
      </c>
    </row>
    <row r="15" spans="1:4">
      <c r="A15" s="4" t="s">
        <v>491</v>
      </c>
    </row>
    <row r="16" spans="1:4">
      <c r="A16" s="3" t="s">
        <v>485</v>
      </c>
    </row>
    <row r="17" spans="1:4">
      <c r="A17" s="4" t="s">
        <v>480</v>
      </c>
      <c r="B17" s="6" t="n">
        <v>7793</v>
      </c>
    </row>
    <row r="18" spans="1:4">
      <c r="A18" s="4" t="s">
        <v>487</v>
      </c>
      <c r="B18" s="4" t="s">
        <v>492</v>
      </c>
    </row>
    <row r="19" spans="1:4">
      <c r="A19" s="4" t="s">
        <v>493</v>
      </c>
    </row>
    <row r="20" spans="1:4">
      <c r="A20" s="3" t="s">
        <v>485</v>
      </c>
    </row>
    <row r="21" spans="1:4">
      <c r="A21" s="4" t="s">
        <v>480</v>
      </c>
      <c r="B21" s="6" t="n">
        <v>89936</v>
      </c>
      <c r="C21" s="6" t="n">
        <v>34049</v>
      </c>
      <c r="D21" s="6" t="n">
        <v>32596</v>
      </c>
    </row>
    <row r="22" spans="1:4">
      <c r="A22" s="4" t="s">
        <v>487</v>
      </c>
      <c r="B22" s="4" t="s">
        <v>494</v>
      </c>
      <c r="C22" s="4" t="s">
        <v>495</v>
      </c>
      <c r="D22" s="4" t="s">
        <v>496</v>
      </c>
    </row>
    <row r="23" spans="1:4">
      <c r="A23" s="4" t="s">
        <v>497</v>
      </c>
    </row>
    <row r="24" spans="1:4">
      <c r="A24" s="3" t="s">
        <v>485</v>
      </c>
    </row>
    <row r="25" spans="1:4">
      <c r="A25" s="4" t="s">
        <v>480</v>
      </c>
      <c r="B25" s="6" t="n">
        <v>55218</v>
      </c>
    </row>
    <row r="26" spans="1:4">
      <c r="A26" s="4" t="s">
        <v>487</v>
      </c>
      <c r="B26" s="4" t="s">
        <v>498</v>
      </c>
      <c r="C26" s="4" t="s">
        <v>499</v>
      </c>
      <c r="D26" s="4" t="s">
        <v>499</v>
      </c>
    </row>
    <row r="27" spans="1:4">
      <c r="A27" s="4" t="s">
        <v>500</v>
      </c>
    </row>
    <row r="28" spans="1:4">
      <c r="A28" s="3" t="s">
        <v>485</v>
      </c>
    </row>
    <row r="29" spans="1:4">
      <c r="A29" s="4" t="s">
        <v>480</v>
      </c>
      <c r="B29" s="6" t="n">
        <v>9000</v>
      </c>
      <c r="C29" s="6" t="n">
        <v>67</v>
      </c>
      <c r="D29" s="6" t="n">
        <v>265</v>
      </c>
    </row>
    <row r="30" spans="1:4">
      <c r="A30" s="4" t="s">
        <v>487</v>
      </c>
      <c r="B30" s="4" t="s">
        <v>492</v>
      </c>
      <c r="C30" s="4" t="s">
        <v>499</v>
      </c>
      <c r="D30" s="4" t="s">
        <v>499</v>
      </c>
    </row>
    <row r="31" spans="1:4">
      <c r="A31" s="4" t="s">
        <v>501</v>
      </c>
    </row>
    <row r="32" spans="1:4">
      <c r="A32" s="3" t="s">
        <v>485</v>
      </c>
    </row>
    <row r="33" spans="1:4">
      <c r="A33" s="4" t="s">
        <v>480</v>
      </c>
      <c r="B33" s="6" t="n">
        <v>278587</v>
      </c>
      <c r="C33" s="6" t="n">
        <v>114804</v>
      </c>
      <c r="D33" s="6" t="n">
        <v>120674</v>
      </c>
    </row>
    <row r="34" spans="1:4">
      <c r="A34" s="4" t="s">
        <v>487</v>
      </c>
      <c r="B34" s="4" t="s">
        <v>502</v>
      </c>
      <c r="C34" s="4" t="s">
        <v>503</v>
      </c>
      <c r="D34" s="4" t="s">
        <v>5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66</v>
      </c>
      <c r="C2" s="2" t="s">
        <v>67</v>
      </c>
      <c r="D2" s="2" t="s">
        <v>68</v>
      </c>
    </row>
    <row r="3" spans="1:4">
      <c r="A3" s="3" t="s">
        <v>479</v>
      </c>
    </row>
    <row r="4" spans="1:4">
      <c r="A4" s="4" t="s">
        <v>480</v>
      </c>
      <c r="B4" s="6" t="n">
        <v>288836</v>
      </c>
      <c r="C4" s="6" t="n">
        <v>127087</v>
      </c>
      <c r="D4" s="6" t="n">
        <v>129519</v>
      </c>
    </row>
    <row r="5" spans="1:4">
      <c r="A5" s="4" t="s">
        <v>506</v>
      </c>
    </row>
    <row r="6" spans="1:4">
      <c r="A6" s="3" t="s">
        <v>479</v>
      </c>
    </row>
    <row r="7" spans="1:4">
      <c r="A7" s="4" t="s">
        <v>480</v>
      </c>
      <c r="B7" s="5" t="n">
        <v>278649</v>
      </c>
      <c r="C7" s="5" t="n">
        <v>118244</v>
      </c>
      <c r="D7" s="5" t="n">
        <v>121703</v>
      </c>
    </row>
    <row r="8" spans="1:4">
      <c r="A8" s="4" t="s">
        <v>507</v>
      </c>
    </row>
    <row r="9" spans="1:4">
      <c r="A9" s="3" t="s">
        <v>479</v>
      </c>
    </row>
    <row r="10" spans="1:4">
      <c r="A10" s="4" t="s">
        <v>480</v>
      </c>
      <c r="B10" s="5" t="n">
        <v>16</v>
      </c>
      <c r="C10" s="5" t="n">
        <v>18</v>
      </c>
      <c r="D10" s="5" t="n">
        <v>84</v>
      </c>
    </row>
    <row r="11" spans="1:4">
      <c r="A11" s="4" t="s">
        <v>508</v>
      </c>
    </row>
    <row r="12" spans="1:4">
      <c r="A12" s="3" t="s">
        <v>479</v>
      </c>
    </row>
    <row r="13" spans="1:4">
      <c r="A13" s="4" t="s">
        <v>480</v>
      </c>
      <c r="B13" s="6" t="n">
        <v>10170</v>
      </c>
      <c r="C13" s="6" t="n">
        <v>8825</v>
      </c>
      <c r="D13" s="6" t="n">
        <v>77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66</v>
      </c>
      <c r="C1" s="2" t="s">
        <v>67</v>
      </c>
      <c r="D1" s="2" t="s">
        <v>68</v>
      </c>
    </row>
    <row r="2" spans="1:4">
      <c r="A2" s="3" t="s">
        <v>479</v>
      </c>
    </row>
    <row r="3" spans="1:4">
      <c r="A3" s="4" t="s">
        <v>40</v>
      </c>
      <c r="B3" s="6" t="n">
        <v>110645</v>
      </c>
      <c r="C3" s="6" t="n">
        <v>88627</v>
      </c>
      <c r="D3" s="6" t="n">
        <v>76107</v>
      </c>
    </row>
    <row r="4" spans="1:4">
      <c r="A4" s="4" t="s">
        <v>463</v>
      </c>
    </row>
    <row r="5" spans="1:4">
      <c r="A5" s="3" t="s">
        <v>479</v>
      </c>
    </row>
    <row r="6" spans="1:4">
      <c r="A6" s="4" t="s">
        <v>40</v>
      </c>
      <c r="B6" s="5" t="n">
        <v>64000</v>
      </c>
      <c r="C6" s="5" t="n">
        <v>47000</v>
      </c>
      <c r="D6" s="5" t="n">
        <v>37000</v>
      </c>
    </row>
    <row r="7" spans="1:4">
      <c r="A7" s="4" t="s">
        <v>510</v>
      </c>
    </row>
    <row r="8" spans="1:4">
      <c r="A8" s="3" t="s">
        <v>479</v>
      </c>
    </row>
    <row r="9" spans="1:4">
      <c r="A9" s="4" t="s">
        <v>40</v>
      </c>
      <c r="B9" s="5" t="n">
        <v>36000</v>
      </c>
      <c r="C9" s="5" t="n">
        <v>34000</v>
      </c>
      <c r="D9" s="5" t="n">
        <v>31000</v>
      </c>
    </row>
    <row r="10" spans="1:4">
      <c r="A10" s="4" t="s">
        <v>511</v>
      </c>
    </row>
    <row r="11" spans="1:4">
      <c r="A11" s="3" t="s">
        <v>479</v>
      </c>
    </row>
    <row r="12" spans="1:4">
      <c r="A12" s="4" t="s">
        <v>40</v>
      </c>
      <c r="B12" s="5" t="n">
        <v>5000</v>
      </c>
      <c r="C12" s="5" t="n">
        <v>4000</v>
      </c>
      <c r="D12" s="5" t="n">
        <v>4000</v>
      </c>
    </row>
    <row r="13" spans="1:4">
      <c r="A13" s="4" t="s">
        <v>512</v>
      </c>
    </row>
    <row r="14" spans="1:4">
      <c r="A14" s="3" t="s">
        <v>479</v>
      </c>
    </row>
    <row r="15" spans="1:4">
      <c r="A15" s="4" t="s">
        <v>40</v>
      </c>
      <c r="B15" s="6" t="n">
        <v>4000</v>
      </c>
      <c r="C15" s="6" t="n">
        <v>4000</v>
      </c>
      <c r="D15" s="6" t="n">
        <v>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66</v>
      </c>
      <c r="C2" s="2" t="s">
        <v>67</v>
      </c>
      <c r="D2" s="2" t="s">
        <v>68</v>
      </c>
    </row>
    <row r="3" spans="1:4">
      <c r="A3" s="3" t="s">
        <v>72</v>
      </c>
    </row>
    <row r="4" spans="1:4">
      <c r="A4" s="4" t="s">
        <v>514</v>
      </c>
      <c r="B4" s="6" t="n">
        <v>196487</v>
      </c>
      <c r="C4" s="6" t="n">
        <v>71971</v>
      </c>
      <c r="D4" s="6" t="n">
        <v>30257</v>
      </c>
    </row>
    <row r="5" spans="1:4">
      <c r="A5" s="4" t="s">
        <v>515</v>
      </c>
      <c r="B5" s="5" t="n">
        <v>73394</v>
      </c>
      <c r="C5" s="5" t="n">
        <v>42950</v>
      </c>
      <c r="D5" s="5" t="n">
        <v>81784</v>
      </c>
    </row>
    <row r="6" spans="1:4">
      <c r="A6" s="4" t="s">
        <v>516</v>
      </c>
      <c r="B6" s="5" t="n">
        <v>8722</v>
      </c>
      <c r="C6" s="5" t="n">
        <v>3273</v>
      </c>
      <c r="D6" s="5" t="n">
        <v>9699</v>
      </c>
    </row>
    <row r="7" spans="1:4">
      <c r="A7" s="4" t="s">
        <v>517</v>
      </c>
      <c r="B7" s="5" t="n">
        <v>10233</v>
      </c>
      <c r="C7" s="5" t="n">
        <v>8893</v>
      </c>
      <c r="D7" s="5" t="n">
        <v>7777</v>
      </c>
    </row>
    <row r="8" spans="1:4">
      <c r="A8" s="4" t="s">
        <v>518</v>
      </c>
      <c r="B8" s="6" t="n">
        <v>288836</v>
      </c>
      <c r="C8" s="6" t="n">
        <v>127087</v>
      </c>
      <c r="D8" s="6" t="n">
        <v>1295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9</v>
      </c>
      <c r="B1" s="2" t="s">
        <v>1</v>
      </c>
    </row>
    <row r="2" spans="1:5">
      <c r="B2" s="2" t="s">
        <v>520</v>
      </c>
      <c r="C2" s="2" t="s">
        <v>31</v>
      </c>
      <c r="D2" s="2" t="s">
        <v>32</v>
      </c>
      <c r="E2" s="2" t="s">
        <v>33</v>
      </c>
    </row>
    <row r="3" spans="1:5">
      <c r="A3" s="3" t="s">
        <v>521</v>
      </c>
    </row>
    <row r="4" spans="1:5">
      <c r="A4" s="4" t="s">
        <v>522</v>
      </c>
      <c r="C4" s="6" t="n">
        <v>288836</v>
      </c>
      <c r="D4" s="6" t="n">
        <v>127087</v>
      </c>
      <c r="E4" s="6" t="n">
        <v>129519</v>
      </c>
    </row>
    <row r="5" spans="1:5">
      <c r="A5" s="4" t="s">
        <v>176</v>
      </c>
      <c r="C5" s="5" t="n">
        <v>149801</v>
      </c>
      <c r="D5" s="5" t="n">
        <v>219892</v>
      </c>
      <c r="E5" s="6" t="n">
        <v>285612</v>
      </c>
    </row>
    <row r="6" spans="1:5">
      <c r="A6" s="4" t="s">
        <v>523</v>
      </c>
    </row>
    <row r="7" spans="1:5">
      <c r="A7" s="3" t="s">
        <v>521</v>
      </c>
    </row>
    <row r="8" spans="1:5">
      <c r="A8" s="4" t="s">
        <v>524</v>
      </c>
      <c r="B8" s="9" t="n">
        <v>15000</v>
      </c>
      <c r="C8" s="5" t="n">
        <v>12418</v>
      </c>
    </row>
    <row r="9" spans="1:5">
      <c r="A9" s="4" t="s">
        <v>525</v>
      </c>
    </row>
    <row r="10" spans="1:5">
      <c r="A10" s="3" t="s">
        <v>521</v>
      </c>
    </row>
    <row r="11" spans="1:5">
      <c r="A11" s="4" t="s">
        <v>524</v>
      </c>
      <c r="B11" s="5" t="n">
        <v>300000</v>
      </c>
      <c r="C11" s="5" t="n">
        <v>275558</v>
      </c>
    </row>
    <row r="12" spans="1:5">
      <c r="A12" s="4" t="s">
        <v>526</v>
      </c>
    </row>
    <row r="13" spans="1:5">
      <c r="A13" s="3" t="s">
        <v>521</v>
      </c>
    </row>
    <row r="14" spans="1:5">
      <c r="A14" s="4" t="s">
        <v>524</v>
      </c>
      <c r="C14" s="5" t="n">
        <v>39003</v>
      </c>
    </row>
    <row r="15" spans="1:5">
      <c r="A15" s="4" t="s">
        <v>527</v>
      </c>
    </row>
    <row r="16" spans="1:5">
      <c r="A16" s="3" t="s">
        <v>521</v>
      </c>
    </row>
    <row r="17" spans="1:5">
      <c r="A17" s="4" t="s">
        <v>524</v>
      </c>
      <c r="B17" s="5" t="n">
        <v>70000</v>
      </c>
      <c r="C17" s="5" t="n">
        <v>64435</v>
      </c>
    </row>
    <row r="18" spans="1:5">
      <c r="A18" s="4" t="s">
        <v>528</v>
      </c>
    </row>
    <row r="19" spans="1:5">
      <c r="A19" s="3" t="s">
        <v>521</v>
      </c>
    </row>
    <row r="20" spans="1:5">
      <c r="A20" s="4" t="s">
        <v>524</v>
      </c>
      <c r="C20" s="5" t="n">
        <v>9000</v>
      </c>
    </row>
    <row r="21" spans="1:5">
      <c r="A21" s="4" t="s">
        <v>529</v>
      </c>
    </row>
    <row r="22" spans="1:5">
      <c r="A22" s="3" t="s">
        <v>521</v>
      </c>
    </row>
    <row r="23" spans="1:5">
      <c r="A23" s="4" t="s">
        <v>524</v>
      </c>
      <c r="C23" s="5" t="n">
        <v>6000</v>
      </c>
    </row>
    <row r="24" spans="1:5">
      <c r="A24" s="4" t="s">
        <v>530</v>
      </c>
    </row>
    <row r="25" spans="1:5">
      <c r="A25" s="3" t="s">
        <v>521</v>
      </c>
    </row>
    <row r="26" spans="1:5">
      <c r="A26" s="4" t="s">
        <v>524</v>
      </c>
      <c r="B26" s="5" t="n">
        <v>45000</v>
      </c>
      <c r="C26" s="5" t="n">
        <v>38874</v>
      </c>
    </row>
    <row r="27" spans="1:5">
      <c r="A27" s="4" t="s">
        <v>531</v>
      </c>
    </row>
    <row r="28" spans="1:5">
      <c r="A28" s="3" t="s">
        <v>521</v>
      </c>
    </row>
    <row r="29" spans="1:5">
      <c r="A29" s="4" t="s">
        <v>524</v>
      </c>
      <c r="B29" s="5" t="n">
        <v>10000</v>
      </c>
      <c r="C29" s="5" t="n">
        <v>8548</v>
      </c>
    </row>
    <row r="30" spans="1:5">
      <c r="A30" s="4" t="s">
        <v>532</v>
      </c>
    </row>
    <row r="31" spans="1:5">
      <c r="A31" s="3" t="s">
        <v>521</v>
      </c>
    </row>
    <row r="32" spans="1:5">
      <c r="A32" s="4" t="s">
        <v>524</v>
      </c>
      <c r="B32" s="5" t="n">
        <v>45000</v>
      </c>
      <c r="C32" s="5" t="n">
        <v>34001</v>
      </c>
    </row>
    <row r="33" spans="1:5">
      <c r="A33" s="4" t="s">
        <v>533</v>
      </c>
    </row>
    <row r="34" spans="1:5">
      <c r="A34" s="3" t="s">
        <v>521</v>
      </c>
    </row>
    <row r="35" spans="1:5">
      <c r="A35" s="4" t="s">
        <v>524</v>
      </c>
      <c r="B35" s="9" t="n">
        <v>77500</v>
      </c>
      <c r="C35" s="5" t="n">
        <v>68310</v>
      </c>
    </row>
    <row r="36" spans="1:5">
      <c r="A36" s="4" t="s">
        <v>534</v>
      </c>
    </row>
    <row r="37" spans="1:5">
      <c r="A37" s="3" t="s">
        <v>521</v>
      </c>
    </row>
    <row r="38" spans="1:5">
      <c r="A38" s="4" t="s">
        <v>524</v>
      </c>
      <c r="C38" s="5" t="n">
        <v>47500</v>
      </c>
    </row>
    <row r="39" spans="1:5">
      <c r="A39" s="4" t="s">
        <v>416</v>
      </c>
    </row>
    <row r="40" spans="1:5">
      <c r="A40" s="3" t="s">
        <v>521</v>
      </c>
    </row>
    <row r="41" spans="1:5">
      <c r="A41" s="4" t="s">
        <v>522</v>
      </c>
      <c r="C41" s="5" t="n">
        <v>232800</v>
      </c>
      <c r="D41" s="5" t="n">
        <v>127087</v>
      </c>
    </row>
    <row r="42" spans="1:5">
      <c r="A42" s="4" t="s">
        <v>535</v>
      </c>
    </row>
    <row r="43" spans="1:5">
      <c r="A43" s="3" t="s">
        <v>521</v>
      </c>
    </row>
    <row r="44" spans="1:5">
      <c r="A44" s="4" t="s">
        <v>522</v>
      </c>
      <c r="C44" s="5" t="n">
        <v>213845</v>
      </c>
    </row>
    <row r="45" spans="1:5">
      <c r="A45" s="4" t="s">
        <v>536</v>
      </c>
    </row>
    <row r="46" spans="1:5">
      <c r="A46" s="3" t="s">
        <v>521</v>
      </c>
    </row>
    <row r="47" spans="1:5">
      <c r="A47" s="4" t="s">
        <v>522</v>
      </c>
      <c r="C47" s="5" t="n">
        <v>115503</v>
      </c>
    </row>
    <row r="48" spans="1:5">
      <c r="A48" s="4" t="s">
        <v>537</v>
      </c>
    </row>
    <row r="49" spans="1:5">
      <c r="A49" s="3" t="s">
        <v>521</v>
      </c>
    </row>
    <row r="50" spans="1:5">
      <c r="A50" s="4" t="s">
        <v>522</v>
      </c>
      <c r="C50" s="5" t="n">
        <v>85537</v>
      </c>
    </row>
    <row r="51" spans="1:5">
      <c r="A51" s="4" t="s">
        <v>538</v>
      </c>
    </row>
    <row r="52" spans="1:5">
      <c r="A52" s="3" t="s">
        <v>521</v>
      </c>
    </row>
    <row r="53" spans="1:5">
      <c r="A53" s="4" t="s">
        <v>522</v>
      </c>
      <c r="C53" s="5" t="n">
        <v>29966</v>
      </c>
    </row>
    <row r="54" spans="1:5">
      <c r="A54" s="4" t="s">
        <v>539</v>
      </c>
    </row>
    <row r="55" spans="1:5">
      <c r="A55" s="3" t="s">
        <v>521</v>
      </c>
    </row>
    <row r="56" spans="1:5">
      <c r="A56" s="4" t="s">
        <v>522</v>
      </c>
      <c r="C56" s="5" t="n">
        <v>98342</v>
      </c>
      <c r="D56" s="5" t="n">
        <v>114921</v>
      </c>
    </row>
    <row r="57" spans="1:5">
      <c r="A57" s="4" t="s">
        <v>176</v>
      </c>
      <c r="D57" s="5" t="n">
        <v>219343</v>
      </c>
    </row>
    <row r="58" spans="1:5">
      <c r="A58" s="4" t="s">
        <v>540</v>
      </c>
    </row>
    <row r="59" spans="1:5">
      <c r="A59" s="3" t="s">
        <v>521</v>
      </c>
    </row>
    <row r="60" spans="1:5">
      <c r="A60" s="4" t="s">
        <v>522</v>
      </c>
      <c r="C60" s="5" t="n">
        <v>98342</v>
      </c>
      <c r="D60" s="5" t="n">
        <v>71971</v>
      </c>
    </row>
    <row r="61" spans="1:5">
      <c r="A61" s="4" t="s">
        <v>176</v>
      </c>
      <c r="D61" s="5" t="n">
        <v>219343</v>
      </c>
    </row>
    <row r="62" spans="1:5">
      <c r="A62" s="4" t="s">
        <v>541</v>
      </c>
    </row>
    <row r="63" spans="1:5">
      <c r="A63" s="3" t="s">
        <v>521</v>
      </c>
    </row>
    <row r="64" spans="1:5">
      <c r="A64" s="4" t="s">
        <v>522</v>
      </c>
      <c r="D64" s="5" t="n">
        <v>42950</v>
      </c>
    </row>
    <row r="65" spans="1:5">
      <c r="A65" s="4" t="s">
        <v>542</v>
      </c>
    </row>
    <row r="66" spans="1:5">
      <c r="A66" s="3" t="s">
        <v>521</v>
      </c>
    </row>
    <row r="67" spans="1:5">
      <c r="A67" s="4" t="s">
        <v>522</v>
      </c>
      <c r="C67" s="5" t="n">
        <v>12418</v>
      </c>
    </row>
    <row r="68" spans="1:5">
      <c r="A68" s="4" t="s">
        <v>543</v>
      </c>
    </row>
    <row r="69" spans="1:5">
      <c r="A69" s="3" t="s">
        <v>521</v>
      </c>
    </row>
    <row r="70" spans="1:5">
      <c r="A70" s="4" t="s">
        <v>522</v>
      </c>
      <c r="C70" s="5" t="n">
        <v>84806</v>
      </c>
      <c r="D70" s="5" t="n">
        <v>62488</v>
      </c>
    </row>
    <row r="71" spans="1:5">
      <c r="A71" s="4" t="s">
        <v>176</v>
      </c>
      <c r="D71" s="5" t="n">
        <v>187449</v>
      </c>
    </row>
    <row r="72" spans="1:5">
      <c r="A72" s="4" t="s">
        <v>544</v>
      </c>
    </row>
    <row r="73" spans="1:5">
      <c r="A73" s="3" t="s">
        <v>521</v>
      </c>
    </row>
    <row r="74" spans="1:5">
      <c r="A74" s="4" t="s">
        <v>522</v>
      </c>
      <c r="C74" s="5" t="n">
        <v>12004</v>
      </c>
      <c r="D74" s="5" t="n">
        <v>8845</v>
      </c>
    </row>
    <row r="75" spans="1:5">
      <c r="A75" s="4" t="s">
        <v>176</v>
      </c>
      <c r="D75" s="5" t="n">
        <v>26532</v>
      </c>
    </row>
    <row r="76" spans="1:5">
      <c r="A76" s="4" t="s">
        <v>545</v>
      </c>
    </row>
    <row r="77" spans="1:5">
      <c r="A77" s="3" t="s">
        <v>521</v>
      </c>
    </row>
    <row r="78" spans="1:5">
      <c r="A78" s="4" t="s">
        <v>522</v>
      </c>
      <c r="D78" s="5" t="n">
        <v>9354</v>
      </c>
    </row>
    <row r="79" spans="1:5">
      <c r="A79" s="4" t="s">
        <v>546</v>
      </c>
    </row>
    <row r="80" spans="1:5">
      <c r="A80" s="3" t="s">
        <v>521</v>
      </c>
    </row>
    <row r="81" spans="1:5">
      <c r="A81" s="4" t="s">
        <v>522</v>
      </c>
      <c r="C81" s="5" t="n">
        <v>9000</v>
      </c>
    </row>
    <row r="82" spans="1:5">
      <c r="A82" s="4" t="s">
        <v>547</v>
      </c>
    </row>
    <row r="83" spans="1:5">
      <c r="A83" s="3" t="s">
        <v>521</v>
      </c>
    </row>
    <row r="84" spans="1:5">
      <c r="A84" s="4" t="s">
        <v>522</v>
      </c>
      <c r="C84" s="5" t="n">
        <v>1532</v>
      </c>
      <c r="D84" s="5" t="n">
        <v>638</v>
      </c>
    </row>
    <row r="85" spans="1:5">
      <c r="A85" s="4" t="s">
        <v>176</v>
      </c>
      <c r="D85" s="5" t="n">
        <v>5362</v>
      </c>
    </row>
    <row r="86" spans="1:5">
      <c r="A86" s="4" t="s">
        <v>548</v>
      </c>
    </row>
    <row r="87" spans="1:5">
      <c r="A87" s="3" t="s">
        <v>521</v>
      </c>
    </row>
    <row r="88" spans="1:5">
      <c r="A88" s="4" t="s">
        <v>522</v>
      </c>
      <c r="C88" s="5" t="n">
        <v>38037</v>
      </c>
    </row>
    <row r="89" spans="1:5">
      <c r="A89" s="4" t="s">
        <v>549</v>
      </c>
    </row>
    <row r="90" spans="1:5">
      <c r="A90" s="3" t="s">
        <v>521</v>
      </c>
    </row>
    <row r="91" spans="1:5">
      <c r="A91" s="4" t="s">
        <v>522</v>
      </c>
      <c r="C91" s="5" t="n">
        <v>8548</v>
      </c>
    </row>
    <row r="92" spans="1:5">
      <c r="A92" s="4" t="s">
        <v>550</v>
      </c>
    </row>
    <row r="93" spans="1:5">
      <c r="A93" s="3" t="s">
        <v>521</v>
      </c>
    </row>
    <row r="94" spans="1:5">
      <c r="A94" s="4" t="s">
        <v>522</v>
      </c>
      <c r="D94" s="5" t="n">
        <v>33596</v>
      </c>
    </row>
    <row r="95" spans="1:5">
      <c r="A95" s="4" t="s">
        <v>551</v>
      </c>
    </row>
    <row r="96" spans="1:5">
      <c r="A96" s="3" t="s">
        <v>521</v>
      </c>
    </row>
    <row r="97" spans="1:5">
      <c r="A97" s="4" t="s">
        <v>522</v>
      </c>
      <c r="C97" s="5" t="n">
        <v>47500</v>
      </c>
    </row>
    <row r="98" spans="1:5">
      <c r="A98" s="4" t="s">
        <v>408</v>
      </c>
    </row>
    <row r="99" spans="1:5">
      <c r="A99" s="3" t="s">
        <v>521</v>
      </c>
    </row>
    <row r="100" spans="1:5">
      <c r="A100" s="4" t="s">
        <v>522</v>
      </c>
      <c r="C100" s="5" t="n">
        <v>288836</v>
      </c>
    </row>
    <row r="101" spans="1:5">
      <c r="A101" s="4" t="s">
        <v>552</v>
      </c>
    </row>
    <row r="102" spans="1:5">
      <c r="A102" s="3" t="s">
        <v>521</v>
      </c>
    </row>
    <row r="103" spans="1:5">
      <c r="A103" s="4" t="s">
        <v>522</v>
      </c>
      <c r="C103" s="5" t="n">
        <v>269881</v>
      </c>
    </row>
    <row r="104" spans="1:5">
      <c r="A104" s="4" t="s">
        <v>176</v>
      </c>
      <c r="C104" s="5" t="n">
        <v>149021</v>
      </c>
    </row>
    <row r="105" spans="1:5">
      <c r="A105" s="4" t="s">
        <v>553</v>
      </c>
    </row>
    <row r="106" spans="1:5">
      <c r="A106" s="3" t="s">
        <v>521</v>
      </c>
    </row>
    <row r="107" spans="1:5">
      <c r="A107" s="4" t="s">
        <v>522</v>
      </c>
      <c r="C107" s="5" t="n">
        <v>110694</v>
      </c>
    </row>
    <row r="108" spans="1:5">
      <c r="A108" s="4" t="s">
        <v>176</v>
      </c>
      <c r="C108" s="5" t="n">
        <v>5646</v>
      </c>
    </row>
    <row r="109" spans="1:5">
      <c r="A109" s="4" t="s">
        <v>554</v>
      </c>
    </row>
    <row r="110" spans="1:5">
      <c r="A110" s="3" t="s">
        <v>521</v>
      </c>
    </row>
    <row r="111" spans="1:5">
      <c r="A111" s="4" t="s">
        <v>522</v>
      </c>
      <c r="C111" s="5" t="n">
        <v>85537</v>
      </c>
    </row>
    <row r="112" spans="1:5">
      <c r="A112" s="4" t="s">
        <v>176</v>
      </c>
      <c r="C112" s="5" t="n">
        <v>837</v>
      </c>
    </row>
    <row r="113" spans="1:5">
      <c r="A113" s="4" t="s">
        <v>555</v>
      </c>
    </row>
    <row r="114" spans="1:5">
      <c r="A114" s="3" t="s">
        <v>521</v>
      </c>
    </row>
    <row r="115" spans="1:5">
      <c r="A115" s="4" t="s">
        <v>522</v>
      </c>
      <c r="C115" s="5" t="n">
        <v>25157</v>
      </c>
    </row>
    <row r="116" spans="1:5">
      <c r="A116" s="4" t="s">
        <v>176</v>
      </c>
      <c r="C116" s="5" t="n">
        <v>4809</v>
      </c>
    </row>
    <row r="117" spans="1:5">
      <c r="A117" s="4" t="s">
        <v>556</v>
      </c>
    </row>
    <row r="118" spans="1:5">
      <c r="A118" s="3" t="s">
        <v>521</v>
      </c>
    </row>
    <row r="119" spans="1:5">
      <c r="A119" s="4" t="s">
        <v>522</v>
      </c>
      <c r="C119" s="5" t="n">
        <v>159187</v>
      </c>
    </row>
    <row r="120" spans="1:5">
      <c r="A120" s="4" t="s">
        <v>176</v>
      </c>
      <c r="C120" s="5" t="n">
        <v>143375</v>
      </c>
      <c r="D120" s="5" t="n">
        <v>302563</v>
      </c>
    </row>
    <row r="121" spans="1:5">
      <c r="A121" s="4" t="s">
        <v>557</v>
      </c>
      <c r="D121" s="5" t="n">
        <v>83220</v>
      </c>
    </row>
    <row r="122" spans="1:5">
      <c r="A122" s="4" t="s">
        <v>558</v>
      </c>
    </row>
    <row r="123" spans="1:5">
      <c r="A123" s="3" t="s">
        <v>521</v>
      </c>
    </row>
    <row r="124" spans="1:5">
      <c r="A124" s="4" t="s">
        <v>522</v>
      </c>
      <c r="C124" s="5" t="n">
        <v>110950</v>
      </c>
    </row>
    <row r="125" spans="1:5">
      <c r="A125" s="4" t="s">
        <v>176</v>
      </c>
      <c r="C125" s="5" t="n">
        <v>117903</v>
      </c>
      <c r="D125" s="5" t="n">
        <v>228853</v>
      </c>
    </row>
    <row r="126" spans="1:5">
      <c r="A126" s="4" t="s">
        <v>557</v>
      </c>
      <c r="D126" s="5" t="n">
        <v>9510</v>
      </c>
    </row>
    <row r="127" spans="1:5">
      <c r="A127" s="4" t="s">
        <v>559</v>
      </c>
    </row>
    <row r="128" spans="1:5">
      <c r="A128" s="3" t="s">
        <v>521</v>
      </c>
    </row>
    <row r="129" spans="1:5">
      <c r="A129" s="4" t="s">
        <v>522</v>
      </c>
      <c r="C129" s="5" t="n">
        <v>48237</v>
      </c>
    </row>
    <row r="130" spans="1:5">
      <c r="A130" s="4" t="s">
        <v>176</v>
      </c>
      <c r="C130" s="5" t="n">
        <v>25472</v>
      </c>
      <c r="D130" s="5" t="n">
        <v>73710</v>
      </c>
    </row>
    <row r="131" spans="1:5">
      <c r="A131" s="4" t="s">
        <v>557</v>
      </c>
      <c r="D131" s="5" t="n">
        <v>73710</v>
      </c>
    </row>
    <row r="132" spans="1:5">
      <c r="A132" s="4" t="s">
        <v>560</v>
      </c>
    </row>
    <row r="133" spans="1:5">
      <c r="A133" s="3" t="s">
        <v>521</v>
      </c>
    </row>
    <row r="134" spans="1:5">
      <c r="A134" s="4" t="s">
        <v>522</v>
      </c>
      <c r="C134" s="5" t="n">
        <v>7793</v>
      </c>
    </row>
    <row r="135" spans="1:5">
      <c r="A135" s="4" t="s">
        <v>176</v>
      </c>
      <c r="C135" s="5" t="n">
        <v>4625</v>
      </c>
    </row>
    <row r="136" spans="1:5">
      <c r="A136" s="4" t="s">
        <v>561</v>
      </c>
    </row>
    <row r="137" spans="1:5">
      <c r="A137" s="3" t="s">
        <v>521</v>
      </c>
    </row>
    <row r="138" spans="1:5">
      <c r="A138" s="4" t="s">
        <v>522</v>
      </c>
      <c r="C138" s="5" t="n">
        <v>84806</v>
      </c>
    </row>
    <row r="139" spans="1:5">
      <c r="A139" s="4" t="s">
        <v>176</v>
      </c>
      <c r="C139" s="5" t="n">
        <v>102643</v>
      </c>
      <c r="D139" s="5" t="n">
        <v>187449</v>
      </c>
    </row>
    <row r="140" spans="1:5">
      <c r="A140" s="4" t="s">
        <v>562</v>
      </c>
    </row>
    <row r="141" spans="1:5">
      <c r="A141" s="3" t="s">
        <v>521</v>
      </c>
    </row>
    <row r="142" spans="1:5">
      <c r="A142" s="4" t="s">
        <v>522</v>
      </c>
      <c r="C142" s="5" t="n">
        <v>12004</v>
      </c>
    </row>
    <row r="143" spans="1:5">
      <c r="A143" s="4" t="s">
        <v>176</v>
      </c>
      <c r="C143" s="5" t="n">
        <v>14528</v>
      </c>
      <c r="D143" s="5" t="n">
        <v>26532</v>
      </c>
    </row>
    <row r="144" spans="1:5">
      <c r="A144" s="4" t="s">
        <v>563</v>
      </c>
    </row>
    <row r="145" spans="1:5">
      <c r="A145" s="3" t="s">
        <v>521</v>
      </c>
    </row>
    <row r="146" spans="1:5">
      <c r="A146" s="4" t="s">
        <v>522</v>
      </c>
      <c r="C146" s="5" t="n">
        <v>19831</v>
      </c>
    </row>
    <row r="147" spans="1:5">
      <c r="A147" s="4" t="s">
        <v>176</v>
      </c>
      <c r="C147" s="5" t="n">
        <v>24001</v>
      </c>
      <c r="D147" s="5" t="n">
        <v>43832</v>
      </c>
    </row>
    <row r="148" spans="1:5">
      <c r="A148" s="4" t="s">
        <v>557</v>
      </c>
      <c r="D148" s="5" t="n">
        <v>43832</v>
      </c>
    </row>
    <row r="149" spans="1:5">
      <c r="A149" s="4" t="s">
        <v>564</v>
      </c>
    </row>
    <row r="150" spans="1:5">
      <c r="A150" s="3" t="s">
        <v>521</v>
      </c>
    </row>
    <row r="151" spans="1:5">
      <c r="A151" s="4" t="s">
        <v>522</v>
      </c>
      <c r="C151" s="5" t="n">
        <v>9000</v>
      </c>
    </row>
    <row r="152" spans="1:5">
      <c r="A152" s="4" t="s">
        <v>565</v>
      </c>
    </row>
    <row r="153" spans="1:5">
      <c r="A153" s="3" t="s">
        <v>521</v>
      </c>
    </row>
    <row r="154" spans="1:5">
      <c r="A154" s="4" t="s">
        <v>557</v>
      </c>
      <c r="D154" s="5" t="n">
        <v>-5362</v>
      </c>
    </row>
    <row r="155" spans="1:5">
      <c r="A155" s="4" t="s">
        <v>566</v>
      </c>
    </row>
    <row r="156" spans="1:5">
      <c r="A156" s="3" t="s">
        <v>521</v>
      </c>
    </row>
    <row r="157" spans="1:5">
      <c r="A157" s="4" t="s">
        <v>522</v>
      </c>
      <c r="C157" s="5" t="n">
        <v>38037</v>
      </c>
    </row>
    <row r="158" spans="1:5">
      <c r="A158" s="4" t="s">
        <v>176</v>
      </c>
      <c r="C158" s="5" t="n">
        <v>837</v>
      </c>
    </row>
    <row r="159" spans="1:5">
      <c r="A159" s="4" t="s">
        <v>567</v>
      </c>
    </row>
    <row r="160" spans="1:5">
      <c r="A160" s="3" t="s">
        <v>521</v>
      </c>
    </row>
    <row r="161" spans="1:5">
      <c r="A161" s="4" t="s">
        <v>522</v>
      </c>
      <c r="C161" s="5" t="n">
        <v>8364</v>
      </c>
    </row>
    <row r="162" spans="1:5">
      <c r="A162" s="4" t="s">
        <v>176</v>
      </c>
      <c r="C162" s="5" t="n">
        <v>184</v>
      </c>
    </row>
    <row r="163" spans="1:5">
      <c r="A163" s="4" t="s">
        <v>568</v>
      </c>
    </row>
    <row r="164" spans="1:5">
      <c r="A164" s="3" t="s">
        <v>521</v>
      </c>
    </row>
    <row r="165" spans="1:5">
      <c r="A165" s="4" t="s">
        <v>522</v>
      </c>
      <c r="C165" s="5" t="n">
        <v>14140</v>
      </c>
    </row>
    <row r="166" spans="1:5">
      <c r="A166" s="4" t="s">
        <v>176</v>
      </c>
      <c r="C166" s="5" t="n">
        <v>732</v>
      </c>
      <c r="D166" s="5" t="n">
        <v>14872</v>
      </c>
    </row>
    <row r="167" spans="1:5">
      <c r="A167" s="4" t="s">
        <v>557</v>
      </c>
      <c r="D167" s="5" t="n">
        <v>14872</v>
      </c>
    </row>
    <row r="168" spans="1:5">
      <c r="A168" s="4" t="s">
        <v>569</v>
      </c>
    </row>
    <row r="169" spans="1:5">
      <c r="A169" s="3" t="s">
        <v>521</v>
      </c>
    </row>
    <row r="170" spans="1:5">
      <c r="A170" s="4" t="s">
        <v>522</v>
      </c>
      <c r="C170" s="5" t="n">
        <v>28406</v>
      </c>
    </row>
    <row r="171" spans="1:5">
      <c r="A171" s="4" t="s">
        <v>176</v>
      </c>
      <c r="C171" s="5" t="n">
        <v>1471</v>
      </c>
      <c r="D171" s="5" t="n">
        <v>29878</v>
      </c>
    </row>
    <row r="172" spans="1:5">
      <c r="A172" s="4" t="s">
        <v>557</v>
      </c>
      <c r="D172" s="6" t="n">
        <v>29878</v>
      </c>
    </row>
    <row r="173" spans="1:5">
      <c r="A173" s="4" t="s">
        <v>570</v>
      </c>
    </row>
    <row r="174" spans="1:5">
      <c r="A174" s="3" t="s">
        <v>521</v>
      </c>
    </row>
    <row r="175" spans="1:5">
      <c r="A175" s="4" t="s">
        <v>522</v>
      </c>
      <c r="C175" s="6" t="n">
        <v>4750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66</v>
      </c>
      <c r="C2" s="2" t="s">
        <v>67</v>
      </c>
      <c r="D2" s="2" t="s">
        <v>68</v>
      </c>
    </row>
    <row r="3" spans="1:4">
      <c r="A3" s="3" t="s">
        <v>572</v>
      </c>
    </row>
    <row r="4" spans="1:4">
      <c r="A4" s="4" t="s">
        <v>514</v>
      </c>
      <c r="B4" s="6" t="n">
        <v>196487</v>
      </c>
      <c r="C4" s="6" t="n">
        <v>71971</v>
      </c>
      <c r="D4" s="6" t="n">
        <v>30257</v>
      </c>
    </row>
    <row r="5" spans="1:4">
      <c r="A5" s="4" t="s">
        <v>515</v>
      </c>
      <c r="B5" s="5" t="n">
        <v>73394</v>
      </c>
      <c r="C5" s="5" t="n">
        <v>42950</v>
      </c>
      <c r="D5" s="5" t="n">
        <v>81784</v>
      </c>
    </row>
    <row r="6" spans="1:4">
      <c r="A6" s="4" t="s">
        <v>516</v>
      </c>
      <c r="B6" s="5" t="n">
        <v>8722</v>
      </c>
      <c r="C6" s="5" t="n">
        <v>3273</v>
      </c>
      <c r="D6" s="5" t="n">
        <v>9699</v>
      </c>
    </row>
    <row r="7" spans="1:4">
      <c r="A7" s="4" t="s">
        <v>517</v>
      </c>
      <c r="B7" s="5" t="n">
        <v>10233</v>
      </c>
      <c r="C7" s="5" t="n">
        <v>8893</v>
      </c>
      <c r="D7" s="5" t="n">
        <v>7777</v>
      </c>
    </row>
    <row r="8" spans="1:4">
      <c r="A8" s="4" t="s">
        <v>70</v>
      </c>
      <c r="B8" s="5" t="n">
        <v>288836</v>
      </c>
      <c r="C8" s="5" t="n">
        <v>127087</v>
      </c>
      <c r="D8" s="5" t="n">
        <v>129519</v>
      </c>
    </row>
    <row r="9" spans="1:4">
      <c r="A9" s="4" t="s">
        <v>473</v>
      </c>
    </row>
    <row r="10" spans="1:4">
      <c r="A10" s="3" t="s">
        <v>572</v>
      </c>
    </row>
    <row r="11" spans="1:4">
      <c r="A11" s="4" t="s">
        <v>70</v>
      </c>
      <c r="B11" s="5" t="n">
        <v>278666</v>
      </c>
      <c r="C11" s="5" t="n">
        <v>118262</v>
      </c>
      <c r="D11" s="5" t="n">
        <v>121616</v>
      </c>
    </row>
    <row r="12" spans="1:4">
      <c r="A12" s="4" t="s">
        <v>475</v>
      </c>
    </row>
    <row r="13" spans="1:4">
      <c r="A13" s="3" t="s">
        <v>572</v>
      </c>
    </row>
    <row r="14" spans="1:4">
      <c r="A14" s="4" t="s">
        <v>70</v>
      </c>
      <c r="B14" s="5" t="n">
        <v>10170</v>
      </c>
      <c r="C14" s="5" t="n">
        <v>8825</v>
      </c>
      <c r="D14" s="6" t="n">
        <v>7903</v>
      </c>
    </row>
    <row r="15" spans="1:4">
      <c r="A15" s="4" t="s">
        <v>573</v>
      </c>
    </row>
    <row r="16" spans="1:4">
      <c r="A16" s="3" t="s">
        <v>572</v>
      </c>
    </row>
    <row r="17" spans="1:4">
      <c r="A17" s="4" t="s">
        <v>514</v>
      </c>
      <c r="C17" s="5" t="n">
        <v>600</v>
      </c>
    </row>
    <row r="18" spans="1:4">
      <c r="A18" s="4" t="s">
        <v>408</v>
      </c>
    </row>
    <row r="19" spans="1:4">
      <c r="A19" s="3" t="s">
        <v>572</v>
      </c>
    </row>
    <row r="20" spans="1:4">
      <c r="A20" s="4" t="s">
        <v>514</v>
      </c>
      <c r="B20" s="5" t="n">
        <v>196486</v>
      </c>
    </row>
    <row r="21" spans="1:4">
      <c r="A21" s="4" t="s">
        <v>515</v>
      </c>
      <c r="B21" s="5" t="n">
        <v>73394</v>
      </c>
    </row>
    <row r="22" spans="1:4">
      <c r="A22" s="4" t="s">
        <v>516</v>
      </c>
      <c r="B22" s="5" t="n">
        <v>8722</v>
      </c>
    </row>
    <row r="23" spans="1:4">
      <c r="A23" s="4" t="s">
        <v>574</v>
      </c>
      <c r="B23" s="5" t="n">
        <v>16</v>
      </c>
    </row>
    <row r="24" spans="1:4">
      <c r="A24" s="4" t="s">
        <v>517</v>
      </c>
      <c r="B24" s="5" t="n">
        <v>10233</v>
      </c>
    </row>
    <row r="25" spans="1:4">
      <c r="A25" s="4" t="s">
        <v>575</v>
      </c>
      <c r="B25" s="5" t="n">
        <v>63</v>
      </c>
    </row>
    <row r="26" spans="1:4">
      <c r="A26" s="4" t="s">
        <v>70</v>
      </c>
      <c r="B26" s="5" t="n">
        <v>288836</v>
      </c>
    </row>
    <row r="27" spans="1:4">
      <c r="A27" s="4" t="s">
        <v>576</v>
      </c>
    </row>
    <row r="28" spans="1:4">
      <c r="A28" s="3" t="s">
        <v>572</v>
      </c>
    </row>
    <row r="29" spans="1:4">
      <c r="A29" s="4" t="s">
        <v>517</v>
      </c>
      <c r="B29" s="5" t="n">
        <v>10170</v>
      </c>
    </row>
    <row r="30" spans="1:4">
      <c r="A30" s="4" t="s">
        <v>577</v>
      </c>
    </row>
    <row r="31" spans="1:4">
      <c r="A31" s="3" t="s">
        <v>572</v>
      </c>
    </row>
    <row r="32" spans="1:4">
      <c r="A32" s="4" t="s">
        <v>514</v>
      </c>
      <c r="B32" s="5" t="n">
        <v>96809</v>
      </c>
    </row>
    <row r="33" spans="1:4">
      <c r="A33" s="4" t="s">
        <v>515</v>
      </c>
      <c r="B33" s="5" t="n">
        <v>27623</v>
      </c>
    </row>
    <row r="34" spans="1:4">
      <c r="A34" s="4" t="s">
        <v>578</v>
      </c>
    </row>
    <row r="35" spans="1:4">
      <c r="A35" s="3" t="s">
        <v>572</v>
      </c>
    </row>
    <row r="36" spans="1:4">
      <c r="A36" s="4" t="s">
        <v>514</v>
      </c>
      <c r="B36" s="5" t="n">
        <v>52176</v>
      </c>
    </row>
    <row r="37" spans="1:4">
      <c r="A37" s="4" t="s">
        <v>515</v>
      </c>
      <c r="B37" s="5" t="n">
        <v>36771</v>
      </c>
    </row>
    <row r="38" spans="1:4">
      <c r="A38" s="4" t="s">
        <v>516</v>
      </c>
      <c r="B38" s="5" t="n">
        <v>989</v>
      </c>
    </row>
    <row r="39" spans="1:4">
      <c r="A39" s="4" t="s">
        <v>579</v>
      </c>
    </row>
    <row r="40" spans="1:4">
      <c r="A40" s="3" t="s">
        <v>572</v>
      </c>
    </row>
    <row r="41" spans="1:4">
      <c r="A41" s="4" t="s">
        <v>516</v>
      </c>
      <c r="B41" s="5" t="n">
        <v>7718</v>
      </c>
    </row>
    <row r="42" spans="1:4">
      <c r="A42" s="4" t="s">
        <v>580</v>
      </c>
    </row>
    <row r="43" spans="1:4">
      <c r="A43" s="3" t="s">
        <v>572</v>
      </c>
    </row>
    <row r="44" spans="1:4">
      <c r="A44" s="4" t="s">
        <v>514</v>
      </c>
      <c r="B44" s="5" t="n">
        <v>47500</v>
      </c>
    </row>
    <row r="45" spans="1:4">
      <c r="A45" s="4" t="s">
        <v>581</v>
      </c>
    </row>
    <row r="46" spans="1:4">
      <c r="A46" s="3" t="s">
        <v>572</v>
      </c>
    </row>
    <row r="47" spans="1:4">
      <c r="A47" s="4" t="s">
        <v>515</v>
      </c>
      <c r="B47" s="5" t="n">
        <v>9000</v>
      </c>
    </row>
    <row r="48" spans="1:4">
      <c r="A48" s="4" t="s">
        <v>416</v>
      </c>
    </row>
    <row r="49" spans="1:4">
      <c r="A49" s="3" t="s">
        <v>572</v>
      </c>
    </row>
    <row r="50" spans="1:4">
      <c r="A50" s="4" t="s">
        <v>514</v>
      </c>
      <c r="C50" s="5" t="n">
        <v>71971</v>
      </c>
    </row>
    <row r="51" spans="1:4">
      <c r="A51" s="4" t="s">
        <v>515</v>
      </c>
      <c r="C51" s="5" t="n">
        <v>42950</v>
      </c>
    </row>
    <row r="52" spans="1:4">
      <c r="A52" s="4" t="s">
        <v>516</v>
      </c>
      <c r="C52" s="5" t="n">
        <v>3273</v>
      </c>
    </row>
    <row r="53" spans="1:4">
      <c r="A53" s="4" t="s">
        <v>574</v>
      </c>
      <c r="C53" s="5" t="n">
        <v>4</v>
      </c>
    </row>
    <row r="54" spans="1:4">
      <c r="A54" s="4" t="s">
        <v>517</v>
      </c>
      <c r="C54" s="5" t="n">
        <v>8893</v>
      </c>
    </row>
    <row r="55" spans="1:4">
      <c r="A55" s="4" t="s">
        <v>575</v>
      </c>
      <c r="C55" s="5" t="n">
        <v>68</v>
      </c>
    </row>
    <row r="56" spans="1:4">
      <c r="A56" s="4" t="s">
        <v>70</v>
      </c>
      <c r="B56" s="6" t="n">
        <v>232800</v>
      </c>
      <c r="C56" s="5" t="n">
        <v>127087</v>
      </c>
    </row>
    <row r="57" spans="1:4">
      <c r="A57" s="4" t="s">
        <v>582</v>
      </c>
    </row>
    <row r="58" spans="1:4">
      <c r="A58" s="3" t="s">
        <v>572</v>
      </c>
    </row>
    <row r="59" spans="1:4">
      <c r="A59" s="4" t="s">
        <v>517</v>
      </c>
      <c r="C59" s="5" t="n">
        <v>8825</v>
      </c>
    </row>
    <row r="60" spans="1:4">
      <c r="A60" s="4" t="s">
        <v>583</v>
      </c>
    </row>
    <row r="61" spans="1:4">
      <c r="A61" s="3" t="s">
        <v>572</v>
      </c>
    </row>
    <row r="62" spans="1:4">
      <c r="A62" s="4" t="s">
        <v>514</v>
      </c>
      <c r="C62" s="5" t="n">
        <v>71333</v>
      </c>
    </row>
    <row r="63" spans="1:4">
      <c r="A63" s="4" t="s">
        <v>584</v>
      </c>
    </row>
    <row r="64" spans="1:4">
      <c r="A64" s="3" t="s">
        <v>572</v>
      </c>
    </row>
    <row r="65" spans="1:4">
      <c r="A65" s="4" t="s">
        <v>515</v>
      </c>
      <c r="C65" s="5" t="n">
        <v>9354</v>
      </c>
    </row>
    <row r="66" spans="1:4">
      <c r="A66" s="4" t="s">
        <v>585</v>
      </c>
    </row>
    <row r="67" spans="1:4">
      <c r="A67" s="3" t="s">
        <v>572</v>
      </c>
    </row>
    <row r="68" spans="1:4">
      <c r="A68" s="4" t="s">
        <v>515</v>
      </c>
      <c r="C68" s="5" t="n">
        <v>33596</v>
      </c>
    </row>
    <row r="69" spans="1:4">
      <c r="A69" s="4" t="s">
        <v>516</v>
      </c>
      <c r="C69" s="5" t="n">
        <v>453</v>
      </c>
    </row>
    <row r="70" spans="1:4">
      <c r="A70" s="4" t="s">
        <v>586</v>
      </c>
    </row>
    <row r="71" spans="1:4">
      <c r="A71" s="3" t="s">
        <v>572</v>
      </c>
    </row>
    <row r="72" spans="1:4">
      <c r="A72" s="4" t="s">
        <v>514</v>
      </c>
      <c r="C72" s="5" t="n">
        <v>638</v>
      </c>
    </row>
    <row r="73" spans="1:4">
      <c r="A73" s="4" t="s">
        <v>587</v>
      </c>
    </row>
    <row r="74" spans="1:4">
      <c r="A74" s="3" t="s">
        <v>572</v>
      </c>
    </row>
    <row r="75" spans="1:4">
      <c r="A75" s="4" t="s">
        <v>516</v>
      </c>
      <c r="C75" s="6" t="n">
        <v>28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8</v>
      </c>
      <c r="B1" s="2" t="s">
        <v>589</v>
      </c>
      <c r="C1" s="2" t="s">
        <v>31</v>
      </c>
      <c r="D1" s="2" t="s">
        <v>590</v>
      </c>
      <c r="E1" s="2" t="s">
        <v>32</v>
      </c>
      <c r="F1" s="2" t="s">
        <v>33</v>
      </c>
    </row>
    <row r="2" spans="1:6">
      <c r="A2" s="3" t="s">
        <v>521</v>
      </c>
    </row>
    <row r="3" spans="1:6">
      <c r="A3" s="4" t="s">
        <v>176</v>
      </c>
      <c r="C3" s="6" t="n">
        <v>149801</v>
      </c>
      <c r="E3" s="6" t="n">
        <v>219892</v>
      </c>
      <c r="F3" s="6" t="n">
        <v>285612</v>
      </c>
    </row>
    <row r="4" spans="1:6">
      <c r="A4" s="4" t="s">
        <v>57</v>
      </c>
      <c r="E4" s="5" t="n">
        <v>97348</v>
      </c>
      <c r="F4" s="5" t="n">
        <v>214785</v>
      </c>
    </row>
    <row r="5" spans="1:6">
      <c r="A5" s="4" t="s">
        <v>514</v>
      </c>
      <c r="C5" s="5" t="n">
        <v>196487</v>
      </c>
      <c r="E5" s="5" t="n">
        <v>71971</v>
      </c>
      <c r="F5" s="5" t="n">
        <v>30257</v>
      </c>
    </row>
    <row r="6" spans="1:6">
      <c r="A6" s="4" t="s">
        <v>591</v>
      </c>
    </row>
    <row r="7" spans="1:6">
      <c r="A7" s="3" t="s">
        <v>521</v>
      </c>
    </row>
    <row r="8" spans="1:6">
      <c r="A8" s="4" t="s">
        <v>176</v>
      </c>
      <c r="E8" s="5" t="n">
        <v>214000</v>
      </c>
      <c r="F8" s="5" t="n">
        <v>285300</v>
      </c>
    </row>
    <row r="9" spans="1:6">
      <c r="A9" s="4" t="s">
        <v>57</v>
      </c>
      <c r="E9" s="5" t="n">
        <v>93500</v>
      </c>
      <c r="F9" s="5" t="n">
        <v>214800</v>
      </c>
    </row>
    <row r="10" spans="1:6">
      <c r="A10" s="4" t="s">
        <v>592</v>
      </c>
    </row>
    <row r="11" spans="1:6">
      <c r="A11" s="3" t="s">
        <v>521</v>
      </c>
    </row>
    <row r="12" spans="1:6">
      <c r="A12" s="4" t="s">
        <v>176</v>
      </c>
      <c r="E12" s="5" t="n">
        <v>219343</v>
      </c>
    </row>
    <row r="13" spans="1:6">
      <c r="A13" s="4" t="s">
        <v>514</v>
      </c>
      <c r="E13" s="5" t="n">
        <v>71971</v>
      </c>
      <c r="F13" s="5" t="n">
        <v>30257</v>
      </c>
    </row>
    <row r="14" spans="1:6">
      <c r="A14" s="4" t="s">
        <v>593</v>
      </c>
    </row>
    <row r="15" spans="1:6">
      <c r="A15" s="3" t="s">
        <v>521</v>
      </c>
    </row>
    <row r="16" spans="1:6">
      <c r="A16" s="4" t="s">
        <v>594</v>
      </c>
      <c r="B16" s="9" t="n">
        <v>300000</v>
      </c>
    </row>
    <row r="17" spans="1:6">
      <c r="A17" s="4" t="s">
        <v>595</v>
      </c>
    </row>
    <row r="18" spans="1:6">
      <c r="A18" s="3" t="s">
        <v>521</v>
      </c>
    </row>
    <row r="19" spans="1:6">
      <c r="A19" s="4" t="s">
        <v>176</v>
      </c>
      <c r="C19" s="6" t="n">
        <v>131270</v>
      </c>
      <c r="E19" s="5" t="n">
        <v>187449</v>
      </c>
      <c r="F19" s="5" t="n">
        <v>249937</v>
      </c>
    </row>
    <row r="20" spans="1:6">
      <c r="A20" s="4" t="s">
        <v>596</v>
      </c>
      <c r="D20" s="9" t="n">
        <v>300000</v>
      </c>
      <c r="E20" s="5" t="n">
        <v>275558</v>
      </c>
    </row>
    <row r="21" spans="1:6">
      <c r="A21" s="4" t="s">
        <v>514</v>
      </c>
      <c r="E21" s="5" t="n">
        <v>62488</v>
      </c>
      <c r="F21" s="5" t="n">
        <v>25621</v>
      </c>
    </row>
    <row r="22" spans="1:6">
      <c r="A22" s="4" t="s">
        <v>597</v>
      </c>
    </row>
    <row r="23" spans="1:6">
      <c r="A23" s="3" t="s">
        <v>521</v>
      </c>
    </row>
    <row r="24" spans="1:6">
      <c r="A24" s="4" t="s">
        <v>176</v>
      </c>
      <c r="E24" s="5" t="n">
        <v>26532</v>
      </c>
    </row>
    <row r="25" spans="1:6">
      <c r="A25" s="4" t="s">
        <v>596</v>
      </c>
      <c r="E25" s="5" t="n">
        <v>39003</v>
      </c>
    </row>
    <row r="26" spans="1:6">
      <c r="A26" s="4" t="s">
        <v>514</v>
      </c>
      <c r="E26" s="5" t="n">
        <v>8845</v>
      </c>
      <c r="F26" s="5" t="n">
        <v>3626</v>
      </c>
    </row>
    <row r="27" spans="1:6">
      <c r="A27" s="4" t="s">
        <v>598</v>
      </c>
    </row>
    <row r="28" spans="1:6">
      <c r="A28" s="3" t="s">
        <v>521</v>
      </c>
    </row>
    <row r="29" spans="1:6">
      <c r="A29" s="4" t="s">
        <v>596</v>
      </c>
      <c r="E29" s="5" t="n">
        <v>1000</v>
      </c>
    </row>
    <row r="30" spans="1:6">
      <c r="A30" s="4" t="s">
        <v>514</v>
      </c>
      <c r="F30" s="5" t="n">
        <v>1000</v>
      </c>
    </row>
    <row r="31" spans="1:6">
      <c r="A31" s="4" t="s">
        <v>599</v>
      </c>
    </row>
    <row r="32" spans="1:6">
      <c r="A32" s="3" t="s">
        <v>521</v>
      </c>
    </row>
    <row r="33" spans="1:6">
      <c r="A33" s="4" t="s">
        <v>596</v>
      </c>
      <c r="E33" s="5" t="n">
        <v>10</v>
      </c>
    </row>
    <row r="34" spans="1:6">
      <c r="A34" s="4" t="s">
        <v>514</v>
      </c>
      <c r="F34" s="6" t="n">
        <v>10</v>
      </c>
    </row>
    <row r="35" spans="1:6">
      <c r="A35" s="4" t="s">
        <v>573</v>
      </c>
    </row>
    <row r="36" spans="1:6">
      <c r="A36" s="3" t="s">
        <v>521</v>
      </c>
    </row>
    <row r="37" spans="1:6">
      <c r="A37" s="4" t="s">
        <v>514</v>
      </c>
      <c r="E37" s="5" t="n">
        <v>600</v>
      </c>
    </row>
    <row r="38" spans="1:6">
      <c r="A38" s="4" t="s">
        <v>600</v>
      </c>
    </row>
    <row r="39" spans="1:6">
      <c r="A39" s="3" t="s">
        <v>521</v>
      </c>
    </row>
    <row r="40" spans="1:6">
      <c r="A40" s="4" t="s">
        <v>176</v>
      </c>
      <c r="E40" s="5" t="n">
        <v>5362</v>
      </c>
    </row>
    <row r="41" spans="1:6">
      <c r="A41" s="4" t="s">
        <v>596</v>
      </c>
      <c r="E41" s="5" t="n">
        <v>6000</v>
      </c>
    </row>
    <row r="42" spans="1:6">
      <c r="A42" s="4" t="s">
        <v>514</v>
      </c>
      <c r="E42" s="6" t="n">
        <v>6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66</v>
      </c>
      <c r="C2" s="2" t="s">
        <v>67</v>
      </c>
      <c r="D2" s="2" t="s">
        <v>68</v>
      </c>
    </row>
    <row r="3" spans="1:4">
      <c r="A3" s="3" t="s">
        <v>72</v>
      </c>
    </row>
    <row r="4" spans="1:4">
      <c r="A4" s="4" t="s">
        <v>602</v>
      </c>
      <c r="B4" s="6" t="n">
        <v>1609</v>
      </c>
      <c r="C4" s="6" t="n">
        <v>1045</v>
      </c>
      <c r="D4" s="6" t="n">
        <v>2329</v>
      </c>
    </row>
    <row r="5" spans="1:4">
      <c r="A5" s="4" t="s">
        <v>71</v>
      </c>
      <c r="B5" s="5" t="n">
        <v>27400</v>
      </c>
      <c r="C5" s="5" t="n">
        <v>27785</v>
      </c>
      <c r="D5" s="5" t="n">
        <v>19764</v>
      </c>
    </row>
    <row r="6" spans="1:4">
      <c r="A6" s="4" t="s">
        <v>603</v>
      </c>
      <c r="B6" s="6" t="n">
        <v>29009</v>
      </c>
      <c r="C6" s="6" t="n">
        <v>28830</v>
      </c>
      <c r="D6" s="6" t="n">
        <v>2209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66</v>
      </c>
      <c r="C2" s="2" t="s">
        <v>67</v>
      </c>
      <c r="D2" s="2" t="s">
        <v>68</v>
      </c>
    </row>
    <row r="3" spans="1:4">
      <c r="A3" s="3" t="s">
        <v>151</v>
      </c>
    </row>
    <row r="4" spans="1:4">
      <c r="A4" s="4" t="s">
        <v>605</v>
      </c>
      <c r="B4" s="6" t="n">
        <v>-81352</v>
      </c>
      <c r="C4" s="6" t="n">
        <v>-59950</v>
      </c>
      <c r="D4" s="6" t="n">
        <v>-42315</v>
      </c>
    </row>
    <row r="5" spans="1:4">
      <c r="A5" s="4" t="s">
        <v>606</v>
      </c>
      <c r="B5" s="5" t="n">
        <v>-197644</v>
      </c>
      <c r="C5" s="5" t="n">
        <v>-123054</v>
      </c>
      <c r="D5" s="5" t="n">
        <v>-65649</v>
      </c>
    </row>
    <row r="6" spans="1:4">
      <c r="A6" s="4" t="s">
        <v>607</v>
      </c>
      <c r="B6" s="5" t="n">
        <v>-25525</v>
      </c>
      <c r="C6" s="5" t="n">
        <v>-22277</v>
      </c>
      <c r="D6" s="5" t="n">
        <v>-20414</v>
      </c>
    </row>
    <row r="7" spans="1:4">
      <c r="A7" s="4" t="s">
        <v>608</v>
      </c>
      <c r="B7" s="5" t="n">
        <v>-18355</v>
      </c>
      <c r="C7" s="5" t="n">
        <v>-13221</v>
      </c>
      <c r="D7" s="5" t="n">
        <v>-11196</v>
      </c>
    </row>
    <row r="8" spans="1:4">
      <c r="A8" s="4" t="s">
        <v>609</v>
      </c>
      <c r="B8" s="6" t="n">
        <v>-322875</v>
      </c>
      <c r="C8" s="6" t="n">
        <v>-218502</v>
      </c>
      <c r="D8" s="6" t="n">
        <v>-13957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66</v>
      </c>
      <c r="C2" s="2" t="s">
        <v>67</v>
      </c>
      <c r="D2" s="2" t="s">
        <v>68</v>
      </c>
    </row>
    <row r="3" spans="1:4">
      <c r="A3" s="3" t="s">
        <v>151</v>
      </c>
    </row>
    <row r="4" spans="1:4">
      <c r="A4" s="4" t="s">
        <v>611</v>
      </c>
      <c r="B4" s="6" t="n">
        <v>-134046</v>
      </c>
      <c r="C4" s="6" t="n">
        <v>-122663</v>
      </c>
      <c r="D4" s="6" t="n">
        <v>-71980</v>
      </c>
    </row>
    <row r="5" spans="1:4">
      <c r="A5" s="4" t="s">
        <v>612</v>
      </c>
      <c r="B5" s="5" t="n">
        <v>-188829</v>
      </c>
      <c r="C5" s="5" t="n">
        <v>-95839</v>
      </c>
      <c r="D5" s="5" t="n">
        <v>-67593</v>
      </c>
    </row>
    <row r="6" spans="1:4">
      <c r="A6" s="4" t="s">
        <v>609</v>
      </c>
      <c r="B6" s="6" t="n">
        <v>-322875</v>
      </c>
      <c r="C6" s="6" t="n">
        <v>-218502</v>
      </c>
      <c r="D6" s="6" t="n">
        <v>-1395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66</v>
      </c>
    </row>
    <row r="3" spans="1:2">
      <c r="A3" s="3" t="s">
        <v>146</v>
      </c>
    </row>
    <row r="4" spans="1:2">
      <c r="A4" s="4" t="s">
        <v>146</v>
      </c>
      <c r="B4"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66</v>
      </c>
      <c r="C2" s="2" t="s">
        <v>67</v>
      </c>
      <c r="D2" s="2" t="s">
        <v>68</v>
      </c>
    </row>
    <row r="3" spans="1:4">
      <c r="A3" s="3" t="s">
        <v>614</v>
      </c>
    </row>
    <row r="4" spans="1:4">
      <c r="A4" s="4" t="s">
        <v>609</v>
      </c>
      <c r="B4" s="6" t="n">
        <v>-322875</v>
      </c>
      <c r="C4" s="6" t="n">
        <v>-218502</v>
      </c>
      <c r="D4" s="6" t="n">
        <v>-139573</v>
      </c>
    </row>
    <row r="5" spans="1:4">
      <c r="A5" s="4" t="s">
        <v>615</v>
      </c>
    </row>
    <row r="6" spans="1:4">
      <c r="A6" s="3" t="s">
        <v>614</v>
      </c>
    </row>
    <row r="7" spans="1:4">
      <c r="A7" s="4" t="s">
        <v>609</v>
      </c>
      <c r="B7" s="5" t="n">
        <v>-66138</v>
      </c>
      <c r="C7" s="5" t="n">
        <v>-53212</v>
      </c>
      <c r="D7" s="5" t="n">
        <v>-22376</v>
      </c>
    </row>
    <row r="8" spans="1:4">
      <c r="A8" s="4" t="s">
        <v>616</v>
      </c>
    </row>
    <row r="9" spans="1:4">
      <c r="A9" s="3" t="s">
        <v>614</v>
      </c>
    </row>
    <row r="10" spans="1:4">
      <c r="A10" s="4" t="s">
        <v>609</v>
      </c>
      <c r="B10" s="5" t="n">
        <v>-30137</v>
      </c>
      <c r="C10" s="5" t="n">
        <v>-46192</v>
      </c>
      <c r="D10" s="5" t="n">
        <v>-31203</v>
      </c>
    </row>
    <row r="11" spans="1:4">
      <c r="A11" s="4" t="s">
        <v>617</v>
      </c>
    </row>
    <row r="12" spans="1:4">
      <c r="A12" s="3" t="s">
        <v>614</v>
      </c>
    </row>
    <row r="13" spans="1:4">
      <c r="A13" s="4" t="s">
        <v>609</v>
      </c>
      <c r="B13" s="5" t="n">
        <v>-72718</v>
      </c>
      <c r="C13" s="5" t="n">
        <v>-16190</v>
      </c>
      <c r="D13" s="5" t="n">
        <v>-7129</v>
      </c>
    </row>
    <row r="14" spans="1:4">
      <c r="A14" s="4" t="s">
        <v>618</v>
      </c>
    </row>
    <row r="15" spans="1:4">
      <c r="A15" s="3" t="s">
        <v>614</v>
      </c>
    </row>
    <row r="16" spans="1:4">
      <c r="A16" s="4" t="s">
        <v>609</v>
      </c>
      <c r="B16" s="5" t="n">
        <v>-15751</v>
      </c>
      <c r="C16" s="5" t="n">
        <v>-7317</v>
      </c>
      <c r="D16" s="5" t="n">
        <v>-6538</v>
      </c>
    </row>
    <row r="17" spans="1:4">
      <c r="A17" s="4" t="s">
        <v>619</v>
      </c>
    </row>
    <row r="18" spans="1:4">
      <c r="A18" s="3" t="s">
        <v>614</v>
      </c>
    </row>
    <row r="19" spans="1:4">
      <c r="A19" s="4" t="s">
        <v>609</v>
      </c>
      <c r="B19" s="5" t="n">
        <v>-14999</v>
      </c>
      <c r="C19" s="5" t="n">
        <v>-8404</v>
      </c>
      <c r="D19" s="5" t="n">
        <v>-3491</v>
      </c>
    </row>
    <row r="20" spans="1:4">
      <c r="A20" s="4" t="s">
        <v>620</v>
      </c>
    </row>
    <row r="21" spans="1:4">
      <c r="A21" s="3" t="s">
        <v>614</v>
      </c>
    </row>
    <row r="22" spans="1:4">
      <c r="A22" s="4" t="s">
        <v>609</v>
      </c>
      <c r="B22" s="6" t="n">
        <v>-123132</v>
      </c>
      <c r="C22" s="6" t="n">
        <v>-87187</v>
      </c>
      <c r="D22" s="6" t="n">
        <v>-688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66</v>
      </c>
      <c r="C2" s="2" t="s">
        <v>67</v>
      </c>
      <c r="D2" s="2" t="s">
        <v>68</v>
      </c>
    </row>
    <row r="3" spans="1:4">
      <c r="A3" s="3" t="s">
        <v>151</v>
      </c>
    </row>
    <row r="4" spans="1:4">
      <c r="A4" s="4" t="s">
        <v>622</v>
      </c>
      <c r="B4" s="6" t="n">
        <v>-25495</v>
      </c>
      <c r="C4" s="6" t="n">
        <v>-17756</v>
      </c>
      <c r="D4" s="6" t="n">
        <v>-15160</v>
      </c>
    </row>
    <row r="5" spans="1:4">
      <c r="A5" s="4" t="s">
        <v>608</v>
      </c>
      <c r="B5" s="5" t="n">
        <v>-10136</v>
      </c>
      <c r="C5" s="5" t="n">
        <v>-6659</v>
      </c>
      <c r="D5" s="5" t="n">
        <v>-6584</v>
      </c>
    </row>
    <row r="6" spans="1:4">
      <c r="A6" s="4" t="s">
        <v>74</v>
      </c>
      <c r="B6" s="6" t="n">
        <v>-35631</v>
      </c>
      <c r="C6" s="6" t="n">
        <v>-24415</v>
      </c>
      <c r="D6" s="6" t="n">
        <v>-217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66</v>
      </c>
      <c r="C2" s="2" t="s">
        <v>67</v>
      </c>
      <c r="D2" s="2" t="s">
        <v>68</v>
      </c>
    </row>
    <row r="3" spans="1:4">
      <c r="A3" s="3" t="s">
        <v>151</v>
      </c>
    </row>
    <row r="4" spans="1:4">
      <c r="A4" s="4" t="s">
        <v>605</v>
      </c>
      <c r="B4" s="6" t="n">
        <v>-2282</v>
      </c>
      <c r="C4" s="6" t="n">
        <v>-2156</v>
      </c>
      <c r="D4" s="6" t="n">
        <v>-1167</v>
      </c>
    </row>
    <row r="5" spans="1:4">
      <c r="A5" s="4" t="s">
        <v>608</v>
      </c>
      <c r="B5" s="5" t="n">
        <v>-1864</v>
      </c>
      <c r="C5" s="5" t="n">
        <v>-646</v>
      </c>
      <c r="D5" s="5" t="n">
        <v>-618</v>
      </c>
    </row>
    <row r="6" spans="1:4">
      <c r="A6" s="4" t="s">
        <v>624</v>
      </c>
      <c r="B6" s="6" t="n">
        <v>-4146</v>
      </c>
      <c r="C6" s="6" t="n">
        <v>-2803</v>
      </c>
      <c r="D6" s="6" t="n">
        <v>-17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25</v>
      </c>
      <c r="B1" s="2" t="s">
        <v>1</v>
      </c>
    </row>
    <row r="2" spans="1:4">
      <c r="B2" s="2" t="s">
        <v>66</v>
      </c>
      <c r="C2" s="2" t="s">
        <v>67</v>
      </c>
      <c r="D2" s="2" t="s">
        <v>68</v>
      </c>
    </row>
    <row r="3" spans="1:4">
      <c r="A3" s="3" t="s">
        <v>153</v>
      </c>
    </row>
    <row r="4" spans="1:4">
      <c r="A4" s="4" t="s">
        <v>626</v>
      </c>
      <c r="B4" s="6" t="n">
        <v>-61619</v>
      </c>
      <c r="C4" s="6" t="n">
        <v>-46677</v>
      </c>
      <c r="D4" s="6" t="n">
        <v>-34857</v>
      </c>
    </row>
    <row r="5" spans="1:4">
      <c r="A5" s="4" t="s">
        <v>627</v>
      </c>
      <c r="B5" s="5" t="n">
        <v>-11003</v>
      </c>
      <c r="C5" s="5" t="n">
        <v>-9081</v>
      </c>
      <c r="D5" s="5" t="n">
        <v>-7328</v>
      </c>
    </row>
    <row r="6" spans="1:4">
      <c r="A6" s="4" t="s">
        <v>628</v>
      </c>
      <c r="B6" s="5" t="n">
        <v>-2994</v>
      </c>
      <c r="C6" s="5" t="n">
        <v>-2175</v>
      </c>
      <c r="D6" s="5" t="n">
        <v>-1728</v>
      </c>
    </row>
    <row r="7" spans="1:4">
      <c r="A7" s="4" t="s">
        <v>629</v>
      </c>
      <c r="B7" s="5" t="n">
        <v>-27375</v>
      </c>
      <c r="C7" s="5" t="n">
        <v>-16465</v>
      </c>
      <c r="D7" s="5" t="n">
        <v>-9617</v>
      </c>
    </row>
    <row r="8" spans="1:4">
      <c r="A8" s="4" t="s">
        <v>630</v>
      </c>
      <c r="B8" s="5" t="n">
        <v>-102991</v>
      </c>
      <c r="C8" s="5" t="n">
        <v>-74398</v>
      </c>
      <c r="D8" s="5" t="n">
        <v>-53530</v>
      </c>
    </row>
    <row r="9" spans="1:4">
      <c r="A9" s="4" t="s">
        <v>631</v>
      </c>
      <c r="B9" s="6" t="n">
        <v>21300</v>
      </c>
      <c r="C9" s="6" t="n">
        <v>11800</v>
      </c>
      <c r="D9" s="6" t="n">
        <v>66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21"/>
  </cols>
  <sheetData>
    <row r="1" spans="1:10">
      <c r="A1" s="1" t="s">
        <v>632</v>
      </c>
      <c r="B1" s="2" t="s">
        <v>633</v>
      </c>
      <c r="C1" s="2" t="s">
        <v>634</v>
      </c>
      <c r="D1" s="2" t="s">
        <v>589</v>
      </c>
      <c r="E1" s="2" t="s">
        <v>635</v>
      </c>
      <c r="F1" s="2" t="s">
        <v>633</v>
      </c>
      <c r="G1" s="2" t="s">
        <v>33</v>
      </c>
      <c r="H1" s="2" t="s">
        <v>31</v>
      </c>
      <c r="I1" s="2" t="s">
        <v>32</v>
      </c>
      <c r="J1" s="2" t="s">
        <v>33</v>
      </c>
    </row>
    <row r="2" spans="1:10">
      <c r="A2" s="3" t="s">
        <v>636</v>
      </c>
    </row>
    <row r="3" spans="1:10">
      <c r="A3" s="4" t="s">
        <v>637</v>
      </c>
      <c r="H3" s="6" t="n">
        <v>296188</v>
      </c>
      <c r="I3" s="6" t="n">
        <v>363924</v>
      </c>
      <c r="J3" s="6" t="n">
        <v>326271</v>
      </c>
    </row>
    <row r="4" spans="1:10">
      <c r="A4" s="4" t="s">
        <v>638</v>
      </c>
      <c r="H4" s="5" t="n">
        <v>1257328</v>
      </c>
      <c r="I4" s="5" t="n">
        <v>1057309</v>
      </c>
    </row>
    <row r="5" spans="1:10">
      <c r="A5" s="4" t="s">
        <v>639</v>
      </c>
      <c r="J5" s="5" t="n">
        <v>57479</v>
      </c>
    </row>
    <row r="6" spans="1:10">
      <c r="A6" s="4" t="s">
        <v>640</v>
      </c>
      <c r="G6" s="6" t="n">
        <v>1057309</v>
      </c>
      <c r="H6" s="6" t="n">
        <v>1401184</v>
      </c>
      <c r="I6" s="6" t="n">
        <v>1257328</v>
      </c>
      <c r="J6" s="5" t="n">
        <v>1057309</v>
      </c>
    </row>
    <row r="7" spans="1:10">
      <c r="A7" s="4" t="s">
        <v>593</v>
      </c>
    </row>
    <row r="8" spans="1:10">
      <c r="A8" s="3" t="s">
        <v>636</v>
      </c>
    </row>
    <row r="9" spans="1:10">
      <c r="A9" s="4" t="s">
        <v>641</v>
      </c>
      <c r="D9" s="9" t="n">
        <v>725</v>
      </c>
    </row>
    <row r="10" spans="1:10">
      <c r="A10" s="4" t="s">
        <v>642</v>
      </c>
      <c r="D10" s="5" t="n">
        <v>300</v>
      </c>
    </row>
    <row r="11" spans="1:10">
      <c r="A11" s="4" t="s">
        <v>643</v>
      </c>
      <c r="D11" s="9" t="n">
        <v>425</v>
      </c>
    </row>
    <row r="12" spans="1:10">
      <c r="A12" s="4" t="s">
        <v>644</v>
      </c>
      <c r="E12" s="6" t="n">
        <v>58</v>
      </c>
    </row>
    <row r="13" spans="1:10">
      <c r="A13" s="4" t="s">
        <v>645</v>
      </c>
    </row>
    <row r="14" spans="1:10">
      <c r="A14" s="3" t="s">
        <v>636</v>
      </c>
    </row>
    <row r="15" spans="1:10">
      <c r="A15" s="4" t="s">
        <v>646</v>
      </c>
      <c r="B15" s="6" t="n">
        <v>26800</v>
      </c>
    </row>
    <row r="16" spans="1:10">
      <c r="A16" s="4" t="s">
        <v>647</v>
      </c>
    </row>
    <row r="17" spans="1:10">
      <c r="A17" s="3" t="s">
        <v>636</v>
      </c>
    </row>
    <row r="18" spans="1:10">
      <c r="A18" s="4" t="s">
        <v>638</v>
      </c>
      <c r="C18" s="6" t="n">
        <v>39003</v>
      </c>
      <c r="F18" s="6" t="n">
        <v>8371</v>
      </c>
      <c r="G18" s="5" t="n">
        <v>65850</v>
      </c>
      <c r="J18" s="6" t="n">
        <v>8371</v>
      </c>
    </row>
    <row r="19" spans="1:10">
      <c r="A19" s="4" t="s">
        <v>639</v>
      </c>
      <c r="C19" s="5" t="n">
        <v>-30632</v>
      </c>
      <c r="F19" s="5" t="n">
        <v>57479</v>
      </c>
    </row>
    <row r="20" spans="1:10">
      <c r="A20" s="4" t="s">
        <v>648</v>
      </c>
      <c r="G20" s="6" t="n">
        <v>-65850</v>
      </c>
    </row>
    <row r="21" spans="1:10">
      <c r="A21" s="4" t="s">
        <v>640</v>
      </c>
      <c r="B21" s="6" t="n">
        <v>65850</v>
      </c>
      <c r="C21" s="6" t="n">
        <v>8371</v>
      </c>
      <c r="E21" s="6" t="n">
        <v>39003</v>
      </c>
      <c r="F21" s="6" t="n">
        <v>658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9</v>
      </c>
      <c r="B1" s="2" t="s">
        <v>1</v>
      </c>
    </row>
    <row r="2" spans="1:4">
      <c r="B2" s="2" t="s">
        <v>66</v>
      </c>
      <c r="C2" s="2" t="s">
        <v>67</v>
      </c>
      <c r="D2" s="2" t="s">
        <v>68</v>
      </c>
    </row>
    <row r="3" spans="1:4">
      <c r="A3" s="3" t="s">
        <v>650</v>
      </c>
    </row>
    <row r="4" spans="1:4">
      <c r="A4" s="4" t="s">
        <v>651</v>
      </c>
      <c r="B4" s="6" t="n">
        <v>5219</v>
      </c>
      <c r="C4" s="6" t="n">
        <v>3045</v>
      </c>
      <c r="D4" s="6" t="n">
        <v>1614</v>
      </c>
    </row>
    <row r="5" spans="1:4">
      <c r="A5" s="4" t="s">
        <v>652</v>
      </c>
      <c r="B5" s="5" t="n">
        <v>199</v>
      </c>
      <c r="D5" s="5" t="n">
        <v>99</v>
      </c>
    </row>
    <row r="6" spans="1:4">
      <c r="A6" s="4" t="s">
        <v>653</v>
      </c>
      <c r="B6" s="5" t="n">
        <v>11027</v>
      </c>
      <c r="C6" s="5" t="n">
        <v>1797</v>
      </c>
      <c r="D6" s="5" t="n">
        <v>8150</v>
      </c>
    </row>
    <row r="7" spans="1:4">
      <c r="A7" s="4" t="s">
        <v>654</v>
      </c>
      <c r="B7" s="5" t="n">
        <v>1203</v>
      </c>
    </row>
    <row r="8" spans="1:4">
      <c r="A8" s="4" t="s">
        <v>655</v>
      </c>
      <c r="B8" s="5" t="n">
        <v>668</v>
      </c>
    </row>
    <row r="9" spans="1:4">
      <c r="A9" s="4" t="s">
        <v>656</v>
      </c>
      <c r="B9" s="5" t="n">
        <v>19</v>
      </c>
      <c r="C9" s="5" t="n">
        <v>34</v>
      </c>
      <c r="D9" s="5" t="n">
        <v>87</v>
      </c>
    </row>
    <row r="10" spans="1:4">
      <c r="A10" s="4" t="s">
        <v>657</v>
      </c>
      <c r="B10" s="5" t="n">
        <v>18335</v>
      </c>
      <c r="C10" s="5" t="n">
        <v>4877</v>
      </c>
      <c r="D10" s="5" t="n">
        <v>9950</v>
      </c>
    </row>
    <row r="11" spans="1:4">
      <c r="A11" s="3" t="s">
        <v>658</v>
      </c>
    </row>
    <row r="12" spans="1:4">
      <c r="A12" s="4" t="s">
        <v>659</v>
      </c>
      <c r="B12" s="5" t="n">
        <v>-780</v>
      </c>
      <c r="C12" s="5" t="n">
        <v>-936</v>
      </c>
      <c r="D12" s="5" t="n">
        <v>-47</v>
      </c>
    </row>
    <row r="13" spans="1:4">
      <c r="A13" s="4" t="s">
        <v>660</v>
      </c>
      <c r="B13" s="5" t="n">
        <v>-1174</v>
      </c>
      <c r="C13" s="5" t="n">
        <v>-29176</v>
      </c>
      <c r="D13" s="5" t="n">
        <v>-1453</v>
      </c>
    </row>
    <row r="14" spans="1:4">
      <c r="A14" s="4" t="s">
        <v>661</v>
      </c>
      <c r="B14" s="5" t="n">
        <v>-782</v>
      </c>
      <c r="C14" s="5" t="n">
        <v>-469</v>
      </c>
      <c r="D14" s="5" t="n">
        <v>-191</v>
      </c>
    </row>
    <row r="15" spans="1:4">
      <c r="A15" s="4" t="s">
        <v>662</v>
      </c>
      <c r="B15" s="5" t="n">
        <v>-2737</v>
      </c>
      <c r="C15" s="5" t="n">
        <v>-30582</v>
      </c>
      <c r="D15" s="5" t="n">
        <v>-1692</v>
      </c>
    </row>
    <row r="16" spans="1:4">
      <c r="A16" s="4" t="s">
        <v>663</v>
      </c>
      <c r="B16" s="6" t="n">
        <v>15598</v>
      </c>
      <c r="C16" s="6" t="n">
        <v>-25705</v>
      </c>
      <c r="D16" s="6" t="n">
        <v>825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4</v>
      </c>
      <c r="B1" s="2" t="s">
        <v>1</v>
      </c>
    </row>
    <row r="2" spans="1:4">
      <c r="B2" s="2" t="s">
        <v>66</v>
      </c>
      <c r="C2" s="2" t="s">
        <v>67</v>
      </c>
      <c r="D2" s="2" t="s">
        <v>68</v>
      </c>
    </row>
    <row r="3" spans="1:4">
      <c r="A3" s="3" t="s">
        <v>158</v>
      </c>
    </row>
    <row r="4" spans="1:4">
      <c r="A4" s="4" t="s">
        <v>665</v>
      </c>
      <c r="B4" s="6" t="n">
        <v>-584</v>
      </c>
      <c r="C4" s="6" t="n">
        <v>-218</v>
      </c>
      <c r="D4" s="6" t="n">
        <v>-466</v>
      </c>
    </row>
    <row r="5" spans="1:4">
      <c r="A5" s="4" t="s">
        <v>173</v>
      </c>
      <c r="B5" s="5" t="n">
        <v>535</v>
      </c>
      <c r="C5" s="5" t="n">
        <v>20</v>
      </c>
      <c r="D5" s="5" t="n">
        <v>231</v>
      </c>
    </row>
    <row r="6" spans="1:4">
      <c r="A6" s="4" t="s">
        <v>666</v>
      </c>
      <c r="B6" s="6" t="n">
        <v>-50</v>
      </c>
      <c r="C6" s="6" t="n">
        <v>-198</v>
      </c>
      <c r="D6" s="6" t="n">
        <v>-23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31"/>
    <col customWidth="1" max="3" min="3" width="31"/>
    <col customWidth="1" max="4" min="4" width="21"/>
  </cols>
  <sheetData>
    <row r="1" spans="1:4">
      <c r="A1" s="1" t="s">
        <v>667</v>
      </c>
      <c r="B1" s="2" t="s">
        <v>1</v>
      </c>
    </row>
    <row r="2" spans="1:4">
      <c r="B2" s="2" t="s">
        <v>447</v>
      </c>
      <c r="C2" s="2" t="s">
        <v>668</v>
      </c>
      <c r="D2" s="2" t="s">
        <v>33</v>
      </c>
    </row>
    <row r="3" spans="1:4">
      <c r="A3" s="3" t="s">
        <v>158</v>
      </c>
    </row>
    <row r="4" spans="1:4">
      <c r="A4" s="4" t="s">
        <v>60</v>
      </c>
      <c r="B4" s="6" t="n">
        <v>1175</v>
      </c>
      <c r="C4" s="6" t="n">
        <v>865</v>
      </c>
      <c r="D4" s="6" t="n">
        <v>1022</v>
      </c>
    </row>
    <row r="5" spans="1:4">
      <c r="A5" s="4" t="s">
        <v>669</v>
      </c>
      <c r="B5" s="6" t="n">
        <v>1175</v>
      </c>
      <c r="C5" s="6" t="n">
        <v>865</v>
      </c>
      <c r="D5" s="6" t="n">
        <v>1022</v>
      </c>
    </row>
    <row r="6" spans="1:4">
      <c r="A6" s="4" t="s">
        <v>670</v>
      </c>
      <c r="B6" s="5" t="n">
        <v>5</v>
      </c>
      <c r="C6" s="5" t="n">
        <v>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66</v>
      </c>
      <c r="C2" s="2" t="s">
        <v>67</v>
      </c>
      <c r="D2" s="2" t="s">
        <v>68</v>
      </c>
    </row>
    <row r="3" spans="1:4">
      <c r="A3" s="4" t="s">
        <v>463</v>
      </c>
    </row>
    <row r="4" spans="1:4">
      <c r="A4" s="3" t="s">
        <v>672</v>
      </c>
    </row>
    <row r="5" spans="1:4">
      <c r="A5" s="4" t="s">
        <v>673</v>
      </c>
      <c r="B5" s="4" t="s">
        <v>674</v>
      </c>
      <c r="C5" s="4" t="s">
        <v>675</v>
      </c>
      <c r="D5" s="4" t="s">
        <v>6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66</v>
      </c>
      <c r="C2" s="2" t="s">
        <v>67</v>
      </c>
      <c r="D2" s="2" t="s">
        <v>68</v>
      </c>
    </row>
    <row r="3" spans="1:4">
      <c r="A3" s="3" t="s">
        <v>158</v>
      </c>
    </row>
    <row r="4" spans="1:4">
      <c r="A4" s="4" t="s">
        <v>677</v>
      </c>
      <c r="B4" s="6" t="n">
        <v>-29209</v>
      </c>
      <c r="C4" s="6" t="n">
        <v>-115507</v>
      </c>
      <c r="D4" s="6" t="n">
        <v>54246</v>
      </c>
    </row>
    <row r="5" spans="1:4">
      <c r="A5" s="4" t="s">
        <v>678</v>
      </c>
      <c r="B5" s="5" t="n">
        <v>-8640</v>
      </c>
      <c r="C5" s="5" t="n">
        <v>-39261</v>
      </c>
      <c r="D5" s="5" t="n">
        <v>18438</v>
      </c>
    </row>
    <row r="6" spans="1:4">
      <c r="A6" s="4" t="s">
        <v>679</v>
      </c>
      <c r="B6" s="5" t="n">
        <v>50</v>
      </c>
      <c r="C6" s="5" t="n">
        <v>198</v>
      </c>
      <c r="D6" s="5" t="n">
        <v>235</v>
      </c>
    </row>
    <row r="7" spans="1:4">
      <c r="A7" s="4" t="s">
        <v>680</v>
      </c>
      <c r="B7" s="5" t="n">
        <v>8690</v>
      </c>
      <c r="C7" s="5" t="n">
        <v>39458</v>
      </c>
      <c r="D7" s="5" t="n">
        <v>-18203</v>
      </c>
    </row>
    <row r="8" spans="1:4">
      <c r="A8" s="4" t="s">
        <v>681</v>
      </c>
      <c r="B8" s="5" t="n">
        <v>411</v>
      </c>
      <c r="C8" s="5" t="n">
        <v>14</v>
      </c>
      <c r="D8" s="5" t="n">
        <v>163</v>
      </c>
    </row>
    <row r="9" spans="1:4">
      <c r="A9" s="4" t="s">
        <v>682</v>
      </c>
      <c r="B9" s="5" t="n">
        <v>-11558</v>
      </c>
      <c r="C9" s="5" t="n">
        <v>-11277</v>
      </c>
      <c r="D9" s="5" t="n">
        <v>-27399</v>
      </c>
    </row>
    <row r="10" spans="1:4">
      <c r="A10" s="4" t="s">
        <v>683</v>
      </c>
      <c r="B10" s="5" t="n">
        <v>7530</v>
      </c>
      <c r="C10" s="5" t="n">
        <v>5317</v>
      </c>
      <c r="D10" s="5" t="n">
        <v>3531</v>
      </c>
    </row>
    <row r="11" spans="1:4">
      <c r="A11" s="4" t="s">
        <v>684</v>
      </c>
      <c r="B11" s="5" t="n">
        <v>382</v>
      </c>
      <c r="C11" s="5" t="n">
        <v>102</v>
      </c>
      <c r="D11" s="5" t="n">
        <v>2</v>
      </c>
    </row>
    <row r="12" spans="1:4">
      <c r="A12" s="4" t="s">
        <v>685</v>
      </c>
      <c r="B12" s="5" t="n">
        <v>945</v>
      </c>
      <c r="C12" s="5" t="n">
        <v>404</v>
      </c>
      <c r="D12" s="5" t="n">
        <v>856</v>
      </c>
    </row>
    <row r="13" spans="1:4">
      <c r="A13" s="4" t="s">
        <v>686</v>
      </c>
      <c r="B13" s="5" t="n">
        <v>-1977</v>
      </c>
      <c r="C13" s="5" t="n">
        <v>-414</v>
      </c>
      <c r="D13" s="5" t="n">
        <v>-421</v>
      </c>
    </row>
    <row r="14" spans="1:4">
      <c r="A14" s="4" t="s">
        <v>687</v>
      </c>
      <c r="C14" s="5" t="n">
        <v>181</v>
      </c>
    </row>
    <row r="15" spans="1:4">
      <c r="A15" s="4" t="s">
        <v>688</v>
      </c>
      <c r="B15" s="5" t="n">
        <v>-150</v>
      </c>
      <c r="C15" s="5" t="n">
        <v>-763</v>
      </c>
      <c r="D15" s="5" t="n">
        <v>-655</v>
      </c>
    </row>
    <row r="16" spans="1:4">
      <c r="A16" s="4" t="s">
        <v>689</v>
      </c>
      <c r="B16" s="5" t="n">
        <v>13108</v>
      </c>
      <c r="C16" s="5" t="n">
        <v>45895</v>
      </c>
      <c r="D16" s="5" t="n">
        <v>5720</v>
      </c>
    </row>
    <row r="17" spans="1:4">
      <c r="A17" s="4" t="s">
        <v>690</v>
      </c>
      <c r="B17" s="6" t="n">
        <v>8690</v>
      </c>
      <c r="C17" s="6" t="n">
        <v>39458</v>
      </c>
      <c r="D17" s="6" t="n">
        <v>-182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04:18Z</dcterms:created>
  <dcterms:modified xmlns:dcterms="http://purl.org/dc/terms/" xmlns:xsi="http://www.w3.org/2001/XMLSchema-instance" xsi:type="dcterms:W3CDTF">2019-03-29T17:04:18Z</dcterms:modified>
</cp:coreProperties>
</file>